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Property and Equipment" sheetId="11" state="visible" r:id="rId11"/>
    <sheet xmlns:r="http://schemas.openxmlformats.org/officeDocument/2006/relationships" name="Sale and Disposition of Assets" sheetId="12" state="visible" r:id="rId12"/>
    <sheet xmlns:r="http://schemas.openxmlformats.org/officeDocument/2006/relationships" name="Debt and Financing Obligation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Trustee Taxes and Accrued Expen" sheetId="17" state="visible" r:id="rId17"/>
    <sheet xmlns:r="http://schemas.openxmlformats.org/officeDocument/2006/relationships" name="Income Taxes" sheetId="18" state="visible" r:id="rId18"/>
    <sheet xmlns:r="http://schemas.openxmlformats.org/officeDocument/2006/relationships" name="Environmental Liabilities and R"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Long-Term Incentive Plan" sheetId="22" state="visible" r:id="rId22"/>
    <sheet xmlns:r="http://schemas.openxmlformats.org/officeDocument/2006/relationships" name="Partners' Equity, Allocations a" sheetId="23" state="visible" r:id="rId23"/>
    <sheet xmlns:r="http://schemas.openxmlformats.org/officeDocument/2006/relationships" name="Unitholders' Equity" sheetId="24" state="visible" r:id="rId24"/>
    <sheet xmlns:r="http://schemas.openxmlformats.org/officeDocument/2006/relationships" name="Business Combinations" sheetId="25" state="visible" r:id="rId25"/>
    <sheet xmlns:r="http://schemas.openxmlformats.org/officeDocument/2006/relationships" name="Segment Reporting" sheetId="26" state="visible" r:id="rId26"/>
    <sheet xmlns:r="http://schemas.openxmlformats.org/officeDocument/2006/relationships" name="Changes in Accumulated Other Co" sheetId="27" state="visible" r:id="rId27"/>
    <sheet xmlns:r="http://schemas.openxmlformats.org/officeDocument/2006/relationships" name="Legal Proceedings" sheetId="28" state="visible" r:id="rId28"/>
    <sheet xmlns:r="http://schemas.openxmlformats.org/officeDocument/2006/relationships" name="Supplemental Cash Flow Informat" sheetId="29" state="visible" r:id="rId29"/>
    <sheet xmlns:r="http://schemas.openxmlformats.org/officeDocument/2006/relationships" name="Quarterly Financial Data (Unaud" sheetId="30" state="visible" r:id="rId30"/>
    <sheet xmlns:r="http://schemas.openxmlformats.org/officeDocument/2006/relationships" name="Subsequent Event" sheetId="31" state="visible" r:id="rId31"/>
    <sheet xmlns:r="http://schemas.openxmlformats.org/officeDocument/2006/relationships" name="Supplemental Guarantor Condense" sheetId="32" state="visible" r:id="rId32"/>
    <sheet xmlns:r="http://schemas.openxmlformats.org/officeDocument/2006/relationships" name="SCHEDULE II-VALUATION AND QUALI"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Goodwill and Intangible Assets " sheetId="36" state="visible" r:id="rId36"/>
    <sheet xmlns:r="http://schemas.openxmlformats.org/officeDocument/2006/relationships" name="Property and Equipment (Tables)" sheetId="37" state="visible" r:id="rId37"/>
    <sheet xmlns:r="http://schemas.openxmlformats.org/officeDocument/2006/relationships" name="Sale and Disposition of Assets " sheetId="38" state="visible" r:id="rId38"/>
    <sheet xmlns:r="http://schemas.openxmlformats.org/officeDocument/2006/relationships" name="Derivative Financial Instrume39"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Trustee Taxes and Accrued Exp42" sheetId="42" state="visible" r:id="rId42"/>
    <sheet xmlns:r="http://schemas.openxmlformats.org/officeDocument/2006/relationships" name="Income Taxes (Tables)" sheetId="43" state="visible" r:id="rId43"/>
    <sheet xmlns:r="http://schemas.openxmlformats.org/officeDocument/2006/relationships" name="Environmental Liabilities and44" sheetId="44" state="visible" r:id="rId44"/>
    <sheet xmlns:r="http://schemas.openxmlformats.org/officeDocument/2006/relationships" name="Employee Benefit Plans (Tables)" sheetId="45" state="visible" r:id="rId45"/>
    <sheet xmlns:r="http://schemas.openxmlformats.org/officeDocument/2006/relationships" name="Related Party Transactions (Tab" sheetId="46" state="visible" r:id="rId46"/>
    <sheet xmlns:r="http://schemas.openxmlformats.org/officeDocument/2006/relationships" name="Long-Term Incentive Plan (Table" sheetId="47" state="visible" r:id="rId47"/>
    <sheet xmlns:r="http://schemas.openxmlformats.org/officeDocument/2006/relationships" name="Partners' Equity, Allocations48" sheetId="48" state="visible" r:id="rId48"/>
    <sheet xmlns:r="http://schemas.openxmlformats.org/officeDocument/2006/relationships" name="Business Combinations (Tables)" sheetId="49" state="visible" r:id="rId49"/>
    <sheet xmlns:r="http://schemas.openxmlformats.org/officeDocument/2006/relationships" name="Segment Reporting (Tables)" sheetId="50" state="visible" r:id="rId50"/>
    <sheet xmlns:r="http://schemas.openxmlformats.org/officeDocument/2006/relationships" name="Changes in Accumulated Other 51" sheetId="51" state="visible" r:id="rId51"/>
    <sheet xmlns:r="http://schemas.openxmlformats.org/officeDocument/2006/relationships" name="Supplemental Cash Flow Inform52" sheetId="52" state="visible" r:id="rId52"/>
    <sheet xmlns:r="http://schemas.openxmlformats.org/officeDocument/2006/relationships" name="Quarterly Financial Data (Una53" sheetId="53" state="visible" r:id="rId53"/>
    <sheet xmlns:r="http://schemas.openxmlformats.org/officeDocument/2006/relationships" name="Supplemental Guarantor Conden54" sheetId="54" state="visible" r:id="rId54"/>
    <sheet xmlns:r="http://schemas.openxmlformats.org/officeDocument/2006/relationships" name="Organization and Basis of Pre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Property and Equipment (Details" sheetId="69" state="visible" r:id="rId69"/>
    <sheet xmlns:r="http://schemas.openxmlformats.org/officeDocument/2006/relationships" name="Sale and Disposition of Asset70" sheetId="70" state="visible" r:id="rId70"/>
    <sheet xmlns:r="http://schemas.openxmlformats.org/officeDocument/2006/relationships" name="Debt and Financing Obligations " sheetId="71" state="visible" r:id="rId71"/>
    <sheet xmlns:r="http://schemas.openxmlformats.org/officeDocument/2006/relationships" name="Debt and Financing Obligation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Fair Value Measurements (Detail" sheetId="79" state="visible" r:id="rId79"/>
    <sheet xmlns:r="http://schemas.openxmlformats.org/officeDocument/2006/relationships" name="Commitments and Contingencies80" sheetId="80" state="visible" r:id="rId80"/>
    <sheet xmlns:r="http://schemas.openxmlformats.org/officeDocument/2006/relationships" name="Commitments and Contingencies -" sheetId="81" state="visible" r:id="rId81"/>
    <sheet xmlns:r="http://schemas.openxmlformats.org/officeDocument/2006/relationships" name="Trustee Taxes and Accrued Exp82" sheetId="82" state="visible" r:id="rId82"/>
    <sheet xmlns:r="http://schemas.openxmlformats.org/officeDocument/2006/relationships" name="Income Taxes (Details)" sheetId="83" state="visible" r:id="rId83"/>
    <sheet xmlns:r="http://schemas.openxmlformats.org/officeDocument/2006/relationships" name="Income Taxes - Deferred taxes (" sheetId="84" state="visible" r:id="rId84"/>
    <sheet xmlns:r="http://schemas.openxmlformats.org/officeDocument/2006/relationships" name="Income Taxes - Tax Cuts and Job" sheetId="85" state="visible" r:id="rId85"/>
    <sheet xmlns:r="http://schemas.openxmlformats.org/officeDocument/2006/relationships" name="Income Taxes - NOLs (Details)" sheetId="86" state="visible" r:id="rId86"/>
    <sheet xmlns:r="http://schemas.openxmlformats.org/officeDocument/2006/relationships" name="Environmental Liabilities and87" sheetId="87" state="visible" r:id="rId87"/>
    <sheet xmlns:r="http://schemas.openxmlformats.org/officeDocument/2006/relationships" name="Employee Benefit Plans (Details" sheetId="88" state="visible" r:id="rId88"/>
    <sheet xmlns:r="http://schemas.openxmlformats.org/officeDocument/2006/relationships" name="Employee Benefit Plans - Pensio" sheetId="89" state="visible" r:id="rId89"/>
    <sheet xmlns:r="http://schemas.openxmlformats.org/officeDocument/2006/relationships" name="Related-Party Transactions (Det" sheetId="90" state="visible" r:id="rId90"/>
    <sheet xmlns:r="http://schemas.openxmlformats.org/officeDocument/2006/relationships" name="Long-Term Incentive Plan (Detai" sheetId="91" state="visible" r:id="rId91"/>
    <sheet xmlns:r="http://schemas.openxmlformats.org/officeDocument/2006/relationships" name="Partners' Equity, Allocations92" sheetId="92" state="visible" r:id="rId92"/>
    <sheet xmlns:r="http://schemas.openxmlformats.org/officeDocument/2006/relationships" name="Unitholders' Equity (Details)" sheetId="93" state="visible" r:id="rId93"/>
    <sheet xmlns:r="http://schemas.openxmlformats.org/officeDocument/2006/relationships" name="Business Combinations (Details)" sheetId="94" state="visible" r:id="rId94"/>
    <sheet xmlns:r="http://schemas.openxmlformats.org/officeDocument/2006/relationships" name="Segment Reporting (Details)" sheetId="95" state="visible" r:id="rId95"/>
    <sheet xmlns:r="http://schemas.openxmlformats.org/officeDocument/2006/relationships" name="Segment Reporting - Reconciliat" sheetId="96" state="visible" r:id="rId96"/>
    <sheet xmlns:r="http://schemas.openxmlformats.org/officeDocument/2006/relationships" name="Segment Reporting - Assets (Det" sheetId="97" state="visible" r:id="rId97"/>
    <sheet xmlns:r="http://schemas.openxmlformats.org/officeDocument/2006/relationships" name="Changes in Accumulated Other 98" sheetId="98" state="visible" r:id="rId98"/>
    <sheet xmlns:r="http://schemas.openxmlformats.org/officeDocument/2006/relationships" name="Legal Proceedings (Details)" sheetId="99" state="visible" r:id="rId99"/>
    <sheet xmlns:r="http://schemas.openxmlformats.org/officeDocument/2006/relationships" name="Supplemental Cash Flow Infor100" sheetId="100" state="visible" r:id="rId100"/>
    <sheet xmlns:r="http://schemas.openxmlformats.org/officeDocument/2006/relationships" name="Quarterly Financial Data (Un101" sheetId="101" state="visible" r:id="rId101"/>
    <sheet xmlns:r="http://schemas.openxmlformats.org/officeDocument/2006/relationships" name="Subsequent Event (Details)" sheetId="102" state="visible" r:id="rId102"/>
    <sheet xmlns:r="http://schemas.openxmlformats.org/officeDocument/2006/relationships" name="Supp Guarantor Cond Cons Fin St" sheetId="103" state="visible" r:id="rId103"/>
    <sheet xmlns:r="http://schemas.openxmlformats.org/officeDocument/2006/relationships" name="Supp Guarantor Cond Cons Fin104" sheetId="104" state="visible" r:id="rId104"/>
    <sheet xmlns:r="http://schemas.openxmlformats.org/officeDocument/2006/relationships" name="Supp Guarantor Cond Cons Fin105" sheetId="105" state="visible" r:id="rId105"/>
    <sheet xmlns:r="http://schemas.openxmlformats.org/officeDocument/2006/relationships" name="SCHEDULE II-VALUATION AND QU106" sheetId="106" state="visible" r:id="rId106"/>
  </sheets>
  <definedNames/>
  <calcPr calcId="124519" fullCalcOnLoad="1"/>
</workbook>
</file>

<file path=xl/sharedStrings.xml><?xml version="1.0" encoding="utf-8"?>
<sst xmlns="http://schemas.openxmlformats.org/spreadsheetml/2006/main" uniqueCount="1298">
  <si>
    <t>Document and Entity Information - USD ($)</t>
  </si>
  <si>
    <t>12 Months Ended</t>
  </si>
  <si>
    <t>Dec. 31, 2017</t>
  </si>
  <si>
    <t>Mar. 06, 2018</t>
  </si>
  <si>
    <t>Jun. 30, 2017</t>
  </si>
  <si>
    <t>Document and Entity Information</t>
  </si>
  <si>
    <t>Entity Registrant Name</t>
  </si>
  <si>
    <t>GLOBAL PARTNERS L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6</t>
  </si>
  <si>
    <t>Current assets:</t>
  </si>
  <si>
    <t>Cash and cash equivalents</t>
  </si>
  <si>
    <t>Accounts receivable, net (less allowance of $4,605 and $5,549 as of December 31, 2017 and 2016, respectively)</t>
  </si>
  <si>
    <t>Accounts receivable-affiliates</t>
  </si>
  <si>
    <t>Inventories</t>
  </si>
  <si>
    <t>Brokerage margin deposits</t>
  </si>
  <si>
    <t>Derivative asse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 - current portion</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Environmental liabilities-less current portion</t>
  </si>
  <si>
    <t>Financing obligations</t>
  </si>
  <si>
    <t>Deferred tax liabilities</t>
  </si>
  <si>
    <t>Other long-term liabilities</t>
  </si>
  <si>
    <t>Total liabilities</t>
  </si>
  <si>
    <t>Commitments and contingencies (see Note 9)</t>
  </si>
  <si>
    <t xml:space="preserve"> </t>
  </si>
  <si>
    <t>Global Partners LP equity:</t>
  </si>
  <si>
    <t>Common unitholders 33,995,563 units issued and 33,645,092 outstanding at December 31, 2017 and 33,995,563 units issued and 33,543,669 outstanding at December 31, 2016)</t>
  </si>
  <si>
    <t>General partner interest (0.67% interest with 230,303 equivalent units outstanding at December 31, 2017 and 2016</t>
  </si>
  <si>
    <t>Accumulated other comprehensive loss</t>
  </si>
  <si>
    <t>Total Global Partners LP equity</t>
  </si>
  <si>
    <t>Noncontrolling interest</t>
  </si>
  <si>
    <t>Total partners' equity</t>
  </si>
  <si>
    <t>Total liabilities and partners' equity</t>
  </si>
  <si>
    <t>CONSOLIDATED BALANCE SHEETS (Parenthetical) - USD ($) $ in Thousands</t>
  </si>
  <si>
    <t>CONSOLIDATED BALANCE SHEETS</t>
  </si>
  <si>
    <t>Common unitholders, units issued</t>
  </si>
  <si>
    <t>Common unitholders, units outstanding</t>
  </si>
  <si>
    <t>General partner interest (as a percent)</t>
  </si>
  <si>
    <t>0.67%</t>
  </si>
  <si>
    <t>General partner interest, equivalent units outstanding</t>
  </si>
  <si>
    <t>Accounts receivable, allowance (in dollars)</t>
  </si>
  <si>
    <t>CONSOLIDATED STATEMENTS OF OPERATIONS - USD ($) shares in Thousands, $ in Thousands</t>
  </si>
  <si>
    <t>3 Months Ended</t>
  </si>
  <si>
    <t>Sep. 30, 2017</t>
  </si>
  <si>
    <t>Mar. 31, 2017</t>
  </si>
  <si>
    <t>Sep. 30, 2016</t>
  </si>
  <si>
    <t>Jun. 30, 2016</t>
  </si>
  <si>
    <t>Mar. 31, 2016</t>
  </si>
  <si>
    <t>Dec. 31, 2015</t>
  </si>
  <si>
    <t>CONSOLIDATED STATEMENTS OF OPERATIONS</t>
  </si>
  <si>
    <t>Sales</t>
  </si>
  <si>
    <t>Cost of sales</t>
  </si>
  <si>
    <t>Gross profit</t>
  </si>
  <si>
    <t>Costs and operating expenses:</t>
  </si>
  <si>
    <t>Selling, general and administrative expenses</t>
  </si>
  <si>
    <t>Operating expenses</t>
  </si>
  <si>
    <t>Loss on trustee taxes</t>
  </si>
  <si>
    <t>Lease exit and termination expenses</t>
  </si>
  <si>
    <t>Amortization expense</t>
  </si>
  <si>
    <t>Net (gain) loss on sale and disposition of assets</t>
  </si>
  <si>
    <t>Goodwill and long-lived asset impairment</t>
  </si>
  <si>
    <t>Total operating costs and expenses</t>
  </si>
  <si>
    <t>Operating income (loss)</t>
  </si>
  <si>
    <t>Interest expense</t>
  </si>
  <si>
    <t>Income (loss) before income tax benefit (expense)</t>
  </si>
  <si>
    <t>Income tax benefit (expense)</t>
  </si>
  <si>
    <t>Net income (loss)</t>
  </si>
  <si>
    <t>Net loss attributable to noncontrolling interest</t>
  </si>
  <si>
    <t>Net income (loss) attributable to Global Partners LP</t>
  </si>
  <si>
    <t>Less: General partner’s interest in net income (loss), including incentive distribution rights</t>
  </si>
  <si>
    <t>Limited partners’ interest in net income (loss)</t>
  </si>
  <si>
    <t>Basic net income (loss) per limited partner unit</t>
  </si>
  <si>
    <t>Diluted net income (loss) per limited partner unit</t>
  </si>
  <si>
    <t>Basic weighted average limited partner units outstanding (in units)</t>
  </si>
  <si>
    <t>Diluted weighted average limited partner units outstanding (in units)</t>
  </si>
  <si>
    <t>Distributions per limited partner unit (in dollars per unit)</t>
  </si>
  <si>
    <t>CONSOLIDATED STATEMENTS OF COMPREHENSIVE INCOME (LOSS) - USD ($) $ in Thousands</t>
  </si>
  <si>
    <t>CONSOLIDATED STATEMENTS OF COMPREHENSIVE INCOME (LOSS)</t>
  </si>
  <si>
    <t>Other comprehensive (loss) income:</t>
  </si>
  <si>
    <t>Change in fair value of cash flow hedges</t>
  </si>
  <si>
    <t>Change in pension liability</t>
  </si>
  <si>
    <t>Total other comprehensive (loss) income</t>
  </si>
  <si>
    <t>Comprehensive income (loss)</t>
  </si>
  <si>
    <t>Comprehensive loss attributable to noncontrolling interest</t>
  </si>
  <si>
    <t>Comprehensive income (loss) attributable to Global Partners LP</t>
  </si>
  <si>
    <t>CONSOLIDATED STATEMENTS OF CASH FLOWS - USD ($) $ in Thousands</t>
  </si>
  <si>
    <t>Cash flows from operating activities</t>
  </si>
  <si>
    <t>Adjustments to reconcile net income (loss) to net cash provided by (used in) operating activities:</t>
  </si>
  <si>
    <t>Depreciation and amortization</t>
  </si>
  <si>
    <t>Amortization of deferred financing fees</t>
  </si>
  <si>
    <t>Amortization of leasehold interests</t>
  </si>
  <si>
    <t>Amortization of senior notes discount</t>
  </si>
  <si>
    <t>Bad debt expense</t>
  </si>
  <si>
    <t>Unit-based compensation expense</t>
  </si>
  <si>
    <t>Write-off of financing fees</t>
  </si>
  <si>
    <t>Deferred income taxes</t>
  </si>
  <si>
    <t>Changes in operating assets and liabilities, excluding net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provided by (used in) operating activities</t>
  </si>
  <si>
    <t>Cash flows from investing activities</t>
  </si>
  <si>
    <t>Acquisitions</t>
  </si>
  <si>
    <t>Capital expenditures</t>
  </si>
  <si>
    <t>Proceeds from sale of property and equipment</t>
  </si>
  <si>
    <t>Seller note issuances</t>
  </si>
  <si>
    <t>Net cash (used in) provided by investing activities</t>
  </si>
  <si>
    <t>Cash flows from financing activities</t>
  </si>
  <si>
    <t>Proceeds from issuance of common units, net</t>
  </si>
  <si>
    <t>Proceeds from sale-leaseback, net</t>
  </si>
  <si>
    <t>Proceeds from senior notes, net of discount</t>
  </si>
  <si>
    <t>Repurchase of common units</t>
  </si>
  <si>
    <t>LTIP units withheld for tax obligations</t>
  </si>
  <si>
    <t>Noncontrolling interest capital contribution</t>
  </si>
  <si>
    <t>Distribution to noncontrolling interest</t>
  </si>
  <si>
    <t>Distributions to partners</t>
  </si>
  <si>
    <t>Net cash (used in) provided by financing activities</t>
  </si>
  <si>
    <t>In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Revolving Credit Facility [Member]</t>
  </si>
  <si>
    <t>Net (payments on) borrowings from credit facility</t>
  </si>
  <si>
    <t>Working Capital Facility [Member]</t>
  </si>
  <si>
    <t>Basin Transload Revolving Line of Credit Facility [Member]</t>
  </si>
  <si>
    <t>CONSOLIDATED STATEMENTS OF PARTNERS' EQUITY - USD ($) $ in Thousands</t>
  </si>
  <si>
    <t>Common Unitholders</t>
  </si>
  <si>
    <t>General Partner Interest</t>
  </si>
  <si>
    <t>Accumulated Other Comprehensive Loss</t>
  </si>
  <si>
    <t>Noncontrolling Interest</t>
  </si>
  <si>
    <t>Total</t>
  </si>
  <si>
    <t>Balance, beginning of period at Dec. 31, 2014</t>
  </si>
  <si>
    <t>Increase (Decrease) in Partners' Capital</t>
  </si>
  <si>
    <t>Issuance of common units</t>
  </si>
  <si>
    <t>Unit-based compensation</t>
  </si>
  <si>
    <t>Other comprehensive income</t>
  </si>
  <si>
    <t>Dividends on repurchased units</t>
  </si>
  <si>
    <t>Balance, end of period at Dec. 31, 2015</t>
  </si>
  <si>
    <t>Balance, end of period at Dec. 31, 2016</t>
  </si>
  <si>
    <t>Balance, end of period at Dec. 31, 2017</t>
  </si>
  <si>
    <t>Organization and Basis of Presentation</t>
  </si>
  <si>
    <t xml:space="preserve">Note 1. Organization and Basis of Presentation
Organization
Global Partners LP (the “Partnership”) is a midstream logistics and marketing master limited partnership formed in March 2005 engaged in the purchasing, selling, storing and logistics of transporting petroleum and related products, including gasoline and gasoline blendstocks (such as ethanol), distillates (such as home heating oil, diesel and kerosene), residual oil, renewable fuels, crude oil and propane.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is one of the largest distributors of gasoline, distillates, residual oil and renewable fuels to wholesalers, retailers and commercial customers in the New England states and New York. The Partnership is also one of the largest independent owners, suppliers and operators of gasoline stations and convenience stores with locations throughout the New England states and New York. As of December 31, 2017, the Partnership had a portfolio of 1,455 owned, leased and/or supplied gasoline stations, including 264 directly operated convenience stores, in the Northeast, Maryland and Virginia. The Partnership also receives revenue from convenience store sales, rental income and sundries. In addition, the Partnership owns transload and storage terminals in North Dakota and Oregon that extend its origin-to-destination capabilities from the mid-continent region of the United States and Canada.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The General Partner, which holds a 0.67% general partner interest in the Partnership, is owned by affiliates of the Slifka family. As of December 31, 2017, affiliates of the General Partner, including its directors and executive officers and their affiliates, owned 7,402,924 common units, representing a 21.8% limited partner interest.
2017 Transactions
Acquisition Gasoline Stations and Convenience Stores — On October 18, 2017, the Partnership completed the acquisition of retail gasoline and convenience store assets from Honey Farms, Inc. (“Honey Farms”) in a cash transaction. The acquisition included 11 company-operated retail sites with gasoline and convenience stores and 22 company-operated stand-alone convenience stores. All of the sites are located in and around the greater Worcester, Massachusetts area. See Note 18.
Amended and Restated Credit Agreement — On April 25, 2017, the Partnership and certain of its subsidiaries entered into a third amended and restated credit agreement with aggregate commitments of $1.3 billion and a maturity date of April 30, 2020. See Note 6 for additional information on the credit agreement.
Sale of Natural Gas and Electricity Brokerage Businesses — On February 1, 2017, the Partnership completed the sale of its natural gas marketing and electricity brokerage businesses for a purchase price of approximately $17.3 million, subject to customary closing adjustments. Proceeds from the sale amounted to approximately $16.3 million, and the Partnership realized a gain on the sale of $14.2 million. The sale of the natural gas marketing and electricity brokerage businesses reflects the Partnership’s ongoing program to monetize non-strategic assets not fundamental to its growth strategy. Prior to the sale, the results of the natural gas marketing and electricity brokerage businesses were included in the Commercial segment. </t>
  </si>
  <si>
    <t>Summary of Significant Accounting Policies</t>
  </si>
  <si>
    <t>Note 2. Summary of Significant Accounting Policies
Basis of Consolidation and Presentation
On October 18, 2017, the Partnership acquired retail gasoline and convenience store assets from Honey Farms. The financial results of Honey Farms since the acquisition date are included in the accompanying statement of operations for the year ended December 31, 2017.
On January 7, 2015, the Partnership acquired, through one of its wholly owned subsidiaries, GMG, 100% of the equity interests in Warren Equities, Inc. (“Warren”) from The Warren Alpert Foundation. On January 14, 2015, the Partnership acquired the Revere terminal (the “Revere Terminal”) located in Boston Harbor in Revere, Massachusetts from Global Petroleum Corp. (“GPC”) and related entities. On June 1, 2015, the Partnership acquired, through one of its wholly owned subsidiaries, Alliance Energy LLC (“Alliance”), retail gasoline stations and dealer supply contracts from Capitol Petroleum Group (“Capitol”). The financial results of Warren and the Revere Terminal for the year ended December 31, 2015 and of Capitol for the seven months ended December 31, 2015 are included in the accompanying statements of operations for the year ended December 31, 2015.
See Note 18, “Business Combinations,” for additional information on the Partnership’s acquisitions. The accompanying consolidated financial statements as of December 31, 2017 and 2016 and for the years ended December 31, 2017, 2016 and 2015 reflect the accounts of the Partnership. Upon consolidation, all intercompany balances and transactions have been eliminated.
Noncontrolling Interest
These financial statements reflect the application of Accounting Standards Codification (“ASC”) Topi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doubtful accounts, (v) Level 3 valuations for crude oil and propane forward purchase and sales contracts, and (vi) assumptions used to evaluate goodwill, property and equipment and intangibles for impairment; (vii) environmental and asset retirement obligation provisions; and (viii) cost of sales accrual. Although the Partnership believes these estimates are reasonable, actual results could differ from these estimates.
Cash and Cash Equivalents
The Partnership considers highly liquid investments with original maturities of three months or less at the time of purchase to be cash equivalents. The carrying value of cash and cash equivalents, including broker margin accounts, approximates fair value.
Accounts Receivable
The Partnership’s accounts receivable primarily results from sales of refined petroleum products, renewable fuels, crude oil and propane to its customers. The majority of the Partnership’s accounts receivable relates to its petroleum marketing and crude oil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17 and 2016, substantially all of the Partnership’s accounts receivable classified as current assets were within payment terms.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Convenience store inventory and Renewable Identification Numbers (“RINs”) inventory are carried at the lower of historical cost or net realizable value.
Inventories consisted of the following at December 31 (in thousands):
2017
2016
Distillates: home heating oil, diesel and kerosene
$
183,059
$
180,272
Gasoline
81,504
101,368
Gasoline blendstocks
26,789
54,582
Crude oil
10,809
136,113
Residual oil
28,442
29,536
Propane and other
1,659
3,167
Renewable identification numbers (RINs)
380
631
Convenience store inventory
18,101
16,209
Total
$
350,743
$
521,878
In addition to its own inventory, the Partnership has exchange agreements for petroleum products and ethanol with unrelated third‑party suppliers, whereby it may draw inventory from these other suppliers (see Revenue Recognition ) and suppliers may draw inventory from the Partnership. Positive exchange balances are accounted for as accounts receivable and amounted to $9.5 million and $4.0 million at December 31, 2017 and 2016, respectively. Negative exchange balances are accounted for as accounts payable and amounted to $8.4 million and $13.4 million at December 31, 2017 and 2016, respectively. Exchange transactions are valued using current carrying costs.
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Gasoline station buildings, improvements and storage tanks
15-25
years
Buildings, docks, terminal facilities and improvements
5-25
years
Gasoline station equipment
7
years
Fixtures, equipment and capitalized internal use software
3-7
years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
Intangibles
Intangibles are carried at cost less accumulated amortization. For assets with determinable useful lives, amortization is computed over the estimated economic useful lives of the respective intangible assets, ranging from 1 to 20 years.
Goodwill and Long-Lived Asset Impairment
The following table presents goodwill and long-lived asset impairment charges recognized during the years ended December 31 (in thousands):
2017
2016
2015
Goodwill impairment
$
—
$
121,752
$
—
Long-lived asset impairment
809
28,220
—
Total
$
809
$
149,972
$
—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SC 805. GDSO reporting unit goodwill that was derecognized related to the disposition of sites that met the definition of a business was $4.0 million and $17.9 million for the years ended December 31, 2017 and 2016, respectively (see Note 5).
Goodwill Impairment Test—2017
On January 1, 2017, the Partnership early adopted Accounting Standards Update (“ASU”) 2017-04, “Intangibles-Goodwill and Other” (“ASU 2017-04”), which eliminates step two from the goodwill impairment test, and instead requires an entity to recognize a goodwill impairment charge for the amount by which the goodwill carrying amount exceeds the reporting unit’s fair value. See “—Accounting Standards or Updates Recently Adopted” for additional information.
During 2017,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Goodwill Impairment Test—2016 and 2015
As disclosed in the Partnership’s Annual Report on Form 10-K for the year ended December 31, 2015, the declining crude oil prices, changes in certain market conditions and decline in the Partnership’s common unit price, collectively caused the Partnership to reassess its goodwill allocated to the Wholesale reporting unit for impairment as of December 31, 2015. The Partnership’s results in 2015 were negatively impacted by tighter crude oil differentials. Certain of the key assumptions in the development of discounted cash flows used to evaluate the Wholesale reporting unit included the expectation of a recovery from tight crude oil differentials and low crude oil prices within 2017. Based on the results of this assessment, the Partnership concluded that step two of the quantitative assessment was not necessary and no impairment for the year ended December 31, 2015.
During the first quarter ended March 31, 2016 and second quarter ended June 30, 2016, the Partnership considered whether there were any change of circumstances or events which would more likely than not reduce the fair value of the Wholesale reporting unit below its carrying amount. While the Partnership had then concluded that such events and circumstances had not occurred, the Partnership disclosed the possibility that a continuation of low crude oil prices and tight crude oil differentials might cause the Partnership to conclude that the timing of a market recovery might be more extended than estimated within the Partnership’s five-year forecast and estimate of terminal values.
The Partnership further disclosed in its Annual Report on Form 10-K for the year ended December 31, 2015 and in its Quarterly Reports on Forms 10-Q as of March 31, 2016 and June 30, 2016, that a further sustained decline in commodity prices may cause the Partnership to reassess its long-lived assets and goodwill for impairment, and could result in future non-cash impairment charges as a result of such impairment assessments. If the Partnership is required to perform step two in the future for the Wholesale reporting unit, up to $121.7 million of goodwill assigned to this reporting unit could be written off in the period of such impairment assessment.
During the third quarter ended September 30, 2016, the Partnership continued to monitor the extent and timing of future demand. Crude oil prices had remained at lower levels but, more importantly, tight crude oil differentials continued such that the Partnership might no longer reasonably include an assumption that the market for crude oil by rail to the coasts might recover sometime within 2017 as previously expected. Factors contributing to the Partnership’s assumption included:
·
Lack of logistics nominations by one particular customer and the expectations for limited, if any, nominations for the balance of 2016 by that customer;
·
A decline in spot crude oil volume indicating weakening demand for the Partnership’s services/assets;
·
Increased pipeline capacity out of the Bakken region; and
·
The lifting of the export ban, which provides another clearing mechanism for crude oil.
These market conditions, in addition to declines noted during fiscal year 2015 as well as the first and second quarters of 2016, negatively affected the Partnership’s then current period results and future projections sufficiently to constitute triggering events for the Wholesale reporting unit. Based on its consideration of the factors above, the Partnership concluded it was necessary to perform an interim goodwill impairment test for the Wholesale reporting unit pursuant to the guidelines of ASC Topic 350, “Intangibles–Goodwill and Other” (“ASC 350”). The Partnership did not extend the interim test for recoverability to the GDSO reporting unit, as the indicators described above were specific to the Wholesale reporting unit.
The process of testing goodwill for impairment involves numerous judgments, assumptions and estimates made by management which inherently reflect a high degree of uncertainty. Prior to the adoption of ASU 2017-04, the impairment test included either a qualitative assessment or a two-step quantitative assessment. The impairment test’s qualitative assessment was to be used in order to conclude if it was more likely than not that the reporting unit’s fair value exceeded its carrying value. Factors considered in the qualitative analysis included changes in the business and industry, as well as macro-economic conditions, that would have influenced the fair value of the reporting unit as well as changes in the carrying values of the reporting unit. In the impairment test’s two-step quantitative assessment, the fair value of each reporting unit was to be determined and compared to the book value of the reporting unit as determined under step one. If the fair value of the reporting unit was less than the book value, including goodwill, then step two was to be performed to compare the carrying amount of reporting unit goodwill to the implied fair value of that goodwill. If the carrying amount of reporting unit goodwill exceeded the implied fair value of that goodwill, an impairment loss would have been recognized for that excess with a charge to operations. The Partnership calculated the fair value of each reporting unit using a combination of discounted cash flows and market comparables.
In 2016, the key assumptions included in the development of the discounted cash flow value for each reporting unit included:
Future commodity volumes and margins. The discounted cash flows were based on a five-year forecast with an estimate of terminal values. In general, the reporting units’ fair values were most sensitive to volume and gross margin assumptions. The Wholesale reporting unit’s cash flows were significantly influenced by the crude oil market, given the Partnership’s 2013 investment in transloading terminals in North Dakota and Oregon.
Discount rate commensurate with the risks involved. The Partnership applied a discount rate to its expected cash flows based on a variety of factors, including market and economic conditions, operational risk, regulatory risk and political risk. A higher discount rate decreases the net present value of cash flows.
Future capital requirements. The Partnership’s estimates of future capital requirements were based upon a combination of authorized spending and internal forecasts.
As of September 30, 2016, as a result of the impairment indicators discussed above, the Partnership completed a preliminary assessment of the impairment of the Wholesale reporting unit’s goodwill. As a result of the step one assessment, the Partnership concluded that the fair value of the Wholesale reporting unit no longer exceeded its carrying value and as a result, performed a step two assessment to measure the impairment. In step two of the quantitative assessment,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a reporting unit’s goodwill exceeds the implied fair value of that goodwill, an impairment loss is recognized for that excess. Upon applying step two of the impairment test, the Partnership preliminarily determined that the implied fair value of the Wholesale reporting unit goodwill was $0, and accordingly the Partnership recorded an impairment charge of $121.7 million as of September 30, 2016, or all of the goodwill previously allocated to this reporting unit.
The following procedures were, among others, the more significant analyses that the Partnership completed during the fourth quarter of 2016 to finalize its step one and step two impairment tests:
·
Final appraisals to determine the estimated fair value of Wholesale, Commercial and GDSO reporting units, including final calculation of discount rates;
·
Final appraisals, certain of which were determined by third-party valuation specialists, to determine the estimated fair value of intangible assets, leases, and property and equipment within the Wholesale reporting unit; and
·
Final analysis for the Wholesale reporting unit to determine the estimated fair value adjustments required to certain other assets and liabilities of the reporting unit.
As a result of finalizing the step one assessment, the Partnership concluded that no impairment was identified for the GDSO reporting unit and that there was no change to the conclusion that the fair value of the Wholesale reporting unit no longer exceeded its carrying value.
In connection with finalizing the step two impairment test, the Partnership made what it considered to be reasonable estimates of each of the above items in order to determine the goodwill impairment loss under the theoretical purchase price allocation required for a step two impairment test. Based on finalizing its assessment, the impairment charges recognized in the third quarter for goodwill and long-lived assets were appropriate and no additional charges were necessary.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In 2017, the Partnership recognized an impairment charge of $0.8 million relating to long-lived assets at certain gasoline stations and convenience stores. These assets are allocated to the GDSO segment, and the impairment is included in goodwill and long-lived asset impairment in the accompanying statement of operations for the year ended December 31, 2017.
In 2016, the Partnership recognized an impairment charge of $23.2 million relating to long-lived assets used at its crude oil transloading terminals in North Dakota. Additionally, the Partnership recognized an impairment charge of approximately $2.9 million associated with certain long-lived assets at its Albany, New York terminal and all development work in Port Arthur, Texas associated with the initial investments related to expanding the Partnership’s ability to handle crude oil at those locations. The long-term recoverability of these assets has been adversely impacted by a prolonged decline in crude oil prices and crude oil differentials. The method used for determining fair value of these assets relied on a combination of the cost and market approaches. These terminal assets are allocated to the Wholesale segment, and the total impairment charge of $26.1 million is included in goodwill and long-lived asset impairment in the accompanying statement of operations for the year ended December 31, 2016.
Also in 2016, the Partnership recognized an impairment charge of $1.9 million associated with the long-lived assets used in supplying compressed natural gas (“CNG”) which is viewed as an alternative fuel to oil. The long-term recoverability of these assets has been adversely impacted by the decline in commodity prices and the cost differential between natural gas and oil. As oil has remained an attractive alternative to CNG due to lower oil prices, the related impact on the CNG operating and cash flows was determined to be an impairment indicator, resulting in the impairment of the CNG long-lived assets during the year ended December 31, 2016. The method used for determining fair value of the CNG assets relied on the market approach. The impairment charge is included in goodwill and long-lived asset impairment in the accompanying statement of operations for the year ended December 31, 2016. The CNG assets were allocated to the Commercial segment. On November 1, 2016, the Partnership sold its CNG assets.
Additionally in 2016, the Partnership recognized an impairment charge of $0.3 million associated with the long-lived assets of one discrete GDSO site in its GDSO segment. The method used for determining fair value of this site relied on the market approach. The impairment charge is included in goodwill and long-lived asset impairment in the accompanying statement of operations for the year ended December 31, 2016.
In 2015, no material impairment charges were recognized.
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2 and 21.
.
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8.0 million and $8.3 million in total asset retirement obligations at December 31, 2017 and 2016, respectively, which are included in other long‑term liabilities in the accompanying balance sheets.
Leases
The Partnership has terminal and throughput lease arrangements with various oil terminals and third parties, certain of which arrangements have minimum usage requirements. In addition, the Partnership leases certain gasoline stations from third parties under long‑term arrangements with various expiration dates. The Partnership also has several long‑term lease agreements with Getty Realty, which enables the Partnership to supply and operate certain Getty Realty gasoline station sites, and with the Port of St. Helens in Clatskanie, Oregon for land and for access rights to a rail spur and dock located at its Oregon facility.
The Partnership has future commitments, principally for office space and computer equipment, under the terms of operating lease arrangements. The Partnership also leases railcars and barges through various lease arrangements with various expiration dates. The Partnership has rental income from gasoline stations and cobranding arrangements and lease income from space leased to several unrelated third parties at several of its terminals. Additionally, the Partnership has capital leases for other computer equipment and leasehold improvements.
In addition, in June of 2016, the Partnership sold real property assets, including the buildings, improvements and appurtenances thereto, at 30 gasoline stations and convenience stores. In connection with this sale-leaseback transaction, the Partnership is party to a master unitary lease agreement with the buyer to lease back those real property assets sold with respect to such sites (see Note 6).
Accounting and reporting guidance for leases requires that leases be evaluated and classified as operating or capital leases for financial reporting purposes. The lease term used for lease evaluation includes option periods only in instances in which the exercise of the option period can be reasonably assured and failure to exercise such options would result in an economic penalty. Lease rental expense and income is recognized on a straight‑line basis over the term of the lease.
Early Termination of Railcar Sublease
On December 21, 2016 (effective December 31, 2016), the Partnership voluntarily terminated early a sublease with a counterparty for 1,610 railcars that were underutilized due to unfavorable market conditions in the crude oil by rail market. Separately, the Partnership entered into a fleet management services agreement (effective January 1, 2017) with the counterparty, pursuant to which the Partnership will provide future railcar storage, freight, cleaning, insurance and other services on behalf of the counterparty. As a result of the sublease termination, the Partnership recognized a lease exit expense of $80.7 million consisting of (i) $61.7 million cash consideration in settlement of the remaining lease payments, (ii) $10.7 million of accrued incremental costs relating to the Partnership’s obligations under the sublease to return and manage the railcars through lease expiration, and (iii) $8.3 million associated with derecognizing prepaid rent accumulated from the recognition of lease rental expense on a straight‑line basis over the original term of the lease. The $10.7 million of accrued incremental costs include future railcar storage, freight, cleaning, insurance and other services, and were recognized at present value based on the estimated timing of when the costs would be incurred using a discount rate of 10%. These incremental costs will be incurred through August of 2019 in conjunction with the services to be performed by the Partnership under the fleet management services agreement entered into with the counterparty contemporaneously with the sublease termination.
Total cash paid by the Partnership to the counterparty at the time of the lease termination was $76.4 million, consisting of $61.7 million to settle the future lease payments and $14.7 million to cover the incremental costs (including storage, freight, cleaning and insurance) associated with 1,250 of the railcars for which the Partnership was always responsible. The balance of 360 railcars subleased were originally intended for the counterparty’s own commercial use, and the counterparty is, and has always been, responsible for those incremental costs. Pursuant to the fleet management service agreement, in January 2017, the counterparty paid the Partnership $19.1 million to cover the incremental costs associated with all 1,610 railcars that, as of December 31, 2016, were under control of the counterparty as a result of the sublease termination.
The $61.7 million cash settlement of the contractual commitment represented a $10.2 million savings of the Partnership’s lease rental obligations remaining over the lease term through August of 2019. The termination of the sublease eliminated lease payments related to these railcars of approximately $30.0 million in 2017 and future lease payments of approximately $29.0 million and $13.0 million in 2018 and 2019, respectively.
In connection with the sublease termination, the Partnership amended its prior credit agreement to permit the use of borrowings to make the early termination payment.
Revenue Recognition
Sales relate primarily to the sale of refined petroleum products, renewable fuels, crude oil and propane and are recognized along with the related receivable upon delivery, net of applicable provisions for discounts and allowances. The Partnership may also provide for shipping costs at the time of sale, which are included in cost of sales. In addition, the Partnership generates revenue from its logisti</t>
  </si>
  <si>
    <t>Goodwill and Intangible Assets</t>
  </si>
  <si>
    <t>Note 3. Goodwill and Intangible Assets
The following table presents changes in goodwill by segment (in thousands):
Goodwill Allocated to
Wholesale
GDSO
Reporting
Reporting
Unit
Unit
Total
Balance at December 31, 2015
$
121,752
$
313,617
$
435,369
Impairment (1)
(121,752)
—
(121,752)
Disposals (2)
—
(17,920)
(17,920)
Other activity (3)
—
(929)
(929)
Balance at December 31, 2016
—
294,768
$
294,768
Acquisition of Honey Farms
—
21,630
21,630
Disposals (2)
—
(3,997)
(3,997)
Balance at December 31, 2017
$
—
$
312,401
$
312,401
(1)
See Note 2 for a description of the facts and circumstances related to the impairment charges recognized in 2016.
(2)
Disposals represent derecognition of goodwill associated with the sale and disposition of certain assets (see Note 5).
(3)
Other activity represents changes to goodwill as a result of finalizing the acquisition accounting related to the acquisition of Warren Equities, Inc. (see Note 18 ).
Intangible assets consisted of the following (in thousands):
Gross
Net
Carrying
Accumulated
Intangible
Amortization
Amount
Amortization
Assets
Period
At December 31, 2017
Intangible assets subject to amortization:
Terminalling services
$
26,365
$
(13,758)
$
12,607
20 years
Customer relationships
43,986
(40,760)
3,226
2-15 years
Supply contracts
77,771
(38,800)
38,971
5-15 years
Favorable leasehold interests
3,380
(2,717)
663
2-5 years
Brand incentive program
1,445
(1,421)
24
5 years
Other intangible assets
1,729
(675)
1,054
1-20 years
Total intangible assets
$
154,676
$
(98,131)
$
56,545
​
At December 31, 2016
Intangible assets subject to amortization:
​
Terminalling services
$
26,365
$
(12,423)
$
13,942
20 years
Customer relationships
43,986
(40,323)
3,663
2-15 years
Supply contracts
77,771
(31,674)
46,097
5-15 years
Favorable leasehold interests
2,960
(2,086)
874
2-5 years
Brand incentive program
1,445
(1,276)
169
5 years
Other intangible assets
779
(511)
268
20 years
Total intangible assets
$
153,306
$
(88,293)
$
65,013
The aggregate amortization expense was approximately $9.2 million, $9.4 million and $13.5 million for the years ended December 31, 2017, 2016 and 2015, respectively. In addition, in connection with the 2015 acquisitions of Warren and Capitol, the Partnership recognized amortization expense related to leasehold interests of $0.6 million, $1.3 million and $0.8 million in 2017, 2016 and 2015, respectively. The decrease in amortization expense in 2017 compared to 2016 was due to intangible assets that became fully amortized during 2017.
The estimated annual intangible asset amortization expense for future years ending December 31 is as follows (in thousands):
2018
$
9,912
2019
9,254
2020
8,997
2021
8,809
2022
5,831
Thereafter
13,742
Total intangible assets
$
56,545</t>
  </si>
  <si>
    <t>Property and Equipment</t>
  </si>
  <si>
    <t>Note 4. Property and Equipment
Property and equipment consisted of the following at December 31 (in thousands):
2017
2016
Buildings and improvements
$
1,015,386
$
984,373
Land
409,146
418,025
Fixtures and equipment
42,959
40,354
Idle plant assets
30,500
30,500
Construction in process
22,403
42,069
Capitalized internal use software
30,626
20,097
Total property and equipment
1,551,020
1,535,418
Less accumulated depreciation
514,353
435,519
Total
$
1,036,667
$
1,099,899
Property and equipment includes assets held for sale of $12.4 million and $17.5 million at December 31, 2017 and 2016, respectively (see Note 5).
At December 31, 2017, the Partnership had a $57.2 million remaining net book value of long-lived assets at its West Coast facility, including $30.5 million related to the Partnership’s ethanol plant acquired in 2013. In 2016, the Partnership shifted the facility from crude oil to ethanol transloading and began transloading ethanol. The Partnership would need to take certain measures to prepare the facility for ethanol production in order to place the plant into service. Therefore, the $30.5 million related to the ethanol plant was included in property and equipment and classified as idle plant assets at December 31, 2017 and 2016.
If the Partnership is unable to generate cash flows to support the recoverability of the plant and facility assets, this may become an indicator of potential impairment of the West Coast facility. Associated with the fair value appraisals determined by third-party valuation specialists in support of the Partnership’s 2016 step two goodwill impairment test, the Partnership received an estimated fair value for the West Coast facility significantly in excess of the $57.2 million remaining net book value. The estimated fair value obtained was based on market comparable transactions for sale of ethanol plant assets, both active and idle, at the time of sale. While the fair value analysis was not prepared or obtained to support the recoverability of the West Coast facility or idle plant assets, the Partnership does not believe that changes in assumptions would impact the estimated fair value such that it might result in a fair value estimate of the West Coast facility that would be less than the $57.2 million net book value at December 31, 2017. The Partnership will continue to monitor the market for ethanol, the continued business development of this facility for either ethanol or crude oil transloading, and the related impact this may have on the facility’s operating cash flows and whether this would constitute an impairment indicator.
Construction in process in 2017 included $11.7 million in costs associated with the Partnership’s terminals and $10.7 million in costs related to the Partnership’s gasoline stations.
Construction in process in 2016 included $20.0 million in costs associated with the Partnership’s terminals, which primarily included investments in information technology and tank construction projects and $22.1 million in costs related to the Partnership’s gasoline stations.
Depreciation
Depreciation expense allocated to cost of sales was approximately $88.5 million, $95.6 million and $94.8 million for the years ended December 31, 2017, 2016 and 2015, respectively. The decrease in 2017 compared to 2016 and 2015 was primarily due to the 2016 impairment of long-lived assets used at the Partnership’s crude oil transloading terminals in North Dakota.
Depreciation expense allocated to selling, general and administrative expenses was approximately $7.9 million, $7.0 million and $7.5 million for the years ended December 31, 2017, 2016 and 2015, respectively.</t>
  </si>
  <si>
    <t>Sale and Disposition of Assets</t>
  </si>
  <si>
    <t>Sale and Dispositions of Assets</t>
  </si>
  <si>
    <t>Note 5. Sale and Disposition of Assets
The following table provides the Partnership’s (gain) loss on sale and dispositions of assets for the years ended December 31 (in thousands):
2017
2016
2015
Sale of natural gas brokerage and electricity businesses
$
(14,172)
$
—
$
—
Periodic divestiture of gasoline stations
818
396
1,095
Strategic asset divestiture program - Mirabito disposition
—
3,868
—
Strategic asset divestiture program - Real estate firm coordinated sale
1,603
1,115
—
Loss on assets held for sale
9,988
14,952
234
Other
139
164
768
Total
$
(1,624)
$
20,495
$
2,097
Sale of Natural Gas and Electricity Brokerage Businesses
On February 1, 2017, the Partnership completed the sale of its natural gas marketing and electricity brokerage businesses for a purchase price of approximately $17.3 million, subject to customary closing adjustments. Proceeds from the sale amounted to approximately $16.3 million, and the Partnership realized a gain on the sale of $14.2 million for the year ended December 31, 2017. See Note 1.
Periodic Divestiture of Gasoline Stations
As part of the routine course of operations in the GDSO segment, the Partnership may periodically divest certain gasoline stations. The gain or loss on the sale, representing cash proceeds less net book value of assets and recognized liabilities at disposition, net of settlement and dispositions costs, is recorded in net (gain) loss on sale and disposition of assets in the accompanying consolidated statements of operations and amounted to losses of $0.8 million, $0.4 million and $1.1 million for the years ended December 31, 2017, 2016 and 2015, respectively.
Strategic Asset Divestiture Program
The Partnership identified certain non-strategic GDSO sites that are part of its Strategic Asset Divestiture Program (the “Divestiture Program”).
Mirabito Disposition — On August 22, 2016, Drake Petroleum Company, Inc., an indirect wholly owned subsidiary of the Partnership, completed its sale to Mirabito Holdings, Inc. (“Mirabito”) of 30 gasoline stations and convenience stores located in New York and Pennsylvania (the “Drake Sites”) for an aggregate total cash purchase price of approximately $40.0 million (the “Mirabito Disposition”). The Drake Sites were a portion of the sites that were acquired by the Partnership in connection with the acquisition of Warren on January 7, 2015 (see Note 18).
The gain or loss on the sale, representing cash proceeds less net book value of assets and recognized liabilities at disposition, net of settlement and disposition costs, is recorded in net (gain) loss on sale and disposition of assets in the accompanying consolidated statements of operations and amounted to a $3.9 million loss for the year ended December 31, 2016, including the derecognition of $12.8 million of GDSO goodwill.
Real Estate Firm Coordinated Sale — The Partnership has retained a real estate firm to coordinate the continuing sale of non-strategic GDSO sites. As of December 31, 2017 and since the Divesture Program was implemented, the Partnership has completed the sale of 66 of these sites, of which 37 sites were sold during the year ended December 31, 2017. The gain or loss on the sale, representing cash proceeds less net book value of assets and recognized liabilities at disposition, net of settlement and dispositions costs, is recorded in net (gain) loss on sale and disposition of assets in the accompanying consolidated statements of operations and amounted to losses of $1.6 million and $1.1 million for the years ended December 31, 2017 and 2016, respectively, including the derecognition of $4.0 million and $5.1 million of GDSO goodwill for the years ended December 31, 2017 and 2016, respectively. As of December 31, 2017, the criteria to be presented as held for sale was met for 18 of the remaining sites.
Loss on Assets Held for Sale
In conjunction with the periodic divestiture of gasoline stations and the sale of sites within the Divestiture Program, the Partnership may classify certain gasoline station assets as held for sale.
The Partnership classified 8 sites and 17 sites as held for sale at December 31, 2017 and 2016, respectively, which are periodic divestiture gasoline station sites. The Partnership recorded impairment charges related to these assets held for sale in the amount of $0.9 million, $5.6 million and $0.2 million for the years ended December 31, 2017, 2016 and 2015, respectively, which are included in net (gain) loss on sale and disposition of assets in the accompanying consolidated statements of operations.
Additionally, the Partnership classified 18 sites associated with the real estate firm coordinated sale discussed above as held for sale at December 31, 2017. The Partnership recorded impairment charges related to these assets held for sale in the amount of $9.1 million for the year ended December 31, 2017, which are included in net (gain) loss on sale and disposition of assets in the accompanying consolidated statements of operations. The Partnership recorded impairment charges related to assets held for sale at December 31, 2016 of $9.4 million for the year ended December 31, 2016.
Assets held for sale of $12.4 million and $17.5 million at December 31, 2017 and 2016, respectively, are included in property and equipment in the accompanying balance sheets. Assets held for sale are expected to be sold within the next 12 months.
Other
The Partnership recognizes gains and losses on the sale and disposition of other assets, including vehicles, fixtures and equipment, and the gain or loss on such other assets are included in other in the aforementioned table.</t>
  </si>
  <si>
    <t>Debt and Financing Obligations</t>
  </si>
  <si>
    <t>Note 6. Debt and Financing Obligations
Credit Agreement
Certain subsidiaries of the Partnership, as borrowers, and the Partnership and certain of its subsidiaries, as guarantors, have a $1.3 billion senior secured credit facility (the “Credit Agreement”). The Credit Agreement will mature on April 30, 2020.
There are two facilities under the Credit Agreement:
·
a working capital revolving credit facility to be used for working capital purposes and letters of credit in the principal amount equal to the lesser of the Partnership’s borrowing base and $850.0 million; and
·
a $450.0 million revolving credit facility to be used for acquisitions, joint ventures, capital expenditures, letters of credit and general corporate purposes.
In addition, the Credit Agreement has an accordion feature whereby the Partnership may request on the same terms and conditions then applicable to the Credit Agreement, provided no Event of Default (as defined in the Credit Agreement) then exists, an increase to the working capital revolving credit facility, the revolving credit facility, or both, by up to another $300.0 million, in the aggregate, for a total credit facility of up to $1.6 billion. Any such request for an increase must be in a minimum amount of $25.0 million. The Partnership cannot provide assurance, however, that its lending group will agree to fund any request by the Partnership for additional amounts in excess of the total available commitments of $1.3 billion.
In addition, the Credit Agreement includes a swing line pursuant to which Bank of America, N.A., as the swing line lender, may make swing line loans in U.S. dollars in an aggregate amount equal to the lesser of (a) $75.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3 billion.
Pursuant to the Credit Agreement, and in connection with any agreement by and between a Loan Party and a Lender (as such terms are defined in the Credit Agreement) or affiliate thereof (an “AR Buyer”), a Loan Party may sell certain of its accounts receivables to an AR Buyer. The Loan Parties are permitted to sell or transfer any account receivable to an AR Buyer only pursuant to the provisions provided in the Credit Agreement. To date, the level of receivables sold has not been significant, and the Partnership has accounted for such transfers as sales pursuant to ASC 860, “Transfers and Servicing.” Due to the short term nature of the receivables sold to date, no servicing obligation has been recorded because it would have been de minimis.
Borrowings under the Credit Agreement are available in U.S. dollars and Canadian dollars. The aggregate amount of loans made under the Credit Agreement denominated in Canadian dollars cannot exceed $200.0 million.
Availability under the working capital revolving credit facility is subject to a borrowing base which is redetermined from time to time and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Borrowings under the working capital revolving credit facility bear interest at (1) the Eurocurrency rate plus 2.00% to 2.50%, (2) the cost of funds rate plus 2.00% to 2.50%, or (3) the base rate plus 1.00% to 1.50%, each depending on the Utilization Amount (as defined in the Credit Agreement). Borrowings under the revolving credit facility bear interest at (1) the Eurocurrency rate plus 2.00% to 3.00%, (2) the cost of funds rate plus 2.00% to 3.00%, or (3) the base rate plus 1.00% to 2.00%, each depending on the Combined Total Leverage Ratio (as defined in the Credit Agreement).
The average interest rates for the Credit Agreement were 3.7%, 3.5% and 3.6% for the years ended December 31, 2017, 2016 and 2015, respectively. The increase for 2017 compared to 2016 is due to increases in market interest rates. The decline in the average interest rates in 2016 compared to 2015 is due to the May 2016 expiration of an interest rate swap.
As of December 31, 2017, the Partnership had one interest rate swap which was used to hedge the variability in interest payments under the Credit Agreement due to changes in LIBOR rates. See Note 2 and Note 7 for additional information.
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5% to 0.50% per annum.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December 31, 2017, the Partnership estimated working capital revolving credit facility borrowings will equal or exceed $100.0 million over the next twelve months and, therefore, classified $126.7 million as the current portion at December 31, 2017, representing the amount the Partnership expects to pay down over the next twelve months. The long-term portion of the working capital revolving credit facility was $100.0 million and $150.0 million at December 31, 2017 and 2016, respectively, and the current portion was $126.7 million and $274.6 million at December 31, 2017 and 2016, respectively. The decrease in total borrowings under the working capital revolving credit facility of $197.9 million from December 31, 2016 was due in part to reduced inventory volume due to a change in market structure.
As of December 31, 2017, the Partnership had total borrowings outstanding under the Credit Agreement of $422.7 million, including $196.0 million outstanding on the revolving credit facility. In addition, the Partnership had outstanding letters of credit of $67.0 million. Subject to borrowing base limitations, the total remaining availability for borrowings and letters of credit was $810.3 million and $764.8 million at December 31, 2017 and 2016, respectively.
The Credit Agreement is secured by substantially all of the assets of the Partnership and the Partnership’s wholly-owned subsidiaries and is guaranteed by the Partnership and its subsidiaries, Bursaw Oil LLC, Global Partners Energy Canada ULC, Warex Terminals Corporation, Drake Petroleum Company, Inc., Puritan Oil Company, Inc. and Maryland Oil Company, Inc.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 or undergo a fundamental change, make any material dispositions, acquire another company, enter into a merger, consolidation, sale-leaseback transaction or purchase of assets, or make capital expenditures in excess of specified levels.
The Credit Agreement also includes certain baskets that were not included in the prior credit agreement, including: (i) a $25.0 million general secured indebtedness basket, (ii) a $25.0 million general investment basket, (iii) a $75.0 million secured indebtedness basket to permit the borrowers to enter into a Contango Facility (as defined in the Credit Agreement), (iv) a Sale/Leaseback Transaction (as defined in the Credit Agreement) basket of $100.0 million, and (v) a basket of $50.0 million in an aggregate amount over the life of the Credit Agreement for the purchase of common units of the Partnership, provided that no Event of Default exists or would occur immediately following such purchase(s).
In addition, the Credit Agreement provides the ability for the borrowers to repay certain junior indebtedness, subject to a $100.0 million cap, so long as no Event of Default has occurred or will exist immediately after making such repayment.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December 31, 2017.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6.25% Senior Notes
On June 19, 2014, the Partnership and GLP Finance Corp. (“GLP Finance” and, together with the Partnership, the “Issuers”) entered into a Purchase Agreement (the “Purchase Agreement”) with the Initial Purchasers (as defined therein) (the “Initial Purchasers”) pursuant to which the Issuers agreed to sell $375.0 million aggregate principal amount of the Issuers’ 6.25% senior notes due 2022 (the “6.25% Notes”) to the Initial Purchasers in a private placement exempt from the registration requirements under the Securities Act of 1933, as amended (the “Securities Act”). The 6.25% Notes were resold by the Initial Purchasers to qualified institutional buyers pursuant to Rule 144A under the Securities Act and to persons outside the United States pursuant to Regulation S under the Securities Act.
The Purchase Agreement contained customary representations and warranties of the parties and indemnification and contribution provisions under which the Issuers and the subsidiary guarantors, on one hand, and the Initial Purchasers, on the other, agreed to indemnify each other against certain liabilities, including liabilities under the Securities Act. In addition, the Purchase Agreement required the execution of a registration rights agreement, described below, relating to the 6.25% Notes. Closing of the offering occurred on June 24, 2014.
Indenture
In connection with the private placement of the 6.25% Notes on June 24, 2014, the Issuers and the subsidiary guarantors and Deutsche Bank Trust Company Americas, as trustee, entered into an indenture (the “Indenture”).
The 6.25% Notes mature on July 15, 2022 with interest accruing at a rate of 6.25% per annum and payable semi-annually in arrears on January 15 and July 15 of each year, commencing January 15, 2015. The 6.25% Notes are guaranteed on a joint and several senior unsecured basis by each of the Issuers and the subsidiary guarantors to the extent set forth in the Indenture. Upon a continuing event of default, the trustee or the holders of at least 25% in principal amount of the 6.25% Notes may declare the 6.25%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6.25% Notes to become due and payable.
The Issuers have the option to redeem up to 35% of the 6.25% Notes prior to July 15, 2017 at a redemption price (expressed as a percentage of principal amount) of 106.25% plus accrued and unpaid interest, if any. The Issuers have the option to redeem the 6.25% Notes, in whole or in part, at any time on or after July 15, 2017, at the redemption prices of 104.688% for the twelve-month period beginning on July 15, 2017, 103.125% for the twelve-month period beginning July 15, 2018, 101.563% for the twelve-month period beginning July 15, 2019, and 100.0% beginning on July 15, 2020 and at any time thereafter, together with any accrued and unpaid interest to the date of redemption. In addition, before July 15, 2017, the Issuers may redeem all or any part of the 6.25% Notes at a redemption price equal to the sum of the principal amount thereof, plus a make whole premium at the redemption date, plus accrued and unpaid interest, if any, to the redemption date. The holders of the notes may require the Issuers to repurchase the 6.25% Notes following certain asset sales or a Change of Control (as defined in the Indenture) at the prices and on the terms specified in the Indenture.
The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Indenture include (i) a default in payment of principal of, or interest or premium, if any, on, the 6.25% Notes, (ii) breach of the Partnership’s covenants under the Indenture, (iii) certain events of bankruptcy and insolvency, (iv) any payment default or acceleration of indebtedness of the Partnership or certain subsidiaries if the total amount of such indebtedness unpaid or accelerated exceeds $15.0 million and (v) failure to pay within 60 days uninsured final judgments exceeding $15.0 million.
Registration Rights Agreement
On June 24, 2014, the Issuers and the subsidiary guarantors entered into a registration rights agreement (the “Registration Rights Agreement”) with the Initial Purchasers in connection with the Issuers’ private placement of the 6.25% Notes. Under the Registration Rights Agreement, the Issuers and the subsidiary guarantors agreed to file and use commercially reasonable efforts to cause to become effective a registration statement relating to an offer to exchange the 6.25% Notes for an issue of SEC-registered notes with terms identical to the 6.25% Notes (except that the exchange notes are not subject to restrictions on transfer or to any increase in annual interest rate for failure to comply with the Registration Rights Agreement) that are registered under the Securities Act so as to permit the exchange offer to be consummated by the 360th day after June 24, 2014. The exchange offer was completed on April 21, 2015, and 100% of the 6.25% Notes were exchanged for SEC-registered notes.
7.00% Senior Notes
On June 1, 2015, the Issuers entered into a Purchase Agreement (the “7.00% Notes Purchase Agreement”) with the Initial Purchasers (as defined therein) (the “7.00% Notes Initial Purchasers”) pursuant to which the Issuers agreed to sell $300.0 million aggregate principal amount of the Issuers’ 7.00% senior notes due 2023 (the “7.00% Notes”) to the 7.00% Notes Initial Purchasers in a private placement exempt from the registration requirements under the Securities Act. The 7.00% Notes were resold by the 7.00% Notes Initial Purchasers to qualified institutional buyers pursuant to Rule 144A under the Securities Act and to persons outside the United States pursuant to Regulation S under the Securities Act.
The 7.00% Notes Purchase Agreement contained customary representations and warranties of the parties and indemnification and contribution provisions under which the Issuers and the subsidiary guarantors, on one hand, and the 7.00% Notes Initial Purchasers, on the other, agreed to indemnify each other against certain liabilities, including liabilities under the Securities Act. In addition, the 7.00% Notes Purchase Agreement required the execution of a registration rights agreement, described below, relating to the 7.00% Notes. Closing of the offering occurred on June 4, 2015.
Indenture
In connection with the private placement of the 7.00% Notes on June 4, 2015 the Issuers and the subsidiary guarantors and Deutsche Bank Trust Company Americas, as trustee, entered into an indenture (the “7.00% Notes Indenture”).
The 7.00% Notes will mature on June 15, 2023 with interest accruing at a rate of 7.00% per annum and payable semi-annually in arrears on June 15 and December 15 of each year, commencing December 15, 2015. The 7.00% Notes are guaranteed on a joint and several senior unsecured basis by each of the Issuers and the subsidiary guarantors to the extent set forth in the 7.00% Notes Indenture. Upon a continuing event of default, the trustee or the holders of at least 25% in principal amount of the 7.00% Notes may declare the 7.00%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7.00% Notes to become due and payable.
The Issuers will have the option to redeem up to 35% of the 7.00% Notes prior to June 15, 2018 at a redemption price (expressed as a percentage of principal amount) of 107.00% plus accrued and unpaid interest, if any. The Issuers have the option to redeem the 7.00% Notes, in whole or in part, at any time on or after June 15, 2018, at the redemption prices of 105.250% for the twelve-month period beginning June 15, 2018, 103.500% for the twelve-month period beginning June 15, 2019, 101.750% for the twelve-month period beginning June 15, 2020, and 100.0% beginning June 15, 2021 and at any time thereafter, together with any accrued and unpaid interest to the date of redemption. In addition, before June 15, 2018, the Issuers may redeem all or any part of the 7.00% Notes at a redemption price equal to the sum of the principal amount thereof, plus a make whole premium, plus accrued and unpaid interest, if any, to the redemption date. The holders of the 7.00% Notes may require the Issuers to repurchase the 7.00% Notes following certain asset sales or a Change of Control (as defined in the 7.00% Notes Indenture) at the prices and on the terms specified in the 7.00% Notes Indenture.
The 7.00%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7.00% Notes Indenture include (i) a default in payment of principal of, or interest or premium, if any, on, the 7.00% Notes, (ii) breach of the Partnership’s covenants under the 7.00%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Registration Rights Agreement
On June 4, 2015, the Issuers and the subsidiary guarantors entered into a registration rights agreement (the “7.00% Notes Registration Rights Agreement”) with the 7.00% Notes Initial Purchasers in connection with the Issuers’ private placement of the 7.00% Notes. Under the 7.00% Notes Registration Rights Agreement, the Issuers and the subsidiary guarantors agreed to file and use commercially reasonable efforts to cause to become effective a registration statement relating to an offer to exchange the 7.00% Notes for an issue of SEC-registered notes with terms identical to the 7.00% Notes (except that the exchange notes are not subject to restrictions on transfer or to any increase in annual interest rate for failure to comply with the 7.00% Notes Registration Rights Agreement) that are registered under the Securities Act so as to permit the exchange offer to be consummated by the 420 th day after June 4, 2015. The exchange offer was completed on October 22, 2015, and 100% of the 7.00% Notes were exchanged for SEC-registered notes.
Financing Obligations
Capitol Acquisition
In connection with the Capitol acquisition on June 1, 2015, the Partnership assumed a financing obligation of $89.6 million associated with two sale-leaseback transactions by Capitol for 53 leased sites that did not meet the criteria for sale accounting. During the terms of these leases, which expire in May 2028 and September 2029, in lieu of recognizing lease expense for the lease rental payments, the Partnership incurs interest expense associated with the financing obligation. Interest expense of approximately $9.6 million, $9.6 million and $5.6 million was recorded for the years ended December 31, 2017, 2016 and 2015, respectively, and is included in interest expense in the accompanying statements of operations. The financing obligation will amortize through expiration of the leases based upon the lease rental payments which were $9.7 million, $9.5 million, and $5.4 million for the years ended December 31, 2017, 2016 and 2015, respectively. The financing obligation balance outstanding at December 31, 2017 was $87.8 million associated with the Capitol acquisition.
Sale-Leaseback Transaction
On June 29, 2016, the Partnership sold to a premier institutional real estate investor (the “Buyer”) real property assets, including the buildings, improvements and appurtenances thereto, at 30 gasoline stations and convenience stores located in Connecticut, Maine, Massachusetts, New Hampshire and Rhode Island (the “Sale-Leaseback Sites”) for a purchase price of approximately $63.5 million. In connection with the sale, the Partnership entered into a Master Unitary Lease Agreement with the Buyer to lease back the real property assets sold with respect to the Sale-Leaseback Sites (such Master Lease Agreement, together with the Sale-Leaseback Sites, the “Sale-Leaseback Transaction”). The Master Unitary Lease Agreement provides for an initial term of fifteen years that expires in 2031. The Partnership has one successive option to renew the lease for a ten-year period followed by two successive options to renew the lease for five-year periods on the same terms, covenants, conditions and rental as the primary non-revocable lease term. The Partnership does not have any residual interest nor the option to repurchase any of the sites at the end of the lease term. The proceeds from the Sale-Leaseback Transaction were used to reduce indebtedness outstanding under the Partnership’s revolving credit facility.
The sale did not meet the criteria for sale accounting as of December 31, 2017 due to prohibited continuing involvement. Specifically, the sale is considered a partial-sale transaction, which is a form of continuing involvement as the Partnership did not transfer to the Buyer the storage tank systems which are considered integral equipment of the Sale-Leaseback Sites. Additionally, a portion of the sold sites have material sub-lease arrangements, which is also a form of continuing involvement. As the sale of the Sale-Leaseback Sites did not meet the criteria for sale accounting, the Partnership did not recognize a gain or loss on the sale of the Sale-Leaseback Sites for the year ended December 31, 2017.
As a result of not meeting the criteria for sale accounting for these sites, the Sale-Leaseback Transaction is accounted for as a financing arrangement. As such, the property and equipment sold and leased back by the Partnership has not been derecognized and continues to be depreciated. The Partnership recognized a corresponding financing obligation of $62.5 million equal to the $63.5 million cash proceeds received for the sale of these sites, net of $1.0 million financing fees. During the term of the lease, which expires in June 2031, in lieu of recognizing lease expense for the lease rental payments, the Partnership incurs interest expense associated with the financing obligation. Lease rental payments are recognized as both interest expense and a reduction of the principal balance associated with the financing obligation. Interest expense was $4.4 million and $2.2 million for the years ended December 31, 2017 and 2016, respectively, and lease rental payments were $4.5 million and $2.2 million for the years ended December 31, 2017 and 2016, respectively. The financing obligation balance outstanding at December 31, 2017 was $62.5 million associated with the Sale-Leaseback Transaction.
Deferred Financing Fees
The Partnership incurs bank fees related to its Credit Agreement and other financing arrangements. These deferred financing fees are capitalized and amortized over the life of the Credit Agreement or other financing arrangements. In connection with the amendment to the Credit Agreement in April 2017, the Partnership capitalized additional financing fees of $8.0 million for the year ended December 31, 2017. The Partnership had unamortized deferred financing fees of $15.9 million and $14.1 million at December 31, 2017 and 2016, respectively.
Unamortized fees related to the Credit Agreement are included in other current assets and other long-term assets and amounted to $9.6 million and $6.5 million at December 31, 2017 and 2016, respectively. Unamortized fees related to the senior notes are presented as a direct deduction from the carrying amount of that debt liability, consistent with debt discounts, and amounted to $5.4 million and $6.6 million at December 31, 2017 and 2016, respectively. Unamortized fees related to the Sale-Leaseback Transaction are presented as a direct deduction from the carrying amount of the financing obligation and amounted to $0.9 million and $1.0 million at December 31, 2017 and 2016, respectively.
On April 25, 2017, the Partnership entered into the Credit Agreement, a new facility that extended the maturity date and reduced the total commitment of the prior credit agreement. As a result, the Partnership incurred expenses of approximately $0.6 million associated with the write-off of a portion of the related deferred financing fees. These expenses are included in interest expense in the accompanying statement of operations for the year ended December 31, 2017.
On February 24, 2016, under its prior credit agreement, the Partnership voluntarily elected to reduce its working capital revolving credit facility from $1.0 billion to $900.0 million and its revolving credit facility from $775.0 million to $575.0 million. As a result, the Partnership incurred expenses of approximately $1.8 million associated with the write-off of a portion of the related deferred financing fees. These expenses are included in interest expense in the accompanying statement of operations for the year ended December 31, 2016.
Amortization expense of approximately $5.6 million, $6.0 million and $5.9 million for the years ended December 31, 2017, 2016 and 2015, respectively, is included in interest expense in the accompanying consolidated statements of operations.</t>
  </si>
  <si>
    <t>Derivative Financial Instruments</t>
  </si>
  <si>
    <t>Note 7. Derivative Financial Instruments
The following table summarizes the notional values related to the Partnership’s derivative instruments outstanding at December 31, 2017:
Units (1)
Unit of Measure
Exchange-Traded Derivatives
Long
58,842
Thousands of barrels
Short
(61,886)
Thousands of barrels
OTC Derivatives (Petroleum/Ethanol)
Long
8,433
Thousands of barrels
Short
(3,309)
Thousands of barrels
Interest Rate Swap
$
100.0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Derivatives Not Accounted for as Hedges
Fair Value Hedge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operations.
The following table presents the gains and losses from the Partnership’s derivative instruments involved in fair value hedging relationships recognized in the consolidated statements of operations for the years ended December 31 (in thousands):
Statement of Gain (Loss)
Recognized in Income on
Derivatives
2017
2016
2015
Derivatives in fair value hedging relationship
Exchange-traded futures contracts and OTC derivative contracts for petroleum commodity products
Cost of sales
$
26,118
$
(34,461)
$
151,344
Hedged items in fair value hedge relationship
Physical inventory
Cost of sales
$
(23,247)
$
41,860
$
(158,987)
Cash Flow Hedges
The Partnership’s cash flow hedges for 2017, 2016 and 2015 primarily included interest rate swaps that were hedges of variability in forecasted interest payments due to changes in the interest rate on LIBOR-based borrowings, a summary of which includes the following designations:
·
In October 2009, the Partnership executed an interest rate swap with a major financial institution. The swap, which became effective on May 16, 2011 and expired on May 16, 2016, was used to hedge the variability in interest payments due to changes in the one month LIBOR swap curve with respect to $100.0 million of one month LIBOR based borrowings on the credit facility at a fixed rate of 3.93%.
·
In April 2011, the Partnership executed an interest rate cap with a major financial institution. The rate cap, which became effective on April 13, 2011 and expired on April 13, 2016, was used to hedge the variability in interest payments due to changes in the one month LIBOR rate above 5.5% with respect to $100.0 million of one month LIBOR based borrowings on the credit facility.
·
In September 2013, the Partnership executed an interest rate swap with a major financial institution. The swap, which became effective on October 2, 2013 and expires on October 2, 2018, is used to hedge the variability in cash flows in monthly interest payments due to changes in the one month LIBOR swap curve with respect to $100.0 million of one month LIBOR based borrowings on the credit facility at a fixed rate of 1.819%.
At December 31, 2017, the Partnership had in place one interest rate swap agreement which is hedging $100.0 million of variable rate debt and continues to be accounted for as a cash flow hedge.
The following table presents the amount of gains and losses from the Partnership’s derivative instruments designated in cash flow hedging relationships recognized in the consolidated statements of operations and partners’ equity for the years ended December 31 (in thousands):
Location of Gain (Loss)
Amount of Gain (Loss)
Reclassified from
Amount of Gain (Loss)
Recognized in
Accumulated Other
Reclassified from Other
Other Comprehensive
Comprehensive Income into
Comprehensive Income into
Derivatives Designated in
Income on Derivatives (Effective Portion)
Income (Effective Portion)
Income (Effective Portion)
Cash Flow Hedging Relationship
2017
2016
2015
2017
2016
2015
Interest rate swaps
$
1,037
$
2,173
$
3,353
Interest expense
$
—
$
—
$
—
Interest rate cap (1)
—
—
(17)
Interest expense
—
—
—
Total
$
1,037
$
2,173
$
3,336
$
—
$
—
$
—
(1)
The interest rate cap was de-designated as a cash flow hedge in June 2014. Prepaid interest rate caplet amounts recognized in accumulated other comprehensive income up until the date of de-designation have been frozen in partner’s equity as of the de-designation date and were being amortized to income through the tenor of the interest rate cap instrument. The change in the fair value of the interest rate cap following de-designation is reflected in earnings and was immaterial for the years ended December 31, 2016 and 2015. As of December 31, 2016, the interest rate caplets were fully amortized as the interest rate cap expired in April 2016.
The amount of gain (loss) recognized in income as ineffectiveness for derivatives designated in cash flow hedging relationships was $0 for the years ended December 31, 2017, 2016 and 2015.
Derivatives Not Accounted for as Hedges
The following table presents the gains and losses from the Partnership’s derivative instruments not involved in a hedging relationship recognized in the consolidated statements of operations for the years ended December 31 (in thousands):
Statement of Gain (Loss)
Derivatives not designated as
Recognized in
hedging instruments
Income on Derivatives
2017
2016
2015
Commodity contracts
Cost of sales
$
9,502
$
3,118
$
5,930
Forward foreign currency contracts
Cost of sales
—
71
191
Total
$
9,502
$
3,189
$
6,121
Commodity Contracts and Other Derivative Activity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its physical forward contracts.
The following table presents the fair value of each classification of the Partnership’s derivative instruments and its location in the consolidated balance sheets at December 31, 2017 and 2016 (in thousands):
December 31, 2017
Derivatives
Derivatives Not
Designated as
Designated as
Hedging
Hedging
Balance Sheet Location
Instruments
Instruments
Total
Asset Derivatives:
Exchange-traded derivative contracts
Broker margin deposits
$
—
$
32,483
$
32,483
Forward derivative contracts (1)
Derivative assets
—
3,840
3,840
Total asset derivatives
$
—
$
36,323
$
36,323
Liability Derivatives:
Exchange-traded derivative contracts
Broker margin deposits
$
(7,214)
$
(63,869)
$
(71,083)
Forward derivative contracts (1)
Derivative liabilities
—
(13,708)
(13,708)
Interest rate swap contracts
Other long-term liabilities
—
(134)
(134)
Total liability derivatives
$
(7,214)
$
(77,711)
$
(84,925)
December 31, 2016
Derivatives
Derivatives Not
Designated as
Designated as
Hedging
Hedging
Balance Sheet Location
Instruments
Instruments
Total
Asset Derivatives:
Exchange-traded derivative contracts
Broker margin deposits
$
—
$
60,018
$
60,018
Forward derivative contracts (1)
Derivative assets
—
21,382
21,382
Total asset derivatives
$
—
$
81,400
$
81,400
Liability Derivatives:
Exchange-traded derivative contracts
Broker margin deposits
$
(33,877)
$
(96,831)
$
(130,708)
Forward derivative contracts (1)
Derivative liabilities
—
(27,413)
(27,413)
Interest rate swap contracts
Other long-term liabilities
—
(1,170)
(1,170)
Total liability derivatives
$
(33,877)
$
(125,414)
$
(159,291)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Chicago Mercantile Exchange (“CME”) and Intercontinental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Fair Value Measurements</t>
  </si>
  <si>
    <t xml:space="preserve">Note 8. Fair Value Measurements
Recurring Fair Value Measures
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 The following tables present, by level within the fair value hierarchy, the Partnership’s financial assets and liabilities that were measured at fair value on a recurring basis as of December 31, 2017 and 2016 (in thousands):
Fair Value at December 31, 2017
Cash Collateral
Level 1
Level 2
Level 3
Netting
Total
Assets:
Forward derivative contracts (1)
$
—
$
3,207
$
633
$
—
$
3,840
Exchange-traded/cleared derivative instruments (2)
(38,599)
—
—
48,280
9,681
Pension plans
17,580
—
—
—
17,580
Total assets
$
(21,019)
$
3,207
$
633
$
48,280
$
31,101
Liabilities:
Forward derivative contracts (1)
$
—
$
(12,671)
$
(1,037)
$
—
$
(13,708)
Interest rate swaps
—
(134)
—
—
(134)
Total liabilities
$
—
$
(12,805)
$
(1,037)
$
—
$
(13,842)
Fair Value at December 31, 2016
Cash Collateral
Level 1
Level 2
Level 3
Netting
Total
Assets:
Forward derivative contracts (1)
$
—
$
18,972
$
1,683
$
—
$
20,655
Swap agreements and options
—
727
—
—
727
Exchange-traded/cleared derivative instruments (2)
(70,690)
—
—
98,344
27,654
Pension plans
16,777
—
—
—
16,777
Total assets
$
(53,913)
$
19,699
$
1,683
$
98,344
$
65,813
Liabilities:
Forward derivative contracts (1)
$
—
$
(25,097)
$
(2,054)
$
—
$
(27,151)
Swap agreements and options
—
(262)
—
—
(262)
Interest rate swaps
—
(1,170)
—
—
(1,170)
Total liabilities
$
—
$
(26,529)
$
(2,054)
$
—
$
(28,583)
(1)
Forward derivative contracts include the Partnership’s petroleum and ethanol physical and financial forwards and OTC swaps
(2)
Amount includes the effect of cash balances on deposit with clearing brokers.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The carrying value of the inventory qualifying for fair value hedge accounting approximates fair value due to adjustments for changes in fair value of the hedged item. The fair values of the derivatives used by the Partnership are disclosed in Note 7.
The determination of the fair values above incorporates factors including not only the credit standing of the counterparties involved, but also the impact of the Partnership’s nonperformance risks on its liabilities.
The values of the Level 1 exchange-traded/cleared derivative instruments and pension plan assets were determined using quoted prices in active markets for identical assets. Specifically, the fair values of the Level 1 exchange-traded/cleared derivative instruments were based on quoted process obtained from the NYMEX, CME and ICE. The fair values of the Level 1 pension plan assets were based on quoted prices for identical assets which primarily consisted of fixed income securities, equity securities and cash and cash equivalents.
The values of the Level 2 derivative contracts were calculated using expected cash flow models and market approaches based on observable market inputs, including published and quoted commodity pricing data, which is verified against other available market data. Specifically, the fair values of the Level 2 derivative commodity contracts were derived from published and quoted NYMEX, CME, ICE, New York Harbor and third-party pricing information for the underlying instruments using market approaches. The fair value of the Level 2 interest rate instruments were derived from the implied forward LIBOR yield curve for the sale period as the future interest rate swap settlements using expected cash flow models. The Partnership has not changed its valuation techniques or Level 2 inputs during the years ended December 31, 2017 and 2016.
The Partnership estimates the fair values of its 6.25% senior notes and 7.00% senior notes using a combination of quoted market prices for similar financing arrangements and expected future payments discounted at risk-adjusted rates, which are considered Level 2 inputs. The fair values of the 6.25% senior notes and 7.00% senior notes, estimated by observing market trading prices of the 6.25% senior notes and 7.00% senior notes, respectively, were as follows at December 31 (in thousands):
2017
2016
Face
Fair
Face
Fair
Value
Value
Value
Value
6.25% senior notes
$
375,000
$
383,906
$
375,000
$
361,163
7.00% senior notes
$
300,000
$
308,250
$
300,000
$
289,500
Level 3 Information
The values of the Level 3 derivative contracts were calculated using market approaches based on a combination of observable and unobservable market inputs, including published and quoted NYMEX, CME, ICE, New York Harbor and third-party pricing information for a component of the underlying instruments as well as internally developed assumptions where there is little, if any, published or quoted prices or market activity. The unobservable inputs used in the measurement of the Level 3 derivative contracts include estimates for location basis, transportation and throughput costs net of an estimated margin for current market participants. The estimates for these inputs for crude oil were ($8.50) to ($1.00) per barrel and $4.05 to $6.50 per barrel as of December 31, 2017 and 2016, respectively. The estimates for these inputs for propane were ($3.36) to $8.40 per barrel and $4.20 to $10.50 per barrel as of December 31, 2017 and 2016, respectively. Gains and losses recognized in earnings (or changes in net assets) are disclosed in Note 7.
Sensitivity of the fair value measurement to changes in the significant unobservable inputs is as follows:
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
The following table presents a reconciliation of changes in fair value of the Partnership’s derivative contracts classified as Level 3 in the fair value hierarchy at December 31 (in thousands):
Fair value at December 31, 2016
$
(371)
Derivatives entered into during the period
(10)
Derivatives sold during the period
(350)
Realized gains (losses) recorded in cost of sales
560
Unrealized gains (losses) recorded in cost of sales
(233)
Fair value at December 31, 2017
$
(404)
The Partnership’s policy is to recognize transfers between levels with the fair value hierarchy as of the beginning of the reporting period. The Partnership also excludes any activity for derivative instruments that were not classified as Level 3 at either the beginning or end of the reporting period.
Non-Recurring Fair Value Measures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year, accounting guidance requires quantitative disclosures about the fair value measurements separately for each major category. See Note 2 for a discussion of the Partnership’s losses on impairment of assets, Note 5 for assets held for sale and Note 18 for acquired assets and liabilities measured on a non-recurring basis during the year ended December 31, 2017. </t>
  </si>
  <si>
    <t>Commitments and Contingencies</t>
  </si>
  <si>
    <t>Note 9. Commitments and Contingencies
The Partnership is subject to contingencies, including legal proceedings and claims arising out of the normal course of business that cover a wide range of matters, including, among others, environmental matters and contract and employment claims.
Leases of Office Space and Computer Equipment
The Partnership has future commitments, principally for office space and computer equipment, under the terms of operating lease arrangements. The following provides total future minimum payments under leases with non‑cancellable terms of one year or more at December 31, 2017 (in thousands):
2018
$
2,894
2019
2,687
2020
2,668
2021
2,732
2022
2,796
Thereafter
9,742
Total
$
23,519
Total rent expense under the operating lease arrangements amounted to approximately $2.9 million, $3.8 million and $3.7 million for the years ended December 31, 2017, 2016 and 2015, respectively.
Terminal and Throughput Leases
The Partnership is a party to terminal and throughput lease arrangements with certain counterparties at various unrelated oil terminals. Certain arrangements have minimum usage requirements. The following provides future minimum lease and throughput commitments under these arrangements with non‑cancellable terms of one year or more at December 31, 2017 (in thousands):
2018
$
9,163
2019
5,148
2020
4,434
2021
4,346
2022
2,350
Thereafter
89
Total
$
25,530
Total rent expense reflected in cost of sales related to terminal and throughput operating leases were approximately $17.3 million, $18.5 million and $22.5 million for the years ended December 31, 2017, 2016 and 2015, respectively.
Leases of Gasoline Stations
The Partnership leases gasoline stations, primarily land and buildings, under operating leases with various expiration dates. The following provides future minimum lease commitments under these arrangements with non‑cancellable terms of one year or more at December 31, 2017 (in thousands):
2018
$
33,464
2019
30,359
2020
27,553
2021
24,732
2022
20,723
Thereafter
88,926
Total
$
225,757
Total expenses under these operating lease arrangements amounted to approximately $42.9 million, $41.5 million and $36.7 million for the years ended December 31, 2017, 2016 and 2015, respectively.
Sale-Leaseback Transaction
The Partnership is party to a master unitary lease agreement to lease back the real property assets sold with respect to 30 gasoline stations and convenience stores (see Note 6). The following provides future minimum lease payments, which are subject to annual adjustments based on a consumer price index based calculation, for the non-cancelable operating lease terms of one year or more at December 31, 2017 (in thousands):
2018
$
4,492
2019
4,492
2020
4,492
2021
4,492
2022
4,492
Thereafter
38,159
Total
$
60,619
The following provides future minimum sublease rentals from third-party tenants of certain of the sold sites for each of the next four years ending December 31:
2018
$
1,822
2019
1,328
2020
781
2021
55
Total
$
3,986
Total rental income from third-party tenants of the sold sites was $2.3 million and $1.2 million for the years ended December 31, 2017 and 2016, respectively. The increase is due to a full year of rental income in 2017 as compared to six months in 2016.
Leases of Gasoline Stations to Station Operators
The Partnership leases gasoline stations and certain equipment to gasoline station operators under operating leases with various expiration dates. The aggregate carrying value of the leased gasoline stations and equipment at December 31, 2017 was $483.0 million, net of accumulated depreciation of approximately $132.5 million. The following provides future minimum rental income under non‑cancellable operating leases associated with these properties at December 31, 2017 (in thousands):
2018
$
48,458
2019
28,999
2020
12,400
2021
2,015
2022
1,191
Thereafter
949
Total
$
94,012
Total rental income, which includes reimbursement of utilities and property taxes in certain cases, amounted to approximately $68.8 million, $68.8 million and $61.1 million for the years ended December 31, 2017, 2016 and 2015, respectively.
Leases of Railcars
The Partnership leases railcars through various lease arrangements with various expiration dates. The following provides future minimum lease commitments under these arrangements with non‑cancellable terms of one year or more at December 31, 2017 (in thousands):
2018
$
15,653
2019
11,086
2020
2,140
2021
1,585
Total
$
30,464
Total expenses under these operating lease arrangements amounted to approximately $20.9 million, $56.8 million and $57.7 million for the years ended December 31, 2017, 2016 and 2015, respectively. On December 31, 2016, the Partnership voluntarily terminated a sublease for 1,610 railcars leased from a third party. The termination of the sublease eliminated lease payments related to these railcars of approximately $30.0 million in 2017 and future lease payments of approximately $29.0 million and $13.0 million in 2018 and 2019, respectively.
Leases of Barges
The Partnership leases barges through various time charter lease arrangements with various expiration dates. The following provides future minimum lease commitments under these arrangements with non-cancellable terms of one year or more at December 31, 2017 (in thousands):
2018
$
36,687
2019
12,223
2020
1,983
Total
$
50,893
Total expenses under these operating lease arrangements amounted to approximately $54.9 million, $64.3 million and $87.6 million for the years ended December 31, 2017, 2016 and 2015, respectively. The decrease in 2017 compared to 2016 and in 2016 compared to 2015 is due to the Partnership leasing fewer barges.
Purchase Commitments
The Partnership has minimum retail gasoline volume purchase requirements with various unrelated parties. These gallonage requirements are purchased at the fair market value of the product at the time of delivery. Should these gallonage requirements not be achieved, the Partnership may be liable to pay penalties to the appropriate supplier. As of December 31, 2017, the Partnership has fulfilled all gallonage commitments. The following provides minimum volume purchase requirements at December 31, 2017 (in thousands of gallons):
2018
496,964
2019
495,001
2020
376,207
2021
287,736
2022
172,236
Thereafter
368,289
Total
2,196,433
Brand Fee Agreement
The Partnership entered into a brand fee agreement with ExxonMobil Corporation (“ExxonMobil”) which entitles the Partnership to operate retail gasoline stations under the Mobil‑branded trade name and related trade logos. The fees, which are based upon an estimate of the volume of gasoline and diesel to be sold at the gasoline stations acquired from ExxonMobil in 2010, are due on a monthly basis. The following provides total future minimum payments under the agreement with non‑cancellable terms of one year or more at December 31, 2017 (in thousands):
2018
$
9,000
2019
9,000
2020
9,000
2021
9,000
2022
9,000
Thereafter
22,500
Total
$
67,500
Total expenses reflected in cost of sales related this agreement were approximately $9.0 million for each of the years ended December 31, 2017, 2016 and 2015.
Port of St. Helens Agreements—Land and Equipment
The Partnership leases mobile equipment under non‑cancellable operating lease arrangements and has a continuing operating lease with the Port of St. Helens. The following provides total future minimum payments under these operating leases with initial terms one year or more at December 31, 2017 (in thousands):
2018
$
230
2019
230
2020
230
2021
230
2022
230
Thereafter
10,012
Total
$
11,162
Total rental expense was approximately $0.2 million for each of the years ended December 31, 2017, 2016 and 2015.
Other Commitments
In June 2014, the Partnership entered into a pipeline connection agreement with Meadowlark Midstream Company, LLC (“Meadowlark”) whereby Meadowlark would construct, own, operate and maintain a crude oil pipeline from its Divide County, North Dakota crude oil station to the Partnership’s Basin Transload crude oil storage facility in Columbus, North Dakota. In connection with the agreement, the Partnership is committed to a minimum take-or-pay throughput commitment of approximately $55.0 million over a seven–year period beginning after the commissioning of the pipeline which occurred in December of 2015. At December 31, 2017, the remaining commitment on the take-or-pay commitment was approximately $40.0 million.
In May 2014, the Partnership entered into a pipeline connection agreement with Tesoro High Plains Pipeline Company (“Tesoro High Plains”) whereby Tesoro High Plains would design, engineer, construct and place in service improvements on its pipeline system that will expand its capacity to ship crude oil from points in Dunn and McKenzie Counties, North Dakota to Ramberg Station/Beaver Lodge destination point in Williams County, North Dakota. In connection with this agreement, the Partnership is committed to a minimum take-or-pay throughput commitment of approximately $36.4 million over a seven–year period beginning after the commissioning of the pipeline, which occurred in January of 2015. At December 31, 2017, the remaining commitment on the take-or-pay commitment, including a quarterly take-or-pay of $1.3 million, was approximately $20.0 million.
In April 2014, Basin Transload, of which the Partnership owns a 60% membership interest, entered into a pipeline connection agreement with Tesoro Logistics (“Tesoro”) whereby Tesoro would build, own and operate a four‑mile pipeline lateral from its existing block gate valve in Mercer Country, North Dakota to the Partnership’s Beulah Rail Facility near Beulah, North Dakota. In connection with this agreement, Basin Transload was committed to a minimum take-or-pay throughput commitment of approximately $14.6 million over a five‑year period beginning after the commissioning of the pipeline, which occurred in January 2015. During the third quarter of 2017, this agreement was accelerated by Tesoro due to a lack of crude oil movement through the pipeline, and the Partnership recorded a $13.1 million expense. In October 2017, the Partnership paid the $13.1 million to Tesoro associated with the acceleration and corresponding termination of this agreement. At December 31, 2017, the remaining commitment on the take-or-pay commitment was $0.
In February 2013, the Partnership assumed natural gas transportation and reservation agreements, which have various expiration dates, with Northwest Natural Gas Company (“NW Natural Gas”) and the Northwest Pipeline system (“NW Pipeline”) whereby NW Natural Gas and NW Pipeline provide the Partnership with the transportation and reservation of firm natural gas delivered to the Partnership’s Oregon facility. At December 31, 2017, the remaining commitment on the transportation and reservation agreements over the next five years was approximately $8.2 million.
Environmental Liabilities
Please see Note 12 for a discussion of the Partnership’s environmental liabilities.
Legal Proceedings
Please see Note 21 for a discussion of the Partnership’s legal proceedings.</t>
  </si>
  <si>
    <t>Trustee Taxes and Accrued Expenses and Other Current Liabilities</t>
  </si>
  <si>
    <t>Note 10. Trustee Taxes and Accrued Expenses and Other Current Liabilities
Accrued expenses and other current liabilities consisted of the following at December 31 (in thousands):
2017
2016
Barging transportation, product storage and other ancillary cost accruals
$
31,243
$
14,484
Employee compensation
26,988
20,167
Accrued interest
12,247
12,352
Other
29,029
23,440
Total
$
99,507
$
70,443
Employee compensation consisted of bonuses, vacation and other salary accruals. Ancillary costs consisted of cost accruals related to product expediting and storage.
In addition, the Partnership had trustee taxes payable of $110.3 million at December 31, 2017, which consisted of $55.4 million related to an ethanol credit and $54.9 million in various pass‑through taxes collected on behalf of taxing authorities. Trustee taxes payable at December 31, 2016 of $101.2 million consisted of $55.4 million related to an ethanol credit and $45.8 million in various pass‑through taxes collected on behalf of taxing authorities.
The Partnership recognized a loss on trustee taxes of $16.2 million for the year ended December 31, 2017 related to an administratively closed New York State tax audit of the Partnership’s fuel and sales tax returns for the periods between December 2008 through August 2013. See Note 2 for additional information.
In the first quarter of 2018, the Partnership will recognize a one-time income item of approximately $52.6 million as a result of the extinguishment of a contingent liability related to the Volumetric Ethanol Excise Tax Credit, which tax credit program expired in 2011. See Note 24 for additional information.</t>
  </si>
  <si>
    <t>Income Taxes</t>
  </si>
  <si>
    <t xml:space="preserve">Note 11. Income Taxes
GMG, a wholly owned subsidiary of the Partnership, is a taxable entity for federal and state income tax purposes. Current and deferred income taxes are recognized on the separate earnings of GMG, and the after‑tax earnings of GMG are included in the consolidated earnings of the Partnership.
The following table presents a reconciliation of the difference between the statutory federal income tax rate and the effective income tax rate for the years ended December 31:
2017
2016
2015
Federal statutory income tax rate
35.0
%
35.0
%
35.0
%
State income tax rate, net of federal tax benefit
1.2
%
(0.7)
%
0.7
%
Foreign income tax
—
%
—
%
0.6
%
Impairment of goodwill
1.6
%
(2.2)
%
—
%
Federal deferred rate change
(65.5)
%
—
%
—
%
Partnership income not subject to tax
(42.5)
%
(32.1)
%
(40.8)
%
Effective income tax rate
(70.2)
%
—
%
%
The following table presents the components of the provision for income taxes for the years ended December 31 (in thousands):
2017
2016
2015
Current:
Federal
$
1,371
$
14,499
$
110
State
1,011
4,345
1,388
Foreign
4
(9)
253
Total current
2,386
18,835
1,751
Deferred:
Federal
(25,217)
(13,480)
(1,298)
State
(732)
(5,302)
(2,326)
Total deferred
(25,949)
(18,782)
(3,624)
Total
$
(23,563)
$
53
$
(1,873)
Significant components of long‑term deferred taxes were as follows at December 31 (in thousands):
2017
2016
Deferred Income Tax Assets
Accounts receivable allowances
$
989
$
1,921
Environmental liability
9,152
15,478
Asset retirement obligation
2,179
3,313
Deferred financing obligation
11,410
16,912
UNICAP
42
225
Other
1,726
2,009
Federal net operating loss carryforwards
4,709
5,879
State net operating loss carryforwards
1,216
1,160
Tax credit carryforward
314
—
Total deferred tax assets, gross
31,737
46,897
Valuation allowance
(2,813)
(2,707)
Total deferred tax assets, net
$
28,924
$
44,190
Deferred Income Tax Liabilities
Property and equipment
$
(54,401)
$
(84,494)
Land
(9,369)
(14,119)
Intangible assets
(5,259)
(11,631)
Total deferred tax liabilities
$
(69,029)
$
(110,244)
Net deferred tax liabilities
$
(40,105)
$
(66,054)
On December 22, 2017, the Tax Cuts and Jobs Act (the “Act”) was enacted in the United States. The Act reduces the U.S. federal corporate tax rate from 35% to 21%, requires companies to pay a one-time transition tax on earnings of certain foreign subsidiaries that were previously tax deferred and creates new taxes on certain foreign sourced earnings. In December 2017, the Securities and Exchange Commission issued guidance under Staff Accounting Bulletin No. 118, “Income Tax Accounting Implications of the Tax Cuts and Jobs Act,” directing taxpayers to consider the impact of the U.S. legislation as “provisional” when it does not have the necessary information available, prepared or analyzed (including computations) in reasonable detail to complete its accounting for the change in tax law. As of December 31, 2017, the Partnership had not completed its accounting for all of the tax effects of the enactment of the Act; however, the Partnership has made a reasonable estimate of the effects on its existing deferred tax balances and one-time transition tax. For the year ended December 31, 2017, the Partnership recognized no transition tax. In all cases, the Partnership will continue to make and refine its calculations as additional analysis is completed. In addition, the Partnership’s estimates may also be affected as the Partnership gains a more thorough understanding of the Act.
The Partnership is still in the process of analyzing the impact of the Act. Where the Partnership has been able to make reasonable estimates of the effects for which its analysis is not yet complete, the Partnership has recorded provisional amounts. Where the Partnership has not yet been able to make reasonable estimates of the impact of certain elements, the Partnership has not recorded any amounts related to those elements and has continued accounting for them in accordance with ASC Topic 740 on the basis of the tax laws in effect immediately prior to the enactment of the Act. As a result of the Act, the Partnership remeasured certain deferred tax assets and liabilities based on the rates at which they are anticipated to reverse in the future, which is generally 21%, resulting in a decrease to the Partnership’s net deferred tax liability of $22.2 million.
The Partnership’s net deferred tax liabilities are primarily comprised of the differences in the historical tax basis and fair value book basis of property, equipment and land that were acquired in connection with the 2015 Warren acquisition. The decrease in net deferred tax liabilities during 2017 is primarily due to the reduction in the federal statutory tax rate.
At December 31, 2017, GMG had federal and state net operating loss carryforwards of approximately $9.8 million and $21.8 million, respectively, which will begin to expire in 2034 and 2019, respectively. Utilization of the net operating loss carryforwards may be subject to annual limitations due to the ownership percentage change limitations provided by the Internal Revenue Code Section 382 and similar state provisions. In the event of a deemed change in control under Internal Revenue Code Section 382, an annual limitation imposed on the utilization of net operating losses may result in the expiration of all or a portion of the net operating loss carryforwards.
At December 31, 2017, the Partnership had $30.7 million of net deferred tax liabilities (consisting of the $40.1 million total net deferred tax liability less the $9.4 million deferred tax liability relating to land discussed below) relating to property and equipment, net operating loss carryforwards, tax credit carryforwards and other temporary differences, certain of which are available to reduce income taxes in future years. The Partnership recognizes deferred tax assets to the extent that the recoverability of these assets satisfy the “more likely than not” criteria in accordance with the FASB’s guidance regarding income taxe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and projections of future operating results. The Partnership concluded, based on an evaluation of future operating results and reversal of existing taxable temporary differences, that a portion of these assets will not be realized in a future period. The valuation allowance increased by approximately $0.1 million as of December 31, 2017.
At December 31, 2017, the Partnership also had a $9.4 million deferred tax liability relating to land. Land is an asset with an indefinite useful life and would not ordinarily serve as a source of income for the realization of deferred tax assets. This deferred tax liability will not reverse until some indefinite future period when the asset is either sold or written down due to impairment. Such taxable temporary differences generally cannot be used as a source of taxable income to support the realization of deferred tax assets relating to reversing deductible temporary differences, including loss carryforwards with expiration periods.
The following presents a reconciliation of the differences between income (loss) before income tax benefit (expense) and income subject to income tax expense for the years ended December 31 (in thousands):
2017
2016
2015
Income (loss) before income tax expense
$
33,554
$
(238,570)
$
41,391
Non—taxable loss (income)
(40,904)
224,609
(48,861)
Income (loss) subject to income tax expense
$
(7,350)
$
(13,961)
$
(7,470)
The Partnership made approximately $7.4 million, $17.0 million and $2.8 million in income tax payments during 2017, 2016 and 2015, respectively. The increase in taxes paid in 2016 is largely due to the Mirabito Disposition (see Note 5) which resulted in significant gains recognized for tax purposes.
GMG files income tax returns in the United States and various state jurisdictions. With few exceptions, the Partnership is subject to income tax examinations by tax authorities for all years dated back to 2014.
The following presents the changes in gross unrealized tax benefits for the years ended December 31 (in thousands):
2017
2016
2015
Balance at beginning of year
$
1,433
$
148
$
—
Increases for tax positions taken in prior years
28
1,572
148
Decreases for tax positions taken during the current year
—
(148)
—
Settlements of tax positons taken in prior years
(467)
(139)
—
Income subject to income tax expense
$
994
$
1,433
$
148
Unrecognized tax benefits represent uncertain tax positions for which reserves have been established. The Partnership had gross-tax effected unrecognized tax benefits of $1.0 million, $1.4 million and $0.1 million for 2017, 2016 and 2015, respectively, of which $1.0 million, $1.4 million and $0, respectively, would favorably impact the effective tax rate if recognized.
The FASB’s accounting guidance for income taxes clarifies the accounting for uncertainty in income taxes recognized in an enterprise’s financial statements by prescribing a minimum recognition threshold and measurement of a tax position taken or expected to be taken in a tax return. The Partnership performed an evaluation of all material tax positions for the tax years that remain subject to examination by major tax jurisdictions as of December 31, 2017 (tax years ended December 31, 2017, 2016 and 2015). Tax positions that do not meet the more-likely-than-not recognition threshold at the financial statement date may not be recognized or continue to be recognized under the accounting guidance for income taxes. The Partnership classifies interest and penalties related to income taxes as components of its provision for income taxes, and the amount of interest and penalties recorded in the accompanying balance sheet and statement of operations was $0 and $0.2 million as of and for the years ended December 31, 2017 and 2016, respectively. The Partnership does not anticipate the amount of unrecognized tax benefits to change over the next twelve months. </t>
  </si>
  <si>
    <t>Environmental Liabilities and Renewable Identification Numbers</t>
  </si>
  <si>
    <t>Environmental Liabilities and Renewable Identification Numbers (RINs)</t>
  </si>
  <si>
    <t>Note 12. Environmental Liabilities and Renewable Identification Numbers (RINs)
Environmental Liabilities
The Partnership owns or leases properties where refined petroleum products, renewable fuels and crude oil are being or may have been handled. These properties and the refined petroleum product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pollutants or wastes into the environment, including contaminated groundwater, or to implement best management practices to prevent future contamination.
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Allocation of a known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
In connection with the October 2017 acquisition of retail gasoline and convenience store assets from Honey Farms (see Note 18), the Partnership assumed certain environmental liabilities, including certain ongoing environmental remediation efforts. As a result, the Partnership initially recorded, on an undiscounted basis, a total environmental liability of approximately $1.3 million.
In connection with the June 2015 acquisition of retail gasoline stations from Capitol, the Partnership assumed certain environmental liabilities, including future remediation activities required by applicable federal, state or local law or regulation at certain of the retail gasoline stations owned by Capitol. Certain environmental remediation obligations at most of the acquired retail gasoline station assets from Capitol are being funded by third parties who assumed certain liabilities in connection with Capitol’s acquisition of these assets from ExxonMobil in 2009 and 2010 and, therefore, cost estimates for such obligations at these stations are not included in this estimate of liability to the Partnership. As a result, the Partnership initially recorded, on an undiscounted basis, a total environmental liability of approximately $0.3 million for those locations not covered by third parties.
In connection with the January 2015 acquisition of the Revere Terminal, the Partnership assumed certain environmental liabilities, including certain ongoing environmental remediation efforts. As a result, the Partnership initially recorded, on an undiscounted basis, a total environmental liability of approximately $3.1 million.
In connection with the January 2015 acquisition of Warren, the Partnership assumed certain environmental liabilities, including certain ongoing environmental remediation efforts at certain of the retail gasoline stations owned or leased by Warren and future remediation activities required by applicable federal, state or local law or regulation. As a result, the Partnership initially recorded, on an undiscounted basis, a total environmental liability of approximately $36.5 million.
In connection with the December 2012 acquisition of six New England retail gasoline stations from Mutual Oil Company, the Partnership assumed certain environmental liabilities, including certain ongoing remediation efforts. As a result, the Partnership initially recorded, on an undiscounted basis, a total environmental liability of approximately $0.6 million.
In connection with the March 2012 acquisition of Alliance, the Partnership assumed Alliance’s environmental liabilities, including ongoing environmental remediation at certain of the retail gasoline stations owned by Alliance and future remediation activities required by applicable federal, state or local law or regulation. Remedial action plans are in place, as may be applicable with the state agencies regulating such ongoing remediation. Based on reports from environmental consultants, the Partnership’s estimated cost of the ongoing environmental remediation for which Alliance was responsible and future remediation activities required by applicable federal, state or local law or regulation is estimated to be approximately $16.1 million to be expended over an extended period of time. Certain environmental remediation obligations at the retail stations acquired by Alliance from ExxonMobil in 2011 are being funded by a third party who assumed the liability in connection with the Alliance/ExxonMobil transaction in 2011 and, therefore, cost estimates for such obligations at these stations are not included in this estimate. As a result, the Partnership initially recorded, on an undiscounted basis, total environmental liabilities of approximately $16.1 million.
In connection with the September 2010 acquisition of retail gasoline stations from ExxonMobil, the Partnership assumed certain environmental liabilities, including ongoing environmental remediation at and monitoring activities at certain of the acquired sites and future remediation activities required by applicable federal, state or local law or regulation. Remedial action plans are in place with the applicable state regulatory agencies for the majority of these locations, including plans for soil and groundwater treatment systems at certain sites. Based on consultations with environmental consultants, the Partnership’s estimated cost of the remediation is expected to be approximately $30.0 million to be expended over an extended period of time. As a result, the Partnership initially recorded, on an undiscounted basis, total environmental liabilities of approximately $30.0 million.
In connection with the June 2010 acquisition of three refined petroleum products terminals in Newburgh, New York, the Partnership assumed certain environmental liabilities, including certain ongoing remediation efforts. As a result, the Partnership initially recorded, on an undiscounted basis, a total environmental liability of approximately $1.5 million.
In addition to the above-mentioned environmental liabilities related to the Partnership’s retail gasoline stations, the Partnership retains some of the environmental obligations associated with certain gasoline stations that the Partnership has sold.
The following table presents a summary roll forward of the Partnership’s environmental liabilities at December 31, 2017 (in thousands):
Balance at
Other
Balance at
December 31,
Additions
Payments
Dispositions
Adjustments
December 31,
Environmental Liability Related to:
2016
2017
2017
2017
2017
2017
Retail gasoline stations
$
58,456
$
1,258
$
(2,985)
$
(2,175)
$
(985)
$
53,569
Terminals
4,609
—
(201)
—
—
4,408
Total environmental liabilities
$
63,065
$
1,258
$
(3,186)
$
(2,175)
$
(985)
$
57,977
Current portion
$
5,341
$
5,009
Long-term portion
57,724
52,968
Total environmental liabilities
$
63,065
$
57,977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Renewable Identification Numbers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largely limited to the foreign gasoline and diesel that the Partnership may choose to import and a small amount of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immaterial at December 31, 2017 and $0.2 million at December 31, 2017 and 2016, respectively.
The Partnership may enter into RIN forward purchase and sales commitments. Total losses at December 31, 2017 and 2016 from firm non-cancellable commitments were immaterial.</t>
  </si>
  <si>
    <t>Employee Benefit Plans</t>
  </si>
  <si>
    <t>Note 13. Employee Benefit Plans
The Partnership sponsors and maintains the Global Partners LP 401(k) Savings and Profit Sharing Plan (the “Global 401(k) Plan”), a qualified defined contribution plan. Eligible employees may elect to contribute up to 100% of their eligible compensation to the Global 401(k) Plan for each payroll period, subject to annual dollar limitations which are periodically adjusted by the IRS. The General Partner makes safe harbor matching contributions to the Global Partners 401(k) Plan equal to 100% of the participant’s elective contributions that do not exceed 3% of the participant’s eligible compensation and 50% of the participant’s elective contributions that exceed 3% but do not exceed 5% of the participant’s eligible compensation. The General Partner also makes discretionary non‑matching contributions for certain groups of employees in amounts up to 2% of eligible compensation. Profit‑sharing contributions may also be made at the sole discretion of the General Partner’s board of directors.
GMG sponsors and maintains the Global Montello Group Corp. 401(k) Savings and Profit Sharing Plan (the “GMG 401(k) Plan”), a qualified defined contribution plan. Eligible employees may elect to contribute up to 100% of their eligible compensation to the GMG 401(k) Savings and Profit Sharing Plan for each payroll period, subject to annual dollar limitations which are periodically adjusted by the IRS. GMG makes safe harbor matching contributions to the 401(k) Savings and Profit Sharing Plan equal to 100% of the participant’s elective contributions that do not exceed 3% of the participant’s eligible compensation and 50% of the participant’s elective contributions that exceed 3% but do not exceed 5% of the participant’s eligible compensation. Profit‑sharing contributions may also be made at the sole discretion of GMG’s board of directors.
The Global 401(k) Plan and the GMG 401(k) Plan collectively had expenses of approximately $3.0 million, $2.7 million and $2.4 million for the years ended December 31, 2017, 2016 and 2015, respectively, which are included in selling, general and administrative expenses in the accompanying statements of operations.
In addition, the General Partner sponsors and maintains the Global Partners LP Pension Plan (the “Global Pension Plan),” a qualified defined benefit pension plan. Effective December 31, 2009, the Global Pension Plan was amended to freeze participation and benefit accruals. In order to reduce the adverse effects of the pension freeze on employees with substantial service who may not have time to replace future pension accruals with retirement savings before reaching the normal retirement age of 65, employees meeting certain age and service requirements received increased benefits, including under the Global 401(k) Plan, effective December 31, 2009.
GMG sponsors and maintains the Global Montello Group Corp. Pension Plan (the “GMG Pension Plan”), a qualified defined benefit pension plan. On March 15, 2012, the GMG Pension Plan was amended to freeze participation and benefit accruals. In order to reduce the adverse effects of the pension freeze on employees with substantial service who may not have time to replace future pension accruals with retirement savings before reaching the normal retirement age of 65, employees meeting certain age and service requirements received increased benefits, including under the Global 401(k) Plan and the GMG 401(k) Plan, effective in 2012.
The following table presents each plan’s funded status and the total amounts recognized in the consolidated balance sheets at December 31 (in thousands):
December 31, 2017
Global
GMG
Pension Plan
Pension Plan
Total
Projected benefit obligation
$
17,463
$
4,754
$
22,217
Fair value of plan assets
14,629
2,952
17,581
Net unfunded pension liability
$
2,834
$
1,802
$
4,636
December 31, 2016
Global
GMG
Pension Plan
Pension Plan
Total
Projected benefit obligation
$
16,145
$
4,486
$
20,631
Fair value of plan assets
13,697
3,080
16,777
Net unfunded pension liability
$
$
$
Total actual return on plan assets was $1.9 million and $1.5 million in 2017 and 2016, respectively.
The following presents the components of the net periodic change in benefit obligation for the Pension Plans for the years ended December 31 (in thousands):
2017
2016
2015
Benefit obligation at beginning of year
$
20,631
$
20,931
$
23,615
Interest cost
724
780
801
Actuarial loss (gain)
2,392
778
(1,925)
Benefits paid
(1,530)
(1,858)
(1,560)
Benefit obligation at end of year
$
22,217
$
20,631
$
20,931
The following presents the weighted-average actuarial assumptions used in determining each plan’s annual pension expense for the years ended December 31:
Global Pension Plan
GMG Pension Plan
2017
2016
2015
2017
2016
2015
Discount rate
3.4%
3.8%
4.0%
3.6%
4.1%
4.3%
Expected return on plan assets
7.0%
7.0%
7.0%
7.0%
7.0%
7.0%
The discount rates were selected by performing a cash flow/bond matching analysis based on the Citigroup Above‑Median Pension Discount Curve. The discount rates for 2017 include updated mortality assumptions to reflect the most recently available mortality improvement scale released by the Society of Actuaries and the 2018 IRS Applicable Mortality Table for determining lump sum payments. The expected long-term rate of return on plan assets is determined by using each plan’s respective target allocation and historical returns for each asset class.
The fundamental investment objective of each of the Pension Plans is to provide a rate of return sufficient to fund the retirement benefits under the applicable Pension Plan at a reasonable cost to the applicable plan sponsor. At a minimum, the rate of return should equal or exceed the discount rate assumed by the Pension Plan’s actuaries in projecting the funding cost of the Pension Plan under the applicable Employee Retirement Income Security Act (“ERISA”) standards. To do so, the General Partner’s Pension Committee may appoint one or more investment managers to invest all or portions of the assets of the Pension Plans in accordance with specific investment guidelines, objectives, standards and benchmarks.
The following presents the Pension Plans’ benefits as of December 31, 2017 expected to be paid in each of the next five fiscal years and in the aggregate for the next five fiscal years thereafter (in thousands):
2018
$
4,735
2019
866
2020
1,391
2021
896
2022
1,072
2023—2027
5,802
Total
$
14,762
The cost of annual contributions to the Pension Plans is not significant to the General Partner, the Partnership or its subsidiaries. Total contributions made by the General Partner, the Partnership and its subsidiaries to the Pension Plans were $0.4 million, $0.3 million and $0.6 million in 2017, 2016 and 2015, respectively.</t>
  </si>
  <si>
    <t>Related Party Transactions</t>
  </si>
  <si>
    <t xml:space="preserve">Note 14. Related‑Party Transactions
The Partnership was a party to an exclusive Second Amended and Restated Terminal Storage Rental and Throughput Agreement, as amended (the “Terminal Storage Rental and Throughput Agreement”), with GPC, an affiliate of the Partnership that is 100% owned by members of the Slifka family, with respect to the Revere Terminal in Revere, Massachusetts. On January 14, 2015, the Partnership acquired the Revere Terminal from GPC and related entities, and the Terminal Storage Rental and Throughput Agreement was terminated. Prior to the acquisition, the agreement was accounted for as an operating lease. The expenses under this agreement totaled $0.8 million for the year ended December 31, 2015.
The Partnership is a party to a Second Amended and Restated Services Agreement with GPC, an affiliate of the Partnership that is 100% owned by members of the Slifka family, pursuant to which the Partnership provides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Second Amended and Restated Services Agreement is for an indefinite term and any party may terminate some or all of the services upon ninety (90) days’ advanced written notice. As of December 31, 2017, no such notice of termination was given by GPC.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bonus, payroll and payroll taxes, were $106.0 million, $101.6 million and $109.0 million for the years ended December 31, 2017, 2016 and 2015, respectively. The Partnership also reimburses the General Partner for its contributions under the General Partner’s 401(k) Savings and Profit Sharing Plans (see Note 13) and the General Partner’s qualified and non‑qualified pension plans.
The table below presents receivables from GPC and the General Partner at December 31 (in thousands):
2017
2016
Receivables from GPC
$
7
$
6
Receivables from the General Partner (1)
3,766
3,137
Total
$
3,773
$
3,143
(1)
Receivables from the General Partner reflect the Partnership’s prepayment of payroll taxes and payroll accruals to the General Partner.
In addition, for the year ended December 31, 2017, the Partnership incurred certain costs in connection with a compensation funding agreement with the General Partner. See Note 15, “Long-Term Incentive Plan–Repurchase Program.” </t>
  </si>
  <si>
    <t>Long-Term Incentive Plan</t>
  </si>
  <si>
    <t>Note 15. Long-Term Incentive Plan
The Partnership has a Long 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pursuant to the LTIP vest pursuant to the terms of the grant agreements. A total of 2,923,496 units were available for issuance under the LTIP as of December 31, 2017.
Awards granted under the LTIP are authorized by the Compensation Committee of the board of directors of the General Partner (the “Committee”) from time to time. Additionally and in accordance with the LTIP, the Committee established a “CEO Authorized LTIP” program pursuant to which the Chief Executive Officer (“CEO”) could grant awards of phantom units without distribution equivalent rights to employees of the General Partner and the Partnership’s subsidiaries, other than named executive officers. The CEO Authorized LTIP program was approved for three consecutive calendar years and expired on December 31, 2017. During each calendar year of the program, the CEO was authorized to grant awards of up to an aggregate amount of $2.0 million of phantom units payable in common units upon vesting, with unused dollar amounts carrying over in the next year, and no individual grant could be made for an award valued at the time of grant of more than $550,000, unless otherwise previously approved by the Committee. Awards granted pursuant to the CEO Authorized LTIP generally were for a term of six years and vest in equal tranches at the end of each of the fourth, fifth and sixth anniversary dates of the particular award.
The following table presents a summary of the non‑vested phantom units granted under the LTIP:
Weighted
Number of
Average
Non-vested
Grant Date
Units
Fair Value ($)
Outstanding non—vested units at December 31, 2015
595,720
38.85
Granted (1)
12,659
15.80
Vested
(21,872)
37.34
Forfeited
(14,953)
32.66
Outstanding non—vested phantom units at December 31, 2016
571,554
38.56
Granted (1)
579,588
16.75
Vested
(119,929)
39.18
Forfeited
(81,996)
34.91
Outstanding non—vested phantom units at December 31, 2017
949,217
25.48
(1)
The Partnership currently intends and reasonably expects to issue and deliver the common units upon vesting.
Accounting guidance for share‑based compensation requires that a non‑vested equity share unit awarded to an employee is to be measured at its fair value as if it were vested and issued on the grant date. The fair value of the above awards at their respective grant dates approximated the fair value of the Partnership’s common unit at that date.
Compensation cost for an award of share-based employee compensation classified as equity, as is the case of the Partnership’s awards, is recognized over the requisite service period. The requisite service period for the Partnership is from the grant date through the vesting dates described in the grant agreement. The Partnership recognizes as compensation expense for the awards granted to employees and non-employee directors the value of the portion of the award that is ultimately expected to vest over the requisite service period on a straight-line basis. Prior to the adoption of ASU 2016-09, the Partnership estimated forfeitures at the time of grant. Such estimates, which were based on the Partnership’s service history, would have been revised, if necessary, in subsequent periods if actual forfeitures differ from estimates.
The Partnership recorded total compensation expense related to the LTIP awards of $3.9 million, $4.2 million and $4.3 million for the years ended December 31, 2017, 2016 and 2015, respectively, which is included in selling, general and administrative expenses in the accompanying consolidated statements of operations.
During 2017 and 2016, a total of 81,996 phantom units and 14,953 phantom units, respectively, were forfeited, the majority of which were related to phantom unit awards granted in 2013. As the Partnership’s assumption for forfeitures at the time of grant was zero based on service history, the Partnership reversed compensation expenses related to the forfeitures in the amount of $1.9 million and $0.1 million for the years ended December 31, 2017 and 2016, respectively, which is included in selling, general and administrative expenses in the accompanying consolidated statements of operations.
The total compensation cost related to the non-vested awards not yet recognized at December 31, 2017 was approximately $13.9 million and is expected to be recognized ratably over the remaining requisite service periods.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repurchased 838,505 common units pursuant to the Repurchase Program for approximately $24.8 million, none of which were repurchased in 2017.
In June 2009, the Partnership and the General Partner entered into the Global GP LLC Compensation Funding Agreement (the “Agreement”) whereby the Partnership and the General Partner established obligations and protocol for (i) the funding, management and administration of a compensation funding account and underlying General Partner’s Obligations, and (ii) the holding and disposition by the General Partner of common units acquired in accordance with the Agreement for such purposes as otherwise set forth in the Agreement. The Agreement requires the Partnership to fund costs that the General Partner incurs in connection with performance of the Agreement. In accordance with the Agreement, the Partnership incurred approximately $1.1 million in the aggregate for certain costs incurred in connection with the Agreement, which is included in selling, general and administrative expenses in the accompanying consolidated statements of operations for the year ended December 31, 2017. In June 2017, the Partnership paid members of the General Partner approximately $0.8 million of these costs.</t>
  </si>
  <si>
    <t>Partners' Equity, Allocations and Cash Distributions</t>
  </si>
  <si>
    <t>Note 16. Partners’ Equity, Allocations and Cash Distributions
Partners’ Equity
Partners’ equity at December 31, 2017 consisted of 33,995,563 common units issued, including 7,402,924 common units held by affiliates of the General Partner, including directors and executive officers, collectively representing a 99.33% limited partner interest in the Partnership, and 230,303 general partner units representing a 0.67% general partner interest in the Partnership.
The following table presents the changes in the Partnership’s outstanding units:
Limited
General
Total
Balance at December 31, 2014
30,995,563
230,303
31,225,866
Public offering of common units in 2015 (see Note 17)
3,000,000
—
3,000,000
Balance at December 31, 2015, 2016 and 2017
33,995,563
230,303
34,225,866
Common Units
The common units have limited voting rights as set forth in the Partnership’s partnership agreement.
General Partner Units
The Partnership’s general partner interest is represented by general partner units. The General Partner is entitled to a percentage (equal to the general partner interest) of all cash distributions of available cash on all common units. The Partnership’s partnership agreement sets forth the calculation to be used to determine the amount and priority of cash distributions that the common unitholders, holders of the incentive distribution rights and the General Partner will receive.
The Partnership’s general partner interest has the management rights as set forth in the Partnership’s partnership agreement.
Incentive Distribution Rights
Incentive distribution rights represent the right to receive an increasing percentage of quarterly distributions of available cash from distributable cash flow after the target distribution levels have been achieved, as defined in the Partnership’s partnership agreement. The General Partner holds all of the incentive distribution rights, but may transfer these rights separately from its general partner interest, subject to restrictions in the Partnership’s partnership agreement.
Allocations of Net Income
Net income is allocated between the General Partner and the common unitholders in accordance with the provisions of the Partnership’s partnership agreement. Net income is generally allocated first to the General Partner and the common unitholders in an amount equal to the net losses allocated to the General Partner and the common unitholders in the current and prior tax years under the Partnership’s partnership agreement. The remaining net income is allocated to the General Partner and the common unitholders in accordance with their respective percentage interests of the general partner units and common units.
Cash Distributions
The Partnership intends to make cash distributions to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unitholders in certain circumstances.
Within 45 days after the end of each quarter, the Partnership will distribute all of its Available Cash (as defined in its partnership agreement) to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
The Partnership paid the following cash distributions during 2017, 2016 and 2015 (in thousands, except per unit data):
Earned for the
Per Unit
Cash Distribution
Quarter
Cash
Common
General
Incentive
Total Cash
Payment Date
Ended
Distribution
Units
Partner
Distribution
Distribution
2015
02/13/15 (1)(2)
12/31/14
$
$
20,612
$
154
$
1,591
$
22,357
05/15/15 (1)(2)
03/31/15
21,076
157
2,027
23,260
08/14/15 (2)
06/30/15
23,543
159
2,618
26,320
11/13/15 (2)
09/30/15
23,713
160
2,777
26,650
2016
2/16/2016
12/31/15
$
$
15,723
$
106
$
—
$
15,829
5/16/2016
03/31/16
15,723
106
—
15,829
8/12/2016
06/30/16
15,723
106
—
15,829
11/14/2016
09/30/16
15,723
106
—
15,829
2017
2/14/2017
12/31/16
$
$
15,723
$
106
$
—
$
15,829
5/15/2017
03/31/17
15,723
106
—
15,829
8/14/2017
06/30/17
15,723
106
—
15,829
11/14/2017
09/30/17
15,723
106
—
15,829
(1)
Prior to the Partnership’s public offering in June 2015 (see Note 17), the limited partner interest was 99.26% and the general partner interest was 0.74%.
(2)
This distribution resulted in the Partnership exceeding its third target level distribution for the respective quarter. As a result, the General Partner, as the holder of the IDRs, received an incentive distribution.
In addition, on January 29, 2018, the board of directors of the General Partner declared a quarterly cash distribution of $0.4625 per unit ($1.85 per unit on an annualized basis) on all of its outstanding common units for the period from October 1, 2017 through December 31, 2017 to the Partnership’s unitholders of record as of the close of business February 9, 2018. On February 14, 2018, the Partnership paid the total cash distribution of approximately $15.8 million.</t>
  </si>
  <si>
    <t>Unitholders' Equity</t>
  </si>
  <si>
    <t>Note 17. Unitholders’ Equity
Equity Offering
On June 11, 2015, the Partnership entered into an underwriting agreement relating to the public offering of 3,000,000 common units at a price to the public of $38.12 per common unit. On June 16, 2015, the Partnership completed the offering, and the net proceeds of approximately $109.3 million (after deducting underwriting discounts and estimated expenses) were used to reduce indebtedness outstanding under the Partnership’s revolving credit facility.
At-the-Market Offering Program
On May 19, 2015, the Partnership entered into an equity distribution agreement pursuant to which the Partnership may sell from time to time through its sales agents, following a standard due diligence effort, the Partnership’s common units having an aggregate offering price of up to $50.0 million. Sales of the common units, if any, will be made by any method permitted by law deemed to be an “at-the-market” offering, including ordinary brokers’ transactions through the facilities of the New York Stock Exchange, to or through a market maker, or directly on or through an electronic communication network, a “dark pool” or any similar market venue, at market prices, in block transactions, or as otherwise agreed upon by the Partnership and one or more of its sales agents.
The Partnership may also sell common units to one or more of its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the-market offering program, after deducting the sales agents’ commissions and the Partnership’s offering expenses, for general partnership purposes, which may include, among other things, repayment of indebtedness, acquisitions and capital expenditures.
The sales agents and/or affiliates of each of the sales agents have, from time to time, performed, and may in the future perform, various financial advisory and commercial and investment banking services for the Partnership and its affiliates, for which they have received and in the future will receive customary compensation and expense reimbursement. Affiliates of the sales agents are lenders under the Partnership’s credit facility and, accordingly, may receive a portion of the net proceeds from this offering if and to the extent any proceeds are used to reduce outstanding borrowings under the Partnership’s credit facility.
No common units have been sold by the Partnership pursuant to the at-the-market offering program since inception.</t>
  </si>
  <si>
    <t>Business Combinations</t>
  </si>
  <si>
    <t>Note 18. Business Combinations
2017 Acquisition
Honey Farms, Inc. —On October 18, 2017, the Partnership completed the acquisition of retail gasoline and convenience store assets from Honey Farms in a cash transaction. The acquisition included 11 company-operated retail sites with gasoline and convenience stores and 22 company-operated stand-alone convenience stores. All of the sites are located in and around the greater Worcester, Massachusetts area. The purchase price was approximately $38.5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Honey Farms subsequent to the acquisition date.
The purchase price allocation is considered preliminary, and additional adjustments may be recorded during the allocation period in accordance with the FASB’s guidance regarding business combinations. The purchase price allocation will be finalized as the Partnership receives additional information relevant to the acquisition, including the final valuation of the assets purchased, including tangible and intangible assets, and liabilities assumed.
The following table presents the preliminary allocation of the purchase price to the estimated fair value of the assets acquired and liabilities assumed at the date of acquisition (in thousands):
Assets purchased:
Inventory
$
2,999
Property and equipment
14,087
Intangibles
1,370
Other non-current assets
3
Total identifiable assets purchased
18,459
Liabilities assumed:
Environmental liabilities
(1,258)
Other non-current liabilities
(352)
Total liabilities assumed
(1,610)
Net identifiable assets acquired
16,849
Goodwill
21,630
Net assets acquired
$
38,479
Management is in the process of evaluating the purchase price accounting. The Partnership engaged a third-party valuation firm to assist in the valuation of Honey Farms’ property and equipment, intangible assets consisting of in-place leases, favorable leasehold interests, franchise rights and unfavorable leasehold interests. This valuation continues to be in process and, during the year ended December 31, 2017, the Partnership received preliminary fair values of these assets. The estimated fair values of property and equipment of $14.1 million and intangibles assets of $1.4 million were developed by management based on their estimates, assumptions and acquisition history including preliminary reports from the third-party valuation firm. The estimated fair values of the intangible assets were immaterial. The estimated fair values of the property and equipment, intangible assets and unfavorable leasehold interests will be supported by the valuations performed by the third-party valuation firm. It is possible that once the Partnership receives the completed valuations on the property and equipment and intangible assets, the final purchase price accounting may be different than what is presented above.
The fair value of $1.3 million assigned to the assumption of environmental liabilities was developed by management based on their estimates, assumptions and acquisition history (see Note 12).
The fair values of the remaining Honey Farms assets and liabilities noted above approximate their carrying values at October 18, 2017.
The preliminary purchase price for the acquisition was allocated to assets acquired and liabilities assumed based on their estimated fair values. The Partnership then allocated the purchase price in excess of net tangible assets acquired to identifiable intangible assets, based upon on their estimates and assumptions. Any excess purchase price over the fair value of the net tangible and intangible assets acquired was allocated to goodwill.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in-place leases, favorable leasehold interests and franchise rights that are being amortized over one, three and three years, respectively. Amortization expense related to the intangible assets was immaterial for the year ended December 31, 2017. The in-place leases, favorable leasehold interests and franchise rights have a weighted average term of approximately three, two and four years, respectively, prior to their next renewal.
The $21.6 million of goodwill was assigned to the GDSO reporting unit as the transaction expanded the Partnership’s footprint and enables the Partnership to benefit from economies of scale in the purchase of gasoline and convenience store merchandise. The goodwill is expected to be tax deductible. The operations of Honey Farms have been integrated into the GDSO reporting segment.
In connection with the acquisition of Honey Farms, the Partnership incurred acquisition costs of approximately $0.7 million which are included in selling, general and administrative expenses in the accompanying consolidated statement of operations for the year ended December 31, 2017.
Supplemental Pro Forma Information —Revenues and net income not included in the Partnership’s consolidated operating results for Honey Farms from January 1, 2016 through October 18, 2017, the acquisition date, were immaterial. Accordingly, the supplemental pro forma information for the years ended December 31, 2017 and 2016 is consistent with the amounts reported in the accompanying consolidated statement of operations for the years ended December 31, 2017 and 2016.
2015 Acquisitions
Warren Equities, Inc. —On January 7, 2015, the Partnership acquired, through GMG, 100% of the equity interests in Warren, one of the largest independent marketers of petroleum products in the Northeast, from The Warren Alpert Foundation. The acquisition included 147 company-owned Xtra Mart convenience stores and related fuel operations, 53 commissioned agented locations and fuel supply rights for approximately 330 dealers. The acquired properties are located in the Northeast, Maryland and Virginia. The purchase price, inclusive of post-closing adjustments, was approximately $381.8 million, including working capital. The acquisition was funded with borrowings under the Partnership’s credit facility and with proceeds from its December 2014 public offering of 3,565,000 common units.
The acquisition was accounted for using the purchase method of accounting in accordance with the FASB’s guidance regarding business combinations. The Partnership’s financial statements include the results of operations of Warren subsequent to the acquisition date.
In connection with the acquisition of Warren, the Partnership recorded acquisition costs of $5.4 million for the year ended December 31, 2015, which are included in selling, general and administrative expenses in the accompanying consolidated statements of operations. Additionally, in January 2015 and subsequent to the acquisition date, the Partnership recorded a restructuring charge of approximately $2.3 million, which is included in selling, general and administrative expenses in the accompanying consolidated statements of operations for the year ended December 31, 2015. This charge, which was principally for redundant and/or eliminated positions as a result of the acquisition, was not part of the purchase price allocation. The $2.3 million restructuring charge was paid during the year ended December 31, 2015.
Revere Terminal —On January 14, 2015, through the Partnership’s wholly owned subsidiary, Global Companies, the Partnership acquired the Revere Terminal located in Boston Harbor in Revere, Massachusetts from GPC, a privately held affiliate of the Partnership, and related entities for a purchase price of $23.7 million. The acquisition includes contingent consideration which would be payable under specific circumstances involving a subsequent sale of the property during the eight years following the acquisition. The contingent consideration was estimated to be $0 as of the acquisition date as the Partnership concluded that the sale of the terminal for non-petroleum use within the eight years following the acquisition is not probable. There have been no changes to this assessment since the acquisition date. The Partnership financed the transaction with borrowings under its revolving credit facility. In connection with the Revere Terminal transaction, the pre-existing terminal storage rental and throughput agreement between the Partnership and GPC was terminated.
The acquisition was accounted for using the purchase method of accounting in accordance with the FASB’s guidance regarding business combinations. As the acquisition transitioned the Revere Terminal from a formerly leased facility to an owned facility, the transaction did not have a material impact on the Partnership’s consolidated financial statements.
Capitol Petroleum Group —On June 1, 2015, the Partnership acquired 97 primarily Mobil and Exxon branded owned or leased retail gasoline stations and seven dealer supply contracts in New York City and Prince George’s County, Maryland, along with certain related supply and franchise agreements and third-party leases and other assets associated with the operations from Liberty Petroleum Realty, LLC, East River Petroleum Realty, LLC, Big Apple Petroleum Realty, LLC, White Oak Petroleum, LLC, Anacostia Realty, LLC, Mount Vernon Petroleum Realty, LLC and DAG Realty, LLC (collectively, “Capitol Petroleum Group”). The purchase price was approximately $155.7 million.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apitol subsequent to the acquisition date.
In connection with the acquisition of Capitol, the Partnership incurred acquisition costs of approximately $3.5 million which are included in selling, general and administrative expenses in the accompanying consolidated statements of operations for the year ended December 31, 2015.</t>
  </si>
  <si>
    <t>Segment Reporting</t>
  </si>
  <si>
    <t>Note 19. Segment Reporting
The Partnership engages in the purchasing, selling, storing and logistics of transporting petroleum and related products, including gasoline and gasoline blendstocks (such as ethanol), distillates (such as home heating oil, diesel and kerosene), residual oil, renewable fuels, domestic and Canadian crude oil and propane. The Partnership also receives revenue from convenience store sales, rental income and sundries. The Partnership’s three operating segments are based upon the revenue sources for which discrete financial information is reviewed by the chief operating decision maker (the “CODM”) to make key operating decisions and assess performance and include Wholesale, GDSO and Commercial.
These operating segments are also the Partnership’s reporting segments. For the years ended December 31, 2017, 2016 and 2015, the Commercial operating segment did not meet the quantitative metrics for disclosure as a reportable segment on a stand‑alone basis as defined in accounting guidance related to segment reporting. However, the Partnership has elected to present segment disclosures for the Commercial operating segment as management believes such disclosures are helpful to the user of the Partnership’s financial information. The accounting policies of the segments are the same as those described in Note 2, “Summary of Significant Accounting Policies.”
In the Wholesale reporting segment, the Partnership sells branded and unbranded gasoline and gasoline blendstocks and diesel to wholesale distributors. The Partnership transports these products by railcars, barges and/or pipelines pursuant to spot or long‑term contracts. From time to time, the Partnership aggregates crude oil by truck or pipeline in the mid-continent region of the United States and Canada, transports it by rail and ships it by barge to refiners. The Partnership sells home heating oil, branded and unbranded gasoline and gasoline blendstocks, diesel, kerosene, residual oil and propane to home heating oil and propane retailers and wholesale distributors. Generally, customers use their own vehicles or contract carriers to take delivery of the gasoline and distillates at bulk terminals and inland storage facilities that the Partnership owns or controls or at which it has throughput or exchange arrangements. Ethanol is shipped primarily by rail and by barge.
In the GDSO reporting segment, gasoline distribution includes sales of branded and unbranded gasoline to gasoline station operators and sub jobbers. Station operations include (i) convenience stores, (ii) rental income from gasoline stations leased to dealers, from commissioned agents and from cobranding arrangements and (iii) sundries (such as car wash sales, lottery and ATM commissions).
In the Commercial segment, the Partnership includes sales and deliveries to end user customers in the public sector and to large commercial and industrial end users of unbranded gasoline, home heating oil, diesel, kerosene, residual oil and bunker fuel. In the case of public sector commercial and industrial end user customers, the Partnership sells products primarily either through a competitive bidding process or through contracts of various terms. The Partnership generally arranges for the delivery of the product to the customer’s designated location, and the Partnership responds to publicly-issued requests for product proposals and quotes. The Commercial segment also includes sales of custom blended fuels delivered by barges or from a terminal dock to ships through bunkering activity.
An important measure used by the Partnership and the CODM to evaluate segment performance is product margin, which the Partnership defines as product sales minus product costs. Based on the way the business is managed, components of indirect operating costs and corporate expenses are not allocated to the reportable segments.
Summarized financial information for the Partnership’s reportable segments for the years ended December 31 is presented in the table below (in thousands):
2017
2016
2015
Wholesale Segment:
Sales
Gasoline and gasoline blendstocks
$
2,097,811
$
2,026,315
$
2,714,057
Crude oil (1)
464,234
546,541
1,190,560
Other oils and related products (2)
1,725,537
1,534,165
2,006,668
Total
$
4,287,582
$
4,107,021
$
5,911,285
Product margin
Gasoline and gasoline blendstocks
$
82,124
$
83,742
$
66,031
Crude oil (1)
7,279
(13,098)
74,182
Other oils and related products (2)
62,799
74,271
67,709
Total
$
152,202
$
144,915
$
207,922
Gasoline Distribution and Station Operations Segment:
Sales
Gasoline
$
3,434,581
$
3,071,517
$
3,289,742
Station operations (3)
351,876
371,661
381,194
Total
$
3,786,457
$
3,443,178
$
3,670,936
Product margin
Gasoline
$
326,536
$
289,420
$
276,848
Station operations (3)
174,986
183,708
178,487
Total
$
501,522
$
473,128
$
455,335
Commercial Segment:
Sales
$
846,513
$
689,440
$
732,631
Product margin
$
17,858
$
24,018
$
29,201
Combined sales and Product margin:
Sales
$
8,920,552
$
8,239,639
$
10,314,852
Product margin (4)
$
671,582
$
642,061
$
692,458
Depreciation allocated to cost of sales
(88,530)
(95,571)
(94,789)
Combined gross profit
$
583,052
$
546,490
$
597,669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480 million gallons, 500 million gallons and 450 million gallons of the GDSO segment’s sales for the years ended December 31, 2017, 2016 and 2015, respectively, were supplied from petroleum products and renewable fuels sourced by the Wholesale segment. Except for natural gas (prior to the sale of the Partnership’s natural gas marketing and electricity brokerage businesses in February 2017), predominantly all of the Commercial segment’s sales were sourced by the Wholesale segment. These intra-segment sales are not reflected as sales in the Wholesale segment as they are eliminated.
None of the Partnership’s customers accounted for greater than 10% of total sales for years ended December 31, 2017, 2016 and 2015.
A reconciliation of the totals reported for the reportable segments to the applicable line items in the consolidated financial statements for the years ended December 31 is as follows (in thousands):
2017
2016
2015
Combined gross profit
$
583,052
$
546,490
$
597,669
Operating costs and expenses not allocated to operating segments:
Selling, general and administrative expenses
155,033
149,673
177,043
Operating expenses
283,650
288,547
290,307
Loss on trustee taxes
16,194
—
—
Lease exit and termination expenses
—
80,665
—
Amortization expense
9,206
9,389
13,499
Net (gain) loss on sale and disposition of assets
(1,624)
20,495
2,097
Goodwill and long-lived asset impairment
809
149,972
—
Total operating costs and expenses
463,268
698,741
482,946
Operating income (loss)
119,784
(152,251)
114,723
Interest expense
(86,230)
(86,319)
(73,332)
Income tax benefit (expense)
23,563
(53)
1,873
Net income (loss)
57,117
(238,623)
43,264
Net loss attributable to noncontrolling interest
1,635
39,211
299
Net income (loss) attributable to Global Partners LP
$
58,752
$
(199,412)
$
43,563
The Partnership’s foreign assets and foreign sales were immaterial as of and for the years ended December 31, 2017, 2016 and 2015.
Segment Assets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The table below presents total assets by reportable segment at December 31, (in thousands):
Wholesale
Commercial
GDSO
Unallocated
Total
December 31, 2017
$
613,764
$
100
$
1,281,370
$
424,935
$
2,320,169
December 31, 2016
$
830,662
$
134
$
1,294,568
$
438,656
$
2,564,020</t>
  </si>
  <si>
    <t>Changes in Accumulated Other Comprehensive Loss</t>
  </si>
  <si>
    <t>Note 20. Changes in Accumulated Other Comprehensive Loss
The following table presents the changes in accumulated other comprehensive loss by component (in thousands):
Pension Plan
Derivatives
Total
Balance at December 31, 2015
$
(4,436)
$
(3,658)
$
(8,094)
Other comprehensive income before reclassifications of gain (loss)
149
2,486
2,635
Amount of gain (loss) reclassified from accumulated other comprehensive (loss) income
18
—
18
Total comprehensive income
167
2,486
2,653
Balance at December 31, 2016
(4,269)
(1,172)
(5,441)
Other comprehensive (loss) income before reclassifications of gain (loss)
(1,032)
1,037
5
Amount of gain (loss) reclassified from accumulated other comprehensive (loss) income
(32)
—
(32)
Total comprehensive (loss) income
(1,064)
1,037
(27)
Balance at December 31, 2017
$
(5,333)
$
(135)
$
(5,468)
Amounts are presented prior to the income tax effect on other comprehensive income. Given the Partnership’s master limited partnership status, the effective tax rate is immaterial.</t>
  </si>
  <si>
    <t>Legal Proceedings</t>
  </si>
  <si>
    <t xml:space="preserve">Note 21.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2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During the second quarter ended June 30, 2016, the Partnership determined that gasoline loaded from certain loading bays at one of its terminals did not contain the necessary additives as a result of an IT-related configuration error. The error was corrected and all gasoline being sold at the terminal now contains the appropriate additives. Based upon current information, the Partnership believes approximately 14 million gallons of gasoline were impacted. The Partnership has notified the EPA of this error. As a result of this error, the Partnership could be subject to fines, penalties and other related claims, including customer claims.
On August 2, 2016, the Partnership received a Notice of Violation (“NOV”) from the EPA, alleging that permits for the Partnership’s petroleum product transloading facility in Albany, New York (the “Albany Terminal”), issued by the New York State Department of Environmental Conservation (“NYSDEC”) between August 9, 2011 and November 7, 2012, violated the Clean Air Act (the “CAA”) and the federally enforceable New York State Implementation Plan (“SIP”) by increasing throughput of crude oil at the Albany Terminal without complying with the New Source Review (“NSR”) requirements of the SIP. The Albany Terminal is a 63-acre licensed, permitted and operational stationary bulk petroleum storage and transfer terminal that currently consists of petroleum product storage tanks, along with truck, rail and marine loading facilities, for the storage, blending and distribution of various petroleum and related products, including gasoline, ethanol, distillates, heating and crude oils. The applicable permits issued by the NYSDEC to the Partnership in 2011 and 2012 specifically authorize the Partnership to increase the throughput of crude oil at the Albany Terminal. According to the allegations in the NOV, the NYSDEC permit actions should have been treated as a major modification under the NSR program, requiring additional emission control measures and compliance with other NSR requirements. The NYSDEC has not alleged that the Partnership’s permits were subject to the NSR program. The CAA authorizes the EPA to take enforcement action in response to violations of the New York SIP seeking compliance and penalties. The Partnership believes that the permits issued by the NYSDEC comply with the CAA and applicable state air permitting requirements and that no material violation of law has occurred. The Partnership disputes the claims alleged in the NOV and responded to the EPA in September 2016. The Partnership met with the EPA and provided additional information at the agency’s request. On December 16, 2016, the EPA proposed a Settlement Agreement in a letter to the Partnership relating to the allegations in the NOV. On January 17, 2017, the Partnership responded to the EPA indicating that the EPA had failed to explain or provide support for its allegations and that the EPA needed to better explain its positions and the evidence on which it was relying. The EPA did not respond with such evidence, but instead requested that the Partnership enter into a further tolling agreement. The Partnership has signed a number of tolling agreements with respect to this matter and such agreements currently extend through June 29, 2018. To date, the EPA has not taken any further formal action with respect to the NOV.
On February 3, 2016, Earthjustice, an environmental advocacy organization, filed suit on behalf of the County of Albany, New York, a public housing development owned and operated by the Albany Housing Authority and certain environmental organizations against the Partnership in federal court in Albany under the citizen suit provisions of the CAA. In summary, this lawsuit alleged that certain of the Partnership’s operations at the Albany Terminal are in violation of the CAA. On February 26, 2016, the Partnership filed a motion to dismiss the CAA action. On September 26, 2017, the United States District Court granted the Partnership’s motion to dismiss the suit in its entirety. The plaintiffs filed a Notice of Appeal with the Second Circuit Court of Appeals, which was subsequently withdrawn in December 2017, thereby ending the lawsuit.
By letter dated January 25, 2017, the Partnership received a notice of intent to sue (the “2017 NOI”) from Earthjustice related to alleged violations of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NYSDEC with regard to the Earthjustice allegations. At this time, there has been no further action taken by Earthjustice. Neither the EPA nor the NYSDEC has followed up on the 2017 NOI. The Albany Terminal is currently operating pursuant to its Title V Permit. The Partnership believes that it has meritorious defenses against all allegations.
On May 29, 2015 and in connection with a commercial dispute with Tethys Trading Company LLC (“Tethys”), the Partnership received a notice from Tethys alleging a default under, and purporting to terminate, the Partnership’s contract with Tethys for crude oil services at the Partnership’s Oregon facility. However, the Partnership does not believe Tethys had the right to terminate the contract, and the Partnership will continue to investigate and determine the appropriate action to take to enforce its rights under the agreement.
On March 26, 2015, the Partnership received a Notice of Non-Compliance (“NON”) from the Massachusetts Department of Environmental Protection (“DEP”) with respect to the Revere Terminal, alleging certain violations of the National Pollutant Discharge Elimination System Permit (“NPDES Permit”) related to storm water discharges. The NON required the Partnership to submit a plan to remedy the reported violations of the NPDES Permit. The Partnership has responded to the NON with a plan and has implemented modifications to the storm water management system at the Revere Terminal in accordance with the plan. The Partnership has requested that the DEP acknowledge completion of the required modifications to the storm water management system in satisfaction of the NON. While no response has yet been received, the Partnership believes that compliance with the NON has been achieved, and implementation of the plan will have no material impact on its operations.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the “Supplemental NOV”) modifying the allegations of violations of the terminal’s Air Emissions License. The Partnership has responded to the Supplemental NOV and is engaged in further negotiations with the EPA. A tolling agreement was executed with the United States on December 1, 2015, which has currently been extended through June 29, 2018. While the Partnership does not believe that a material violation has occurred, and it contests the allegations presented in the NOV and Supplemental NOV, the Partnership does not believe any adverse determination in connection with the NOV would have a material impact on its operations. </t>
  </si>
  <si>
    <t>Supplemental Cash Flow Information</t>
  </si>
  <si>
    <t>Supplemental Cash Flow Elements [Abstract]</t>
  </si>
  <si>
    <t>Note 22. Supplemental Cash Flow Information
The following table presents cash flow supplemental information for the years ended December 31 (in thousands):
2017
2016
2015
Borrowings from working capital revolving credit facility
$
1,311,700
$
1,675,100
$
1,811,300
Payments on working capital revolving credit facility
(1,509,600)
(1,498,600)
(1,663,200)
Net (payments on) borrowings from working capital revolving credit facility
$
(197,900)
$
176,500
$
148,100
Borrowings from revolving credit facility
$
36,300
$
82,000
$
544,900
Payments on revolving credit facility
(57,000)
(134,300)
(409,700)
Net (payments on) borrowings from revolving credit facility
$
(20,700)
$
(52,300)
$
135,200</t>
  </si>
  <si>
    <t>Quarterly Financial Data (Unaudited)</t>
  </si>
  <si>
    <t>Note 23. Quarterly Financial Data (Unaudited)
Unaudited quarterly financial data is as follows (in thousands, except per unit amounts):
First
Second
Third
Fourth
Total
Year ended December 31, 2017
Sales
$
2,270,784
$
2,089,530
$
2,159,746
$
2,400,492
$
8,920,552
Gross profit
$
140,027
$
135,362
$
150,094
$
157,569
$
583,052
Net income (1)(2)(3)(4)(5)
$
22,505
$
1,991
$
14,460
$
18,161
$
57,117
Net income attributable to Global Partners LP
$
22,946
$
2,374
$
14,878
$
18,554
$
58,752
Limited partners’ interest in net income
$
22,792
$
2,358
$
14,778
$
18,430
$
58,358
Basic net income per limited partner unit
$
0.68
$
0.07
$
0.44
$
0.55
$
1.74
Diluted net income per limited partner unit
$
0.68
$
0.07
$
0.44
$
0.55
$
1.74
Cash distributions per limited partner unit (6)
$
0.4625
$
0.4625
$
0.4625
$
0.4625
$
1.85
(1)
Includes a $14.2 million gain on the sale of the Partnership’s natural gas marketing and electricity brokerage businesses in the first quarter of 2017.
(2)
Includes a net loss on sale and disposition of assets of $2.3 million, $2.4 million, $2.2 million and $5.6 million in the first, second, third and fourth quarters of 2017, respectively.
(3)
Includes a $13.1 million expense associated with the acceleration and corresponding termination of a contractual obligation under a pipeline connection agreement in the third quarter.
(4)
Includes a $16.2 million loss on trustee taxes in the fourth quarter.
(5)
Includes a $22.2 million income tax benefit in the fourth quarter. See Note 11.
(6)
Cash distributions declared in one calendar quarter are paid in the following calendar quarter.
First
Second
Third
Fourth
Total
Year ended December 31, 2016
Sales
$
1,750,812
$
2,146,199
$
2,030,198
$
2,312,430
$
8,239,639
Gross profit (7)
$
130,059
$
129,342
$
132,611
$
154,478
$
546,490
Net loss (8)(9)(10)
$
(7,835)
$
(8,543)
$
(156,583)
$
(65,662)
$
(238,623)
Net loss attributable to Global Partners LP (11)
$
(7,024)
$
(7,310)
$
(119,551)
$
(65,527)
$
(199,412)
Limited partners’ interest in net loss
$
(6,977)
$
(7,261)
$
(118,750)
$
(65,088)
$
(198,076)
Basic net loss per limited partner unit
$
(0.21)
$
(0.22)
$
(3.54)
$
(1.94)
$
(5.91)
Diluted net loss per limited partner unit
$
(0.21)
$
(0.22)
$
(3.54)
$
(1.94)
$
(5.91)
Cash distributions per limited partner unit (6)
$
0.4625
$
0.4625
$
0.4625
$
0.4625
$
1.85
(7)
Includes $28.0 million in revenue in the fourth quarter related to the absence of logistics nominations from one particular contract customer, specifically in the second, third and fourth quarters, and logistics revenue related to this contract in the first quarter.
(8)
Includes a net loss on sale and disposition of assets of $6.1 million, $0.4 million, $7.5 million and $6.5 million in the first, second, third and fourth quarters of 2016, respectively.
(9)
Includes a goodwill and long-lived asset impairment of $147.8 million in the third quarter of 2016.
(10)
Includes lease exit and termination expenses of $80.7 million in the fourth quarter of 2016.
(11)
Includes a net goodwill and long-lived asset impairment of $112.0 million ($147.8 million attributed to the Partnership, offset by $35.8 million attributed to the noncontrolling interest) in the third quarter of 2016.
.</t>
  </si>
  <si>
    <t>Subsequent Event</t>
  </si>
  <si>
    <t>Subsequent Event Abstract</t>
  </si>
  <si>
    <t>Note 24. Subsequent Events
In the first quarter of 2018, the Partnership will recognize a one-time income item of approximately $52.6 million as a result of the extinguishment of a contingent liability related to the Volumetric Ethanol Excise Tax Credit, which tax credit program expired in 2011. Based upon the significant passage of time from that 2011 expiration date, including underlying statutes of limitation, as of January 31, 2018 the Partnership determined that the liability was no longer required. This recognition of one-time income will not impact cash flows from operations for the year ending December 31, 2018.
Distribution —On February 14, 2018, the Partnership paid a cash distribution of approximately $15.8 million to its unitholders of record as of the close of business on February 9, 2018.</t>
  </si>
  <si>
    <t>Supplemental Guarantor Condensed Consolidating Financial Statements</t>
  </si>
  <si>
    <t>Note 25. Supplemental Guarantor Condensed Consolidating Financial Statements
The Partnership’s wholly-owned subsidiaries, other than GLP Finance, are guarantors of senior notes issued by the Partnership and GLP Finance. As such, the Partnership is subject to the requirements of Rule 3-10 of Regulation S-X of the SEC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Condensed Consolidating Balance Sheets as of December 31, 2017 and 2016, the Condensed Consolidating Statements of Operations for the years ended December 31, 2017, 2016 and 2015 and the Condensed Consolidating Statements of Cash Flows for the years ended December 31, 2017, 2016 and 2015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Condensed Consolidating Balance Sheet
December 31, 2017
(In thousands)
(Issuer)
Non-
Guarantor
Guarantor
Subsidiaries
Subsidiary
Eliminations
Consolidated
Assets
Current assets:
Cash and cash equivalents
$
13,035
$
1,823
$
—
$
14,858
Accounts receivable, net
416,974
218
71
417,263
Accounts receivable - affiliates
3,773
71
(71)
3,773
Inventories
350,743
—
—
350,743
Brokerage margin deposits
9,681
—
—
9,681
Derivative assets
3,840
—
—
3,840
Prepaid expenses and other current assets
77,889
88
—
77,977
Total current assets
875,935
2,200
—
878,135
Property and equipment, net
1,029,864
6,803
—
1,036,667
Intangible assets, net
56,545
—
—
56,545
Goodwill
312,401
—
—
312,401
Other assets
36,421
—
—
36,421
Total assets
$
2,311,166
$
9,003
$
—
$
2,320,169
Liabilities and partners' equity
Current liabilities:
Accounts payable
$
313,265
$
147
$
—
$
313,412
Accounts payable - affiliates
(148)
148
—
—
Working capital revolving credit facility - current portion
126,700
—
—
126,700
Environmental liabilities - current portion
5,009
—
—
5,009
Trustee taxes payable
110,321
—
—
110,321
Accrued expenses and other current liabilities
99,288
219
—
99,507
Derivative liabilities
13,708
—
—
13,708
Total current liabilities
668,143
514
—
668,657
Working capital revolving credit facility - less current portion
100,000
—
—
100,000
Revolving credit facility
196,000
—
—
196,000
Senior notes
661,774
—
—
661,774
Environmental liabilities - less current portion
52,968
—
—
52,968
Financing obligations
150,334
—
—
150,334
Deferred tax liabilities
40,105
—
—
40,105
Other long-term liabilities
56,013
—
—
56,013
Total liabilities
1,925,337
514
—
1,925,851
Partners' equity
Global Partners LP equity
385,829
5,124
—
390,953
Noncontrolling interest
—
3,365
—
3,365
Total partners' equity
385,829
8,489
—
394,318
Total liabilities and partners' equity
$
2,311,166
$
9,003
$
—
$
2,320,169
Condensed Consolidating Balance Sheet
December 31, 2016
(In thousands)
(Issuer)
Non-
Guarantor
Guarantor
Subsidiaries
Subsidiary
Eliminations
Consolidated
Assets
Current assets:
Cash and cash equivalents
$
9,373
$
655
$
—
$
10,028
Accounts receivable, net
420,897
213
250
421,360
Accounts receivable - affiliates
2,865
528
(250)
3,143
Inventories
521,878
—
—
521,878
Brokerage margin deposits
27,653
—
—
27,653
Derivative assets
21,382
—
—
21,382
Prepaid expenses and other current assets
69,872
150
—
70,022
Total current assets
1,073,920
1,546
—
1,075,466
Property and equipment, net
1,087,964
11,935
—
1,099,899
Intangible assets, net
65,013
—
—
65,013
Goodwill
294,768
—
—
294,768
Other assets
28,874
—
—
28,874
Total assets
$
2,550,539
$
13,481
$
—
$
2,564,020
Liabilities and partners' equity
Current liabilities:
Accounts payable
$
320,003
$
259
$
—
$
320,262
Working capital revolving credit facility - current portion
274,600
—
—
274,600
Environmental liabilities - current portion
5,341
—
—
5,341
Trustee taxes payable
101,166
—
—
101,166
Accrued expenses and other current liabilities
70,262
181
—
70,443
Derivative liabilities
27,413
—
—
27,413
Total current liabilities
798,785
440
—
799,225
Working capital revolving credit facility - less current portion
150,000
—
—
150,000
Revolving credit facility
216,700
—
—
216,700
Senior notes
659,150
—
—
659,150
Environmental liabilities - less current portion
57,724
—
—
57,724
Financing obligations
152,444
—
—
152,444
Deferred tax liabilities
66,054
—
—
66,054
Other long-term liabilities
64,882
—
—
64,882
Total liabilities
2,165,739
440
—
2,166,179
Partners' equity
Global Partners LP equity
384,800
7,855
—
392,655
Noncontrolling interest
—
5,186
—
5,186
Total partners' equity
384,800
13,041
—
397,841
Total liabilities and partners' equity
$
2,550,539
$
13,481
$
—
$
2,564,020
Condensed Consolidating Statement of Operations
For the Year Ended December 31, 2017
(In thousands)
(Issuer)
Non-
Guarantor
Guarantor
Subsidiaries
Subsidiary
Eliminations
Consolidated
Sales
$
8,917,997
$
2,936
$
(381)
$
8,920,552
Cost of sales
8,332,940
4,941
(381)
8,337,500
Gross profit
585,057
(2,005)
—
583,052
Costs and operating expenses:
Selling, general and administrative expenses
154,611
422
—
155,033
Operating expenses
281,973
1,677
—
283,650
Loss on trustee taxes
16,194
—
—
16,194
Amortization expense
9,206
—
—
9,206
Net gain on sale and disposition of assets
(1,607)
(17)
—
(1,624)
Goodwill and long-lived asset impairment
809
—
—
809
Total costs and operating expenses
461,186
2,082
—
463,268
Operating income (loss)
123,871
(4,087)
—
119,784
Interest expense
(86,230)
—
—
(86,230)
Income before income tax benefit
37,641
(4,087)
—
33,554
Income tax benefit
23,563
—
—
23,563
Net income (loss)
61,204
(4,087)
—
57,117
Net loss attributable to noncontrolling interest
—
1,635
—
1,635
Net income (loss) attributable to Global Partners LP
61,204
(2,452)
—
58,752
Less: General partners' interest in net income, including incentive distribution rights
394
—
—
394
Limited partners' interest in net income (loss)
$
60,810
$
(2,452)
$
—
$
58,358
Condensed Consolidating Statement of Operations
For the Year Ended December 31, 2016
(In thousands)
(Issuer)
Non-
Guarantor
Guarantor
Subsidiaries
Subsidiary
Eliminations
Consolidated
Sales
$
8,236,847
$
5,961
$
(3,169)
$
8,239,639
Cost of sales
7,686,875
9,443
(3,169)
7,693,149
Gross profit (loss)
549,972
(3,482)
—
546,490
Costs and operating expenses:
Selling, general and administrative expenses
148,829
844
—
149,673
Operating expenses
284,430
4,117
—
288,547
Lease exit and termination expenses
80,665
—
—
80,665
Amortization expense
9,389
—
—
9,389
Net loss on sale and disposition of assets
20,495
—
—
20,495
Goodwill and long-lived asset impairment
45,803
104,169
—
149,972
Total costs and operating expenses
589,611
109,130
—
698,741
Operating loss
(39,639)
(112,612)
—
(152,251)
Interest expense
(86,319)
—
—
(86,319)
Loss before income tax expense
(125,958)
(112,612)
—
(238,570)
Income tax expense
(53)
—
—
(53)
Net loss
(126,011)
(112,612)
—
(238,623)
Net loss attributable to noncontrolling interest
—
39,211
—
39,211
Net loss attributable to Global Partners LP
(126,011)
(73,401)
—
(199,412)
Less: General partners' interest in net loss, including incentive distribution rights
(1,336)
—
—
(1,336)
Limited partners' interest in net loss
$
(124,675)
$
(73,401)
$
—
$
(198,076)
Condensed Consolidating Statement of Operations
For the Year Ended December 31, 2015
(In thousands)
(Issuer)
Non-
Guarantor
Guarantor
Subsidiaries
Subsidiaries
Eliminations
Consolidated
Sales
$
10,306,493
$
23,549
$
(15,190)
$
10,314,852
Cost of sales
9,722,340
10,033
(15,190)
9,717,183
Gross profit
584,153
13,516
—
597,669
Costs and operating expenses:
Selling, general and administrative expenses
174,925
2,118
—
177,043
Operating expenses
281,201
9,106
—
290,307
Amortization expense
10,467
3,032
—
13,499
Net loss on sale and disposition of assets
2,097
—
—
2,097
Total costs and operating expenses
468,690
14,256
—
482,946
Operating income (loss)
115,463
(740)
—
114,723
Interest expense
(73,324)
(8)
—
(73,332)
Income (loss) before income tax benefit
42,139
(748)
—
41,391
Income tax benefit
1,873
—
—
1,873
Net income (loss)
44,012
(748)
—
43,264
Net loss attributable to noncontrolling interest
—
299
—
299
Net income (loss) attributable to Global Partners LP
44,012
(449)
—
43,563
Less: General partners' interest in net income, including incentive distribution rights
7,667
—
—
7,667
Limited partners' interest in net income (loss)
$
36,345
$
(449)
$
—
$
35,896
Condensed Consolidating Statement of Cash Flows
For the Year Ended December 31, 2017
(In thousands)
(Issuer)
Non-
Guarantor
Guarantor
Subsidiaries
Subsidiary
Consolidated
Cash flows from operating activities
Net cash provided by operating activities
$
346,829
$
1,613
$
348,442
Cash flows from investing activities
Acquisitions
(38,479)
—
(38,479)
Capital expenditures
(49,866)
—
(49,866)
Seller note issuances
(6,086)
—
(6,086)
Proceeds from sale of property and equipment
32,767
20
32,787
Net cash (used in) provided by investing activities
(61,664)
20
(61,644)
Cash flows from financing activities
Net payments on working capital revolving credit facility
(197,900)
—
(197,900)
Net payments on revolving credit facility
(20,700)
—
(20,700)
LTIP units withheld for tax obligations
(522)
—
(522)
Noncontrolling interest capital contribution
279
—
279
Distribution to noncontrolling interest
—
(465)
(465)
Distributions to partners
(62,660)
—
(62,660)
Net cash used in financing activities
(281,503)
(465)
(281,968)
Cash and cash equivalents
Increase in cash and cash equivalents
3,662
1,168
4,830
Cash and cash equivalents at beginning of year
9,373
655
10,028
Cash and cash equivalents at end of year
$
13,035
$
1,823
$
14,858
Condensed Consolidating Statement of Cash Flows
For the Year Ended December 31, 2016
(In thousands)
(Issuer)
Non-
Guarantor
Guarantor
Subsidiaries
Subsidiary
Consolidated
Cash flows from operating activities
Net cash (used in) provided by operating activities
$
(120,338)
$
452
$
(119,886)
Cash flows from investing activities
Capital expenditures
(71,279)
—
(71,279)
Proceeds from sale of property and equipment
77,718
8
77,726
Net cash provided by investing activities
6,439
8
6,447
Cash flows from financing activities
Net borrowings from working capital revolving credit facility
176,500
—
176,500
Net payments on revolving credit facility
(52,300)
—
(52,300)
Proceeds from sale-leaseback, net
62,469
—
62,469
Distribution to noncontrolling interest
2,697
(4,495)
(1,798)
Distributions to partners
(62,520)
—
(62,520)
Net cash provided by (used in) financing activities
126,846
(4,495)
122,351
Cash and cash equivalents
Increase (decrease) in cash and cash equivalents
12,947
(4,035)
8,912
Cash and cash equivalents at beginning of year
(3,574)
4,690
1,116
Cash and cash equivalents at end of year
$
9,373
$
655
$
10,028
Condensed Consolidating Statement of Cash Flows
For the Year Ended December 31, 2015
(In thousands)
(Issuer)
Non-
Guarantor
Guarantor
Subsidiaries
Subsidiary
Consolidated
Cash flows from operating activities
Net cash provided by operating activities
$
50,309
$
12,197
$
62,506
Cash flows from investing activities
Acquisitions
(561,170)
—
(561,170)
Capital expenditures
(90,240)
(2,685)
(92,925)
Proceeds from sale of property and equipment
4,331
—
4,331
Net cash used in investing activities
(647,079)
(2,685)
(649,764)
Cash flows from financing activities
Proceeds from issuance of common units, net
109,305
—
109,305
Net borrowings from working capital revolving credit facility
148,100
—
148,100
Net borrowings from revolving credit facility
135,200
—
135,200
Proceeds from senior notes, net of discount
295,338
—
295,338
Payments on line of credit
—
(700)
(700)
Repurchase of common units
(3,892)
—
(3,892)
Noncontrolling interest capital contribution
9,360
(6,800)
2,560
Distribution to noncontrolling interest
(5,280)
—
(5,280)
Distributions to partners
(97,495)
—
(97,495)
Net cash provided by (used in) financing activities
590,636
(7,500)
583,136
Cash and cash equivalents
(Decrease) increase in cash and cash equivalents
(6,134)
2,012
(4,122)
Cash and cash equivalents at beginning of year
2,560
2,678
5,238
Cash and cash equivalents at end of year
$
(3,574)
$
4,690
$
1,116</t>
  </si>
  <si>
    <t>SCHEDULE II-VALUATION AND QUALIFYING ACCOUNTS</t>
  </si>
  <si>
    <t>SCHEDULE II—VALUATION AND QUALIFYING ACCOUNTS
GLOBAL PARTNERS LP
FOR THE YEARS ENDED DECEMBER 31, 2017, 2016 and 2015
(In thousands)
Balance at
Charged to
Balance
Beginning
Costs and
Other
at End
Description
of Period
Expenses
Recoveries
Write Offs
Adjustment
of Period
Year ended December 31, 2017
Allowance for doubtful accounts—accounts receivable
$
5,549
$
211
$
38
$
(997)
$
(196)
$
4,605
Year ended December 31, 2016
Allowance for doubtful accounts—accounts receivable
$
5,942
$
231
$
23
$
(785)
$
138
$
5,549
Year ended December 31, 2015
Allowance for doubtful accounts—accounts receivable
$
4,818
$
1,303
$
42
$
(1,297)
$
1,076
$
5,942</t>
  </si>
  <si>
    <t>Summary of Significant Accounting Policies (Policies)</t>
  </si>
  <si>
    <t>Basis of Consolidation and Presentation</t>
  </si>
  <si>
    <t>Basis of Consolidation and Presentation
On October 18, 2017, the Partnership acquired retail gasoline and convenience store assets from Honey Farms. The financial results of Honey Farms since the acquisition date are included in the accompanying statement of operations for the year ended December 31, 2017.
On January 7, 2015, the Partnership acquired, through one of its wholly owned subsidiaries, GMG, 100% of the equity interests in Warren Equities, Inc. (“Warren”) from The Warren Alpert Foundation. On January 14, 2015, the Partnership acquired the Revere terminal (the “Revere Terminal”) located in Boston Harbor in Revere, Massachusetts from Global Petroleum Corp. (“GPC”) and related entities. On June 1, 2015, the Partnership acquired, through one of its wholly owned subsidiaries, Alliance Energy LLC (“Alliance”), retail gasoline stations and dealer supply contracts from Capitol Petroleum Group (“Capitol”). The financial results of Warren and the Revere Terminal for the year ended December 31, 2015 and of Capitol for the seven months ended December 31, 2015 are included in the accompanying statements of operations for the year ended December 31, 2015.
See Note 18, “Business Combinations,” for additional information on the Partnership’s acquisitions. The accompanying consolidated financial statements as of December 31, 2017 and 2016 and for the years ended December 31, 2017, 2016 and 2015 reflect the accounts of the Partnership. Upon consolidation, all intercompany balances and transactions have been eliminated.</t>
  </si>
  <si>
    <t>Noncontrolling Interest
These financial statements reflect the application of Accounting Standards Codification (“ASC”) Topi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doubtful accounts, (v) Level 3 valuations for crude oil and propane forward purchase and sales contracts, and (vi) assumptions used to evaluate goodwill, property and equipment and intangibles for impairment; (vii) environmental and asset retirement obligation provisions; and (viii) cost of sales accrual. Although the Partnership believes these estimates are reasonable, actual results could differ from these estimates.</t>
  </si>
  <si>
    <t>Cash and Cash Equivalents</t>
  </si>
  <si>
    <t>Cash and Cash Equivalents
The Partnership considers highly liquid investments with original maturities of three months or less at the time of purchase to be cash equivalents. The carrying value of cash and cash equivalents, including broker margin accounts, approximates fair value.</t>
  </si>
  <si>
    <t>Accounts Receivable</t>
  </si>
  <si>
    <t>Accounts Receivable
The Partnership’s accounts receivable primarily results from sales of refined petroleum products, renewable fuels, crude oil and propane to its customers. The majority of the Partnership’s accounts receivable relates to its petroleum marketing and crude oil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17 and 2016, substantially all of the Partnership’s accounts receivable classified as current assets were within payment terms.</t>
  </si>
  <si>
    <t>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Convenience store inventory and Renewable Identification Numbers (“RINs”) inventory are carried at the lower of historical cost or net realizable value.
Inventories consisted of the following at December 31 (in thousands):
2017
2016
Distillates: home heating oil, diesel and kerosene
$
183,059
$
180,272
Gasoline
81,504
101,368
Gasoline blendstocks
26,789
54,582
Crude oil
10,809
136,113
Residual oil
28,442
29,536
Propane and other
1,659
3,167
Renewable identification numbers (RINs)
380
631
Convenience store inventory
18,101
16,209
Total
$
350,743
$
521,878
In addition to its own inventory, the Partnership has exchange agreements for petroleum products and ethanol with unrelated third‑party suppliers, whereby it may draw inventory from these other suppliers (see Revenue Recognition ) and suppliers may draw inventory from the Partnership. Positive exchange balances are accounted for as accounts receivable and amounted to $9.5 million and $4.0 million at December 31, 2017 and 2016, respectively. Negative exchange balances are accounted for as accounts payable and amounted to $8.4 million and $13.4 million at December 31, 2017 and 2016, respectively. Exchange transactions are valued using current carrying costs.</t>
  </si>
  <si>
    <t>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Gasoline station buildings, improvements and storage tanks
15-25
years
Buildings, docks, terminal facilities and improvements
5-25
years
Gasoline station equipment
7
years
Fixtures, equipment and capitalized internal use software
3-7
years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t>
  </si>
  <si>
    <t>Intangibles</t>
  </si>
  <si>
    <t>Intangibles
Intangibles are carried at cost less accumulated amortization. For assets with determinable useful lives, amortization is computed over the estimated economic useful lives of the respective intangible assets, ranging from 1 to 20 years.</t>
  </si>
  <si>
    <t>Goodwill and Long-Lived Asset Impairment</t>
  </si>
  <si>
    <t>Goodwill and Long-Lived Asset Impairment
The following table presents goodwill and long-lived asset impairment charges recognized during the years ended December 31 (in thousands):
2017
2016
2015
Goodwill impairment
$
—
$
121,752
$
—
Long-lived asset impairment
809
28,220
—
Total
$
809
$
149,972
$
—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SC 805. GDSO reporting unit goodwill that was derecognized related to the disposition of sites that met the definition of a business was $4.0 million and $17.9 million for the years ended December 31, 2017 and 2016, respectively (see Note 5).
Goodwill Impairment Test—2017
On January 1, 2017, the Partnership early adopted Accounting Standards Update (“ASU”) 2017-04, “Intangibles-Goodwill and Other” (“ASU 2017-04”), which eliminates step two from the goodwill impairment test, and instead requires an entity to recognize a goodwill impairment charge for the amount by which the goodwill carrying amount exceeds the reporting unit’s fair value. See “—Accounting Standards or Updates Recently Adopted” for additional information.
During 2017,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Goodwill Impairment Test—2016 and 2015
As disclosed in the Partnership’s Annual Report on Form 10-K for the year ended December 31, 2015, the declining crude oil prices, changes in certain market conditions and decline in the Partnership’s common unit price, collectively caused the Partnership to reassess its goodwill allocated to the Wholesale reporting unit for impairment as of December 31, 2015. The Partnership’s results in 2015 were negatively impacted by tighter crude oil differentials. Certain of the key assumptions in the development of discounted cash flows used to evaluate the Wholesale reporting unit included the expectation of a recovery from tight crude oil differentials and low crude oil prices within 2017. Based on the results of this assessment, the Partnership concluded that step two of the quantitative assessment was not necessary and no impairment for the year ended December 31, 2015.
During the first quarter ended March 31, 2016 and second quarter ended June 30, 2016, the Partnership considered whether there were any change of circumstances or events which would more likely than not reduce the fair value of the Wholesale reporting unit below its carrying amount. While the Partnership had then concluded that such events and circumstances had not occurred, the Partnership disclosed the possibility that a continuation of low crude oil prices and tight crude oil differentials might cause the Partnership to conclude that the timing of a market recovery might be more extended than estimated within the Partnership’s five-year forecast and estimate of terminal values.
The Partnership further disclosed in its Annual Report on Form 10-K for the year ended December 31, 2015 and in its Quarterly Reports on Forms 10-Q as of March 31, 2016 and June 30, 2016, that a further sustained decline in commodity prices may cause the Partnership to reassess its long-lived assets and goodwill for impairment, and could result in future non-cash impairment charges as a result of such impairment assessments. If the Partnership is required to perform step two in the future for the Wholesale reporting unit, up to $121.7 million of goodwill assigned to this reporting unit could be written off in the period of such impairment assessment.
During the third quarter ended September 30, 2016, the Partnership continued to monitor the extent and timing of future demand. Crude oil prices had remained at lower levels but, more importantly, tight crude oil differentials continued such that the Partnership might no longer reasonably include an assumption that the market for crude oil by rail to the coasts might recover sometime within 2017 as previously expected. Factors contributing to the Partnership’s assumption included:
·
Lack of logistics nominations by one particular customer and the expectations for limited, if any, nominations for the balance of 2016 by that customer;
·
A decline in spot crude oil volume indicating weakening demand for the Partnership’s services/assets;
·
Increased pipeline capacity out of the Bakken region; and
·
The lifting of the export ban, which provides another clearing mechanism for crude oil.
These market conditions, in addition to declines noted during fiscal year 2015 as well as the first and second quarters of 2016, negatively affected the Partnership’s then current period results and future projections sufficiently to constitute triggering events for the Wholesale reporting unit. Based on its consideration of the factors above, the Partnership concluded it was necessary to perform an interim goodwill impairment test for the Wholesale reporting unit pursuant to the guidelines of ASC Topic 350, “Intangibles–Goodwill and Other” (“ASC 350”). The Partnership did not extend the interim test for recoverability to the GDSO reporting unit, as the indicators described above were specific to the Wholesale reporting unit.
The process of testing goodwill for impairment involves numerous judgments, assumptions and estimates made by management which inherently reflect a high degree of uncertainty. Prior to the adoption of ASU 2017-04, the impairment test included either a qualitative assessment or a two-step quantitative assessment. The impairment test’s qualitative assessment was to be used in order to conclude if it was more likely than not that the reporting unit’s fair value exceeded its carrying value. Factors considered in the qualitative analysis included changes in the business and industry, as well as macro-economic conditions, that would have influenced the fair value of the reporting unit as well as changes in the carrying values of the reporting unit. In the impairment test’s two-step quantitative assessment, the fair value of each reporting unit was to be determined and compared to the book value of the reporting unit as determined under step one. If the fair value of the reporting unit was less than the book value, including goodwill, then step two was to be performed to compare the carrying amount of reporting unit goodwill to the implied fair value of that goodwill. If the carrying amount of reporting unit goodwill exceeded the implied fair value of that goodwill, an impairment loss would have been recognized for that excess with a charge to operations. The Partnership calculated the fair value of each reporting unit using a combination of discounted cash flows and market comparables.
In 2016, the key assumptions included in the development of the discounted cash flow value for each reporting unit included:
Future commodity volumes and margins. The discounted cash flows were based on a five-year forecast with an estimate of terminal values. In general, the reporting units’ fair values were most sensitive to volume and gross margin assumptions. The Wholesale reporting unit’s cash flows were significantly influenced by the crude oil market, given the Partnership’s 2013 investment in transloading terminals in North Dakota and Oregon.
Discount rate commensurate with the risks involved. The Partnership applied a discount rate to its expected cash flows based on a variety of factors, including market and economic conditions, operational risk, regulatory risk and political risk. A higher discount rate decreases the net present value of cash flows.
Future capital requirements. The Partnership’s estimates of future capital requirements were based upon a combination of authorized spending and internal forecasts.
As of September 30, 2016, as a result of the impairment indicators discussed above, the Partnership completed a preliminary assessment of the impairment of the Wholesale reporting unit’s goodwill. As a result of the step one assessment, the Partnership concluded that the fair value of the Wholesale reporting unit no longer exceeded its carrying value and as a result, performed a step two assessment to measure the impairment. In step two of the quantitative assessment,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a reporting unit’s goodwill exceeds the implied fair value of that goodwill, an impairment loss is recognized for that excess. Upon applying step two of the impairment test, the Partnership preliminarily determined that the implied fair value of the Wholesale reporting unit goodwill was $0, and accordingly the Partnership recorded an impairment charge of $121.7 million as of September 30, 2016, or all of the goodwill previously allocated to this reporting unit.
The following procedures were, among others, the more significant analyses that the Partnership completed during the fourth quarter of 2016 to finalize its step one and step two impairment tests:
·
Final appraisals to determine the estimated fair value of Wholesale, Commercial and GDSO reporting units, including final calculation of discount rates;
·
Final appraisals, certain of which were determined by third-party valuation specialists, to determine the estimated fair value of intangible assets, leases, and property and equipment within the Wholesale reporting unit; and
·
Final analysis for the Wholesale reporting unit to determine the estimated fair value adjustments required to certain other assets and liabilities of the reporting unit.
As a result of finalizing the step one assessment, the Partnership concluded that no impairment was identified for the GDSO reporting unit and that there was no change to the conclusion that the fair value of the Wholesale reporting unit no longer exceeded its carrying value.
In connection with finalizing the step two impairment test, the Partnership made what it considered to be reasonable estimates of each of the above items in order to determine the goodwill impairment loss under the theoretical purchase price allocation required for a step two impairment test. Based on finalizing its assessment, the impairment charges recognized in the third quarter for goodwill and long-lived assets were appropriate and no additional charges were necessary.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In 2017, the Partnership recognized an impairment charge of $0.8 million relating to long-lived assets at certain gasoline stations and convenience stores. These assets are allocated to the GDSO segment, and the impairment is included in goodwill and long-lived asset impairment in the accompanying statement of operations for the year ended December 31, 2017.
In 2016, the Partnership recognized an impairment charge of $23.2 million relating to long-lived assets used at its crude oil transloading terminals in North Dakota. Additionally, the Partnership recognized an impairment charge of approximately $2.9 million associated with certain long-lived assets at its Albany, New York terminal and all development work in Port Arthur, Texas associated with the initial investments related to expanding the Partnership’s ability to handle crude oil at those locations. The long-term recoverability of these assets has been adversely impacted by a prolonged decline in crude oil prices and crude oil differentials. The method used for determining fair value of these assets relied on a combination of the cost and market approaches. These terminal assets are allocated to the Wholesale segment, and the total impairment charge of $26.1 million is included in goodwill and long-lived asset impairment in the accompanying statement of operations for the year ended December 31, 2016.
Also in 2016, the Partnership recognized an impairment charge of $1.9 million associated with the long-lived assets used in supplying compressed natural gas (“CNG”) which is viewed as an alternative fuel to oil. The long-term recoverability of these assets has been adversely impacted by the decline in commodity prices and the cost differential between natural gas and oil. As oil has remained an attractive alternative to CNG due to lower oil prices, the related impact on the CNG operating and cash flows was determined to be an impairment indicator, resulting in the impairment of the CNG long-lived assets during the year ended December 31, 2016. The method used for determining fair value of the CNG assets relied on the market approach. The impairment charge is included in goodwill and long-lived asset impairment in the accompanying statement of operations for the year ended December 31, 2016. The CNG assets were allocated to the Commercial segment. On November 1, 2016, the Partnership sold its CNG assets.
Additionally in 2016, the Partnership recognized an impairment charge of $0.3 million associated with the long-lived assets of one discrete GDSO site in its GDSO segment. The method used for determining fair value of this site relied on the market approach. The impairment charge is included in goodwill and long-lived asset impairment in the accompanying statement of operations for the year ended December 31, 2016.
In 2015, no material impairment charges were recognized.</t>
  </si>
  <si>
    <t>Environmental and Other Liabilities</t>
  </si>
  <si>
    <t>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2 and 21.
.</t>
  </si>
  <si>
    <t>Asset Retirement Obligations</t>
  </si>
  <si>
    <t xml:space="preserve">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8.0 million and $8.3 million in total asset retirement obligations at December 31, 2017 and 2016, respectively, which are included in other long‑term liabilities in the accompanying balance sheets. </t>
  </si>
  <si>
    <t>Leases</t>
  </si>
  <si>
    <t>Leases
The Partnership has terminal and throughput lease arrangements with various oil terminals and third parties, certain of which arrangements have minimum usage requirements. In addition, the Partnership leases certain gasoline stations from third parties under long‑term arrangements with various expiration dates. The Partnership also has several long‑term lease agreements with Getty Realty, which enables the Partnership to supply and operate certain Getty Realty gasoline station sites, and with the Port of St. Helens in Clatskanie, Oregon for land and for access rights to a rail spur and dock located at its Oregon facility.
The Partnership has future commitments, principally for office space and computer equipment, under the terms of operating lease arrangements. The Partnership also leases railcars and barges through various lease arrangements with various expiration dates. The Partnership has rental income from gasoline stations and cobranding arrangements and lease income from space leased to several unrelated third parties at several of its terminals. Additionally, the Partnership has capital leases for other computer equipment and leasehold improvements.
In addition, in June of 2016, the Partnership sold real property assets, including the buildings, improvements and appurtenances thereto, at 30 gasoline stations and convenience stores. In connection with this sale-leaseback transaction, the Partnership is party to a master unitary lease agreement with the buyer to lease back those real property assets sold with respect to such sites (see Note 6).
Accounting and reporting guidance for leases requires that leases be evaluated and classified as operating or capital leases for financial reporting purposes. The lease term used for lease evaluation includes option periods only in instances in which the exercise of the option period can be reasonably assured and failure to exercise such options would result in an economic penalty. Lease rental expense and income is recognized on a straight‑line basis over the term of the lease.</t>
  </si>
  <si>
    <t>Early Termination of Railcar Sublease</t>
  </si>
  <si>
    <t xml:space="preserve">Early Termination of Railcar Sublease
On December 21, 2016 (effective December 31, 2016), the Partnership voluntarily terminated early a sublease with a counterparty for 1,610 railcars that were underutilized due to unfavorable market conditions in the crude oil by rail market. Separately, the Partnership entered into a fleet management services agreement (effective January 1, 2017) with the counterparty, pursuant to which the Partnership will provide future railcar storage, freight, cleaning, insurance and other services on behalf of the counterparty. As a result of the sublease termination, the Partnership recognized a lease exit expense of $80.7 million consisting of (i) $61.7 million cash consideration in settlement of the remaining lease payments, (ii) $10.7 million of accrued incremental costs relating to the Partnership’s obligations under the sublease to return and manage the railcars through lease expiration, and (iii) $8.3 million associated with derecognizing prepaid rent accumulated from the recognition of lease rental expense on a straight‑line basis over the original term of the lease. The $10.7 million of accrued incremental costs include future railcar storage, freight, cleaning, insurance and other services, and were recognized at present value based on the estimated timing of when the costs would be incurred using a discount rate of 10%. These incremental costs will be incurred through August of 2019 in conjunction with the services to be performed by the Partnership under the fleet management services agreement entered into with the counterparty contemporaneously with the sublease termination.
Total cash paid by the Partnership to the counterparty at the time of the lease termination was $76.4 million, consisting of $61.7 million to settle the future lease payments and $14.7 million to cover the incremental costs (including storage, freight, cleaning and insurance) associated with 1,250 of the railcars for which the Partnership was always responsible. The balance of 360 railcars subleased were originally intended for the counterparty’s own commercial use, and the counterparty is, and has always been, responsible for those incremental costs. Pursuant to the fleet management service agreement, in January 2017, the counterparty paid the Partnership $19.1 million to cover the incremental costs associated with all 1,610 railcars that, as of December 31, 2016, were under control of the counterparty as a result of the sublease termination.
The $61.7 million cash settlement of the contractual commitment represented a $10.2 million savings of the Partnership’s lease rental obligations remaining over the lease term through August of 2019. The termination of the sublease eliminated lease payments related to these railcars of approximately $30.0 million in 2017 and future lease payments of approximately $29.0 million and $13.0 million in 2018 and 2019, respectively.
In connection with the sublease termination, the Partnership amended its prior credit agreement to permit the use of borrowings to make the early termination payment. </t>
  </si>
  <si>
    <t>Revenue Recognition</t>
  </si>
  <si>
    <t>Revenue Recognition
Sales relate primarily to the sale of refined petroleum products, renewable fuels, crude oil and propane and are recognized along with the related receivable upon delivery, net of applicable provisions for discounts and allowances. The Partnership may also provide for shipping costs at the time of sale, which are included in cost of sales. In addition, the Partnership generates revenue from its logistics activities when it engages in the storage, transloading and shipment of products owned by others. Revenue for logistics services is recognized as services are provided.
The Partnership has certain logistics agreements that require counterparties to throughput a minimum volume over an agreed-upon period. These agreements may include make-up rights if the minimum volume is not met. The Partnership recognizes revenue associated with make-up rights at the earlier of when the make-up volume is shipped, the make-up right expires or when it is determined that the likelihood that the shipper will utilize the make-up right is remote.
The Partnership also recognizes convenience store sales of gasoline, grocery and other merchandise and commissions on lottery at the time of the sale to the customer. Gasoline station rental income is recognized on a straight‑line basis over the term of the lease.
Product revenue is not recognized on exchange agreements, which are entered into primarily to acquire various refined petroleum product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recognizes net exchange differentials due to exchange partners in cost of sales upon receipt of product from an exchange partner.
The amounts recorded for bad debts are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t>
  </si>
  <si>
    <t>Trustee Taxes</t>
  </si>
  <si>
    <t>Trustee Taxes
The Partnership collects trustee taxes, which consist of various pass through taxes collected on behalf of taxing authorities, and remits such taxes directly to those taxing authorities. Examples of trustee taxes include, among other things, motor fuel excise tax and sales and use tax. As such, it is the Partnership’s policy to exclude trustee taxes from revenues and cost of sales and account for them as current liabilities. See Note 10 for additional information.
The Partnership may be subject to audits of its state and federal tax returns prepared for trustee taxes. Historically, any tax adjustments from such audits have been deemed immaterial by the Partnership and have been included in cost of sales. In November of 2017, the Partnership received an assessment from a state taxing authority in connection with its audit of the Partnership’s fuel and sales tax returns for the periods from December 2008 through August 2013 (the “Audit”). In February of 2018, the Partnership agreed to administratively close the Audit, and, as a result, recognized a loss on trustee taxes of $16.2 million during the fourth quarter of 2017, which is included in the accompanying consolidated statement of operations for the year ended December 31, 2017. The loss on trustee taxes consists of both tax and interest, with no penalties being assessed. Although the Audit has been administratively closed, the Partnership has the right to seek recovery of the payment of the trustee tax. While the Partnership believes it has meritorious arguments and defenses to recover a majority of the tax and interest assessed, the Partnership cannot be certain of such outcome.</t>
  </si>
  <si>
    <t>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11.
On July 1, 2015 the Partnership commenced business in Canada through its wholly owned Canadian subsidiary, Global Partners Energy Canada, ULC (“GPEC”). GPEC predominantly consists of sourcing crude oil and other petroleum based products for sale to the Partnership and customers in Canada. GPEC is a taxable entity for Canadian corporate income and branch taxes. In its first year of operations, GPEC realized a pre-tax loss generating a net operating loss that might be used to offset future taxable income when GPEC operates at a profit. The Partnership recognizes deferred tax assets to the extent that the recoverability of these assets satisfies the “more likely than not” recognition criteria in accordance with the accounting guidance regarding income taxes. Based upon projections of future taxable income, limited capital assets and market conditions, the Partnership has provided a full valuation allowance against the GPEC deferred tax asset. See Note 11.</t>
  </si>
  <si>
    <t>Foreign Currency Transactions</t>
  </si>
  <si>
    <t>Foreign Currency Transactions
Gains/(losses) realized from transactions denominated in foreign currencies are included in cost of sales in the consolidated statements of operations and totaled $0, ($251,000) and ($714,000) for the years ended December 31, 2017, 2016 and 2015, respectively.
.</t>
  </si>
  <si>
    <t>Concentration of Risk</t>
  </si>
  <si>
    <t>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all of which may be used to hedge commodity and interest rate risks. The Partnership invests excess cash in investment‑grade securitie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7 for a discussion regarding risk of credit loss related to futures contracts, forward fixed price contracts, options and swap agreements. The Partnership’s wholesale and commercial customers of refined petroleum products, renewable fuels, crude oil and propane are primarily located in the Northeast. The Partnership’s retail gasoline stations and directly operated convenience stores are located in the Northeast, Maryland and Virginia.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2017
2016
2015
Gasoline sales: gasoline and gasoline blendstocks (such as ethanol)
65
%
64
%
59
%
Crude oil sales and crude oil logistics revenue
5
%
7
%
12
%
Distillates (home heating oil, diesel and kerosene), residual oil, natural gas and propane sales
26
%
24
%
25
%
Convenience store sales, rental income and sundries
4
%
5
%
4
%
Total
100
%
100
%
100
%
Prior to the February 2017 sale of the Partnership’s natural gas marketing and electricity brokerage businesses, the Partnership sold natural gas to industrial and commercial customers.
The following table presents the Partnership’s product margin by segment as a percentage of the consolidated product margin for the years ended December 31:
2017
2016
2015
Wholesale segment
23
%
23
%
30
%
Gasoline Distribution and Station Operations segment
74
%
73
%
66
%
Commercial segment
3
%
4
%
4
%
Total
100
%
100
%
100
%
Prior to the February 2017 sale of the Partnership’s natural gas marketing and electricity brokerage businesses, product margin from natural gas was included in the Commercial segment.
See Note 19, “Segment Reporting,” for additional information on the Partnership’s operating segments.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t>
  </si>
  <si>
    <t xml:space="preserve">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and uses interest rate swap instruments to reduce its exposure to fluctuations in interest rates associated with the Partnership’s credit facilities. The Partnership accounts for derivative transactions in accordance with ASC Topi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are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Derivatives Accounted for as Hedges – The Partnership utilizes fair value hedges and cash flow hedges to hedge commodity price risk and interest rate risk.
Fair Value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operations through cost of sales. These futures contracts are settled on a daily basis by the Partnership through brokerage margin accounts.
Cash Flow Hedges
Derivatives designated as cash flow hedges are used to hedge interest rate risk from fluctuations in interest rates and may include various interest rate derivative instruments entered into with major financial institutions. For a derivative instrument being designated as a cash flow hedge, the effective portion of the derivative gain or loss is initially reported as a component of other comprehensive income (loss) and subsequently reclassified into the consolidated statement of operations through interest expense in the same period that the hedged exposure affects earnings. The ineffective portion is recognized in the consolidated statement of operations immediately. </t>
  </si>
  <si>
    <t>Derivatives Not Accounted for as Hedges</t>
  </si>
  <si>
    <t>Derivatives Not Accounted for as Hedges – The Partnership utilizes petroleum and ethanol commodity contracts, foreign currency derivatives and, prior to the sale of the Partnership’s natural gas marketing and electricity brokerage businesses, natural gas commodity contracts to hedge price and currency risk in certain commodity inventories and physical forward contract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operations through cost of sales.
Natural Gas Commodity Contracts
Prior to the sale of the Partnership’s natural gas marketing and electricity brokerage businesses in February 2017, the Partnership used physical forward purchase contracts to hedge price risk associated with the marketing and selling of natural gas to third‑party users. These physical forward purchase commitments for natural gas were typically executed when the Partnership entered into physical forward sale commitments of product for physical delivery. These physical forward contracts, to the extent they met the definition of a derivative, were reflected as derivative assets and derivative liabilities in the consolidated balance sheet. Changes in fair value of the forward purchase and sale commitments were recognized in the consolidated statement of operations through cost of sales.
Foreign Currency Contracts
The Partnership may use forward foreign currency contracts to hedge certain foreign denominated (Canadian) commodity product purchases. These forward foreign currency contracts are not designated by the Partnership as hedges and are reflected as prepaid expenses and other current assets or accrued expenses and other current liabilities in the consolidated balance sheets. Changes in fair values of these forward foreign currency contracts are reflected in cost of sales.
M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See Note 7, “Derivative Financial Instruments,” for additional information.</t>
  </si>
  <si>
    <t>Fair Value Measurements
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the Partnership’s exchange-traded derivative instruments and pension plan assets.
Level 2 —Quoted prices in active markets are not available; however, pricing inputs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2 primarily consists of non-exchange-traded derivatives such as OTC derivatives.
Level 3 —Pricing inputs include significant inputs that are generally less observable from objective sources. These inputs may be used with internally developed methodologies that result in management’s best estimate of fair value. Level 3 includes certain OTC forward derivative instruments related to crude oil and propane.
Please see Note 8, “Fair Value Measurements,” for additional information.</t>
  </si>
  <si>
    <t>Net Income Per Limited Partner Unit</t>
  </si>
  <si>
    <t>Net Income (Loss) Income Per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or limited partners’ interest, and to the General Partner’s general partner interest.
Common units outstanding as reported in the accompanying consolidated financial statements at December 31, 2017 and 2016 exclude d 350,471 and 451,894 common units, respectively, held on behalf of the Partnership pursuant to its repurchase program ( see Note 15). The decrease in common units outstanding from December 31, 2016 is primarily due to a long-term incentive plan award that vested during the year ended December 31, 2017. These units are not deemed outstanding for purposes of calculating net income per limited partner unit (basic and diluted).
The following table provides a reconciliation of net income (loss) and the assumed allocation of net income (loss) to the limited partners’ interest for purposes of computing net income (loss) per limited partner unit (in thousands, except per unit data):
Year Ended December 31, 2017
Limited
General
Partner
Partner
Numerator:
Total
Interest
Interest
IDRs
Net income attributable to Global Partners LP
$
58,752
$
58,358
$
394
$
—
Declared distribution
$
63,316
$
62,892
$
424
$
—
Assumed allocation of undistributed net loss
(4,564)
(4,534)
(30)
—
Assumed allocation of net income
$
58,752
$
58,358
$
394
$
—
Denominator:
Basic weighted average limited partner units outstanding
33,589
Dilutive effect of phantom units
45
Diluted weighted average limited partner units outstanding
33,634
Basic net income per limited partner unit
$
1.74
Diluted net income per limited partner unit
$
1.74
Year Ended December 31, 2016
Limited
General
Partner
Partner
Numerator:
Total
Interest
Interest
IDRs
Net loss attributable to Global Partners LP
$
(199,412)
$
(198,076)
$
(1,336)
$
—
Declared distribution
$
63,316
$
62,892
$
424
$
—
Assumed allocation of undistributed net loss
(262,728)
(260,968)
(1,760)
—
Assumed allocation of net loss
$
(199,412)
$
(198,076)
$
(1,336)
$
—
Denominator:
Basic weighted average limited partner units outstanding
33,525
Dilutive effect of phantom units
—
Diluted weighted average limited partner units outstanding
33,525
Basic net loss per limited partner unit
$
(5.91)
Diluted net loss per limited partner unit (1)
$
(5.91)
Year Ended December 31, 2015
Limited
General
Partner
Partner
Numerator:
Total
Interest
Interest
IDRs
Net income attributable to Global Partners LP (2)
$
43,563
$
35,896
$
7,667
$
—
Declared distribution
$
92,059
$
84,055
$
582
$
7,422
Assumed allocation of undistributed net loss
(48,496)
(48,159)
(337)
—
Assumed allocation of net income
$
43,563
$
35,896
$
245
$
7,422
Denominator:
Basic weighted average limited partner units outstanding
32,178
Dilutive effect of phantom units
145
Diluted weighted average limited partner units outstanding
32,323
Basic net income per limited partner unit
$
1.12
Diluted net income per limited partner unit
$
1.11
(1)
Basic units were used to calculate diluted net loss per limited partner unit for the year ended December 31, 2016, as using the effects of phantom units would have an anti-dilutive effect on net loss per limited partner unit.
(2)
As a result of the June 2015 issuance of 3,000,000 common units (see Note 17), the general partner interest was reduced to 0.67% from 0.74% and was, based on a weighted average, approximately 0.70% for the year ended December 31, 2015.
The board of directors of the General Partner declared the following quarterly cash distributions for the four quarters ended December 31, 2017:
Per Unit Cash
Distribution Declared for the
Cash Distribution Declaration Date
Distribution Declared
Quarterly Period Ended
April 28, 2017
$
0.4625
March 31, 2017
July 28, 2017
$
0.4625
June 30, 2017
October 27, 2017
$
0.4625
September 30, 2017
January 29, 2018
$
0.4625
December 31, 2017
See Note 16, “Partners’ Equity, Allocations and Cash Distributions” for further information.</t>
  </si>
  <si>
    <t>Accounting Standards or Updates Recently Adopted</t>
  </si>
  <si>
    <t>Accounting Standards or Updates Recently Adopted
In January 2017, the Financial Accounting Standards Board (“FASB”) issued ASU 2017-04, “Intangibles-Goodwill and Other.” This standard eliminates step two from the goodwill impairment test, and instead requires an entity to recognize a goodwill impairment charge for the amount by which the goodwill carrying amount exceeds the reporting unit’s fair value. This standard is effective for interim and annual goodwill impairment tests in fiscal years beginning after December 15, 2019, and early adoption is permitted. This standard must be applied on a prospective basis. The Partnership adopted this standard on January 1, 2017. The adoption of this standard did not have a material impact on the Partnership’s consolidated financial statements.
In March 2016, the FASB issued ASU 2016-09, “Compensation-Stock Compensation: Improvements to Employee Share-Based Payment Accounting” (“ASU 2016-09”) This standard simplifies several aspects of the accounting for share-based payment award transactions, including accounting for income taxes and classification of excess tax benefits on the statement of cash flows, forfeitures and minimum statutory tax withholding requirements. This standard is effective for annual periods beginning after December 15, 2016 and interim periods within those annual periods. Early adoption is permitted for any interim or annual period. The Partnership adopted this standard on January 1, 2017. The adoption of this standard did not have a material impact on the Partnership’s consolidated financial statements.
In March 2016, the FASB issued ASU 2016-05, “Derivatives and Hedging: Effect of Derivative Contract Novations on Existing Hedge Accounting Relationships.” This standard clarifies that a change in the counterparty to a derivative instrument that has been designated as a hedging instrument does not, in and of itself, require dedesignation of that hedging relationship provided that all other hedge accounting criteria continue to be met. This standard is effective for fiscal years beginning after December 15, 2016 and interim periods within those fiscal years. Early adoption is permitted, including adoption in an interim period. The Partnership adopted this standard on January 1, 2017. The adoption of this standard did not have a material impact on the Partnership’s consolidated financial statements.
In July 2015, the FASB issued ASU 2015-11, “Simplifying the Measurement of Inventory,” which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is standard is effective for fiscal years beginning after December 15, 2016, including interim periods within those fiscal years. The Partnership adopted this standard on January 1, 2017. The adoption of this standard did not have a material impact on the Partnership’s consolidated financial statements.</t>
  </si>
  <si>
    <t>Accounting Standards or Updates Not Yet Effective</t>
  </si>
  <si>
    <t>Accounting Standards or Updates Not Yet Effective
In August 2017, the FASB issued ASU 2017-12, “Derivatives and Hedging: Targeted Improvements to Accounting for Hedging Activities.” This standard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is standard is effective for annual periods beginning after December 15, 2018 and interim periods within those annual periods, and early adoption is permitted. The Partnership is assessing the impact this standard will have on its consolidated financial statements.
In May 2017, the FASB issued ASU 2017-09, “ Compensation–Stock Compensation: Scope of Modification Accounting.” This standard clarifies that modification accounting for share-based payment awards should not be applied if the fair value, vesting conditions, and the classification of the modified award as an equity instrument or as a liability instrument are the same before and immediately after the modification. This standard is effective for annual periods beginning after December 15, 2017 and interim periods within those annual periods. Adoption will be applied prospectively to awards modified on or after the adoption date. The Partnership is assessing the impact this standard will have on its consolidated financial statements.
In January 2017, the FASB issued ASU 2017-01, “Business Combinations: Clarifying the Definition of a Business.” This standard clarifies the definition of a business with the objective of adding guidance to assist entities with evaluating whether transactions should be accounted for as acquisitions (or disposals) of assets or businesses. This standard is effective for annual periods beginning after December 15, 2017 and interim periods within those annual periods. The Partnership is assessing the impact this standard will have on its consolidated financial statements.
In August 2016, the FASB issued ASU 2016-15, “Statement of Cash Flows: Classification of Certain Cash Receipts and Cash Payments.” This standard reduces diversity in practice in how certain transactions are classified in the statement of cash flows by addressing eight specific cash receipt and cash payment issues. This standard is effective for annual periods beginning after December 15, 2017 and interim periods within those annual periods, with early adoption permitted. The Partnership is assessing the impact this standard will have on its consolidated financial statements.
In June 2016, the FASB issued ASU 2016-13,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is standard is effective for annual periods beginning after December 15, 2019 and interim periods within those annual periods, with early adoption permitted for annual periods beginning after December 15, 2018. The Partnership is assessing the impact this standard will have on its consolidated financial statements.
In February 2016, the FASB issued ASU 2016-02, “Leases,” and has modified the standard thereafter. This standard, as amended, amends the existing accounting standards for lease accounting, including requiring lessees to recognize most leases on their balance sheets and making targeted changes to lessor accounting. This standard is effective beginning in the first quarter of 2019. Early adoption of this standard is permitted. The standard requires a modified retrospective transition approach for all leases existing at, or entered into after, the date of initial application, with an option to use certain transition relief. The Partnership is assessing the impact this standard will have on its consolidated financial statements.
In January 2016, the FASB issued ASU 2016-01, “Financial Instruments -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standard also requires the change in fair value of many equity investments to be recognized in net income. This standard is effective for interim and annual periods beginning after December 15, 2017, with early adoption permitted. The adoption of this standard is not expected to have a material impact on the Partnership’s consolidated financial statements.
In May 2014, the FASB issued ASU 2014-09, “Revenue from Contracts with Customers” (“ASU 2014-09”) and has modified the standard thereafter. This standard, as amended, replaces existing revenue recognition rules with a comprehensive revenue measurement and recognition standard and expanded disclosure requirements. ASU 2014-09, as amended, becomes effective for annual reporting periods beginning after December 15, 2017, at which point the Partnership plans to adopt the standard. The Partnership believes that the adoption of this standard will not have a material impact on the recognition of revenue on the Partnership’s consolidated financial statements. The Partnership continues to evaluate what the impact this standard may have in the financial statement disclosures. To perform the evaluation, the Partnership established a cross-functional implementation team consisting of representatives from across all of the Partnership’s operating segments. Based on evaluation efforts performed, the Partnership concluded that a portion of its current and prospective revenue will be outside the scope of the standard. Of the Partnership’s revenue recognized for the year ended December 31, 2017, approximately 40% originated as forward physical contracts (within the Wholesale and Commercial segments) which are accounted for as derivatives and approximately 1% is rental income (within the GDSO segment) which is accounted for as leases and are both outside the scope of ASU 2014-09. The Partnership’s implementation team has substantially completed its review of customer contracts and believes that the adoption of this standard will not materially impact the timing or measurement of the Partnership’s revenue recognition. The Partnership expects to finalize its review and conclusions during the first quarter ending March 31, 2018, including the evaluation of any changes to internal controls and financial statement disclosures.
The FASB allows two adoption methods under ASU 2014-09. Under one method, an entity will apply the rules to contracts in all reporting periods presented, subject to certain allowable exceptions. Under the other method, an entity will apply the rules to all contracts existing as of January 1, 2018, recognizing in beginning retained earnings an adjustment for the cumulative effect of the change and providing additional disclosures comparing results to previous rules (“modified retrospective method”). The Partnership will adopt the modified retrospective method.</t>
  </si>
  <si>
    <t>Summary of Significant Accounting Policies (Tables)</t>
  </si>
  <si>
    <t>Concentration Risk [Line Items]</t>
  </si>
  <si>
    <t>Schedule of inventories (in thousands)</t>
  </si>
  <si>
    <t>2017
2016
Distillates: home heating oil, diesel and kerosene
$
183,059
$
180,272
Gasoline
81,504
101,368
Gasoline blendstocks
26,789
54,582
Crude oil
10,809
136,113
Residual oil
28,442
29,536
Propane and other
1,659
3,167
Renewable identification numbers (RINs)
380
631
Convenience store inventory
18,101
16,209
Total
$
350,743
$
521,878</t>
  </si>
  <si>
    <t>Schedule of estimated useful lives of property and equipment</t>
  </si>
  <si>
    <t>Gasoline station buildings, improvements and storage tanks
15-25
years
Buildings, docks, terminal facilities and improvements
5-25
years
Gasoline station equipment
7
years
Fixtures, equipment and capitalized internal use software
3-7
years</t>
  </si>
  <si>
    <t>Schedule of goodwill and long-lived asset impairment charges (in thousands)</t>
  </si>
  <si>
    <t>2017
2016
2015
Goodwill impairment
$
—
$
121,752
$
—
Long-lived asset impairment
809
28,220
—
Total
$
809
$
149,972
$
—</t>
  </si>
  <si>
    <t>Reconciliation of net income and the assumed allocation of net income to the limited partners' interest for purposes of computing net income per limited partner unit (in thousands, except per unit data)</t>
  </si>
  <si>
    <t xml:space="preserve">Year Ended December 31, 2017
Limited
General
Partner
Partner
Numerator:
Total
Interest
Interest
IDRs
Net income attributable to Global Partners LP
$
58,752
$
58,358
$
394
$
—
Declared distribution
$
63,316
$
62,892
$
424
$
—
Assumed allocation of undistributed net loss
(4,564)
(4,534)
(30)
—
Assumed allocation of net income
$
58,752
$
58,358
$
394
$
—
Denominator:
Basic weighted average limited partner units outstanding
33,589
Dilutive effect of phantom units
45
Diluted weighted average limited partner units outstanding
33,634
Basic net income per limited partner unit
$
1.74
Diluted net income per limited partner unit
$
1.74
Year Ended December 31, 2016
Limited
General
Partner
Partner
Numerator:
Total
Interest
Interest
IDRs
Net loss attributable to Global Partners LP
$
(199,412)
$
(198,076)
$
(1,336)
$
—
Declared distribution
$
63,316
$
62,892
$
424
$
—
Assumed allocation of undistributed net loss
(262,728)
(260,968)
(1,760)
—
Assumed allocation of net loss
$
(199,412)
$
(198,076)
$
(1,336)
$
—
Denominator:
Basic weighted average limited partner units outstanding
33,525
Dilutive effect of phantom units
—
Diluted weighted average limited partner units outstanding
33,525
Basic net loss per limited partner unit
$
(5.91)
Diluted net loss per limited partner unit (1)
$
(5.91)
Year Ended December 31, 2015
Limited
General
Partner
Partner
Numerator:
Total
Interest
Interest
IDRs
Net income attributable to Global Partners LP (2)
$
43,563
$
35,896
$
7,667
$
—
Declared distribution
$
92,059
$
84,055
$
582
$
7,422
Assumed allocation of undistributed net loss
(48,496)
(48,159)
(337)
—
Assumed allocation of net income
$
43,563
$
35,896
$
245
$
7,422
Denominator:
Basic weighted average limited partner units outstanding
32,178
Dilutive effect of phantom units
145
Diluted weighted average limited partner units outstanding
32,323
Basic net income per limited partner unit
$
1.12
Diluted net income per limited partner unit
$
1.11
(1)
Basic units were used to calculate diluted net loss per limited partner unit for the year ended December 31, 2016, as using the effects of phantom units would have an anti-dilutive effect on net loss per limited partner unit.
(2)
As a result of the June 2015 issuance of 3,000,000 common units (see Note 17), the general partner interest was reduced to 0.67% from 0.74% and was, based on a weighted average, approximately 0.70% for the year ended December 31, 2015. </t>
  </si>
  <si>
    <t>Schedule of quarterly cash distributions</t>
  </si>
  <si>
    <t>Per Unit Cash
Distribution Declared for the
Cash Distribution Declaration Date
Distribution Declared
Quarterly Period Ended
April 28, 2017
$
0.4625
March 31, 2017
July 28, 2017
$
0.4625
June 30, 2017
October 27, 2017
$
0.4625
September 30, 2017
January 29, 2018
$
0.4625
December 31, 2017</t>
  </si>
  <si>
    <t>Sales Revenue</t>
  </si>
  <si>
    <t>Schedule of concentration of risk as percentage of consolidated amount</t>
  </si>
  <si>
    <t>2017
2016
2015
Gasoline sales: gasoline and gasoline blendstocks (such as ethanol)
65
%
64
%
59
%
Crude oil sales and crude oil logistics revenue
5
%
7
%
12
%
Distillates (home heating oil, diesel and kerosene), residual oil, natural gas and propane sales
26
%
24
%
25
%
Convenience store sales, rental income and sundries
4
%
5
%
4
%
Total
100
%
100
%
100
%</t>
  </si>
  <si>
    <t>Product Margin [Member]</t>
  </si>
  <si>
    <t>2017
2016
2015
Wholesale segment
23
%
23
%
30
%
Gasoline Distribution and Station Operations segment
74
%
73
%
66
%
Commercial segment
3
%
4
%
4
%
Total
100
%
100
%
100
%</t>
  </si>
  <si>
    <t>Goodwill and Intangible Assets (Tables)</t>
  </si>
  <si>
    <t>Schedule of changes in goodwill by segment (in thousands)</t>
  </si>
  <si>
    <t>Goodwill Allocated to
Wholesale
GDSO
Reporting
Reporting
Unit
Unit
Total
Balance at December 31, 2015
$
121,752
$
313,617
$
435,369
Impairment (1)
(121,752)
—
(121,752)
Disposals (2)
—
(17,920)
(17,920)
Other activity (3)
—
(929)
(929)
Balance at December 31, 2016
—
294,768
$
294,768
Acquisition of Honey Farms
—
21,630
21,630
Disposals (2)
—
(3,997)
(3,997)
Balance at December 31, 2017
$
—
$
312,401
$
312,401
(1)
See Note 2 for a description of the facts and circumstances related to the impairment charges recognized in 2016.
(2)
Disposals represent derecognition of goodwill associated with the sale and disposition of certain assets (see Note 5).
(3)
Other activity represents changes to goodwill as a result of finalizing the acquisition accounting related to the acquisition of Warren Equities, Inc. (see Note 18 ).</t>
  </si>
  <si>
    <t>Schedule of finite-lived components of intangible assets (dollars in thousands)</t>
  </si>
  <si>
    <t>Gross
Net
Carrying
Accumulated
Intangible
Amortization
Amount
Amortization
Assets
Period
At December 31, 2017
Intangible assets subject to amortization:
Terminalling services
$
26,365
$
(13,758)
$
12,607
20 years
Customer relationships
43,986
(40,760)
3,226
2-15 years
Supply contracts
77,771
(38,800)
38,971
5-15 years
Favorable leasehold interests
3,380
(2,717)
663
2-5 years
Brand incentive program
1,445
(1,421)
24
5 years
Other intangible assets
1,729
(675)
1,054
1-20 years
Total intangible assets
$
154,676
$
(98,131)
$
56,545
​
At December 31, 2016
Intangible assets subject to amortization:
​
Terminalling services
$
26,365
$
(12,423)
$
13,942
20 years
Customer relationships
43,986
(40,323)
3,663
2-15 years
Supply contracts
77,771
(31,674)
46,097
5-15 years
Favorable leasehold interests
2,960
(2,086)
874
2-5 years
Brand incentive program
1,445
(1,276)
169
5 years
Other intangible assets
779
(511)
268
20 years
Total intangible assets
$
153,306
$
(88,293)
$
65,013</t>
  </si>
  <si>
    <t>Schedule of estimated annual intangible asset amortization expense for future years (in thousands)</t>
  </si>
  <si>
    <t>2018
$
9,912
2019
9,254
2020
8,997
2021
8,809
2022
5,831
Thereafter
13,742
Total intangible assets
$
56,545</t>
  </si>
  <si>
    <t>Property and Equipment (Tables)</t>
  </si>
  <si>
    <t>Schedule of components of property and equipment (in thousands)</t>
  </si>
  <si>
    <t>2017
2016
Buildings and improvements
$
1,015,386
$
984,373
Land
409,146
418,025
Fixtures and equipment
42,959
40,354
Idle plant assets
30,500
30,500
Construction in process
22,403
42,069
Capitalized internal use software
30,626
20,097
Total property and equipment
1,551,020
1,535,418
Less accumulated depreciation
514,353
435,519
Total
$
1,036,667
$
1,099,899</t>
  </si>
  <si>
    <t>Sale and Disposition of Assets (Tables)</t>
  </si>
  <si>
    <t>Schedule of (gain) loss on sale and dispositions of assets (in thousands)</t>
  </si>
  <si>
    <t>2017
2016
2015
Sale of natural gas brokerage and electricity businesses
$
(14,172)
$
—
$
—
Periodic divestiture of gasoline stations
818
396
1,095
Strategic asset divestiture program - Mirabito disposition
—
3,868
—
Strategic asset divestiture program - Real estate firm coordinated sale
1,603
1,115
—
Loss on assets held for sale
9,988
14,952
234
Other
139
164
768
Total
$
(1,624)
$
20,495
$
2,097</t>
  </si>
  <si>
    <t>Derivative Financial Instruments (Tables)</t>
  </si>
  <si>
    <t>Schedule of notional values of derivative instruments</t>
  </si>
  <si>
    <t>Units (1)
Unit of Measure
Exchange-Traded Derivatives
Long
58,842
Thousands of barrels
Short
(61,886)
Thousands of barrels
OTC Derivatives (Petroleum/Ethanol)
Long
8,433
Thousands of barrels
Short
(3,309)
Thousands of barrels
Interest Rate Swap
$
100.0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Derivatives Not Accounted for as Hedges</t>
  </si>
  <si>
    <t>Schedule of net gains and losses from derivatives recognized in consolidated statements of operations (in thousands)</t>
  </si>
  <si>
    <t>Statement of Gain (Loss)
Recognized in Income on
Derivatives
2017
2016
2015
Derivatives in fair value hedging relationship
Exchange-traded futures contracts and OTC derivative contracts for petroleum commodity products
Cost of sales
$
26,118
$
(34,461)
$
151,344
Hedged items in fair value hedge relationship
Physical inventory
Cost of sales
$
(23,247)
$
41,860
$
(158,987)</t>
  </si>
  <si>
    <t>Schedule of the amount of gains and losses from derivatives not involved in a fair value hedging relationship or in a hedging relationship recognized in the consolidated statements of income (in thousands)</t>
  </si>
  <si>
    <t>Location of Gain (Loss)
Amount of Gain (Loss)
Reclassified from
Amount of Gain (Loss)
Recognized in
Accumulated Other
Reclassified from Other
Other Comprehensive
Comprehensive Income into
Comprehensive Income into
Derivatives Designated in
Income on Derivatives (Effective Portion)
Income (Effective Portion)
Income (Effective Portion)
Cash Flow Hedging Relationship
2017
2016
2015
2017
2016
2015
Interest rate swaps
$
1,037
$
2,173
$
3,353
Interest expense
$
—
$
—
$
—
Interest rate cap (1)
—
—
(17)
Interest expense
—
—
—
Total
$
1,037
$
2,173
$
3,336
$
—
$
—
$
—
(1)
The interest rate cap was de-designated as a cash flow hedge in June 2014. Prepaid interest rate caplet amounts recognized in accumulated other comprehensive income up until the date of de-designation have been frozen in partner’s equity as of the de-designation date and were being amortized to income through the tenor of the interest rate cap instrument. The change in the fair value of the interest rate cap following de-designation is reflected in earnings and was immaterial for the years ended December 31, 2016 and 2015. As of December 31, 2016, the interest rate caplets were fully amortized as the interest rate cap expired in April 2016.</t>
  </si>
  <si>
    <t>Summary of derivatives not designated as either fair value hedges or cash flow hedges and their respective fair values and location (in thousands)</t>
  </si>
  <si>
    <t>Statement of Gain (Loss)
Derivatives not designated as
Recognized in
hedging instruments
Income on Derivatives
2017
2016
2015
Commodity contracts
Cost of sales
$
9,502
$
3,118
$
5,930
Forward foreign currency contracts
Cost of sales
—
71
191
Total
$
9,502
$
3,189
$
6,121</t>
  </si>
  <si>
    <t>Schedule of fair values of derivative instruments and location in consolidated balance sheets (in thousands)</t>
  </si>
  <si>
    <t>December 31, 2017
Derivatives
Derivatives Not
Designated as
Designated as
Hedging
Hedging
Balance Sheet Location
Instruments
Instruments
Total
Asset Derivatives:
Exchange-traded derivative contracts
Broker margin deposits
$
—
$
32,483
$
32,483
Forward derivative contracts (1)
Derivative assets
—
3,840
3,840
Total asset derivatives
$
—
$
36,323
$
36,323
Liability Derivatives:
Exchange-traded derivative contracts
Broker margin deposits
$
(7,214)
$
(63,869)
$
(71,083)
Forward derivative contracts (1)
Derivative liabilities
—
(13,708)
(13,708)
Interest rate swap contracts
Other long-term liabilities
—
(134)
(134)
Total liability derivatives
$
(7,214)
$
(77,711)
$
(84,925)
December 31, 2016
Derivatives
Derivatives Not
Designated as
Designated as
Hedging
Hedging
Balance Sheet Location
Instruments
Instruments
Total
Asset Derivatives:
Exchange-traded derivative contracts
Broker margin deposits
$
—
$
60,018
$
60,018
Forward derivative contracts (1)
Derivative assets
—
21,382
21,382
Total asset derivatives
$
—
$
81,400
$
81,400
Liability Derivatives:
Exchange-traded derivative contracts
Broker margin deposits
$
(33,877)
$
(96,831)
$
(130,708)
Forward derivative contracts (1)
Derivative liabilities
—
(27,413)
(27,413)
Interest rate swap contracts
Other long-term liabilities
—
(1,170)
(1,170)
Total liability derivatives
$
(33,877)
$
(125,414)
$
(159,291)
(1)
Forward derivative contracts include the Partnership’s petroleum and ethanol physical and financial forwards and OTC swaps.</t>
  </si>
  <si>
    <t>Fair Value Measurements (Tables)</t>
  </si>
  <si>
    <t>Schedule of financial assets and financial liabilities measured at fair value on a recurring basis (in thousands)</t>
  </si>
  <si>
    <t>Fair Value at December 31, 2017
Cash Collateral
Level 1
Level 2
Level 3
Netting
Total
Assets:
Forward derivative contracts (1)
$
—
$
3,207
$
633
$
—
$
3,840
Exchange-traded/cleared derivative instruments (2)
(38,599)
—
—
48,280
9,681
Pension plans
17,580
—
—
—
17,580
Total assets
$
(21,019)
$
3,207
$
633
$
48,280
$
31,101
Liabilities:
Forward derivative contracts (1)
$
—
$
(12,671)
$
(1,037)
$
—
$
(13,708)
Interest rate swaps
—
(134)
—
—
(134)
Total liabilities
$
—
$
(12,805)
$
(1,037)
$
—
$
(13,842)
Fair Value at December 31, 2016
Cash Collateral
Level 1
Level 2
Level 3
Netting
Total
Assets:
Forward derivative contracts (1)
$
—
$
18,972
$
1,683
$
—
$
20,655
Swap agreements and options
—
727
—
—
727
Exchange-traded/cleared derivative instruments (2)
(70,690)
—
—
98,344
27,654
Pension plans
16,777
—
—
—
16,777
Total assets
$
(53,913)
$
19,699
$
1,683
$
98,344
$
65,813
Liabilities:
Forward derivative contracts (1)
$
—
$
(25,097)
$
(2,054)
$
—
$
(27,151)
Swap agreements and options
—
(262)
—
—
(262)
Interest rate swaps
—
(1,170)
—
—
(1,170)
Total liabilities
$
—
$
(26,529)
$
(2,054)
$
—
$
(28,583)
(1)
Forward derivative contracts include the Partnership’s petroleum and ethanol physical and financial forwards and OTC swaps
(2)
Amount includes the effect of cash balances on deposit with clearing brokers.</t>
  </si>
  <si>
    <t>Carrying value and fair value of the Partnership’s senior notes (in thousands)</t>
  </si>
  <si>
    <t>2017
2016
Face
Fair
Face
Fair
Value
Value
Value
Value
6.25% senior notes
$
375,000
$
383,906
$
375,000
$
361,163
7.00% senior notes
$
300,000
$
308,250
$
300,000
$
289,500</t>
  </si>
  <si>
    <t>Schedule of sensitivity of fair value measurement to changes in significant unobservable inputs</t>
  </si>
  <si>
    <t>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t>
  </si>
  <si>
    <t>Summary of the changes in fair value of Level 3 financial assets and liabilities (in thousands)</t>
  </si>
  <si>
    <t>Fair value at December 31, 2016
$
(371)
Derivatives entered into during the period
(10)
Derivatives sold during the period
(350)
Realized gains (losses) recorded in cost of sales
560
Unrealized gains (losses) recorded in cost of sales
(233)
Fair value at December 31, 2017
$
(404)</t>
  </si>
  <si>
    <t>Commitments and Contingencies (Tables)</t>
  </si>
  <si>
    <t>Schedule of future minimum volume purchase requirements (in thousands)</t>
  </si>
  <si>
    <t>2018
496,964
2019
495,001
2020
376,207
2021
287,736
2022
172,236
Thereafter
368,289
Total
2,196,433</t>
  </si>
  <si>
    <t>Sale Leaseback Financing Arrangement [Member]</t>
  </si>
  <si>
    <t>Schedule of future minimum lease payments under sale-leaseback agreement (in thousands)</t>
  </si>
  <si>
    <t>2018
$
4,492
2019
4,492
2020
4,492
2021
4,492
2022
4,492
Thereafter
38,159
Total
$
60,619</t>
  </si>
  <si>
    <t>Schedule of future minimum rental income under non-cancellable operating leases (in thousands)</t>
  </si>
  <si>
    <t>2018
$
1,822
2019
1,328
2020
781
2021
55
Total
$
3,986</t>
  </si>
  <si>
    <t>ExxonMobil Gasoline Stations</t>
  </si>
  <si>
    <t>Schedule of total future minimum payments under the agreement with non-cancellable terms of one year or more (in thousands)</t>
  </si>
  <si>
    <t>2018
$
9,000
2019
9,000
2020
9,000
2021
9,000
2022
9,000
Thereafter
22,500
Total
$
67,500</t>
  </si>
  <si>
    <t>Office Space and Equipment [Member]</t>
  </si>
  <si>
    <t>Schedule of total future minimum payments under leases with non-cancellable terms of one year or more (in thousands)</t>
  </si>
  <si>
    <t>2018
$
2,894
2019
2,687
2020
2,668
2021
2,732
2022
2,796
Thereafter
9,742
Total
$
23,519</t>
  </si>
  <si>
    <t>Terminal and Throughput Leases</t>
  </si>
  <si>
    <t>2018
$
9,163
2019
5,148
2020
4,434
2021
4,346
2022
2,350
Thereafter
89
Total
$
25,530</t>
  </si>
  <si>
    <t>Gasoline station buildings, improvements and storage tanks</t>
  </si>
  <si>
    <t>2018
$
33,464
2019
30,359
2020
27,553
2021
24,732
2022
20,723
Thereafter
88,926
Total
$
225,757</t>
  </si>
  <si>
    <t>2018
$
48,458
2019
28,999
2020
12,400
2021
2,015
2022
1,191
Thereafter
949
Total
$
94,012</t>
  </si>
  <si>
    <t>Railcars</t>
  </si>
  <si>
    <t>2018
$
15,653
2019
11,086
2020
2,140
2021
1,585
Total
$
30,464</t>
  </si>
  <si>
    <t>Barges</t>
  </si>
  <si>
    <t>2018
$
36,687
2019
12,223
2020
1,983
Total
$
50,893</t>
  </si>
  <si>
    <t>Mobile Equipment [Member]</t>
  </si>
  <si>
    <t>2018
$
230
2019
230
2020
230
2021
230
2022
230
Thereafter
10,012
Total
$
11,162</t>
  </si>
  <si>
    <t>Trustee Taxes and Accrued Expenses and Other Current Liabilities (Tables)</t>
  </si>
  <si>
    <t>Schedule of accrued expenses and other current liabilities (in thousands)</t>
  </si>
  <si>
    <t>2017
2016
Barging transportation, product storage and other ancillary cost accruals
$
31,243
$
14,484
Employee compensation
26,988
20,167
Accrued interest
12,247
12,352
Other
29,029
23,440
Total
$
99,507
$
70,443</t>
  </si>
  <si>
    <t>Income Taxes (Tables)</t>
  </si>
  <si>
    <t>Reconciliation of the difference between the statutory federal income tax rate and the effective income tax rate</t>
  </si>
  <si>
    <t>2017
2016
2015
Federal statutory income tax rate
35.0
%
35.0
%
35.0
%
State income tax rate, net of federal tax benefit
1.2
%
(0.7)
%
0.7
%
Foreign income tax
—
%
—
%
0.6
%
Impairment of goodwill
1.6
%
(2.2)
%
—
%
Federal deferred rate change
(65.5)
%
—
%
—
%
Partnership income not subject to tax
(42.5)
%
(32.1)
%
(40.8)
%
Effective income tax rate
(70.2)
%
—
%
%</t>
  </si>
  <si>
    <t>Schedule of the components of the provision for income taxes (in thousands)</t>
  </si>
  <si>
    <t>2017
2016
2015
Current:
Federal
$
1,371
$
14,499
$
110
State
1,011
4,345
1,388
Foreign
4
(9)
253
Total current
2,386
18,835
1,751
Deferred:
Federal
(25,217)
(13,480)
(1,298)
State
(732)
(5,302)
(2,326)
Total deferred
(25,949)
(18,782)
(3,624)
Total
$
(23,563)
$
53
$
(1,873)</t>
  </si>
  <si>
    <t>Schedule of significant components of long-term deferred taxes (in thousands)</t>
  </si>
  <si>
    <t>2017
2016
Deferred Income Tax Assets
Accounts receivable allowances
$
989
$
1,921
Environmental liability
9,152
15,478
Asset retirement obligation
2,179
3,313
Deferred financing obligation
11,410
16,912
UNICAP
42
225
Other
1,726
2,009
Federal net operating loss carryforwards
4,709
5,879
State net operating loss carryforwards
1,216
1,160
Tax credit carryforward
314
—
Total deferred tax assets, gross
31,737
46,897
Valuation allowance
(2,813)
(2,707)
Total deferred tax assets, net
$
28,924
$
44,190
Deferred Income Tax Liabilities
Property and equipment
$
(54,401)
$
(84,494)
Land
(9,369)
(14,119)
Intangible assets
(5,259)
(11,631)
Total deferred tax liabilities
$
(69,029)
$
(110,244)
Net deferred tax liabilities
$
(40,105)
$
(66,054)</t>
  </si>
  <si>
    <t>Reconciliation of the differences between income before income tax expense and income subject to income tax expense (in thousands)</t>
  </si>
  <si>
    <t>2017
2016
2015
Income (loss) before income tax expense
$
33,554
$
(238,570)
$
41,391
Non—taxable loss (income)
(40,904)
224,609
(48,861)
Income (loss) subject to income tax expense
$
(7,350)
$
(13,961)
$
(7,470)</t>
  </si>
  <si>
    <t>Schedule of changes in gross unrecognized tax benefits (in thousands)</t>
  </si>
  <si>
    <t>2017
2016
2015
Balance at beginning of year
$
1,433
$
148
$
—
Increases for tax positions taken in prior years
28
1,572
148
Decreases for tax positions taken during the current year
—
(148)
—
Settlements of tax positons taken in prior years
(467)
(139)
—
Income subject to income tax expense
$
994
$
1,433
$
148</t>
  </si>
  <si>
    <t>Environmental Liabilities and RINs (Tables)</t>
  </si>
  <si>
    <t>Summary roll forward of the environmental liabilities (in thousands)</t>
  </si>
  <si>
    <t>Balance at
Other
Balance at
December 31,
Additions
Payments
Dispositions
Adjustments
December 31,
Environmental Liability Related to:
2016
2017
2017
2017
2017
2017
Retail gasoline stations
$
58,456
$
1,258
$
(2,985)
$
(2,175)
$
(985)
$
53,569
Terminals
4,609
—
(201)
—
—
4,408
Total environmental liabilities
$
63,065
$
1,258
$
(3,186)
$
(2,175)
$
(985)
$
57,977
Current portion
$
5,341
$
5,009
Long-term portion
57,724
52,968
Total environmental liabilities
$
63,065
$
57,977</t>
  </si>
  <si>
    <t>Employee Benefit Plans (Tables)</t>
  </si>
  <si>
    <t>Defined Benefit Plan [Abstract]</t>
  </si>
  <si>
    <t>Schedule of plan's funded status and the total amounts recognized in the consolidated balance sheets (in thousands)</t>
  </si>
  <si>
    <t>December 31, 2017
Global
GMG
Pension Plan
Pension Plan
Total
Projected benefit obligation
$
17,463
$
4,754
$
22,217
Fair value of plan assets
14,629
2,952
17,581
Net unfunded pension liability
$
2,834
$
1,802
$
4,636
December 31, 2016
Global
GMG
Pension Plan
Pension Plan
Total
Projected benefit obligation
$
16,145
$
4,486
$
20,631
Fair value of plan assets
13,697
3,080
16,777
Net unfunded pension liability
$
$
$</t>
  </si>
  <si>
    <t>Schedule of change in benefit obligation for the Pension Plans (in thousands)</t>
  </si>
  <si>
    <t>2017
2016
2015
Benefit obligation at beginning of year
$
20,631
$
20,931
$
23,615
Interest cost
724
780
801
Actuarial loss (gain)
2,392
778
(1,925)
Benefits paid
(1,530)
(1,858)
(1,560)
Benefit obligation at end of year
$
22,217
$
20,631
$
20,931</t>
  </si>
  <si>
    <t>Schedule of weighted-average actuarial assumptions</t>
  </si>
  <si>
    <t>Global Pension Plan
GMG Pension Plan
2017
2016
2015
2017
2016
2015
Discount rate
3.4%
3.8%
4.0%
3.6%
4.1%
4.3%
Expected return on plan assets
7.0%
7.0%
7.0%
7.0%
7.0%
7.0%</t>
  </si>
  <si>
    <t>Schedule of estimated future benefit payments (in thousands)</t>
  </si>
  <si>
    <t>2018
$
4,735
2019
866
2020
1,391
2021
896
2022
1,072
2023—2027
5,802
Total
$
14,762</t>
  </si>
  <si>
    <t>Related Party Transactions (Tables)</t>
  </si>
  <si>
    <t>Schedule of receivables from related parties (in thousands)</t>
  </si>
  <si>
    <t>2017
2016
Receivables from GPC
$
7
$
6
Receivables from the General Partner (1)
3,766
3,137
Total
$
3,773
$
3,143
(1)
Receivables from the General Partner reflect the Partnership’s prepayment of payroll taxes and payroll accruals to the General Partner.</t>
  </si>
  <si>
    <t>Long-Term Incentive Plan (Tables)</t>
  </si>
  <si>
    <t>Summary of the status of the non-vested phantom units</t>
  </si>
  <si>
    <t>Weighted
Number of
Average
Non-vested
Grant Date
Units
Fair Value ($)
Outstanding non—vested units at December 31, 2015
595,720
38.85
Granted (1)
12,659
15.80
Vested
(21,872)
37.34
Forfeited
(14,953)
32.66
Outstanding non—vested phantom units at December 31, 2016
571,554
38.56
Granted (1)
579,588
16.75
Vested
(119,929)
39.18
Forfeited
(81,996)
34.91
Outstanding non—vested phantom units at December 31, 2017
949,217
25.48
(1)
The Partnership currently intends and reasonably expects to issue and deliver the common units upon vesting.</t>
  </si>
  <si>
    <t>Partners' Equity, Allocations and Cash Distributions (Tables)</t>
  </si>
  <si>
    <t>Schedule of changes in partnership outstanding units</t>
  </si>
  <si>
    <t>Limited
General
Total
Balance at December 31, 2014
30,995,563
230,303
31,225,866
Public offering of common units in 2015 (see Note 17)
3,000,000
—
3,000,000
Balance at December 31, 2015, 2016 and 2017
33,995,563
230,303
34,225,866</t>
  </si>
  <si>
    <t>Schedule of quarterly cash distributions to the unitholders and the General Partner based on target levels</t>
  </si>
  <si>
    <t>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t>
  </si>
  <si>
    <t>Schedule of cash distributions made by the Partnership (in thousands, except per unit data)</t>
  </si>
  <si>
    <t>Earned for the
Per Unit
Cash Distribution
Quarter
Cash
Common
General
Incentive
Total Cash
Payment Date
Ended
Distribution
Units
Partner
Distribution
Distribution
2015
02/13/15 (1)(2)
12/31/14
$
$
20,612
$
154
$
1,591
$
22,357
05/15/15 (1)(2)
03/31/15
21,076
157
2,027
23,260
08/14/15 (2)
06/30/15
23,543
159
2,618
26,320
11/13/15 (2)
09/30/15
23,713
160
2,777
26,650
2016
2/16/2016
12/31/15
$
$
15,723
$
106
$
—
$
15,829
5/16/2016
03/31/16
15,723
106
—
15,829
8/12/2016
06/30/16
15,723
106
—
15,829
11/14/2016
09/30/16
15,723
106
—
15,829
2017
2/14/2017
12/31/16
$
$
15,723
$
106
$
—
$
15,829
5/15/2017
03/31/17
15,723
106
—
15,829
8/14/2017
06/30/17
15,723
106
—
15,829
11/14/2017
09/30/17
15,723
106
—
15,829
(1)
Prior to the Partnership’s public offering in June 2015 (see Note 17), the limited partner interest was 99.26% and the general partner interest was 0.74%.
(2)
This distribution resulted in the Partnership exceeding its third target level distribution for the respective quarter. As a result, the General Partner, as the holder of the IDRs, received an incentive distribution.</t>
  </si>
  <si>
    <t>Business Combinations (Tables)</t>
  </si>
  <si>
    <t>Honey Farms Acquisition [Member]</t>
  </si>
  <si>
    <t>Schedule of preliminary allocation of the purchase price to the estimated fair value of the assets acquired and liabilities assumed (in thousands)</t>
  </si>
  <si>
    <t>Assets purchased:
Inventory
$
2,999
Property and equipment
14,087
Intangibles
1,370
Other non-current assets
3
Total identifiable assets purchased
18,459
Liabilities assumed:
Environmental liabilities
(1,258)
Other non-current liabilities
(352)
Total liabilities assumed
(1,610)
Net identifiable assets acquired
16,849
Goodwill
21,630
Net assets acquired
$
38,479</t>
  </si>
  <si>
    <t>Segment Reporting (Tables)</t>
  </si>
  <si>
    <t>Summary of financial information for the reportable segments (in thousands)</t>
  </si>
  <si>
    <t>2017
2016
2015
Wholesale Segment:
Sales
Gasoline and gasoline blendstocks
$
2,097,811
$
2,026,315
$
2,714,057
Crude oil (1)
464,234
546,541
1,190,560
Other oils and related products (2)
1,725,537
1,534,165
2,006,668
Total
$
4,287,582
$
4,107,021
$
5,911,285
Product margin
Gasoline and gasoline blendstocks
$
82,124
$
83,742
$
66,031
Crude oil (1)
7,279
(13,098)
74,182
Other oils and related products (2)
62,799
74,271
67,709
Total
$
152,202
$
144,915
$
207,922
Gasoline Distribution and Station Operations Segment:
Sales
Gasoline
$
3,434,581
$
3,071,517
$
3,289,742
Station operations (3)
351,876
371,661
381,194
Total
$
3,786,457
$
3,443,178
$
3,670,936
Product margin
Gasoline
$
326,536
$
289,420
$
276,848
Station operations (3)
174,986
183,708
178,487
Total
$
501,522
$
473,128
$
455,335
Commercial Segment:
Sales
$
846,513
$
689,440
$
732,631
Product margin
$
17,858
$
24,018
$
29,201
Combined sales and Product margin:
Sales
$
8,920,552
$
8,239,639
$
10,314,852
Product margin (4)
$
671,582
$
642,061
$
692,458
Depreciation allocated to cost of sales
(88,530)
(95,571)
(94,789)
Combined gross profit
$
583,052
$
546,490
$
597,669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t>
  </si>
  <si>
    <t>Schedule of reconciliation of the totals reported for the reportable segments to the applicable line items in the consolidated financial statements (in thousands)</t>
  </si>
  <si>
    <t>2017
2016
2015
Combined gross profit
$
583,052
$
546,490
$
597,669
Operating costs and expenses not allocated to operating segments:
Selling, general and administrative expenses
155,033
149,673
177,043
Operating expenses
283,650
288,547
290,307
Loss on trustee taxes
16,194
—
—
Lease exit and termination expenses
—
80,665
—
Amortization expense
9,206
9,389
13,499
Net (gain) loss on sale and disposition of assets
(1,624)
20,495
2,097
Goodwill and long-lived asset impairment
809
149,972
—
Total operating costs and expenses
463,268
698,741
482,946
Operating income (loss)
119,784
(152,251)
114,723
Interest expense
(86,230)
(86,319)
(73,332)
Income tax benefit (expense)
23,563
(53)
1,873
Net income (loss)
57,117
(238,623)
43,264
Net loss attributable to noncontrolling interest
1,635
39,211
299
Net income (loss) attributable to Global Partners LP
$
58,752
$
(199,412)
$
43,563</t>
  </si>
  <si>
    <t>Schedule of total assets by reportable segment (in thousands)</t>
  </si>
  <si>
    <t>Wholesale
Commercial
GDSO
Unallocated
Total
December 31, 2017
$
613,764
$
100
$
1,281,370
$
424,935
$
2,320,169
December 31, 2016
$
830,662
$
134
$
1,294,568
$
438,656
$
2,564,020</t>
  </si>
  <si>
    <t>Changes in Accumulated Other Comprehensive Loss (Tables)</t>
  </si>
  <si>
    <t>Schedule of changes in accumulated other comprehensive loss (in thousands)</t>
  </si>
  <si>
    <t>Pension Plan
Derivatives
Total
Balance at December 31, 2015
$
(4,436)
$
(3,658)
$
(8,094)
Other comprehensive income before reclassifications of gain (loss)
149
2,486
2,635
Amount of gain (loss) reclassified from accumulated other comprehensive (loss) income
18
—
18
Total comprehensive income
167
2,486
2,653
Balance at December 31, 2016
(4,269)
(1,172)
(5,441)
Other comprehensive (loss) income before reclassifications of gain (loss)
(1,032)
1,037
5
Amount of gain (loss) reclassified from accumulated other comprehensive (loss) income
(32)
—
(32)
Total comprehensive (loss) income
(1,064)
1,037
(27)
Balance at December 31, 2017
$
(5,333)
$
(135)
$
(5,468)</t>
  </si>
  <si>
    <t>Supplemental Cash Flow Information (Tables)</t>
  </si>
  <si>
    <t>Schedule of cash flow supplemental information (in thousands)</t>
  </si>
  <si>
    <t>2017
2016
2015
Borrowings from working capital revolving credit facility
$
1,311,700
$
1,675,100
$
1,811,300
Payments on working capital revolving credit facility
(1,509,600)
(1,498,600)
(1,663,200)
Net (payments on) borrowings from working capital revolving credit facility
$
(197,900)
$
176,500
$
148,100
Borrowings from revolving credit facility
$
36,300
$
82,000
$
544,900
Payments on revolving credit facility
(57,000)
(134,300)
(409,700)
Net (payments on) borrowings from revolving credit facility
$
(20,700)
$
(52,300)
$
135,200</t>
  </si>
  <si>
    <t>Quarterly Financial Data (Unaudited) (Tables)</t>
  </si>
  <si>
    <t>Schedule of unaudited quarterly financial data (in thousands, except per unit amounts)</t>
  </si>
  <si>
    <t>First
Second
Third
Fourth
Total
Year ended December 31, 2017
Sales
$
2,270,784
$
2,089,530
$
2,159,746
$
2,400,492
$
8,920,552
Gross profit
$
140,027
$
135,362
$
150,094
$
157,569
$
583,052
Net income (1)(2)(3)(4)(5)
$
22,505
$
1,991
$
14,460
$
18,161
$
57,117
Net income attributable to Global Partners LP
$
22,946
$
2,374
$
14,878
$
18,554
$
58,752
Limited partners’ interest in net income
$
22,792
$
2,358
$
14,778
$
18,430
$
58,358
Basic net income per limited partner unit
$
0.68
$
0.07
$
0.44
$
0.55
$
1.74
Diluted net income per limited partner unit
$
0.68
$
0.07
$
0.44
$
0.55
$
1.74
Cash distributions per limited partner unit (6)
$
0.4625
$
0.4625
$
0.4625
$
0.4625
$
1.85
(1)
Includes a $14.2 million gain on the sale of the Partnership’s natural gas marketing and electricity brokerage businesses in the first quarter of 2017.
(2)
Includes a net loss on sale and disposition of assets of $2.3 million, $2.4 million, $2.2 million and $5.6 million in the first, second, third and fourth quarters of 2017, respectively.
(3)
Includes a $13.1 million expense associated with the acceleration and corresponding termination of a contractual obligation under a pipeline connection agreement in the third quarter.
(4)
Includes a $16.2 million loss on trustee taxes in the fourth quarter.
(5)
Includes a $22.2 million income tax benefit in the fourth quarter. See Note 11.
(6)
Cash distributions declared in one calendar quarter are paid in the following calendar quarter.
First
Second
Third
Fourth
Total
Year ended December 31, 2016
Sales
$
1,750,812
$
2,146,199
$
2,030,198
$
2,312,430
$
8,239,639
Gross profit (7)
$
130,059
$
129,342
$
132,611
$
154,478
$
546,490
Net loss (8)(9)(10)
$
(7,835)
$
(8,543)
$
(156,583)
$
(65,662)
$
(238,623)
Net loss attributable to Global Partners LP (11)
$
(7,024)
$
(7,310)
$
(119,551)
$
(65,527)
$
(199,412)
Limited partners’ interest in net loss
$
(6,977)
$
(7,261)
$
(118,750)
$
(65,088)
$
(198,076)
Basic net loss per limited partner unit
$
(0.21)
$
(0.22)
$
(3.54)
$
(1.94)
$
(5.91)
Diluted net loss per limited partner unit
$
(0.21)
$
(0.22)
$
(3.54)
$
(1.94)
$
(5.91)
Cash distributions per limited partner unit (6)
$
0.4625
$
0.4625
$
0.4625
$
0.4625
$
1.85
(7)
Includes $28.0 million in revenue in the fourth quarter related to the absence of logistics nominations from one particular contract customer, specifically in the second, third and fourth quarters, and logistics revenue related to this contract in the first quarter.
(8)
Includes a net loss on sale and disposition of assets of $6.1 million, $0.4 million, $7.5 million and $6.5 million in the first, second, third and fourth quarters of 2016, respectively.
(9)
Includes a goodwill and long-lived asset impairment of $147.8 million in the third quarter of 2016.
(10)
Includes lease exit and termination expenses of $80.7 million in the fourth quarter of 2016.
(11)
Includes a net goodwill and long-lived asset impairment of $112.0 million ($147.8 million attributed to the Partnership, offset by $35.8 million attributed to the noncontrolling interest) in the third quarter of 2016.</t>
  </si>
  <si>
    <t>Supplemental Guarantor Condensed Consolidating Financial Information (Tables)</t>
  </si>
  <si>
    <t>Schedule of condensed consolidating balance sheets (in thousands)</t>
  </si>
  <si>
    <t>Condensed Consolidating Balance Sheet
December 31, 2017
(In thousands)
(Issuer)
Non-
Guarantor
Guarantor
Subsidiaries
Subsidiary
Eliminations
Consolidated
Assets
Current assets:
Cash and cash equivalents
$
13,035
$
1,823
$
—
$
14,858
Accounts receivable, net
416,974
218
71
417,263
Accounts receivable - affiliates
3,773
71
(71)
3,773
Inventories
350,743
—
—
350,743
Brokerage margin deposits
9,681
—
—
9,681
Derivative assets
3,840
—
—
3,840
Prepaid expenses and other current assets
77,889
88
—
77,977
Total current assets
875,935
2,200
—
878,135
Property and equipment, net
1,029,864
6,803
—
1,036,667
Intangible assets, net
56,545
—
—
56,545
Goodwill
312,401
—
—
312,401
Other assets
36,421
—
—
36,421
Total assets
$
2,311,166
$
9,003
$
—
$
2,320,169
Liabilities and partners' equity
Current liabilities:
Accounts payable
$
313,265
$
147
$
—
$
313,412
Accounts payable - affiliates
(148)
148
—
—
Working capital revolving credit facility - current portion
126,700
—
—
126,700
Environmental liabilities - current portion
5,009
—
—
5,009
Trustee taxes payable
110,321
—
—
110,321
Accrued expenses and other current liabilities
99,288
219
—
99,507
Derivative liabilities
13,708
—
—
13,708
Total current liabilities
668,143
514
—
668,657
Working capital revolving credit facility - less current portion
100,000
—
—
100,000
Revolving credit facility
196,000
—
—
196,000
Senior notes
661,774
—
—
661,774
Environmental liabilities - less current portion
52,968
—
—
52,968
Financing obligations
150,334
—
—
150,334
Deferred tax liabilities
40,105
—
—
40,105
Other long-term liabilities
56,013
—
—
56,013
Total liabilities
1,925,337
514
—
1,925,851
Partners' equity
Global Partners LP equity
385,829
5,124
—
390,953
Noncontrolling interest
—
3,365
—
3,365
Total partners' equity
385,829
8,489
—
394,318
Total liabilities and partners' equity
$
2,311,166
$
9,003
$
—
$
2,320,169
Condensed Consolidating Balance Sheet
December 31, 2016
(In thousands)
(Issuer)
Non-
Guarantor
Guarantor
Subsidiaries
Subsidiary
Eliminations
Consolidated
Assets
Current assets:
Cash and cash equivalents
$
9,373
$
655
$
—
$
10,028
Accounts receivable, net
420,897
213
250
421,360
Accounts receivable - affiliates
2,865
528
(250)
3,143
Inventories
521,878
—
—
521,878
Brokerage margin deposits
27,653
—
—
27,653
Derivative assets
21,382
—
—
21,382
Prepaid expenses and other current assets
69,872
150
—
70,022
Total current assets
1,073,920
1,546
—
1,075,466
Property and equipment, net
1,087,964
11,935
—
1,099,899
Intangible assets, net
65,013
—
—
65,013
Goodwill
294,768
—
—
294,768
Other assets
28,874
—
—
28,874
Total assets
$
2,550,539
$
13,481
$
—
$
2,564,020
Liabilities and partners' equity
Current liabilities:
Accounts payable
$
320,003
$
259
$
—
$
320,262
Working capital revolving credit facility - current portion
274,600
—
—
274,600
Environmental liabilities - current portion
5,341
—
—
5,341
Trustee taxes payable
101,166
—
—
101,166
Accrued expenses and other current liabilities
70,262
181
—
70,443
Derivative liabilities
27,413
—
—
27,413
Total current liabilities
798,785
440
—
799,225
Working capital revolving credit facility - less current portion
150,000
—
—
150,000
Revolving credit facility
216,700
—
—
216,700
Senior notes
659,150
—
—
659,150
Environmental liabilities - less current portion
57,724
—
—
57,724
Financing obligations
152,444
—
—
152,444
Deferred tax liabilities
66,054
—
—
66,054
Other long-term liabilities
64,882
—
—
64,882
Total liabilities
2,165,739
440
—
2,166,179
Partners' equity
Global Partners LP equity
384,800
7,855
—
392,655
Noncontrolling interest
—
5,186
—
5,186
Total partners' equity
384,800
13,041
—
397,841
Total liabilities and partners' equity
$
2,550,539
$
13,481
$
—
$
2,564,020</t>
  </si>
  <si>
    <t>Schedule of condensed consolidating statements of income (in thousands)</t>
  </si>
  <si>
    <t>Condensed Consolidating Statement of Operations
For the Year Ended December 31, 2017
(In thousands)
(Issuer)
Non-
Guarantor
Guarantor
Subsidiaries
Subsidiary
Eliminations
Consolidated
Sales
$
8,917,997
$
2,936
$
(381)
$
8,920,552
Cost of sales
8,332,940
4,941
(381)
8,337,500
Gross profit
585,057
(2,005)
—
583,052
Costs and operating expenses:
Selling, general and administrative expenses
154,611
422
—
155,033
Operating expenses
281,973
1,677
—
283,650
Loss on trustee taxes
16,194
—
—
16,194
Amortization expense
9,206
—
—
9,206
Net gain on sale and disposition of assets
(1,607)
(17)
—
(1,624)
Goodwill and long-lived asset impairment
809
—
—
809
Total costs and operating expenses
461,186
2,082
—
463,268
Operating income (loss)
123,871
(4,087)
—
119,784
Interest expense
(86,230)
—
—
(86,230)
Income before income tax benefit
37,641
(4,087)
—
33,554
Income tax benefit
23,563
—
—
23,563
Net income (loss)
61,204
(4,087)
—
57,117
Net loss attributable to noncontrolling interest
—
1,635
—
1,635
Net income (loss) attributable to Global Partners LP
61,204
(2,452)
—
58,752
Less: General partners' interest in net income, including incentive distribution rights
394
—
—
394
Limited partners' interest in net income (loss)
$
60,810
$
(2,452)
$
—
$
58,358
Condensed Consolidating Statement of Operations
For the Year Ended December 31, 2016
(In thousands)
(Issuer)
Non-
Guarantor
Guarantor
Subsidiaries
Subsidiary
Eliminations
Consolidated
Sales
$
8,236,847
$
5,961
$
(3,169)
$
8,239,639
Cost of sales
7,686,875
9,443
(3,169)
7,693,149
Gross profit (loss)
549,972
(3,482)
—
546,490
Costs and operating expenses:
Selling, general and administrative expenses
148,829
844
—
149,673
Operating expenses
284,430
4,117
—
288,547
Lease exit and termination expenses
80,665
—
—
80,665
Amortization expense
9,389
—
—
9,389
Net loss on sale and disposition of assets
20,495
—
—
20,495
Goodwill and long-lived asset impairment
45,803
104,169
—
149,972
Total costs and operating expenses
589,611
109,130
—
698,741
Operating loss
(39,639)
(112,612)
—
(152,251)
Interest expense
(86,319)
—
—
(86,319)
Loss before income tax expense
(125,958)
(112,612)
—
(238,570)
Income tax expense
(53)
—
—
(53)
Net loss
(126,011)
(112,612)
—
(238,623)
Net loss attributable to noncontrolling interest
—
39,211
—
39,211
Net loss attributable to Global Partners LP
(126,011)
(73,401)
—
(199,412)
Less: General partners' interest in net loss, including incentive distribution rights
(1,336)
—
—
(1,336)
Limited partners' interest in net loss
$
(124,675)
$
(73,401)
$
—
$
(198,076)
Condensed Consolidating Statement of Operations
For the Year Ended December 31, 2015
(In thousands)
(Issuer)
Non-
Guarantor
Guarantor
Subsidiaries
Subsidiaries
Eliminations
Consolidated
Sales
$
10,306,493
$
23,549
$
(15,190)
$
10,314,852
Cost of sales
9,722,340
10,033
(15,190)
9,717,183
Gross profit
584,153
13,516
—
597,669
Costs and operating expenses:
Selling, general and administrative expenses
174,925
2,118
—
177,043
Operating expenses
281,201
9,106
—
290,307
Amortization expense
10,467
3,032
—
13,499
Net loss on sale and disposition of assets
2,097
—
—
2,097
Total costs and operating expenses
468,690
14,256
—
482,946
Operating income (loss)
115,463
(740)
—
114,723
Interest expense
(73,324)
(8)
—
(73,332)
Income (loss) before income tax benefit
42,139
(748)
—
41,391
Income tax benefit
1,873
—
—
1,873
Net income (loss)
44,012
(748)
—
43,264
Net loss attributable to noncontrolling interest
—
299
—
299
Net income (loss) attributable to Global Partners LP
44,012
(449)
—
43,563
Less: General partners' interest in net income, including incentive distribution rights
7,667
—
—
7,667
Limited partners' interest in net income (loss)
$
36,345
$
(449)
$
—
$
35,896</t>
  </si>
  <si>
    <t>Schedule of condensed consolidating statements of cash flows (in thousands)</t>
  </si>
  <si>
    <t>Condensed Consolidating Statement of Cash Flows
For the Year Ended December 31, 2017
(In thousands)
(Issuer)
Non-
Guarantor
Guarantor
Subsidiaries
Subsidiary
Consolidated
Cash flows from operating activities
Net cash provided by operating activities
$
346,829
$
1,613
$
348,442
Cash flows from investing activities
Acquisitions
(38,479)
—
(38,479)
Capital expenditures
(49,866)
—
(49,866)
Seller note issuances
(6,086)
—
(6,086)
Proceeds from sale of property and equipment
32,767
20
32,787
Net cash (used in) provided by investing activities
(61,664)
20
(61,644)
Cash flows from financing activities
Net payments on working capital revolving credit facility
(197,900)
—
(197,900)
Net payments on revolving credit facility
(20,700)
—
(20,700)
LTIP units withheld for tax obligations
(522)
—
(522)
Noncontrolling interest capital contribution
279
—
279
Distribution to noncontrolling interest
—
(465)
(465)
Distributions to partners
(62,660)
—
(62,660)
Net cash used in financing activities
(281,503)
(465)
(281,968)
Cash and cash equivalents
Increase in cash and cash equivalents
3,662
1,168
4,830
Cash and cash equivalents at beginning of year
9,373
655
10,028
Cash and cash equivalents at end of year
$
13,035
$
1,823
$
14,858
Condensed Consolidating Statement of Cash Flows
For the Year Ended December 31, 2016
(In thousands)
(Issuer)
Non-
Guarantor
Guarantor
Subsidiaries
Subsidiary
Consolidated
Cash flows from operating activities
Net cash (used in) provided by operating activities
$
(120,338)
$
452
$
(119,886)
Cash flows from investing activities
Capital expenditures
(71,279)
—
(71,279)
Proceeds from sale of property and equipment
77,718
8
77,726
Net cash provided by investing activities
6,439
8
6,447
Cash flows from financing activities
Net borrowings from working capital revolving credit facility
176,500
—
176,500
Net payments on revolving credit facility
(52,300)
—
(52,300)
Proceeds from sale-leaseback, net
62,469
—
62,469
Distribution to noncontrolling interest
2,697
(4,495)
(1,798)
Distributions to partners
(62,520)
—
(62,520)
Net cash provided by (used in) financing activities
126,846
(4,495)
122,351
Cash and cash equivalents
Increase (decrease) in cash and cash equivalents
12,947
(4,035)
8,912
Cash and cash equivalents at beginning of year
(3,574)
4,690
1,116
Cash and cash equivalents at end of year
$
9,373
$
655
$
10,028
Condensed Consolidating Statement of Cash Flows
For the Year Ended December 31, 2015
(In thousands)
(Issuer)
Non-
Guarantor
Guarantor
Subsidiaries
Subsidiary
Consolidated
Cash flows from operating activities
Net cash provided by operating activities
$
50,309
$
12,197
$
62,506
Cash flows from investing activities
Acquisitions
(561,170)
—
(561,170)
Capital expenditures
(90,240)
(2,685)
(92,925)
Proceeds from sale of property and equipment
4,331
—
4,331
Net cash used in investing activities
(647,079)
(2,685)
(649,764)
Cash flows from financing activities
Proceeds from issuance of common units, net
109,305
—
109,305
Net borrowings from working capital revolving credit facility
148,100
—
148,100
Net borrowings from revolving credit facility
135,200
—
135,200
Proceeds from senior notes, net of discount
295,338
—
295,338
Payments on line of credit
—
(700)
(700)
Repurchase of common units
(3,892)
—
(3,892)
Noncontrolling interest capital contribution
9,360
(6,800)
2,560
Distribution to noncontrolling interest
(5,280)
—
(5,280)
Distributions to partners
(97,495)
—
(97,495)
Net cash provided by (used in) financing activities
590,636
(7,500)
583,136
Cash and cash equivalents
(Decrease) increase in cash and cash equivalents
(6,134)
2,012
(4,122)
Cash and cash equivalents at beginning of year
2,560
2,678
5,238
Cash and cash equivalents at end of year
$
(3,574)
$
4,690
$
1,116</t>
  </si>
  <si>
    <t>Organization and Basis of Presentation (Details) $ in Thousands</t>
  </si>
  <si>
    <t>Oct. 18, 2017storelocation</t>
  </si>
  <si>
    <t>Feb. 01, 2017USD ($)</t>
  </si>
  <si>
    <t>Jun. 30, 2015</t>
  </si>
  <si>
    <t>May 31, 2015</t>
  </si>
  <si>
    <t>Dec. 31, 2017USD ($)storelocationshares</t>
  </si>
  <si>
    <t>Apr. 25, 2017USD ($)</t>
  </si>
  <si>
    <t>Dec. 31, 2016shares</t>
  </si>
  <si>
    <t>Organization</t>
  </si>
  <si>
    <t>Number of owned, leased and/or supplied gasoline stations | location</t>
  </si>
  <si>
    <t>Number of convenience stores | store</t>
  </si>
  <si>
    <t>0.74%</t>
  </si>
  <si>
    <t>Number of common units held | shares</t>
  </si>
  <si>
    <t>Limited partner ownership interest (as a percent)</t>
  </si>
  <si>
    <t>99.26%</t>
  </si>
  <si>
    <t>99.33%</t>
  </si>
  <si>
    <t>Total available commitments</t>
  </si>
  <si>
    <t>Sale of Natural Gas Brokerage And Electricity Businesses [Member]</t>
  </si>
  <si>
    <t>Gain (loss) on divestitures</t>
  </si>
  <si>
    <t>Disposal Group, Disposed of by Sale, Not Discontinued Operations [Member] | Sale of Natural Gas Brokerage And Electricity Businesses [Member]</t>
  </si>
  <si>
    <t>Proceeds before adjustments</t>
  </si>
  <si>
    <t>Proceeds from sale of business</t>
  </si>
  <si>
    <t>Affiliates of general partner</t>
  </si>
  <si>
    <t>21.80%</t>
  </si>
  <si>
    <t>Summary of Significant Accounting Policies (Details)</t>
  </si>
  <si>
    <t>Jan. 07, 2015</t>
  </si>
  <si>
    <t>Feb. 01, 2013</t>
  </si>
  <si>
    <t>Warren Equities Inc</t>
  </si>
  <si>
    <t>Percentage of outstanding membership interests acquired</t>
  </si>
  <si>
    <t>100.00%</t>
  </si>
  <si>
    <t>Basin Transload LLC</t>
  </si>
  <si>
    <t>60.00%</t>
  </si>
  <si>
    <t>Summary of Significant Accounting Policies - Inventories (Details) - USD ($) $ in Thousands</t>
  </si>
  <si>
    <t>Positive exchange balances on inventory exchange agreements accounted for as accounts receivable</t>
  </si>
  <si>
    <t>Negative exchange balances on inventory exchange agreements accounted for as accounts payable</t>
  </si>
  <si>
    <t>Distillates: home heating oil, diesel and kerosene</t>
  </si>
  <si>
    <t>Gasoline</t>
  </si>
  <si>
    <t>Gasoline blendstocks</t>
  </si>
  <si>
    <t>Crude Oil</t>
  </si>
  <si>
    <t>Residual oil</t>
  </si>
  <si>
    <t>Propane and other</t>
  </si>
  <si>
    <t>Renewable identification numbers (RINs)</t>
  </si>
  <si>
    <t>Convenience store inventory</t>
  </si>
  <si>
    <t>Summary of Significant Accounting Policies - Property (Details)</t>
  </si>
  <si>
    <t>Gasoline station buildings, improvements and storage tanks | Minimum</t>
  </si>
  <si>
    <t>Estimated useful life</t>
  </si>
  <si>
    <t>15 years</t>
  </si>
  <si>
    <t>Gasoline station buildings, improvements and storage tanks | Maximum</t>
  </si>
  <si>
    <t>25 years</t>
  </si>
  <si>
    <t>Buildings and improvements | Minimum</t>
  </si>
  <si>
    <t>5 years</t>
  </si>
  <si>
    <t>Buildings and improvements | Maximum</t>
  </si>
  <si>
    <t>Gasoline station equipment</t>
  </si>
  <si>
    <t>7 years</t>
  </si>
  <si>
    <t>Fixtures, equipment and capitalized internal use software | Minimum</t>
  </si>
  <si>
    <t>3 years</t>
  </si>
  <si>
    <t>Fixtures, equipment and capitalized internal use software | Maximum</t>
  </si>
  <si>
    <t>Summary of Significant Accounting Policies - Intangibles and Impairment (Details) $ in Thousands</t>
  </si>
  <si>
    <t>6 Months Ended</t>
  </si>
  <si>
    <t>9 Months Ended</t>
  </si>
  <si>
    <t>Dec. 31, 2016USD ($)</t>
  </si>
  <si>
    <t>Sep. 30, 2016USD ($)</t>
  </si>
  <si>
    <t>Jun. 30, 2016USD ($)</t>
  </si>
  <si>
    <t>Dec. 31, 2017USD ($)</t>
  </si>
  <si>
    <t>Dec. 31, 2016USD ($)location</t>
  </si>
  <si>
    <t>Dec. 31, 2015USD ($)</t>
  </si>
  <si>
    <t>Impairment Long-Lived Assets</t>
  </si>
  <si>
    <t>Impairment of goodwill</t>
  </si>
  <si>
    <t>Long-lived asset impairment</t>
  </si>
  <si>
    <t>Goodwill derecognized</t>
  </si>
  <si>
    <t>Forecast period</t>
  </si>
  <si>
    <t>Minimum</t>
  </si>
  <si>
    <t>Estimated economic useful life</t>
  </si>
  <si>
    <t>1 year</t>
  </si>
  <si>
    <t>Maximum</t>
  </si>
  <si>
    <t>20 years</t>
  </si>
  <si>
    <t>Gasoline Distribution and Station Operations Segment</t>
  </si>
  <si>
    <t>Number of discrete asset groups evaluated for impairment | location</t>
  </si>
  <si>
    <t>Wholesale Segment</t>
  </si>
  <si>
    <t>Goodwill, potential write-off under step two of assessment</t>
  </si>
  <si>
    <t>Goodwill, estimated fair value</t>
  </si>
  <si>
    <t>Change to impairment estimate</t>
  </si>
  <si>
    <t>Transloading Terminals [Member] | Wholesale Segment</t>
  </si>
  <si>
    <t>Crude Oil Terminals [Member] | Wholesale Segment</t>
  </si>
  <si>
    <t>Natural Gas Processing Plant [Member]</t>
  </si>
  <si>
    <t>Summary of Significant Accounting Policies - Environmental thru For Cur (Details) $ in Thousands</t>
  </si>
  <si>
    <t>Dec. 31, 2016USD ($)item</t>
  </si>
  <si>
    <t>Jan. 31, 2017USD ($)</t>
  </si>
  <si>
    <t>Jun. 30, 2016location</t>
  </si>
  <si>
    <t>Dec. 31, 2017USD ($)item</t>
  </si>
  <si>
    <t>Total assets retirement obligations</t>
  </si>
  <si>
    <t>Number of locations divested | location</t>
  </si>
  <si>
    <t>Penalties assessed</t>
  </si>
  <si>
    <t>Number of wholly owned subsidiaries which are taxable for federal and state income tax purposes | item</t>
  </si>
  <si>
    <t>Gains/(losses) realized from transactions denominated in foreign currencies</t>
  </si>
  <si>
    <t>Sublease Of Railcars [Member]</t>
  </si>
  <si>
    <t>Number of railcars | item</t>
  </si>
  <si>
    <t>Lease exit expense</t>
  </si>
  <si>
    <t>Consideration in settlement of remaining lease payments</t>
  </si>
  <si>
    <t>Asset maintenance and management costs</t>
  </si>
  <si>
    <t>Decrease in prepaid rent</t>
  </si>
  <si>
    <t>Discount rate</t>
  </si>
  <si>
    <t>10.00%</t>
  </si>
  <si>
    <t>Cash paid at lease termination, total</t>
  </si>
  <si>
    <t>Cash paid at lease termination, incremental costs portion</t>
  </si>
  <si>
    <t>Number of railcars included | item</t>
  </si>
  <si>
    <t>Number of railcars not included | item</t>
  </si>
  <si>
    <t>Proceeds for incremental costs</t>
  </si>
  <si>
    <t>Amount saved</t>
  </si>
  <si>
    <t>Lease payments eliminated, 2018</t>
  </si>
  <si>
    <t>Lease payments eliminated, 2019</t>
  </si>
  <si>
    <t>Lease payments eliminated, 2020</t>
  </si>
  <si>
    <t>Summary of Significant Accounting Policies - Risk(Details) - Product</t>
  </si>
  <si>
    <t>Percentage of consolidated total</t>
  </si>
  <si>
    <t>Sales Revenue | Gasoline sales: gasoline and gasoline blendstocks (such as ethanol)</t>
  </si>
  <si>
    <t>65.00%</t>
  </si>
  <si>
    <t>64.00%</t>
  </si>
  <si>
    <t>59.00%</t>
  </si>
  <si>
    <t>Sales Revenue | Crude oil sales and crude oil logistics revenue</t>
  </si>
  <si>
    <t>5.00%</t>
  </si>
  <si>
    <t>7.00%</t>
  </si>
  <si>
    <t>12.00%</t>
  </si>
  <si>
    <t>Sales Revenue | Distillates (home heating oil, diesel and kerosene), residual oil, natural gas and propane sales</t>
  </si>
  <si>
    <t>26.00%</t>
  </si>
  <si>
    <t>24.00%</t>
  </si>
  <si>
    <t>25.00%</t>
  </si>
  <si>
    <t>Sales Revenue | Convenience store sales, rental income and sundries</t>
  </si>
  <si>
    <t>4.00%</t>
  </si>
  <si>
    <t>Product Margin [Member] | Wholesale Segment</t>
  </si>
  <si>
    <t>23.00%</t>
  </si>
  <si>
    <t>30.00%</t>
  </si>
  <si>
    <t>Product Margin [Member] | Gasoline Distribution and Station Operations Segment</t>
  </si>
  <si>
    <t>74.00%</t>
  </si>
  <si>
    <t>73.00%</t>
  </si>
  <si>
    <t>66.00%</t>
  </si>
  <si>
    <t>Product Margin [Member] | Commercial Segment</t>
  </si>
  <si>
    <t>3.00%</t>
  </si>
  <si>
    <t>Summary of Significant Accounting Policies - Derivatives (Details)</t>
  </si>
  <si>
    <t>Dec. 31, 2017bbl</t>
  </si>
  <si>
    <t>Derivatives not designated as hedging instruments | Commodity product | Maximum</t>
  </si>
  <si>
    <t>Aggregate units of products in a controlled trading program</t>
  </si>
  <si>
    <t>Summary of Significant Accounting Policies - NI per unit (Details) - USD ($) $ / shares in Units, $ in Thousands</t>
  </si>
  <si>
    <t>Repurchased units not deemed outstanding</t>
  </si>
  <si>
    <t>Net (loss) income attributable to Global Partners LP</t>
  </si>
  <si>
    <t>Declared distribution</t>
  </si>
  <si>
    <t>Assumed allocation of undistributed net (loss) income</t>
  </si>
  <si>
    <t>Assumed allocation of net income (loss)</t>
  </si>
  <si>
    <t>Denominator:</t>
  </si>
  <si>
    <t>Basic weighted average limited partner units outstanding</t>
  </si>
  <si>
    <t>Diluted weighted average limited partner units outstanding</t>
  </si>
  <si>
    <t>Common units</t>
  </si>
  <si>
    <t>Dilutive effect of phantom units</t>
  </si>
  <si>
    <t>General Partner, Global GP LLC</t>
  </si>
  <si>
    <t>IDRs</t>
  </si>
  <si>
    <t>Summary of Significant Accounting Policies - Issuance, dividends (Details) - $ / shares</t>
  </si>
  <si>
    <t>Jan. 29, 2018</t>
  </si>
  <si>
    <t>Public offering of common units</t>
  </si>
  <si>
    <t>General partner ownership interest (as a percent)</t>
  </si>
  <si>
    <t>Quarterly cash distribution declared (in dollars per unit)</t>
  </si>
  <si>
    <t>Subsequent event</t>
  </si>
  <si>
    <t>Weighted average</t>
  </si>
  <si>
    <t>0.70%</t>
  </si>
  <si>
    <t>Summary of Significant Accounting Policies - Adoption (Details) - Accounting Standards Update 2014-09 [Member]</t>
  </si>
  <si>
    <t>Wholesale And Commercial Segments [Member]</t>
  </si>
  <si>
    <t>New Accounting Pronouncements or Change in Accounting Principle [Line Items]</t>
  </si>
  <si>
    <t>Percentage of revenue excluded from provisions of ASU 2014-09</t>
  </si>
  <si>
    <t>40.00%</t>
  </si>
  <si>
    <t>1.00%</t>
  </si>
  <si>
    <t>Goodwill and Intangible Assets (Details) - USD ($) $ in Thousands</t>
  </si>
  <si>
    <t>Roll forward of the Partnership's goodwill</t>
  </si>
  <si>
    <t>Goodwill, Beginning Balance</t>
  </si>
  <si>
    <t>Acquisition</t>
  </si>
  <si>
    <t>Impairment</t>
  </si>
  <si>
    <t>Disposals</t>
  </si>
  <si>
    <t>Other activity</t>
  </si>
  <si>
    <t>Goodwill, Ending Balance</t>
  </si>
  <si>
    <t>Goodwill and Intangible Assets - Intangible Assets (Details) - USD ($) $ in Thousands</t>
  </si>
  <si>
    <t>Finite-Lived Intangible Assets [Line Items]</t>
  </si>
  <si>
    <t>Gross carrying amount</t>
  </si>
  <si>
    <t>Accumulated amortization</t>
  </si>
  <si>
    <t>Net intangible assets</t>
  </si>
  <si>
    <t>Terminalling services</t>
  </si>
  <si>
    <t>Amortization Period</t>
  </si>
  <si>
    <t>Customer relationships</t>
  </si>
  <si>
    <t>Supply contracts</t>
  </si>
  <si>
    <t>Favorable leasehold interests</t>
  </si>
  <si>
    <t>Brand incentive program</t>
  </si>
  <si>
    <t>Other intangible assets</t>
  </si>
  <si>
    <t>Minimum | Customer relationships</t>
  </si>
  <si>
    <t>2 years</t>
  </si>
  <si>
    <t>Minimum | Supply contracts</t>
  </si>
  <si>
    <t>Minimum | Favorable leasehold interests</t>
  </si>
  <si>
    <t>Minimum | Other intangible assets</t>
  </si>
  <si>
    <t>Maximum | Customer relationships</t>
  </si>
  <si>
    <t>Maximum | Supply contracts</t>
  </si>
  <si>
    <t>Maximum | Favorable leasehold interests</t>
  </si>
  <si>
    <t>Maximum | Other intangible assets</t>
  </si>
  <si>
    <t>Goodwill and Intangible Assets - Amortization (Details) - USD ($) $ in Thousands</t>
  </si>
  <si>
    <t>Aggregate amortization expense</t>
  </si>
  <si>
    <t>Estimated annual intangible asset amortization expense</t>
  </si>
  <si>
    <t>Thereafter</t>
  </si>
  <si>
    <t>Property and Equipment (Details) - USD ($) $ in Thousands</t>
  </si>
  <si>
    <t>Total property and equipment</t>
  </si>
  <si>
    <t>Less accumulated depreciation</t>
  </si>
  <si>
    <t>Assets held for sale</t>
  </si>
  <si>
    <t>Depreciation expense allocated</t>
  </si>
  <si>
    <t>West Coast Of USA [Member]</t>
  </si>
  <si>
    <t>Long-lived assets subject to impairment</t>
  </si>
  <si>
    <t>Buildings and improvements</t>
  </si>
  <si>
    <t>Land</t>
  </si>
  <si>
    <t>Fixtures and equipment</t>
  </si>
  <si>
    <t>Idle Plant Assets [Member]</t>
  </si>
  <si>
    <t>Construction in process</t>
  </si>
  <si>
    <t>Ethanol Plant [Member] | West Coast Of USA [Member]</t>
  </si>
  <si>
    <t>Terminal Expansion And Upgrades [Member]</t>
  </si>
  <si>
    <t>Retail Gasoline Stations</t>
  </si>
  <si>
    <t>Capitalized internal use software</t>
  </si>
  <si>
    <t>Sale and Disposition of Assets (Details) $ in Thousands</t>
  </si>
  <si>
    <t>Aug. 22, 2016USD ($)location</t>
  </si>
  <si>
    <t>Dec. 31, 2017USD ($)location</t>
  </si>
  <si>
    <t>Sep. 30, 2017USD ($)</t>
  </si>
  <si>
    <t>Jun. 30, 2017USD ($)</t>
  </si>
  <si>
    <t>Mar. 31, 2017USD ($)</t>
  </si>
  <si>
    <t>Mar. 31, 2016USD ($)</t>
  </si>
  <si>
    <t>Loss on assets held-for-sale</t>
  </si>
  <si>
    <t>Loss on impairment of assets</t>
  </si>
  <si>
    <t>Other</t>
  </si>
  <si>
    <t>Net loss (gain) on sale and disposition of assets</t>
  </si>
  <si>
    <t>Sites held for sale, expected period</t>
  </si>
  <si>
    <t>12 months</t>
  </si>
  <si>
    <t>(Gain) loss on sale and divestitures</t>
  </si>
  <si>
    <t>Sale of Natural Gas Brokerage And Electricity Businesses [Member] | Disposal Group, Disposed of by Sale, Not Discontinued Operations [Member]</t>
  </si>
  <si>
    <t>Periodic Divestiture Of Gasoline Stations (Member)</t>
  </si>
  <si>
    <t>Number of sites classified as held for sale | location</t>
  </si>
  <si>
    <t>Periodic Divestiture Of Gasoline Stations (Member) | Gasoline Distribution and Station Operations Segment</t>
  </si>
  <si>
    <t>Periodic Divestiture Of Gasoline Stations (Member) | Disposal Group, Held-for-sale, Not Discontinued Operations [Member]</t>
  </si>
  <si>
    <t>Mirabito Disposition [Member] | Gasoline Distribution and Station Operations Segment</t>
  </si>
  <si>
    <t>Mirabito Disposition [Member] | Disposal Group, Disposed of by Sale, Not Discontinued Operations [Member]</t>
  </si>
  <si>
    <t>Aggregate total cash price</t>
  </si>
  <si>
    <t>Real Estate Firm Coordinated Sale [Member]</t>
  </si>
  <si>
    <t>Real Estate Firm Coordinated Sale [Member] | Gasoline Distribution and Station Operations Segment</t>
  </si>
  <si>
    <t>Number of locations divested to date | location</t>
  </si>
  <si>
    <t>Real Estate Firm Coordinated Sale [Member] | Disposal Group, Held-for-sale, Not Discontinued Operations [Member]</t>
  </si>
  <si>
    <t>Debt and Financing Obligations (Details)</t>
  </si>
  <si>
    <t>Oct. 22, 2015</t>
  </si>
  <si>
    <t>Apr. 21, 2015</t>
  </si>
  <si>
    <t>Dec. 31, 2017USD ($)DerivativeInstrumentitem</t>
  </si>
  <si>
    <t>Feb. 24, 2016USD ($)</t>
  </si>
  <si>
    <t>Jun. 01, 2015USD ($)item</t>
  </si>
  <si>
    <t>Jun. 19, 2014USD ($)</t>
  </si>
  <si>
    <t>Line of Credit, Current</t>
  </si>
  <si>
    <t>Number of line of credit facilities | item</t>
  </si>
  <si>
    <t>Number of interest rate swaps | DerivativeInstrument</t>
  </si>
  <si>
    <t>Current portion</t>
  </si>
  <si>
    <t>Reduction of debt outstanding</t>
  </si>
  <si>
    <t>Maximum outstanding loans in Canadian Dollars</t>
  </si>
  <si>
    <t>Number of locations acquired | item</t>
  </si>
  <si>
    <t>Credit Agreement</t>
  </si>
  <si>
    <t>Total available commitments including accordion</t>
  </si>
  <si>
    <t>Servicing obligation</t>
  </si>
  <si>
    <t>Average interest rates (as a percent)</t>
  </si>
  <si>
    <t>3.70%</t>
  </si>
  <si>
    <t>3.50%</t>
  </si>
  <si>
    <t>3.60%</t>
  </si>
  <si>
    <t>Cap on repayment of junior indebtedness</t>
  </si>
  <si>
    <t>Total borrowings outstanding</t>
  </si>
  <si>
    <t>Total remaining availability for borrowings and letters of credit</t>
  </si>
  <si>
    <t>General Secured Indebtedness Basket [Member]</t>
  </si>
  <si>
    <t>Estimated borrowings in next year</t>
  </si>
  <si>
    <t>Long-term portion</t>
  </si>
  <si>
    <t>Increased credit facility</t>
  </si>
  <si>
    <t>Credit Facility Swingline Feature [Member]</t>
  </si>
  <si>
    <t>Credit Facility Accordion Feature [Member]</t>
  </si>
  <si>
    <t>Debt instrument, minimum amount</t>
  </si>
  <si>
    <t>Letter of credit</t>
  </si>
  <si>
    <t>Outstanding letters of credit</t>
  </si>
  <si>
    <t>General Investment Basket [Member]</t>
  </si>
  <si>
    <t>Secured Indebtedness [Member]</t>
  </si>
  <si>
    <t>Sale/Leaseback Transaction [Member]</t>
  </si>
  <si>
    <t>Basket For Purchase of Common Units Of Partnership [Member]</t>
  </si>
  <si>
    <t>Senior Notes 6.25 Percent Due 2022</t>
  </si>
  <si>
    <t>Aggregate principal amount</t>
  </si>
  <si>
    <t>Stated interest rate (as a percent)</t>
  </si>
  <si>
    <t>6.25%</t>
  </si>
  <si>
    <t>Minimum percentage of principal amount held by trustee or the holders to declare notes due and payable</t>
  </si>
  <si>
    <t>Indebtedness unpaid or accelerated debt triggering debt default</t>
  </si>
  <si>
    <t>Period for payment of default</t>
  </si>
  <si>
    <t>60 days</t>
  </si>
  <si>
    <t>Percentage of notes exchanged for SEC registered notes</t>
  </si>
  <si>
    <t>Senior Notes 7.00 Percent Due 2023 [Member]</t>
  </si>
  <si>
    <t>Percentage of principal amount that the Partnership may redeem</t>
  </si>
  <si>
    <t>35.00%</t>
  </si>
  <si>
    <t>Maximum | Credit Agreement</t>
  </si>
  <si>
    <t>Commitment fee on the unused portion (as a percent)</t>
  </si>
  <si>
    <t>0.50%</t>
  </si>
  <si>
    <t>Minimum | Credit Agreement</t>
  </si>
  <si>
    <t>0.35%</t>
  </si>
  <si>
    <t>Eurocurrency/Eurodollar rate | Maximum | Working Capital Facility [Member]</t>
  </si>
  <si>
    <t>Interest rate margin (as a percent)</t>
  </si>
  <si>
    <t>2.50%</t>
  </si>
  <si>
    <t>Eurocurrency/Eurodollar rate | Maximum | Revolving Credit Facility [Member]</t>
  </si>
  <si>
    <t>Eurocurrency/Eurodollar rate | Minimum | Working Capital Facility [Member]</t>
  </si>
  <si>
    <t>2.00%</t>
  </si>
  <si>
    <t>Eurocurrency/Eurodollar rate | Minimum | Revolving Credit Facility [Member]</t>
  </si>
  <si>
    <t>Cost of funds rate | Maximum | Working Capital Facility [Member]</t>
  </si>
  <si>
    <t>Cost of funds rate | Maximum | Revolving Credit Facility [Member]</t>
  </si>
  <si>
    <t>Cost of funds rate | Minimum | Working Capital Facility [Member]</t>
  </si>
  <si>
    <t>Cost of funds rate | Minimum | Revolving Credit Facility [Member]</t>
  </si>
  <si>
    <t>Base rate | Maximum | Working Capital Facility [Member]</t>
  </si>
  <si>
    <t>1.50%</t>
  </si>
  <si>
    <t>Base rate | Maximum | Revolving Credit Facility [Member]</t>
  </si>
  <si>
    <t>Base rate | Minimum | Working Capital Facility [Member]</t>
  </si>
  <si>
    <t>Base rate | Minimum | Revolving Credit Facility [Member]</t>
  </si>
  <si>
    <t>Debt Instrument, Redemption, Period One [Member] | Senior Notes 6.25 Percent Due 2022</t>
  </si>
  <si>
    <t>Redemption price as a percentage of principal amount</t>
  </si>
  <si>
    <t>106.25%</t>
  </si>
  <si>
    <t>Debt Instrument, Redemption, Period One [Member] | Senior Notes 7.00 Percent Due 2023 [Member]</t>
  </si>
  <si>
    <t>107.00%</t>
  </si>
  <si>
    <t>Debt Instrument, Redemption, Period Two [Member] | Senior Notes 6.25 Percent Due 2022</t>
  </si>
  <si>
    <t>104.688%</t>
  </si>
  <si>
    <t>Debt Instrument, Redemption, Period Two [Member] | Senior Notes 7.00 Percent Due 2023 [Member]</t>
  </si>
  <si>
    <t>105.25%</t>
  </si>
  <si>
    <t>Debt Instrument, Redemption, Period Three [Member] | Senior Notes 6.25 Percent Due 2022</t>
  </si>
  <si>
    <t>103.125%</t>
  </si>
  <si>
    <t>Debt Instrument, Redemption, Period Three [Member] | Senior Notes 7.00 Percent Due 2023 [Member]</t>
  </si>
  <si>
    <t>103.50%</t>
  </si>
  <si>
    <t>Debt Instrument, Redemption, Period Four [Member] | Senior Notes 6.25 Percent Due 2022</t>
  </si>
  <si>
    <t>101.563%</t>
  </si>
  <si>
    <t>Debt Instrument, Redemption, Period Four [Member] | Senior Notes 7.00 Percent Due 2023 [Member]</t>
  </si>
  <si>
    <t>101.75%</t>
  </si>
  <si>
    <t>Debt Instrument, Redemption, Period Five [Member] | Senior Notes 6.25 Percent Due 2022</t>
  </si>
  <si>
    <t>Debt Instrument, Redemption, Period Five [Member] | Senior Notes 7.00 Percent Due 2023 [Member]</t>
  </si>
  <si>
    <t>Debt and Financing Obligations - Financing Obligations (Details) $ in Thousands</t>
  </si>
  <si>
    <t>Jun. 29, 2016USD ($)location</t>
  </si>
  <si>
    <t>Financing Obligations</t>
  </si>
  <si>
    <t>Deferred financing fees capitalized</t>
  </si>
  <si>
    <t>Write-off of a portion of the original issue discount and deferred financing fees</t>
  </si>
  <si>
    <t>Amortization expenses</t>
  </si>
  <si>
    <t>Sale Leaseback Sites [Member]</t>
  </si>
  <si>
    <t>Number of sites under financing obligation | location</t>
  </si>
  <si>
    <t>Interest expense for sale-leaseback properties</t>
  </si>
  <si>
    <t>Sale leaseback, gross proceeds</t>
  </si>
  <si>
    <t>Initial lease term</t>
  </si>
  <si>
    <t>Number of 5-year options | item</t>
  </si>
  <si>
    <t>Number of 10-year options | item</t>
  </si>
  <si>
    <t>Sale leaseback financing fees</t>
  </si>
  <si>
    <t>Unamortized fees</t>
  </si>
  <si>
    <t>Capitol Petroleum Group</t>
  </si>
  <si>
    <t>Number of sale-leaseback transactions | item</t>
  </si>
  <si>
    <t>Lease rental payments</t>
  </si>
  <si>
    <t>All Senior Notes [Member]</t>
  </si>
  <si>
    <t>Derivative Financial Instruments (Details) item in Thousands, $ in Millions</t>
  </si>
  <si>
    <t>Exchange-Traded Derivatives | Long [Member]</t>
  </si>
  <si>
    <t>Volume of activity related to derivative financial instruments</t>
  </si>
  <si>
    <t>Nonmonetary units</t>
  </si>
  <si>
    <t>Exchange-Traded Derivatives | Short [Member]</t>
  </si>
  <si>
    <t>OTC Derivatives (Petroleum/Ethanol) | Long [Member]</t>
  </si>
  <si>
    <t>OTC Derivatives (Petroleum/Ethanol) | Short [Member]</t>
  </si>
  <si>
    <t>Interest Rate Swaps</t>
  </si>
  <si>
    <t>Monetary units | $</t>
  </si>
  <si>
    <t>Derivative Financial Instruments - FV Hedges (Details) - Fair Value Hedge - Cost of sales - USD ($) $ in Thousands</t>
  </si>
  <si>
    <t>Futures contracts</t>
  </si>
  <si>
    <t>Fair values of derivative financial instruments</t>
  </si>
  <si>
    <t>Amount of Gain (Loss) Recognized in Income on Derivatives</t>
  </si>
  <si>
    <t>Amount of Gain (Loss) Recognized in Income on Hedged Items</t>
  </si>
  <si>
    <t>Derivative Financial Instruments - CF Hedges (Details) $ in Thousands</t>
  </si>
  <si>
    <t>Dec. 31, 2017USD ($)DerivativeInstrument</t>
  </si>
  <si>
    <t>Sep. 30, 2013USD ($)</t>
  </si>
  <si>
    <t>Apr. 30, 2011USD ($)</t>
  </si>
  <si>
    <t>Oct. 31, 2009USD ($)</t>
  </si>
  <si>
    <t>Cash Flow Hedges | Interest Rate Swaps</t>
  </si>
  <si>
    <t>Hedged borrowings</t>
  </si>
  <si>
    <t>Fixed rate (as a percent)</t>
  </si>
  <si>
    <t>1.819%</t>
  </si>
  <si>
    <t>3.93%</t>
  </si>
  <si>
    <t>Number of agreements in place | DerivativeInstrument</t>
  </si>
  <si>
    <t>Cash Flow Hedges | Interest Rate Swaps | London Interbank Offered Rate (LIBOR) [Member]</t>
  </si>
  <si>
    <t>Cash Flow Hedges | Interest Rate Cap</t>
  </si>
  <si>
    <t>Maximum cap rate (as a percent)</t>
  </si>
  <si>
    <t>5.50%</t>
  </si>
  <si>
    <t>Cash Flow Hedges | Interest Rate Cap | London Interbank Offered Rate (LIBOR) [Member]</t>
  </si>
  <si>
    <t>Derivative Financial Instruments - CF Hedges Gain, Loss (Details) - USD ($) $ in Thousands</t>
  </si>
  <si>
    <t>Gains and losses from derivatives</t>
  </si>
  <si>
    <t>Gain (Loss) on Interest Rate Cash Flow Hedge Ineffectiveness</t>
  </si>
  <si>
    <t>Cash Flow Hedges</t>
  </si>
  <si>
    <t>Amount of Gain (Loss) Recognized in Other Comprehensive Income on Derivatives</t>
  </si>
  <si>
    <t>Derivative Financial Instruments - Not Designated (Details) - Derivatives not designated as hedging instruments - USD ($) $ in Thousands</t>
  </si>
  <si>
    <t>Commodity product | Cost of sales</t>
  </si>
  <si>
    <t>Foreign Exchange | Cost of sales</t>
  </si>
  <si>
    <t>Derivative Financial Instruments - Fair Value (Details) $ in Thousands</t>
  </si>
  <si>
    <t>Asset Derivatives</t>
  </si>
  <si>
    <t>Liability Derivatives</t>
  </si>
  <si>
    <t>Credit Risk</t>
  </si>
  <si>
    <t>Number of clearing brokers, primarily utilized | item</t>
  </si>
  <si>
    <t>Exchange-Traded Derivatives | Broker margin deposits</t>
  </si>
  <si>
    <t>Forward derivative contracts | Derivative assets</t>
  </si>
  <si>
    <t>Forward derivative contracts | Derivative liabilities</t>
  </si>
  <si>
    <t>Interest Rate Swaps | Other long-term liabilities</t>
  </si>
  <si>
    <t>Derivatives designated as hedging instruments</t>
  </si>
  <si>
    <t>Derivatives designated as hedging instruments | Exchange-Traded Derivatives | Broker margin deposits</t>
  </si>
  <si>
    <t>Derivatives not designated as hedging instruments</t>
  </si>
  <si>
    <t>Derivatives not designated as hedging instruments | Exchange-Traded Derivatives | Broker margin deposits</t>
  </si>
  <si>
    <t>Derivatives not designated as hedging instruments | Forward derivative contracts | Derivative assets</t>
  </si>
  <si>
    <t>Derivatives not designated as hedging instruments | Forward derivative contracts | Derivative liabilities</t>
  </si>
  <si>
    <t>Derivatives not designated as hedging instruments | Interest Rate Swaps | Other long-term liabilities</t>
  </si>
  <si>
    <t>Fair Value Measurements (Details)</t>
  </si>
  <si>
    <t>Dec. 31, 2017USD ($)$ / item</t>
  </si>
  <si>
    <t>Dec. 31, 2016USD ($)$ / item</t>
  </si>
  <si>
    <t>Jun. 01, 2015USD ($)</t>
  </si>
  <si>
    <t>Assets:</t>
  </si>
  <si>
    <t>Pension plans</t>
  </si>
  <si>
    <t>Liabilities:</t>
  </si>
  <si>
    <t>Face value of debt instrument</t>
  </si>
  <si>
    <t>Fair value of debt instrument</t>
  </si>
  <si>
    <t>Fair Value, Net Derivative Asset (Liability) Measured on Recurring Basis, Unobservable Input Reconciliation [Roll Forward]</t>
  </si>
  <si>
    <t>Fair Value, beginning of period</t>
  </si>
  <si>
    <t>Purchases</t>
  </si>
  <si>
    <t>Recognized gains (losses) recorded in cost of sales</t>
  </si>
  <si>
    <t>Unrecognized gains (losses) recorded in cost of sales</t>
  </si>
  <si>
    <t>Fair Value, end of period</t>
  </si>
  <si>
    <t>Minimum | Level 3</t>
  </si>
  <si>
    <t>Estimated margin, crude oil (in dollars per barrel) | $ / item</t>
  </si>
  <si>
    <t>Estimated margin, propane (in dollars per barrel) | $ / item</t>
  </si>
  <si>
    <t>Estimates Margin for Transportation and Throughput Costs Per Barrel | $ / item</t>
  </si>
  <si>
    <t>Maximum | Level 3</t>
  </si>
  <si>
    <t>Recurring basis | Exchange-Traded Derivatives</t>
  </si>
  <si>
    <t>Cash collateral netting</t>
  </si>
  <si>
    <t>Recurring basis | Total estimated fair value</t>
  </si>
  <si>
    <t>Recurring basis | Total estimated fair value | Forward derivative contracts</t>
  </si>
  <si>
    <t>Recurring basis | Total estimated fair value | Swap agreements and option contracts</t>
  </si>
  <si>
    <t>Recurring basis | Total estimated fair value | Foreign Currency Derivatives</t>
  </si>
  <si>
    <t>Recurring basis | Total estimated fair value | Interest Rate Swaps</t>
  </si>
  <si>
    <t>Recurring basis | Total estimated fair value | Exchange-Traded Derivatives</t>
  </si>
  <si>
    <t>Exchange-traded/cleared derivative instruments</t>
  </si>
  <si>
    <t>Recurring basis | Total estimated fair value | Level 1</t>
  </si>
  <si>
    <t>Total pre-netting liabilities</t>
  </si>
  <si>
    <t>Recurring basis | Total estimated fair value | Level 1 | Exchange-Traded Derivatives</t>
  </si>
  <si>
    <t>Recurring basis | Total estimated fair value | Level 2</t>
  </si>
  <si>
    <t>Recurring basis | Total estimated fair value | Level 2 | Forward derivative contracts</t>
  </si>
  <si>
    <t>Recurring basis | Total estimated fair value | Level 2 | Swap agreements and option contracts</t>
  </si>
  <si>
    <t>Recurring basis | Total estimated fair value | Level 2 | Foreign Currency Derivatives</t>
  </si>
  <si>
    <t>Recurring basis | Total estimated fair value | Level 2 | Interest Rate Swaps</t>
  </si>
  <si>
    <t>Recurring basis | Total estimated fair value | Level 3</t>
  </si>
  <si>
    <t>Recurring basis | Total estimated fair value | Level 3 | Forward derivative contracts</t>
  </si>
  <si>
    <t>Commitments and Contingencies (Details) gal in Thousands, $ in Thousands</t>
  </si>
  <si>
    <t>Dec. 31, 2017USD ($)locationgal</t>
  </si>
  <si>
    <t>Operating leases rent income (expense)</t>
  </si>
  <si>
    <t>Number of properties under sale-leaseback agreement | location</t>
  </si>
  <si>
    <t>Minimum volume purchase requirements</t>
  </si>
  <si>
    <t>2018 | gal</t>
  </si>
  <si>
    <t>2019 | gal</t>
  </si>
  <si>
    <t>2020 | gal</t>
  </si>
  <si>
    <t>2021 | gal</t>
  </si>
  <si>
    <t>2022 | gal</t>
  </si>
  <si>
    <t>Thereafter | gal</t>
  </si>
  <si>
    <t>Total | gal</t>
  </si>
  <si>
    <t>Future Minimum Sale-Leaseback Payments</t>
  </si>
  <si>
    <t>Future Minimum Sublease Rentals</t>
  </si>
  <si>
    <t>Annual rental income</t>
  </si>
  <si>
    <t>Future minimum rental income under non-cancelable operating leases</t>
  </si>
  <si>
    <t>Rental income</t>
  </si>
  <si>
    <t>Dealer Lease Of Gasoline Stations [Member]</t>
  </si>
  <si>
    <t>Aggregate carrying value of the leased gasoline stations and equipment, net</t>
  </si>
  <si>
    <t>Accumulated depreciation of the leased gasoline stations and equipment</t>
  </si>
  <si>
    <t>Purchase commitment</t>
  </si>
  <si>
    <t>Brand Fee Agreement, future minimum payments</t>
  </si>
  <si>
    <t>Brand Fee Agreement</t>
  </si>
  <si>
    <t>Expenses reflected in cost of sales related to agreement</t>
  </si>
  <si>
    <t>Future minimum payments under leases with non-cancelable terms</t>
  </si>
  <si>
    <t>Expenses under the operating lease arrangements</t>
  </si>
  <si>
    <t>Commitments and Contingencies - Other Commitments (Details) $ in Millions</t>
  </si>
  <si>
    <t>1 Months Ended</t>
  </si>
  <si>
    <t>Jun. 30, 2014USD ($)</t>
  </si>
  <si>
    <t>May 31, 2014USD ($)</t>
  </si>
  <si>
    <t>Apr. 30, 2014USD ($)mi</t>
  </si>
  <si>
    <t>Pipeline Connection Agreement [Member] | Divide County, North Dakota to Columbus, North Dakota [Member]</t>
  </si>
  <si>
    <t>Other Commitment</t>
  </si>
  <si>
    <t>Minimum commitment amount</t>
  </si>
  <si>
    <t>Period of minimum take-or-pay throughput commitment</t>
  </si>
  <si>
    <t>Pipeline Connection Agreement [Member] | Dunn and McKenzie Counties, North Dakota to Williams County, North Dakota [Member]</t>
  </si>
  <si>
    <t>Minimum quarterly commitment amount</t>
  </si>
  <si>
    <t>Pipeline Connection Agreement [Member] | Mercer Country, North Dakota to Beulah, North Dakota [Member]</t>
  </si>
  <si>
    <t>Length of pipeline lateral which would be built, owned and operated | mi</t>
  </si>
  <si>
    <t>Natural Gas Transportation and Reservation Agreement [Member]</t>
  </si>
  <si>
    <t>Pipeline connection agreement with Tesoro Logistics</t>
  </si>
  <si>
    <t>Ownership interest</t>
  </si>
  <si>
    <t>Payment to accelerate and terminate agreement</t>
  </si>
  <si>
    <t>Trustee Taxes and Accrued Expenses and Other Current Liabilities (Details) - USD ($) $ in Thousands</t>
  </si>
  <si>
    <t>Mar. 31, 2018</t>
  </si>
  <si>
    <t>Accrued Expenses And Other Current Liabilities [Line Items]</t>
  </si>
  <si>
    <t>Barging transportation, product storage and other ancillary cost accruals</t>
  </si>
  <si>
    <t>Employee compensation</t>
  </si>
  <si>
    <t>Accrued interest</t>
  </si>
  <si>
    <t>Taxes payable</t>
  </si>
  <si>
    <t>Trustee taxes payable related to an ethanol credit</t>
  </si>
  <si>
    <t>Various pass-through taxes collected from customers on behalf of taxing authorities</t>
  </si>
  <si>
    <t>Expense (income) due to contingent liability or elimination of contingent liability</t>
  </si>
  <si>
    <t>Scenario, Forecast [Member]</t>
  </si>
  <si>
    <t>Income Taxes (Details) - USD ($) $ in Thousands</t>
  </si>
  <si>
    <t>Reconciliation between the statutory federal income tax rate and the effective income tax rate</t>
  </si>
  <si>
    <t>Federal statutory income tax rate (as a percent)</t>
  </si>
  <si>
    <t>State income tax rate, net of federal tax benefit (as a percent)</t>
  </si>
  <si>
    <t>1.20%</t>
  </si>
  <si>
    <t>(0.70%)</t>
  </si>
  <si>
    <t>Foreign income tax rate (as a percent)</t>
  </si>
  <si>
    <t>0.60%</t>
  </si>
  <si>
    <t>1.60%</t>
  </si>
  <si>
    <t>(2.20%)</t>
  </si>
  <si>
    <t>Federal deferred rate change</t>
  </si>
  <si>
    <t>(65.50%)</t>
  </si>
  <si>
    <t>Partnership income not subject to tax (as a percent)</t>
  </si>
  <si>
    <t>(42.50%)</t>
  </si>
  <si>
    <t>(32.10%)</t>
  </si>
  <si>
    <t>(40.80%)</t>
  </si>
  <si>
    <t>Effective income tax rate (as a percent)</t>
  </si>
  <si>
    <t>(70.20%)</t>
  </si>
  <si>
    <t>(4.50%)</t>
  </si>
  <si>
    <t>Current:</t>
  </si>
  <si>
    <t>Federal</t>
  </si>
  <si>
    <t>State</t>
  </si>
  <si>
    <t>Foreign</t>
  </si>
  <si>
    <t>Total current</t>
  </si>
  <si>
    <t>Deferred:</t>
  </si>
  <si>
    <t>Total deferred</t>
  </si>
  <si>
    <t>Income Tax Expense (Benefit), Total</t>
  </si>
  <si>
    <t>Income Taxes - Deferred taxes (Details) - USD ($) $ in Thousands</t>
  </si>
  <si>
    <t>Deferred Income Tax Assets</t>
  </si>
  <si>
    <t>Accounts receivable allowances</t>
  </si>
  <si>
    <t>Environmental liability</t>
  </si>
  <si>
    <t>Asset retirement obligation</t>
  </si>
  <si>
    <t>Deferred financing obligation</t>
  </si>
  <si>
    <t>UNICAP, Current</t>
  </si>
  <si>
    <t>Federal net operating loss carryforwards</t>
  </si>
  <si>
    <t>State net operating loss carryforwards</t>
  </si>
  <si>
    <t>Tax credit carryforward</t>
  </si>
  <si>
    <t>Total deferred tax assets, Long-Term</t>
  </si>
  <si>
    <t>Valuation allowance, noncurrent</t>
  </si>
  <si>
    <t>Total deferred tax assets, net</t>
  </si>
  <si>
    <t>Deferred Income Tax Liabilities</t>
  </si>
  <si>
    <t>Property and equipment, Long-Term</t>
  </si>
  <si>
    <t>Intangible assets</t>
  </si>
  <si>
    <t>Total deferred tax liabilities</t>
  </si>
  <si>
    <t>Net deferred tax assets (liabilities)</t>
  </si>
  <si>
    <t>Income Taxes - Tax Cuts and Jobs Act (Details) - USD ($) $ in Millions</t>
  </si>
  <si>
    <t>Dec. 31, 2018</t>
  </si>
  <si>
    <t>Effect of Tax Cuts and Jobs Act of 2017, Accounting Incomplete, Provisional [Abstract]</t>
  </si>
  <si>
    <t>Provision for one-time transition tax</t>
  </si>
  <si>
    <t>Increase (decrease) in deferred tax liability attributable to tax rate change</t>
  </si>
  <si>
    <t>21.00%</t>
  </si>
  <si>
    <t>Income Taxes - NOLs (Details) - USD ($) $ in Thousands</t>
  </si>
  <si>
    <t>Operating loss carryforwards</t>
  </si>
  <si>
    <t>Deferred tax liabilities relating to property and equipment, net operating loss and tax credit carryforwards and other temporary differences</t>
  </si>
  <si>
    <t>Increase in valuation allowance for state net operating loss carryforwards</t>
  </si>
  <si>
    <t>Deferred tax liability, land</t>
  </si>
  <si>
    <t>Reconciliation of differences between income before income tax expense and income subject to income tax expense</t>
  </si>
  <si>
    <t>Non-taxable loss (income)</t>
  </si>
  <si>
    <t>Loss (income) subject to income tax expense</t>
  </si>
  <si>
    <t>Income tax paid</t>
  </si>
  <si>
    <t>Income tax payments during the period</t>
  </si>
  <si>
    <t>Unrecognized Tax Benefits, Beginning Balance</t>
  </si>
  <si>
    <t>Increases for tax positions taken in prior years</t>
  </si>
  <si>
    <t>Decreases for tax positions taken during the current year</t>
  </si>
  <si>
    <t>Settlements of tax positions taken in prior years</t>
  </si>
  <si>
    <t>Unrecognized Tax Benefits, Ending Balance</t>
  </si>
  <si>
    <t>Portion of unrecognized tax benefits that would impact the effective tax rate if recognized</t>
  </si>
  <si>
    <t>Interest and penalties accrued</t>
  </si>
  <si>
    <t>Potential increase in unrecognized tax benefits in next 12 months</t>
  </si>
  <si>
    <t>Net operating loss carryforwards</t>
  </si>
  <si>
    <t>Environmental Liabilities and Renewable Identification Numbers (Details) $ in Thousands</t>
  </si>
  <si>
    <t>Dec. 31, 2012USD ($)item</t>
  </si>
  <si>
    <t>Jun. 30, 2010USD ($)item</t>
  </si>
  <si>
    <t>Oct. 31, 2017USD ($)</t>
  </si>
  <si>
    <t>Jun. 30, 2015USD ($)</t>
  </si>
  <si>
    <t>Jan. 31, 2015USD ($)</t>
  </si>
  <si>
    <t>Mar. 31, 2012USD ($)</t>
  </si>
  <si>
    <t>Sep. 30, 2010USD ($)</t>
  </si>
  <si>
    <t>Changes in environmental liabilities during the period</t>
  </si>
  <si>
    <t>Balance at the beginning of the period</t>
  </si>
  <si>
    <t>Additions</t>
  </si>
  <si>
    <t>Payments</t>
  </si>
  <si>
    <t>Dispositions</t>
  </si>
  <si>
    <t>Other adjustments</t>
  </si>
  <si>
    <t>Balance at the end of the period</t>
  </si>
  <si>
    <t>Environmental liabilities</t>
  </si>
  <si>
    <t>Total environmental liabilities</t>
  </si>
  <si>
    <t>Renewable Identification Numbers (RINs)</t>
  </si>
  <si>
    <t>Settlement period of RVO</t>
  </si>
  <si>
    <t>RIN Deficiency</t>
  </si>
  <si>
    <t>Mutual Oil Gasoline Stations</t>
  </si>
  <si>
    <t>Environmental Liabilities</t>
  </si>
  <si>
    <t>Assumed environmental liabilities, recorded on an undiscounted basis</t>
  </si>
  <si>
    <t>Number of gasoline stations acquired | item</t>
  </si>
  <si>
    <t>Alliance Gasoline Stations</t>
  </si>
  <si>
    <t>Terminals</t>
  </si>
  <si>
    <t>Terminals in Newburgh New York</t>
  </si>
  <si>
    <t>Number of refined petroleum products terminals acquired | item</t>
  </si>
  <si>
    <t>Revere terminal</t>
  </si>
  <si>
    <t>Warren Equities Inc | Retail Gasoline Stations</t>
  </si>
  <si>
    <t>Employee Benefit Plans (Details) - USD ($) $ in Millions</t>
  </si>
  <si>
    <t>Defined Contribution Plan Disclosure [Line Items]</t>
  </si>
  <si>
    <t>Maximum percent of discretionary non-matching contributions by General Partner</t>
  </si>
  <si>
    <t>Expenses of the plan included in selling, general and administrative expenses</t>
  </si>
  <si>
    <t>Global 401(k) Plan</t>
  </si>
  <si>
    <t>Maximum employee contribution as a percent of compensation</t>
  </si>
  <si>
    <t>Employee contribution subject to employer match, first level (as a percent)</t>
  </si>
  <si>
    <t>Employer contribution subject to employer match, second level (as a percent)</t>
  </si>
  <si>
    <t>50.00%</t>
  </si>
  <si>
    <t>GMG 401(k) Plan</t>
  </si>
  <si>
    <t>Maximum | Global 401(k) Plan</t>
  </si>
  <si>
    <t>Employer match of first level of employee contribution (as a percent)</t>
  </si>
  <si>
    <t>Employer match of second level of employee contribution (as a percent)</t>
  </si>
  <si>
    <t>Maximum | GMG 401(k) Plan</t>
  </si>
  <si>
    <t>Minimum | Global 401(k) Plan</t>
  </si>
  <si>
    <t>Minimum | GMG 401(k) Plan</t>
  </si>
  <si>
    <t>Employee Benefit Plans - Pension Plan (Details) $ in Thousands</t>
  </si>
  <si>
    <t>Projected benefit obligation</t>
  </si>
  <si>
    <t>Fair value of plan assets</t>
  </si>
  <si>
    <t>Net unfunded pension liability</t>
  </si>
  <si>
    <t>Actual return on plan assets</t>
  </si>
  <si>
    <t>Components of Change in Benefit Obligation</t>
  </si>
  <si>
    <t>Benefit obligation at beginning of year</t>
  </si>
  <si>
    <t>Interest cost</t>
  </si>
  <si>
    <t>Actuarial loss (gain)</t>
  </si>
  <si>
    <t>Benefits paid</t>
  </si>
  <si>
    <t>Benefit obligation at end of year</t>
  </si>
  <si>
    <t>Components of estimated future benefit payments</t>
  </si>
  <si>
    <t>2023-2027</t>
  </si>
  <si>
    <t>Global Pension Plan</t>
  </si>
  <si>
    <t>Normal retirement age (in years) | item</t>
  </si>
  <si>
    <t>Components of weighted-average actuarial assumptions</t>
  </si>
  <si>
    <t>3.40%</t>
  </si>
  <si>
    <t>3.80%</t>
  </si>
  <si>
    <t>Expected return on plan assets</t>
  </si>
  <si>
    <t>Contributions made by the General Partner, the Partnership and its subsidiaries to the Pension Plans</t>
  </si>
  <si>
    <t>GMG Pension Plan</t>
  </si>
  <si>
    <t>4.10%</t>
  </si>
  <si>
    <t>4.30%</t>
  </si>
  <si>
    <t>Related-Party Transactions (Details) - USD ($) $ in Thousands</t>
  </si>
  <si>
    <t>Information on related party transaction</t>
  </si>
  <si>
    <t>Receivables from related parties</t>
  </si>
  <si>
    <t>GPC</t>
  </si>
  <si>
    <t>GPC | Terminal Storage Rental and Throughput Agreement [Member]</t>
  </si>
  <si>
    <t>Expenses incurred from transactions with related parties</t>
  </si>
  <si>
    <t>GPC | GPC Amended and Restated Services Agreement [Member]</t>
  </si>
  <si>
    <t>Notice period to terminate the receipt of services under the agreement</t>
  </si>
  <si>
    <t>90 days</t>
  </si>
  <si>
    <t>Slifka Family [Member] | GPC | General Partner, Global GP LLC | Terminal Storage Rental and Throughput Agreement [Member]</t>
  </si>
  <si>
    <t>Long-Term Incentive Plan (Details) - USD ($)</t>
  </si>
  <si>
    <t>92 Months Ended</t>
  </si>
  <si>
    <t>Number of common units initially authorized for issuance under LTIP (in shares)</t>
  </si>
  <si>
    <t>Number of common units available for issuance</t>
  </si>
  <si>
    <t>Reversal of stock based compensation</t>
  </si>
  <si>
    <t>Unrecognized compensation cost related to the non-vested awards</t>
  </si>
  <si>
    <t>Repurchase Program</t>
  </si>
  <si>
    <t>Aggregate common units authorized to be acquired (in shares)</t>
  </si>
  <si>
    <t>Common units repurchased by General Partner (in shares)</t>
  </si>
  <si>
    <t>Common units repurchased by General Partner</t>
  </si>
  <si>
    <t>Performance costs incurred</t>
  </si>
  <si>
    <t>Performance costs paid</t>
  </si>
  <si>
    <t>CEO Authorized LTIP</t>
  </si>
  <si>
    <t>Number of years for which Plan was approved</t>
  </si>
  <si>
    <t>Aggregate amount of CEO authorized shares to grant in each calendar year</t>
  </si>
  <si>
    <t>Maximum value of grant</t>
  </si>
  <si>
    <t>CEO Authorized LTIP expiration period</t>
  </si>
  <si>
    <t>6 years</t>
  </si>
  <si>
    <t>Phantom Unit Awards [Member]</t>
  </si>
  <si>
    <t>Phantom units granted (in shares)</t>
  </si>
  <si>
    <t>Compensation expenses</t>
  </si>
  <si>
    <t>Number of Non-vested Units</t>
  </si>
  <si>
    <t>Outstanding non-vested units at the beginning of the period (in shares)</t>
  </si>
  <si>
    <t>Granted (in shares)</t>
  </si>
  <si>
    <t>Vested (in shares)</t>
  </si>
  <si>
    <t>Forfeited (in shares)</t>
  </si>
  <si>
    <t>Outstanding non-vested units at the end of the period (in shares)</t>
  </si>
  <si>
    <t>Weighted Average Grant Date Fair Value</t>
  </si>
  <si>
    <t>Outstanding non-vested units at the beginning of the period (in dollars per share)</t>
  </si>
  <si>
    <t>Granted (in dollars per share)</t>
  </si>
  <si>
    <t>Vested (in dollars per share)</t>
  </si>
  <si>
    <t>Forfeited (in dollars per share)</t>
  </si>
  <si>
    <t>Outstanding non-vested units at the end of the period (in dollars per share)</t>
  </si>
  <si>
    <t>Partners' Equity, Allocations and Cash Distributions (Details) $ / shares in Units, $ in Thousands</t>
  </si>
  <si>
    <t>Feb. 14, 2018USD ($)</t>
  </si>
  <si>
    <t>Jan. 29, 2018$ / shares</t>
  </si>
  <si>
    <t>Nov. 14, 2017USD ($)$ / shares</t>
  </si>
  <si>
    <t>Aug. 14, 2017USD ($)$ / shares</t>
  </si>
  <si>
    <t>May 15, 2017USD ($)$ / shares</t>
  </si>
  <si>
    <t>Feb. 14, 2017USD ($)$ / shares</t>
  </si>
  <si>
    <t>Nov. 14, 2016USD ($)$ / shares</t>
  </si>
  <si>
    <t>Aug. 12, 2016USD ($)$ / shares</t>
  </si>
  <si>
    <t>May 16, 2016USD ($)$ / shares</t>
  </si>
  <si>
    <t>Feb. 16, 2016USD ($)$ / shares</t>
  </si>
  <si>
    <t>Nov. 13, 2015USD ($)$ / shares</t>
  </si>
  <si>
    <t>Aug. 14, 2015USD ($)$ / shares</t>
  </si>
  <si>
    <t>May 15, 2015USD ($)$ / shares</t>
  </si>
  <si>
    <t>Feb. 13, 2015USD ($)$ / shares</t>
  </si>
  <si>
    <t>Dec. 31, 2017$ / sharesshares</t>
  </si>
  <si>
    <t>Sep. 30, 2017$ / shares</t>
  </si>
  <si>
    <t>Jun. 30, 2017$ / shares</t>
  </si>
  <si>
    <t>Mar. 31, 2017$ / shares</t>
  </si>
  <si>
    <t>Dec. 31, 2017item$ / sharesshares</t>
  </si>
  <si>
    <t>Dec. 31, 2015shares</t>
  </si>
  <si>
    <t>Increase (Decrease) in Partners' Capital [Roll Forward]</t>
  </si>
  <si>
    <t>Units, beginning balance | shares</t>
  </si>
  <si>
    <t>Units, ending balance | shares</t>
  </si>
  <si>
    <t>Period of distribution of available cash after end of each quarter</t>
  </si>
  <si>
    <t>45 days</t>
  </si>
  <si>
    <t>Number of quarters of cash reserves to provide funds for distributions to unitholders and General Partner | item</t>
  </si>
  <si>
    <t>Cash Distribution Payment</t>
  </si>
  <si>
    <t>Per Unit Cash Distribution (in dollars per unit)</t>
  </si>
  <si>
    <t>Cash distribution | $</t>
  </si>
  <si>
    <t>Distribution declared</t>
  </si>
  <si>
    <t>Subsequent event | Annualized basis</t>
  </si>
  <si>
    <t>Marginal Percentage Interest in Distributions</t>
  </si>
  <si>
    <t>Incentive Distribution | $</t>
  </si>
  <si>
    <t>First Target Distribution | Maximum</t>
  </si>
  <si>
    <t>Total Quarterly Distribution Target Amount (in dollars per unit)</t>
  </si>
  <si>
    <t>First Target Distribution | Common units</t>
  </si>
  <si>
    <t>First Target Distribution | General Partner, Global GP LLC</t>
  </si>
  <si>
    <t>Second Target Distribution | Minimum</t>
  </si>
  <si>
    <t>Second Target Distribution | Maximum</t>
  </si>
  <si>
    <t>Second Target Distribution | Common units</t>
  </si>
  <si>
    <t>86.33%</t>
  </si>
  <si>
    <t>Second Target Distribution | General Partner, Global GP LLC</t>
  </si>
  <si>
    <t>13.67%</t>
  </si>
  <si>
    <t>Third Target Distribution | Minimum</t>
  </si>
  <si>
    <t>Third Target Distribution | Maximum</t>
  </si>
  <si>
    <t>Third Target Distribution | Common units</t>
  </si>
  <si>
    <t>76.33%</t>
  </si>
  <si>
    <t>Third Target Distribution | General Partner, Global GP LLC</t>
  </si>
  <si>
    <t>23.67%</t>
  </si>
  <si>
    <t>Thereafter | Minimum</t>
  </si>
  <si>
    <t>Thereafter | Common units</t>
  </si>
  <si>
    <t>51.33%</t>
  </si>
  <si>
    <t>Thereafter | General Partner, Global GP LLC</t>
  </si>
  <si>
    <t>48.67%</t>
  </si>
  <si>
    <t>Unitholders' Equity (Details) - USD ($) $ / shares in Units, $ in Thousands</t>
  </si>
  <si>
    <t>Jun. 16, 2015</t>
  </si>
  <si>
    <t>Jun. 11, 2015</t>
  </si>
  <si>
    <t>May 19, 2015</t>
  </si>
  <si>
    <t>Limited Partners' Capital Account [Line Items]</t>
  </si>
  <si>
    <t>Number of common units sold</t>
  </si>
  <si>
    <t>Net proceeds from public offering after deducting underwriting fees and offering expenses</t>
  </si>
  <si>
    <t>At The Market Offering Program</t>
  </si>
  <si>
    <t>Aggregate offering price</t>
  </si>
  <si>
    <t>Common units issued in public offering, offer price (in dollars per share)</t>
  </si>
  <si>
    <t>Business Combinations (Details) $ in Thousands</t>
  </si>
  <si>
    <t>Oct. 18, 2017USD ($)storelocation</t>
  </si>
  <si>
    <t>Jun. 01, 2015USD ($)itemlocation</t>
  </si>
  <si>
    <t>Jan. 14, 2015USD ($)</t>
  </si>
  <si>
    <t>Jan. 07, 2015USD ($)storeitemlocation</t>
  </si>
  <si>
    <t>Jun. 30, 2015shares</t>
  </si>
  <si>
    <t>Dec. 31, 2014shares</t>
  </si>
  <si>
    <t>Dec. 31, 2017USD ($)storelocation</t>
  </si>
  <si>
    <t>Dec. 31, 2015USD ($)shares</t>
  </si>
  <si>
    <t>Number of common units sold | shares</t>
  </si>
  <si>
    <t>Preliminary allocation of the purchase price</t>
  </si>
  <si>
    <t>Purchase price</t>
  </si>
  <si>
    <t>Inventory</t>
  </si>
  <si>
    <t>Property and equipment</t>
  </si>
  <si>
    <t>Other non-current assets</t>
  </si>
  <si>
    <t>Total identifiable assets purchased</t>
  </si>
  <si>
    <t>Other non-current liabilities</t>
  </si>
  <si>
    <t>Total liabilities assumed</t>
  </si>
  <si>
    <t>Net identifiable assets acquired</t>
  </si>
  <si>
    <t>Net assets acquired</t>
  </si>
  <si>
    <t>Amount of goodwill deductible for tax purposes</t>
  </si>
  <si>
    <t>Acquisition related costs</t>
  </si>
  <si>
    <t>Acquisition related costs incurred</t>
  </si>
  <si>
    <t>Honey Farms Acquisition [Member] | Leases, Acquired-in-Place [Member]</t>
  </si>
  <si>
    <t>Weighted average life</t>
  </si>
  <si>
    <t>Amortization period prior to next renewal</t>
  </si>
  <si>
    <t>Honey Farms Acquisition [Member] | Favorable leasehold interests</t>
  </si>
  <si>
    <t>Honey Farms Acquisition [Member] | Franchise Rights [Member]</t>
  </si>
  <si>
    <t>4 years</t>
  </si>
  <si>
    <t>Number of commissioned agented locations acquired | location</t>
  </si>
  <si>
    <t>Number of dealers with fuel supply rights acquired | item</t>
  </si>
  <si>
    <t>Restructuring Charges</t>
  </si>
  <si>
    <t>Liability for contingent consideration</t>
  </si>
  <si>
    <t>Contingent consideration period</t>
  </si>
  <si>
    <t>8 years</t>
  </si>
  <si>
    <t>Segment Reporting (Details) $ in Thousands, gal in Millions</t>
  </si>
  <si>
    <t>Dec. 31, 2017USD ($)customeritemgal</t>
  </si>
  <si>
    <t>Dec. 31, 2016USD ($)customergal</t>
  </si>
  <si>
    <t>Dec. 31, 2015USD ($)customergal</t>
  </si>
  <si>
    <t>Summarized financial information for the Partnership's reportable segments</t>
  </si>
  <si>
    <t>Number of operating segments | item</t>
  </si>
  <si>
    <t>Number of reporting segments | item</t>
  </si>
  <si>
    <t>Product margin</t>
  </si>
  <si>
    <t>Number of major customers | customer</t>
  </si>
  <si>
    <t>Gasoline sales: gasoline and gasoline blendstocks (such as ethanol)</t>
  </si>
  <si>
    <t>Other oils and related products</t>
  </si>
  <si>
    <t>Station operations</t>
  </si>
  <si>
    <t>Commercial Segment</t>
  </si>
  <si>
    <t>Operating costs and expenses not allocated to operating segments</t>
  </si>
  <si>
    <t>Depreciation allocated to cost of sales</t>
  </si>
  <si>
    <t>Intersegment transaction | Gasoline Distribution and Station Operations Segment</t>
  </si>
  <si>
    <t>Sales volume supplied by Wholesale to GDSO (in gallons) | gal</t>
  </si>
  <si>
    <t>Segment Reporting - Reconciliation (Details) - USD ($) $ in Thousands</t>
  </si>
  <si>
    <t>Reconciliation of the totals reported for the reportable segments to the applicable line items in the consolidated financial statements</t>
  </si>
  <si>
    <t>Combined gross profit</t>
  </si>
  <si>
    <t>Operating costs and expenses</t>
  </si>
  <si>
    <t>Segment Reporting - Assets (Details) - USD ($)</t>
  </si>
  <si>
    <t>Segment assets</t>
  </si>
  <si>
    <t>Unallocated</t>
  </si>
  <si>
    <t>Changes in Accumulated Other Comprehensive Loss (Details) - USD ($) $ in Thousands</t>
  </si>
  <si>
    <t>Balance, beginning of period</t>
  </si>
  <si>
    <t>Balance, end of period</t>
  </si>
  <si>
    <t>Pension Plan</t>
  </si>
  <si>
    <t>Other comprehensive income before reclassifications of gain (loss)</t>
  </si>
  <si>
    <t>Amount of gain (loss) reclassified from accumulated other comprehensive income</t>
  </si>
  <si>
    <t>Derivatives</t>
  </si>
  <si>
    <t>Legal Proceedings (Details) gal in Millions</t>
  </si>
  <si>
    <t>Dec. 31, 2017locationgal</t>
  </si>
  <si>
    <t>Aug. 02, 2016a</t>
  </si>
  <si>
    <t>Alleged Violations of Clean Air Act at Albany Terminal [Member]</t>
  </si>
  <si>
    <t>Other legal proceedings</t>
  </si>
  <si>
    <t>Terminal area (in acres) | a</t>
  </si>
  <si>
    <t>Damages from Product Defects [Member]</t>
  </si>
  <si>
    <t>Number of terminals affected | location</t>
  </si>
  <si>
    <t>Quantity of product affected (in gallons) | gal</t>
  </si>
  <si>
    <t>Supplemental Cash Flow Information (Details) - USD ($) $ in Thousands</t>
  </si>
  <si>
    <t>Payments on credit facility</t>
  </si>
  <si>
    <t>Borrowing from credit facility</t>
  </si>
  <si>
    <t>Quarterly Financial Data (Unaudited) (Details) $ / shares in Units, $ in Thousands</t>
  </si>
  <si>
    <t>Dec. 31, 2017USD ($)$ / shares</t>
  </si>
  <si>
    <t>Sep. 30, 2017USD ($)$ / shares</t>
  </si>
  <si>
    <t>Jun. 30, 2017USD ($)$ / shares</t>
  </si>
  <si>
    <t>Mar. 31, 2017USD ($)$ / shares</t>
  </si>
  <si>
    <t>Dec. 31, 2016USD ($)customer$ / shares</t>
  </si>
  <si>
    <t>Sep. 30, 2016USD ($)$ / shares</t>
  </si>
  <si>
    <t>Jun. 30, 2016USD ($)$ / shares</t>
  </si>
  <si>
    <t>Mar. 31, 2016USD ($)$ / shares</t>
  </si>
  <si>
    <t>Dec. 31, 2016USD ($)$ / shares</t>
  </si>
  <si>
    <t>Dec. 31, 2015USD ($)$ / shares</t>
  </si>
  <si>
    <t>Unaudited quarterly financial data</t>
  </si>
  <si>
    <t>Limited partners' interest in net income (loss)</t>
  </si>
  <si>
    <t>Basic net (loss) income per limited partner unit (in dollars per unit) | $ / shares</t>
  </si>
  <si>
    <t>Diluted net (loss) income per limited partner unit (in dollars per unit) | $ / shares</t>
  </si>
  <si>
    <t>Cash distributions per limited partner unit (in dollars per unit) | $ / shares</t>
  </si>
  <si>
    <t>Logistics revenue and revenue related to absence of logistics nominations</t>
  </si>
  <si>
    <t>Number of customers | customer</t>
  </si>
  <si>
    <t>Sale of non-strategic owned or leasehold assets</t>
  </si>
  <si>
    <t>Restructuring charge to expense</t>
  </si>
  <si>
    <t>Subsequent Event (Details) - USD ($) $ in Thousands</t>
  </si>
  <si>
    <t>Feb. 14, 2018</t>
  </si>
  <si>
    <t>Income from elimination of contingent liability</t>
  </si>
  <si>
    <t>Cash distribution to common unitholders</t>
  </si>
  <si>
    <t>Supp Guarantor Cond Cons Fin Stmts - B/S (Details) - USD ($)</t>
  </si>
  <si>
    <t>Dec. 31, 2014</t>
  </si>
  <si>
    <t>Condensed Balance Sheet Statements, Captions [Line Items]</t>
  </si>
  <si>
    <t>Ownership interest (as a percent)</t>
  </si>
  <si>
    <t>Accounts receivable, net</t>
  </si>
  <si>
    <t>Partners' equity</t>
  </si>
  <si>
    <t>Reportable Legal Entities [Member] | (Issuer) Guarantor Subsidiaries</t>
  </si>
  <si>
    <t>Accounts payable - affiliates</t>
  </si>
  <si>
    <t>Reportable Legal Entities [Member] | Non-Guarantor Subsidiary</t>
  </si>
  <si>
    <t>Eliminations</t>
  </si>
  <si>
    <t>Supp Guarantor Cond Cons Fin Stmts - I/S (Details) - USD ($) $ in Thousands</t>
  </si>
  <si>
    <t>Condensed Income Statements, Captions [Line Items]</t>
  </si>
  <si>
    <t>Supp Guarantor Cond Cons Fin Stmts - SCF (Details) - USD ($) $ in Thousands</t>
  </si>
  <si>
    <t>Net cash provided by operating activities</t>
  </si>
  <si>
    <t>(Issuer) Guarantor Subsidiaries | Reportable Legal Entities [Member]</t>
  </si>
  <si>
    <t>(Issuer) Guarantor Subsidiaries | Revolving Credit Facility [Member] | Reportable Legal Entities [Member]</t>
  </si>
  <si>
    <t>(Issuer) Guarantor Subsidiaries | Working Capital Facility [Member] | Reportable Legal Entities [Member]</t>
  </si>
  <si>
    <t>Non-Guarantor Subsidiary | Reportable Legal Entities [Member]</t>
  </si>
  <si>
    <t>Non-Guarantor Subsidiary | Basin Transload Revolving Line of Credit Facility [Member] | Reportable Legal Entities [Member]</t>
  </si>
  <si>
    <t>SCHEDULE II-VALUATION AND QUALIFYING ACCOUNTS (Details) - Allowance for doubtful accounts-accounts receivable - USD ($) $ in Thousands</t>
  </si>
  <si>
    <t>Changes in allowance for doubtful accounts during the period</t>
  </si>
  <si>
    <t>Balance at Beginning of Period</t>
  </si>
  <si>
    <t>Charged to Costs and Expenses</t>
  </si>
  <si>
    <t>Recoveries</t>
  </si>
  <si>
    <t>Write Offs</t>
  </si>
  <si>
    <t>Other Adjustment</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3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79439299</v>
      </c>
    </row>
    <row r="15" spans="1:4">
      <c r="A15" s="4" t="s">
        <v>25</v>
      </c>
      <c r="C15" s="5" t="n">
        <v>3399556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44</v>
      </c>
      <c r="B1" s="2" t="s">
        <v>1</v>
      </c>
    </row>
    <row r="2" spans="1:4">
      <c r="B2" s="2" t="s">
        <v>2</v>
      </c>
      <c r="C2" s="2" t="s">
        <v>30</v>
      </c>
      <c r="D2" s="2" t="s">
        <v>86</v>
      </c>
    </row>
    <row r="3" spans="1:4">
      <c r="A3" s="4" t="s">
        <v>1245</v>
      </c>
      <c r="B3" s="6" t="n">
        <v>-197900</v>
      </c>
    </row>
    <row r="4" spans="1:4">
      <c r="A4" s="4" t="s">
        <v>166</v>
      </c>
    </row>
    <row r="5" spans="1:4">
      <c r="A5" s="4" t="s">
        <v>1246</v>
      </c>
      <c r="B5" s="5" t="n">
        <v>1311700</v>
      </c>
      <c r="C5" s="6" t="n">
        <v>1675100</v>
      </c>
      <c r="D5" s="6" t="n">
        <v>1811300</v>
      </c>
    </row>
    <row r="6" spans="1:4">
      <c r="A6" s="4" t="s">
        <v>1245</v>
      </c>
      <c r="B6" s="5" t="n">
        <v>-1509600</v>
      </c>
      <c r="C6" s="5" t="n">
        <v>-1498600</v>
      </c>
      <c r="D6" s="5" t="n">
        <v>-1663200</v>
      </c>
    </row>
    <row r="7" spans="1:4">
      <c r="A7" s="4" t="s">
        <v>165</v>
      </c>
      <c r="B7" s="5" t="n">
        <v>-197900</v>
      </c>
      <c r="C7" s="5" t="n">
        <v>176500</v>
      </c>
      <c r="D7" s="5" t="n">
        <v>148100</v>
      </c>
    </row>
    <row r="8" spans="1:4">
      <c r="A8" s="4" t="s">
        <v>164</v>
      </c>
    </row>
    <row r="9" spans="1:4">
      <c r="A9" s="4" t="s">
        <v>1246</v>
      </c>
      <c r="B9" s="5" t="n">
        <v>36300</v>
      </c>
      <c r="C9" s="5" t="n">
        <v>82000</v>
      </c>
      <c r="D9" s="5" t="n">
        <v>544900</v>
      </c>
    </row>
    <row r="10" spans="1:4">
      <c r="A10" s="4" t="s">
        <v>1245</v>
      </c>
      <c r="B10" s="5" t="n">
        <v>-57000</v>
      </c>
      <c r="C10" s="5" t="n">
        <v>-134300</v>
      </c>
      <c r="D10" s="5" t="n">
        <v>-409700</v>
      </c>
    </row>
    <row r="11" spans="1:4">
      <c r="A11" s="4" t="s">
        <v>165</v>
      </c>
      <c r="B11" s="6" t="n">
        <v>-20700</v>
      </c>
      <c r="C11" s="6" t="n">
        <v>-52300</v>
      </c>
      <c r="D11" s="6" t="n">
        <v>1352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9"/>
    <col customWidth="1" max="8" min="8" width="31"/>
    <col customWidth="1" max="9" min="9" width="31"/>
    <col customWidth="1" max="10" min="10" width="31"/>
    <col customWidth="1" max="11" min="11" width="31"/>
    <col customWidth="1" max="12" min="12" width="31"/>
    <col customWidth="1" max="13" min="13" width="31"/>
  </cols>
  <sheetData>
    <row r="1" spans="1:13">
      <c r="A1" s="1" t="s">
        <v>1247</v>
      </c>
      <c r="B1" s="2" t="s">
        <v>895</v>
      </c>
      <c r="C1" s="2" t="s">
        <v>80</v>
      </c>
      <c r="K1" s="2" t="s">
        <v>1</v>
      </c>
    </row>
    <row r="2" spans="1:13">
      <c r="B2" s="2" t="s">
        <v>997</v>
      </c>
      <c r="C2" s="2" t="s">
        <v>1248</v>
      </c>
      <c r="D2" s="2" t="s">
        <v>1249</v>
      </c>
      <c r="E2" s="2" t="s">
        <v>1250</v>
      </c>
      <c r="F2" s="2" t="s">
        <v>1251</v>
      </c>
      <c r="G2" s="2" t="s">
        <v>1252</v>
      </c>
      <c r="H2" s="2" t="s">
        <v>1253</v>
      </c>
      <c r="I2" s="2" t="s">
        <v>1254</v>
      </c>
      <c r="J2" s="2" t="s">
        <v>1255</v>
      </c>
      <c r="K2" s="2" t="s">
        <v>1248</v>
      </c>
      <c r="L2" s="2" t="s">
        <v>1256</v>
      </c>
      <c r="M2" s="2" t="s">
        <v>1257</v>
      </c>
    </row>
    <row r="3" spans="1:13">
      <c r="A3" s="3" t="s">
        <v>1258</v>
      </c>
    </row>
    <row r="4" spans="1:13">
      <c r="A4" s="4" t="s">
        <v>88</v>
      </c>
      <c r="C4" s="6" t="n">
        <v>2400492</v>
      </c>
      <c r="D4" s="6" t="n">
        <v>2159746</v>
      </c>
      <c r="E4" s="6" t="n">
        <v>2089530</v>
      </c>
      <c r="F4" s="6" t="n">
        <v>2270784</v>
      </c>
      <c r="G4" s="6" t="n">
        <v>2312430</v>
      </c>
      <c r="H4" s="6" t="n">
        <v>2030198</v>
      </c>
      <c r="I4" s="6" t="n">
        <v>2146199</v>
      </c>
      <c r="J4" s="6" t="n">
        <v>1750812</v>
      </c>
      <c r="K4" s="6" t="n">
        <v>8920552</v>
      </c>
      <c r="L4" s="6" t="n">
        <v>8239639</v>
      </c>
      <c r="M4" s="6" t="n">
        <v>10314852</v>
      </c>
    </row>
    <row r="5" spans="1:13">
      <c r="A5" s="4" t="s">
        <v>90</v>
      </c>
      <c r="C5" s="5" t="n">
        <v>157569</v>
      </c>
      <c r="D5" s="5" t="n">
        <v>150094</v>
      </c>
      <c r="E5" s="5" t="n">
        <v>135362</v>
      </c>
      <c r="F5" s="5" t="n">
        <v>140027</v>
      </c>
      <c r="G5" s="5" t="n">
        <v>154478</v>
      </c>
      <c r="H5" s="5" t="n">
        <v>132611</v>
      </c>
      <c r="I5" s="5" t="n">
        <v>129342</v>
      </c>
      <c r="J5" s="5" t="n">
        <v>130059</v>
      </c>
      <c r="K5" s="5" t="n">
        <v>583052</v>
      </c>
      <c r="L5" s="5" t="n">
        <v>546490</v>
      </c>
      <c r="M5" s="5" t="n">
        <v>597669</v>
      </c>
    </row>
    <row r="6" spans="1:13">
      <c r="A6" s="4" t="s">
        <v>104</v>
      </c>
      <c r="C6" s="5" t="n">
        <v>18161</v>
      </c>
      <c r="D6" s="5" t="n">
        <v>14460</v>
      </c>
      <c r="E6" s="5" t="n">
        <v>1991</v>
      </c>
      <c r="F6" s="5" t="n">
        <v>22505</v>
      </c>
      <c r="G6" s="5" t="n">
        <v>-65662</v>
      </c>
      <c r="H6" s="5" t="n">
        <v>-156583</v>
      </c>
      <c r="I6" s="5" t="n">
        <v>-8543</v>
      </c>
      <c r="J6" s="5" t="n">
        <v>-7835</v>
      </c>
      <c r="K6" s="5" t="n">
        <v>57117</v>
      </c>
      <c r="L6" s="5" t="n">
        <v>-238623</v>
      </c>
      <c r="M6" s="5" t="n">
        <v>43264</v>
      </c>
    </row>
    <row r="7" spans="1:13">
      <c r="A7" s="4" t="s">
        <v>567</v>
      </c>
      <c r="C7" s="5" t="n">
        <v>18554</v>
      </c>
      <c r="D7" s="5" t="n">
        <v>14878</v>
      </c>
      <c r="E7" s="5" t="n">
        <v>2374</v>
      </c>
      <c r="F7" s="5" t="n">
        <v>22946</v>
      </c>
      <c r="G7" s="5" t="n">
        <v>-65527</v>
      </c>
      <c r="H7" s="5" t="n">
        <v>-119551</v>
      </c>
      <c r="I7" s="5" t="n">
        <v>-7310</v>
      </c>
      <c r="J7" s="5" t="n">
        <v>-7024</v>
      </c>
      <c r="K7" s="5" t="n">
        <v>58752</v>
      </c>
      <c r="L7" s="5" t="n">
        <v>-199412</v>
      </c>
      <c r="M7" s="5" t="n">
        <v>43563</v>
      </c>
    </row>
    <row r="8" spans="1:13">
      <c r="A8" s="4" t="s">
        <v>1259</v>
      </c>
      <c r="C8" s="6" t="n">
        <v>18430</v>
      </c>
      <c r="D8" s="6" t="n">
        <v>14778</v>
      </c>
      <c r="E8" s="6" t="n">
        <v>2358</v>
      </c>
      <c r="F8" s="6" t="n">
        <v>22792</v>
      </c>
      <c r="G8" s="6" t="n">
        <v>-65088</v>
      </c>
      <c r="H8" s="6" t="n">
        <v>-118750</v>
      </c>
      <c r="I8" s="6" t="n">
        <v>-7261</v>
      </c>
      <c r="J8" s="6" t="n">
        <v>-6977</v>
      </c>
      <c r="K8" s="6" t="n">
        <v>58358</v>
      </c>
      <c r="L8" s="6" t="n">
        <v>-198076</v>
      </c>
      <c r="M8" s="6" t="n">
        <v>35896</v>
      </c>
    </row>
    <row r="9" spans="1:13">
      <c r="A9" s="4" t="s">
        <v>1260</v>
      </c>
      <c r="C9" s="7" t="n">
        <v>0.55</v>
      </c>
      <c r="D9" s="7" t="n">
        <v>0.44</v>
      </c>
      <c r="E9" s="7" t="n">
        <v>0.07000000000000001</v>
      </c>
      <c r="F9" s="7" t="n">
        <v>0.68</v>
      </c>
      <c r="G9" s="7" t="n">
        <v>-1.94</v>
      </c>
      <c r="H9" s="7" t="n">
        <v>-3.54</v>
      </c>
      <c r="I9" s="7" t="n">
        <v>-0.22</v>
      </c>
      <c r="J9" s="7" t="n">
        <v>-0.21</v>
      </c>
      <c r="K9" s="7" t="n">
        <v>1.74</v>
      </c>
      <c r="L9" s="7" t="n">
        <v>-5.91</v>
      </c>
      <c r="M9" s="7" t="n">
        <v>1.12</v>
      </c>
    </row>
    <row r="10" spans="1:13">
      <c r="A10" s="4" t="s">
        <v>1261</v>
      </c>
      <c r="C10" s="8" t="n">
        <v>0.55</v>
      </c>
      <c r="D10" s="8" t="n">
        <v>0.44</v>
      </c>
      <c r="E10" s="8" t="n">
        <v>0.07000000000000001</v>
      </c>
      <c r="F10" s="8" t="n">
        <v>0.68</v>
      </c>
      <c r="G10" s="8" t="n">
        <v>-1.94</v>
      </c>
      <c r="H10" s="8" t="n">
        <v>-3.54</v>
      </c>
      <c r="I10" s="8" t="n">
        <v>-0.22</v>
      </c>
      <c r="J10" s="8" t="n">
        <v>-0.21</v>
      </c>
      <c r="K10" s="8" t="n">
        <v>1.74</v>
      </c>
      <c r="L10" s="8" t="n">
        <v>-5.91</v>
      </c>
      <c r="M10" s="8" t="n">
        <v>1.11</v>
      </c>
    </row>
    <row r="11" spans="1:13">
      <c r="A11" s="4" t="s">
        <v>1262</v>
      </c>
      <c r="C11" s="9" t="n">
        <v>0.4625</v>
      </c>
      <c r="D11" s="9" t="n">
        <v>0.4625</v>
      </c>
      <c r="E11" s="9" t="n">
        <v>0.4625</v>
      </c>
      <c r="F11" s="9" t="n">
        <v>0.4625</v>
      </c>
      <c r="G11" s="9" t="n">
        <v>0.4625</v>
      </c>
      <c r="H11" s="9" t="n">
        <v>0.4625</v>
      </c>
      <c r="I11" s="9" t="n">
        <v>0.4625</v>
      </c>
      <c r="J11" s="9" t="n">
        <v>0.4625</v>
      </c>
      <c r="K11" s="7" t="n">
        <v>1.85</v>
      </c>
      <c r="L11" s="7" t="n">
        <v>1.85</v>
      </c>
      <c r="M11" s="7" t="n">
        <v>2.74</v>
      </c>
    </row>
    <row r="12" spans="1:13">
      <c r="A12" s="4" t="s">
        <v>1263</v>
      </c>
      <c r="G12" s="6" t="n">
        <v>28000</v>
      </c>
    </row>
    <row r="13" spans="1:13">
      <c r="A13" s="4" t="s">
        <v>1264</v>
      </c>
      <c r="G13" s="5" t="n">
        <v>1</v>
      </c>
    </row>
    <row r="14" spans="1:13">
      <c r="A14" s="4" t="s">
        <v>95</v>
      </c>
      <c r="D14" s="6" t="n">
        <v>13100</v>
      </c>
      <c r="G14" s="6" t="n">
        <v>80700</v>
      </c>
      <c r="L14" s="6" t="n">
        <v>80665</v>
      </c>
    </row>
    <row r="15" spans="1:13">
      <c r="A15" s="4" t="s">
        <v>492</v>
      </c>
      <c r="H15" s="6" t="n">
        <v>147800</v>
      </c>
      <c r="K15" s="6" t="n">
        <v>809</v>
      </c>
      <c r="L15" s="5" t="n">
        <v>149972</v>
      </c>
    </row>
    <row r="16" spans="1:13">
      <c r="A16" s="4" t="s">
        <v>97</v>
      </c>
      <c r="C16" s="6" t="n">
        <v>5600</v>
      </c>
      <c r="D16" s="6" t="n">
        <v>2200</v>
      </c>
      <c r="E16" s="6" t="n">
        <v>2400</v>
      </c>
      <c r="F16" s="6" t="n">
        <v>2300</v>
      </c>
      <c r="G16" s="6" t="n">
        <v>6500</v>
      </c>
      <c r="H16" s="5" t="n">
        <v>7500</v>
      </c>
      <c r="I16" s="6" t="n">
        <v>400</v>
      </c>
      <c r="J16" s="6" t="n">
        <v>6100</v>
      </c>
      <c r="K16" s="5" t="n">
        <v>-1624</v>
      </c>
      <c r="L16" s="5" t="n">
        <v>20495</v>
      </c>
      <c r="M16" s="6" t="n">
        <v>2097</v>
      </c>
    </row>
    <row r="17" spans="1:13">
      <c r="A17" s="4" t="s">
        <v>94</v>
      </c>
      <c r="C17" s="5" t="n">
        <v>16200</v>
      </c>
      <c r="K17" s="5" t="n">
        <v>16194</v>
      </c>
    </row>
    <row r="18" spans="1:13">
      <c r="A18" s="4" t="s">
        <v>971</v>
      </c>
      <c r="C18" s="6" t="n">
        <v>22200</v>
      </c>
      <c r="K18" s="5" t="n">
        <v>22200</v>
      </c>
    </row>
    <row r="19" spans="1:13">
      <c r="A19" s="4" t="s">
        <v>1265</v>
      </c>
      <c r="F19" s="6" t="n">
        <v>14200</v>
      </c>
    </row>
    <row r="20" spans="1:13">
      <c r="A20" s="4" t="s">
        <v>169</v>
      </c>
    </row>
    <row r="21" spans="1:13">
      <c r="A21" s="3" t="s">
        <v>1258</v>
      </c>
    </row>
    <row r="22" spans="1:13">
      <c r="A22" s="4" t="s">
        <v>104</v>
      </c>
      <c r="K22" s="5" t="n">
        <v>58358</v>
      </c>
      <c r="L22" s="5" t="n">
        <v>-198076</v>
      </c>
      <c r="M22" s="5" t="n">
        <v>35896</v>
      </c>
    </row>
    <row r="23" spans="1:13">
      <c r="A23" s="4" t="s">
        <v>492</v>
      </c>
      <c r="H23" s="5" t="n">
        <v>112000</v>
      </c>
    </row>
    <row r="24" spans="1:13">
      <c r="A24" s="4" t="s">
        <v>172</v>
      </c>
    </row>
    <row r="25" spans="1:13">
      <c r="A25" s="3" t="s">
        <v>1258</v>
      </c>
    </row>
    <row r="26" spans="1:13">
      <c r="A26" s="4" t="s">
        <v>104</v>
      </c>
      <c r="K26" s="6" t="n">
        <v>-1635</v>
      </c>
      <c r="L26" s="6" t="n">
        <v>-39211</v>
      </c>
      <c r="M26" s="5" t="n">
        <v>-299</v>
      </c>
    </row>
    <row r="27" spans="1:13">
      <c r="A27" s="4" t="s">
        <v>492</v>
      </c>
      <c r="H27" s="6" t="n">
        <v>35800</v>
      </c>
    </row>
    <row r="28" spans="1:13">
      <c r="A28" s="4" t="s">
        <v>451</v>
      </c>
    </row>
    <row r="29" spans="1:13">
      <c r="A29" s="3" t="s">
        <v>1258</v>
      </c>
    </row>
    <row r="30" spans="1:13">
      <c r="A30" s="4" t="s">
        <v>1191</v>
      </c>
      <c r="M30" s="5" t="n">
        <v>5400</v>
      </c>
    </row>
    <row r="31" spans="1:13">
      <c r="A31" s="4" t="s">
        <v>1266</v>
      </c>
      <c r="B31" s="6" t="n">
        <v>2300</v>
      </c>
    </row>
    <row r="32" spans="1:13">
      <c r="A32" s="4" t="s">
        <v>771</v>
      </c>
    </row>
    <row r="33" spans="1:13">
      <c r="A33" s="3" t="s">
        <v>1258</v>
      </c>
    </row>
    <row r="34" spans="1:13">
      <c r="A34" s="4" t="s">
        <v>1191</v>
      </c>
      <c r="M34" s="6" t="n">
        <v>3500</v>
      </c>
    </row>
  </sheetData>
  <mergeCells count="3">
    <mergeCell ref="A1:A2"/>
    <mergeCell ref="C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267</v>
      </c>
      <c r="B1" s="2" t="s">
        <v>1268</v>
      </c>
      <c r="C1" s="2" t="s">
        <v>912</v>
      </c>
      <c r="D1" s="2" t="s">
        <v>2</v>
      </c>
      <c r="E1" s="2" t="s">
        <v>2</v>
      </c>
    </row>
    <row r="2" spans="1:5">
      <c r="A2" s="3" t="s">
        <v>232</v>
      </c>
    </row>
    <row r="3" spans="1:5">
      <c r="A3" s="4" t="s">
        <v>1269</v>
      </c>
      <c r="D3" s="6" t="n">
        <v>-16200</v>
      </c>
      <c r="E3" s="6" t="n">
        <v>-16194</v>
      </c>
    </row>
    <row r="4" spans="1:5">
      <c r="A4" s="4" t="s">
        <v>583</v>
      </c>
    </row>
    <row r="5" spans="1:5">
      <c r="A5" s="3" t="s">
        <v>232</v>
      </c>
    </row>
    <row r="6" spans="1:5">
      <c r="A6" s="4" t="s">
        <v>1269</v>
      </c>
      <c r="C6" s="6" t="n">
        <v>52600</v>
      </c>
    </row>
    <row r="7" spans="1:5">
      <c r="A7" s="4" t="s">
        <v>1270</v>
      </c>
      <c r="B7" s="6" t="n">
        <v>158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271</v>
      </c>
      <c r="B1" s="2" t="s">
        <v>1</v>
      </c>
    </row>
    <row r="2" spans="1:5">
      <c r="B2" s="2" t="s">
        <v>2</v>
      </c>
      <c r="C2" s="2" t="s">
        <v>30</v>
      </c>
      <c r="D2" s="2" t="s">
        <v>86</v>
      </c>
      <c r="E2" s="2" t="s">
        <v>1272</v>
      </c>
    </row>
    <row r="3" spans="1:5">
      <c r="A3" s="3" t="s">
        <v>1273</v>
      </c>
    </row>
    <row r="4" spans="1:5">
      <c r="A4" s="4" t="s">
        <v>1274</v>
      </c>
      <c r="B4" s="4" t="s">
        <v>453</v>
      </c>
    </row>
    <row r="5" spans="1:5">
      <c r="A5" s="3" t="s">
        <v>31</v>
      </c>
    </row>
    <row r="6" spans="1:5">
      <c r="A6" s="4" t="s">
        <v>32</v>
      </c>
      <c r="B6" s="6" t="n">
        <v>14858000</v>
      </c>
      <c r="C6" s="6" t="n">
        <v>10028000</v>
      </c>
      <c r="D6" s="6" t="n">
        <v>1116000</v>
      </c>
      <c r="E6" s="6" t="n">
        <v>5238000</v>
      </c>
    </row>
    <row r="7" spans="1:5">
      <c r="A7" s="4" t="s">
        <v>1275</v>
      </c>
      <c r="B7" s="5" t="n">
        <v>417263000</v>
      </c>
      <c r="C7" s="5" t="n">
        <v>421360000</v>
      </c>
    </row>
    <row r="8" spans="1:5">
      <c r="A8" s="4" t="s">
        <v>34</v>
      </c>
      <c r="B8" s="5" t="n">
        <v>3773000</v>
      </c>
      <c r="C8" s="5" t="n">
        <v>3143000</v>
      </c>
    </row>
    <row r="9" spans="1:5">
      <c r="A9" s="4" t="s">
        <v>35</v>
      </c>
      <c r="B9" s="5" t="n">
        <v>350743000</v>
      </c>
      <c r="C9" s="5" t="n">
        <v>521878000</v>
      </c>
    </row>
    <row r="10" spans="1:5">
      <c r="A10" s="4" t="s">
        <v>36</v>
      </c>
      <c r="B10" s="5" t="n">
        <v>9681000</v>
      </c>
      <c r="C10" s="5" t="n">
        <v>27653000</v>
      </c>
    </row>
    <row r="11" spans="1:5">
      <c r="A11" s="4" t="s">
        <v>37</v>
      </c>
      <c r="B11" s="5" t="n">
        <v>3840000</v>
      </c>
      <c r="C11" s="5" t="n">
        <v>21382000</v>
      </c>
    </row>
    <row r="12" spans="1:5">
      <c r="A12" s="4" t="s">
        <v>38</v>
      </c>
      <c r="B12" s="5" t="n">
        <v>77977000</v>
      </c>
      <c r="C12" s="5" t="n">
        <v>70022000</v>
      </c>
    </row>
    <row r="13" spans="1:5">
      <c r="A13" s="4" t="s">
        <v>39</v>
      </c>
      <c r="B13" s="5" t="n">
        <v>878135000</v>
      </c>
      <c r="C13" s="5" t="n">
        <v>1075466000</v>
      </c>
    </row>
    <row r="14" spans="1:5">
      <c r="A14" s="4" t="s">
        <v>40</v>
      </c>
      <c r="B14" s="5" t="n">
        <v>1036667000</v>
      </c>
      <c r="C14" s="5" t="n">
        <v>1099899000</v>
      </c>
    </row>
    <row r="15" spans="1:5">
      <c r="A15" s="4" t="s">
        <v>41</v>
      </c>
      <c r="B15" s="5" t="n">
        <v>56545000</v>
      </c>
      <c r="C15" s="5" t="n">
        <v>65013000</v>
      </c>
    </row>
    <row r="16" spans="1:5">
      <c r="A16" s="4" t="s">
        <v>42</v>
      </c>
      <c r="B16" s="5" t="n">
        <v>312401000</v>
      </c>
      <c r="C16" s="5" t="n">
        <v>294768000</v>
      </c>
      <c r="D16" s="5" t="n">
        <v>435369000</v>
      </c>
    </row>
    <row r="17" spans="1:5">
      <c r="A17" s="4" t="s">
        <v>43</v>
      </c>
      <c r="B17" s="5" t="n">
        <v>36421000</v>
      </c>
      <c r="C17" s="5" t="n">
        <v>28874000</v>
      </c>
    </row>
    <row r="18" spans="1:5">
      <c r="A18" s="4" t="s">
        <v>44</v>
      </c>
      <c r="B18" s="5" t="n">
        <v>2320169000</v>
      </c>
      <c r="C18" s="5" t="n">
        <v>2564020000</v>
      </c>
    </row>
    <row r="19" spans="1:5">
      <c r="A19" s="3" t="s">
        <v>45</v>
      </c>
    </row>
    <row r="20" spans="1:5">
      <c r="A20" s="4" t="s">
        <v>46</v>
      </c>
      <c r="B20" s="5" t="n">
        <v>313412000</v>
      </c>
      <c r="C20" s="5" t="n">
        <v>320262000</v>
      </c>
    </row>
    <row r="21" spans="1:5">
      <c r="A21" s="4" t="s">
        <v>47</v>
      </c>
      <c r="B21" s="5" t="n">
        <v>126700000</v>
      </c>
      <c r="C21" s="5" t="n">
        <v>274600000</v>
      </c>
    </row>
    <row r="22" spans="1:5">
      <c r="A22" s="4" t="s">
        <v>677</v>
      </c>
      <c r="B22" s="5" t="n">
        <v>126700000</v>
      </c>
      <c r="C22" s="5" t="n">
        <v>274600000</v>
      </c>
    </row>
    <row r="23" spans="1:5">
      <c r="A23" s="4" t="s">
        <v>48</v>
      </c>
      <c r="B23" s="5" t="n">
        <v>5009000</v>
      </c>
      <c r="C23" s="5" t="n">
        <v>5341000</v>
      </c>
    </row>
    <row r="24" spans="1:5">
      <c r="A24" s="4" t="s">
        <v>49</v>
      </c>
      <c r="B24" s="5" t="n">
        <v>110321000</v>
      </c>
      <c r="C24" s="5" t="n">
        <v>101166000</v>
      </c>
    </row>
    <row r="25" spans="1:5">
      <c r="A25" s="4" t="s">
        <v>50</v>
      </c>
      <c r="B25" s="5" t="n">
        <v>99507000</v>
      </c>
      <c r="C25" s="5" t="n">
        <v>70443000</v>
      </c>
    </row>
    <row r="26" spans="1:5">
      <c r="A26" s="4" t="s">
        <v>51</v>
      </c>
      <c r="B26" s="5" t="n">
        <v>13708000</v>
      </c>
      <c r="C26" s="5" t="n">
        <v>27413000</v>
      </c>
    </row>
    <row r="27" spans="1:5">
      <c r="A27" s="4" t="s">
        <v>52</v>
      </c>
      <c r="B27" s="5" t="n">
        <v>668657000</v>
      </c>
      <c r="C27" s="5" t="n">
        <v>799225000</v>
      </c>
    </row>
    <row r="28" spans="1:5">
      <c r="A28" s="4" t="s">
        <v>53</v>
      </c>
      <c r="B28" s="5" t="n">
        <v>100000000</v>
      </c>
      <c r="C28" s="5" t="n">
        <v>150000000</v>
      </c>
    </row>
    <row r="29" spans="1:5">
      <c r="A29" s="4" t="s">
        <v>54</v>
      </c>
      <c r="B29" s="5" t="n">
        <v>196000000</v>
      </c>
      <c r="C29" s="5" t="n">
        <v>216700000</v>
      </c>
    </row>
    <row r="30" spans="1:5">
      <c r="A30" s="4" t="s">
        <v>55</v>
      </c>
      <c r="B30" s="5" t="n">
        <v>661774000</v>
      </c>
      <c r="C30" s="5" t="n">
        <v>659150000</v>
      </c>
    </row>
    <row r="31" spans="1:5">
      <c r="A31" s="4" t="s">
        <v>56</v>
      </c>
      <c r="B31" s="5" t="n">
        <v>52968000</v>
      </c>
      <c r="C31" s="5" t="n">
        <v>57724000</v>
      </c>
    </row>
    <row r="32" spans="1:5">
      <c r="A32" s="4" t="s">
        <v>57</v>
      </c>
      <c r="B32" s="5" t="n">
        <v>150334000</v>
      </c>
      <c r="C32" s="5" t="n">
        <v>152444000</v>
      </c>
    </row>
    <row r="33" spans="1:5">
      <c r="A33" s="4" t="s">
        <v>58</v>
      </c>
      <c r="B33" s="5" t="n">
        <v>40105000</v>
      </c>
      <c r="C33" s="5" t="n">
        <v>66054000</v>
      </c>
    </row>
    <row r="34" spans="1:5">
      <c r="A34" s="4" t="s">
        <v>59</v>
      </c>
      <c r="B34" s="5" t="n">
        <v>56013000</v>
      </c>
      <c r="C34" s="5" t="n">
        <v>64882000</v>
      </c>
    </row>
    <row r="35" spans="1:5">
      <c r="A35" s="4" t="s">
        <v>60</v>
      </c>
      <c r="B35" s="5" t="n">
        <v>1925851000</v>
      </c>
      <c r="C35" s="5" t="n">
        <v>2166179000</v>
      </c>
    </row>
    <row r="36" spans="1:5">
      <c r="A36" s="3" t="s">
        <v>1276</v>
      </c>
    </row>
    <row r="37" spans="1:5">
      <c r="A37" s="4" t="s">
        <v>67</v>
      </c>
      <c r="B37" s="5" t="n">
        <v>390953000</v>
      </c>
      <c r="C37" s="5" t="n">
        <v>392655000</v>
      </c>
    </row>
    <row r="38" spans="1:5">
      <c r="A38" s="4" t="s">
        <v>68</v>
      </c>
      <c r="B38" s="5" t="n">
        <v>3365000</v>
      </c>
      <c r="C38" s="5" t="n">
        <v>5186000</v>
      </c>
    </row>
    <row r="39" spans="1:5">
      <c r="A39" s="4" t="s">
        <v>69</v>
      </c>
      <c r="B39" s="5" t="n">
        <v>394318000</v>
      </c>
      <c r="C39" s="5" t="n">
        <v>397841000</v>
      </c>
      <c r="D39" s="5" t="n">
        <v>693984000</v>
      </c>
      <c r="E39" s="5" t="n">
        <v>636156000</v>
      </c>
    </row>
    <row r="40" spans="1:5">
      <c r="A40" s="4" t="s">
        <v>70</v>
      </c>
      <c r="B40" s="5" t="n">
        <v>2320169000</v>
      </c>
      <c r="C40" s="5" t="n">
        <v>2564020000</v>
      </c>
    </row>
    <row r="41" spans="1:5">
      <c r="A41" s="4" t="s">
        <v>1277</v>
      </c>
    </row>
    <row r="42" spans="1:5">
      <c r="A42" s="3" t="s">
        <v>31</v>
      </c>
    </row>
    <row r="43" spans="1:5">
      <c r="A43" s="4" t="s">
        <v>32</v>
      </c>
      <c r="B43" s="5" t="n">
        <v>13035000</v>
      </c>
      <c r="C43" s="5" t="n">
        <v>9373000</v>
      </c>
      <c r="D43" s="5" t="n">
        <v>-3574000</v>
      </c>
      <c r="E43" s="5" t="n">
        <v>2560000</v>
      </c>
    </row>
    <row r="44" spans="1:5">
      <c r="A44" s="4" t="s">
        <v>1275</v>
      </c>
      <c r="B44" s="5" t="n">
        <v>416974000</v>
      </c>
      <c r="C44" s="5" t="n">
        <v>420897000</v>
      </c>
    </row>
    <row r="45" spans="1:5">
      <c r="A45" s="4" t="s">
        <v>34</v>
      </c>
      <c r="B45" s="5" t="n">
        <v>3773000</v>
      </c>
      <c r="C45" s="5" t="n">
        <v>2865000</v>
      </c>
    </row>
    <row r="46" spans="1:5">
      <c r="A46" s="4" t="s">
        <v>35</v>
      </c>
      <c r="B46" s="5" t="n">
        <v>350743000</v>
      </c>
      <c r="C46" s="5" t="n">
        <v>521878000</v>
      </c>
    </row>
    <row r="47" spans="1:5">
      <c r="A47" s="4" t="s">
        <v>36</v>
      </c>
      <c r="B47" s="5" t="n">
        <v>9681000</v>
      </c>
      <c r="C47" s="5" t="n">
        <v>27653000</v>
      </c>
    </row>
    <row r="48" spans="1:5">
      <c r="A48" s="4" t="s">
        <v>37</v>
      </c>
      <c r="B48" s="5" t="n">
        <v>3840000</v>
      </c>
      <c r="C48" s="5" t="n">
        <v>21382000</v>
      </c>
    </row>
    <row r="49" spans="1:5">
      <c r="A49" s="4" t="s">
        <v>38</v>
      </c>
      <c r="B49" s="5" t="n">
        <v>77889000</v>
      </c>
      <c r="C49" s="5" t="n">
        <v>69872000</v>
      </c>
    </row>
    <row r="50" spans="1:5">
      <c r="A50" s="4" t="s">
        <v>39</v>
      </c>
      <c r="B50" s="5" t="n">
        <v>875935000</v>
      </c>
      <c r="C50" s="5" t="n">
        <v>1073920000</v>
      </c>
    </row>
    <row r="51" spans="1:5">
      <c r="A51" s="4" t="s">
        <v>40</v>
      </c>
      <c r="B51" s="5" t="n">
        <v>1029864000</v>
      </c>
      <c r="C51" s="5" t="n">
        <v>1087964000</v>
      </c>
    </row>
    <row r="52" spans="1:5">
      <c r="A52" s="4" t="s">
        <v>41</v>
      </c>
      <c r="B52" s="5" t="n">
        <v>56545000</v>
      </c>
      <c r="C52" s="5" t="n">
        <v>65013000</v>
      </c>
    </row>
    <row r="53" spans="1:5">
      <c r="A53" s="4" t="s">
        <v>42</v>
      </c>
      <c r="B53" s="5" t="n">
        <v>312401000</v>
      </c>
      <c r="C53" s="5" t="n">
        <v>294768000</v>
      </c>
    </row>
    <row r="54" spans="1:5">
      <c r="A54" s="4" t="s">
        <v>43</v>
      </c>
      <c r="B54" s="5" t="n">
        <v>36421000</v>
      </c>
      <c r="C54" s="5" t="n">
        <v>28874000</v>
      </c>
    </row>
    <row r="55" spans="1:5">
      <c r="A55" s="4" t="s">
        <v>44</v>
      </c>
      <c r="B55" s="5" t="n">
        <v>2311166000</v>
      </c>
      <c r="C55" s="5" t="n">
        <v>2550539000</v>
      </c>
    </row>
    <row r="56" spans="1:5">
      <c r="A56" s="3" t="s">
        <v>45</v>
      </c>
    </row>
    <row r="57" spans="1:5">
      <c r="A57" s="4" t="s">
        <v>46</v>
      </c>
      <c r="B57" s="5" t="n">
        <v>313265000</v>
      </c>
      <c r="C57" s="5" t="n">
        <v>320003000</v>
      </c>
    </row>
    <row r="58" spans="1:5">
      <c r="A58" s="4" t="s">
        <v>1278</v>
      </c>
      <c r="B58" s="5" t="n">
        <v>-148000</v>
      </c>
    </row>
    <row r="59" spans="1:5">
      <c r="A59" s="4" t="s">
        <v>47</v>
      </c>
      <c r="B59" s="5" t="n">
        <v>126700000</v>
      </c>
      <c r="C59" s="5" t="n">
        <v>274600000</v>
      </c>
    </row>
    <row r="60" spans="1:5">
      <c r="A60" s="4" t="s">
        <v>677</v>
      </c>
      <c r="B60" s="5" t="n">
        <v>126700000</v>
      </c>
      <c r="C60" s="5" t="n">
        <v>274600000</v>
      </c>
    </row>
    <row r="61" spans="1:5">
      <c r="A61" s="4" t="s">
        <v>48</v>
      </c>
      <c r="B61" s="5" t="n">
        <v>5009000</v>
      </c>
      <c r="C61" s="5" t="n">
        <v>5341000</v>
      </c>
    </row>
    <row r="62" spans="1:5">
      <c r="A62" s="4" t="s">
        <v>49</v>
      </c>
      <c r="B62" s="5" t="n">
        <v>110321000</v>
      </c>
      <c r="C62" s="5" t="n">
        <v>101166000</v>
      </c>
    </row>
    <row r="63" spans="1:5">
      <c r="A63" s="4" t="s">
        <v>50</v>
      </c>
      <c r="B63" s="5" t="n">
        <v>99288000</v>
      </c>
      <c r="C63" s="5" t="n">
        <v>70262000</v>
      </c>
    </row>
    <row r="64" spans="1:5">
      <c r="A64" s="4" t="s">
        <v>51</v>
      </c>
      <c r="B64" s="5" t="n">
        <v>13708000</v>
      </c>
      <c r="C64" s="5" t="n">
        <v>27413000</v>
      </c>
    </row>
    <row r="65" spans="1:5">
      <c r="A65" s="4" t="s">
        <v>52</v>
      </c>
      <c r="B65" s="5" t="n">
        <v>668143000</v>
      </c>
      <c r="C65" s="5" t="n">
        <v>798785000</v>
      </c>
    </row>
    <row r="66" spans="1:5">
      <c r="A66" s="4" t="s">
        <v>53</v>
      </c>
      <c r="B66" s="5" t="n">
        <v>100000000</v>
      </c>
      <c r="C66" s="5" t="n">
        <v>150000000</v>
      </c>
    </row>
    <row r="67" spans="1:5">
      <c r="A67" s="4" t="s">
        <v>54</v>
      </c>
      <c r="B67" s="5" t="n">
        <v>196000000</v>
      </c>
      <c r="C67" s="5" t="n">
        <v>216700000</v>
      </c>
    </row>
    <row r="68" spans="1:5">
      <c r="A68" s="4" t="s">
        <v>55</v>
      </c>
      <c r="B68" s="5" t="n">
        <v>661774000</v>
      </c>
      <c r="C68" s="5" t="n">
        <v>659150000</v>
      </c>
    </row>
    <row r="69" spans="1:5">
      <c r="A69" s="4" t="s">
        <v>56</v>
      </c>
      <c r="B69" s="5" t="n">
        <v>52968000</v>
      </c>
      <c r="C69" s="5" t="n">
        <v>57724000</v>
      </c>
    </row>
    <row r="70" spans="1:5">
      <c r="A70" s="4" t="s">
        <v>57</v>
      </c>
      <c r="B70" s="5" t="n">
        <v>150334000</v>
      </c>
      <c r="C70" s="5" t="n">
        <v>152444000</v>
      </c>
    </row>
    <row r="71" spans="1:5">
      <c r="A71" s="4" t="s">
        <v>58</v>
      </c>
      <c r="B71" s="5" t="n">
        <v>40105000</v>
      </c>
      <c r="C71" s="5" t="n">
        <v>66054000</v>
      </c>
    </row>
    <row r="72" spans="1:5">
      <c r="A72" s="4" t="s">
        <v>59</v>
      </c>
      <c r="B72" s="5" t="n">
        <v>56013000</v>
      </c>
      <c r="C72" s="5" t="n">
        <v>64882000</v>
      </c>
    </row>
    <row r="73" spans="1:5">
      <c r="A73" s="4" t="s">
        <v>60</v>
      </c>
      <c r="B73" s="5" t="n">
        <v>1925337000</v>
      </c>
      <c r="C73" s="5" t="n">
        <v>2165739000</v>
      </c>
    </row>
    <row r="74" spans="1:5">
      <c r="A74" s="3" t="s">
        <v>1276</v>
      </c>
    </row>
    <row r="75" spans="1:5">
      <c r="A75" s="4" t="s">
        <v>67</v>
      </c>
      <c r="B75" s="5" t="n">
        <v>385829000</v>
      </c>
      <c r="C75" s="5" t="n">
        <v>384800000</v>
      </c>
    </row>
    <row r="76" spans="1:5">
      <c r="A76" s="4" t="s">
        <v>69</v>
      </c>
      <c r="B76" s="5" t="n">
        <v>385829000</v>
      </c>
      <c r="C76" s="5" t="n">
        <v>384800000</v>
      </c>
    </row>
    <row r="77" spans="1:5">
      <c r="A77" s="4" t="s">
        <v>70</v>
      </c>
      <c r="B77" s="5" t="n">
        <v>2311166000</v>
      </c>
      <c r="C77" s="5" t="n">
        <v>2550539000</v>
      </c>
    </row>
    <row r="78" spans="1:5">
      <c r="A78" s="4" t="s">
        <v>1279</v>
      </c>
    </row>
    <row r="79" spans="1:5">
      <c r="A79" s="3" t="s">
        <v>31</v>
      </c>
    </row>
    <row r="80" spans="1:5">
      <c r="A80" s="4" t="s">
        <v>32</v>
      </c>
      <c r="B80" s="5" t="n">
        <v>1823000</v>
      </c>
      <c r="C80" s="5" t="n">
        <v>655000</v>
      </c>
      <c r="D80" s="6" t="n">
        <v>4690000</v>
      </c>
      <c r="E80" s="6" t="n">
        <v>2678000</v>
      </c>
    </row>
    <row r="81" spans="1:5">
      <c r="A81" s="4" t="s">
        <v>1275</v>
      </c>
      <c r="B81" s="5" t="n">
        <v>218000</v>
      </c>
      <c r="C81" s="5" t="n">
        <v>213000</v>
      </c>
    </row>
    <row r="82" spans="1:5">
      <c r="A82" s="4" t="s">
        <v>34</v>
      </c>
      <c r="B82" s="5" t="n">
        <v>71000</v>
      </c>
      <c r="C82" s="5" t="n">
        <v>528000</v>
      </c>
    </row>
    <row r="83" spans="1:5">
      <c r="A83" s="4" t="s">
        <v>38</v>
      </c>
      <c r="B83" s="5" t="n">
        <v>88000</v>
      </c>
      <c r="C83" s="5" t="n">
        <v>150000</v>
      </c>
    </row>
    <row r="84" spans="1:5">
      <c r="A84" s="4" t="s">
        <v>39</v>
      </c>
      <c r="B84" s="5" t="n">
        <v>2200000</v>
      </c>
      <c r="C84" s="5" t="n">
        <v>1546000</v>
      </c>
    </row>
    <row r="85" spans="1:5">
      <c r="A85" s="4" t="s">
        <v>40</v>
      </c>
      <c r="B85" s="5" t="n">
        <v>6803000</v>
      </c>
      <c r="C85" s="5" t="n">
        <v>11935000</v>
      </c>
    </row>
    <row r="86" spans="1:5">
      <c r="A86" s="4" t="s">
        <v>44</v>
      </c>
      <c r="B86" s="5" t="n">
        <v>9003000</v>
      </c>
      <c r="C86" s="5" t="n">
        <v>13481000</v>
      </c>
    </row>
    <row r="87" spans="1:5">
      <c r="A87" s="3" t="s">
        <v>45</v>
      </c>
    </row>
    <row r="88" spans="1:5">
      <c r="A88" s="4" t="s">
        <v>46</v>
      </c>
      <c r="B88" s="5" t="n">
        <v>147000</v>
      </c>
      <c r="C88" s="5" t="n">
        <v>259000</v>
      </c>
    </row>
    <row r="89" spans="1:5">
      <c r="A89" s="4" t="s">
        <v>1278</v>
      </c>
      <c r="B89" s="5" t="n">
        <v>148000</v>
      </c>
    </row>
    <row r="90" spans="1:5">
      <c r="A90" s="4" t="s">
        <v>50</v>
      </c>
      <c r="B90" s="5" t="n">
        <v>219000</v>
      </c>
      <c r="C90" s="5" t="n">
        <v>181000</v>
      </c>
    </row>
    <row r="91" spans="1:5">
      <c r="A91" s="4" t="s">
        <v>52</v>
      </c>
      <c r="B91" s="5" t="n">
        <v>514000</v>
      </c>
      <c r="C91" s="5" t="n">
        <v>440000</v>
      </c>
    </row>
    <row r="92" spans="1:5">
      <c r="A92" s="4" t="s">
        <v>60</v>
      </c>
      <c r="B92" s="5" t="n">
        <v>514000</v>
      </c>
      <c r="C92" s="5" t="n">
        <v>440000</v>
      </c>
    </row>
    <row r="93" spans="1:5">
      <c r="A93" s="3" t="s">
        <v>1276</v>
      </c>
    </row>
    <row r="94" spans="1:5">
      <c r="A94" s="4" t="s">
        <v>67</v>
      </c>
      <c r="B94" s="5" t="n">
        <v>5124000</v>
      </c>
      <c r="C94" s="5" t="n">
        <v>7855000</v>
      </c>
    </row>
    <row r="95" spans="1:5">
      <c r="A95" s="4" t="s">
        <v>68</v>
      </c>
      <c r="B95" s="5" t="n">
        <v>3365000</v>
      </c>
      <c r="C95" s="5" t="n">
        <v>5186000</v>
      </c>
    </row>
    <row r="96" spans="1:5">
      <c r="A96" s="4" t="s">
        <v>69</v>
      </c>
      <c r="B96" s="5" t="n">
        <v>8489000</v>
      </c>
      <c r="C96" s="5" t="n">
        <v>13041000</v>
      </c>
    </row>
    <row r="97" spans="1:5">
      <c r="A97" s="4" t="s">
        <v>70</v>
      </c>
      <c r="B97" s="5" t="n">
        <v>9003000</v>
      </c>
      <c r="C97" s="5" t="n">
        <v>13481000</v>
      </c>
    </row>
    <row r="98" spans="1:5">
      <c r="A98" s="4" t="s">
        <v>1280</v>
      </c>
    </row>
    <row r="99" spans="1:5">
      <c r="A99" s="3" t="s">
        <v>31</v>
      </c>
    </row>
    <row r="100" spans="1:5">
      <c r="A100" s="4" t="s">
        <v>1275</v>
      </c>
      <c r="B100" s="5" t="n">
        <v>71000</v>
      </c>
      <c r="C100" s="5" t="n">
        <v>250000</v>
      </c>
    </row>
    <row r="101" spans="1:5">
      <c r="A101" s="4" t="s">
        <v>34</v>
      </c>
      <c r="B101" s="6" t="n">
        <v>-71000</v>
      </c>
      <c r="C101" s="6" t="n">
        <v>-25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1282</v>
      </c>
    </row>
    <row r="4" spans="1:12">
      <c r="A4" s="4" t="s">
        <v>88</v>
      </c>
      <c r="B4" s="6" t="n">
        <v>2400492</v>
      </c>
      <c r="C4" s="6" t="n">
        <v>2159746</v>
      </c>
      <c r="D4" s="6" t="n">
        <v>2089530</v>
      </c>
      <c r="E4" s="6" t="n">
        <v>2270784</v>
      </c>
      <c r="F4" s="6" t="n">
        <v>2312430</v>
      </c>
      <c r="G4" s="6" t="n">
        <v>2030198</v>
      </c>
      <c r="H4" s="6" t="n">
        <v>2146199</v>
      </c>
      <c r="I4" s="6" t="n">
        <v>1750812</v>
      </c>
      <c r="J4" s="6" t="n">
        <v>8920552</v>
      </c>
      <c r="K4" s="6" t="n">
        <v>8239639</v>
      </c>
      <c r="L4" s="6" t="n">
        <v>10314852</v>
      </c>
    </row>
    <row r="5" spans="1:12">
      <c r="A5" s="4" t="s">
        <v>89</v>
      </c>
      <c r="J5" s="5" t="n">
        <v>8337500</v>
      </c>
      <c r="K5" s="5" t="n">
        <v>7693149</v>
      </c>
      <c r="L5" s="5" t="n">
        <v>9717183</v>
      </c>
    </row>
    <row r="6" spans="1:12">
      <c r="A6" s="4" t="s">
        <v>90</v>
      </c>
      <c r="B6" s="5" t="n">
        <v>157569</v>
      </c>
      <c r="C6" s="5" t="n">
        <v>150094</v>
      </c>
      <c r="D6" s="5" t="n">
        <v>135362</v>
      </c>
      <c r="E6" s="5" t="n">
        <v>140027</v>
      </c>
      <c r="F6" s="5" t="n">
        <v>154478</v>
      </c>
      <c r="G6" s="5" t="n">
        <v>132611</v>
      </c>
      <c r="H6" s="5" t="n">
        <v>129342</v>
      </c>
      <c r="I6" s="5" t="n">
        <v>130059</v>
      </c>
      <c r="J6" s="5" t="n">
        <v>583052</v>
      </c>
      <c r="K6" s="5" t="n">
        <v>546490</v>
      </c>
      <c r="L6" s="5" t="n">
        <v>597669</v>
      </c>
    </row>
    <row r="7" spans="1:12">
      <c r="A7" s="3" t="s">
        <v>91</v>
      </c>
    </row>
    <row r="8" spans="1:12">
      <c r="A8" s="4" t="s">
        <v>92</v>
      </c>
      <c r="J8" s="5" t="n">
        <v>155033</v>
      </c>
      <c r="K8" s="5" t="n">
        <v>149673</v>
      </c>
      <c r="L8" s="5" t="n">
        <v>177043</v>
      </c>
    </row>
    <row r="9" spans="1:12">
      <c r="A9" s="4" t="s">
        <v>93</v>
      </c>
      <c r="J9" s="5" t="n">
        <v>283650</v>
      </c>
      <c r="K9" s="5" t="n">
        <v>288547</v>
      </c>
      <c r="L9" s="5" t="n">
        <v>290307</v>
      </c>
    </row>
    <row r="10" spans="1:12">
      <c r="A10" s="4" t="s">
        <v>94</v>
      </c>
      <c r="B10" s="5" t="n">
        <v>16200</v>
      </c>
      <c r="J10" s="5" t="n">
        <v>16194</v>
      </c>
    </row>
    <row r="11" spans="1:12">
      <c r="A11" s="4" t="s">
        <v>95</v>
      </c>
      <c r="C11" s="5" t="n">
        <v>13100</v>
      </c>
      <c r="F11" s="5" t="n">
        <v>80700</v>
      </c>
      <c r="K11" s="5" t="n">
        <v>80665</v>
      </c>
    </row>
    <row r="12" spans="1:12">
      <c r="A12" s="4" t="s">
        <v>96</v>
      </c>
      <c r="J12" s="5" t="n">
        <v>9206</v>
      </c>
      <c r="K12" s="5" t="n">
        <v>9389</v>
      </c>
      <c r="L12" s="5" t="n">
        <v>13499</v>
      </c>
    </row>
    <row r="13" spans="1:12">
      <c r="A13" s="4" t="s">
        <v>97</v>
      </c>
      <c r="B13" s="5" t="n">
        <v>5600</v>
      </c>
      <c r="C13" s="5" t="n">
        <v>2200</v>
      </c>
      <c r="D13" s="5" t="n">
        <v>2400</v>
      </c>
      <c r="E13" s="5" t="n">
        <v>2300</v>
      </c>
      <c r="F13" s="5" t="n">
        <v>6500</v>
      </c>
      <c r="G13" s="5" t="n">
        <v>7500</v>
      </c>
      <c r="H13" s="5" t="n">
        <v>400</v>
      </c>
      <c r="I13" s="5" t="n">
        <v>6100</v>
      </c>
      <c r="J13" s="5" t="n">
        <v>-1624</v>
      </c>
      <c r="K13" s="5" t="n">
        <v>20495</v>
      </c>
      <c r="L13" s="5" t="n">
        <v>2097</v>
      </c>
    </row>
    <row r="14" spans="1:12">
      <c r="A14" s="4" t="s">
        <v>98</v>
      </c>
      <c r="G14" s="5" t="n">
        <v>147800</v>
      </c>
      <c r="J14" s="5" t="n">
        <v>809</v>
      </c>
      <c r="K14" s="5" t="n">
        <v>149972</v>
      </c>
    </row>
    <row r="15" spans="1:12">
      <c r="A15" s="4" t="s">
        <v>99</v>
      </c>
      <c r="J15" s="5" t="n">
        <v>463268</v>
      </c>
      <c r="K15" s="5" t="n">
        <v>698741</v>
      </c>
      <c r="L15" s="5" t="n">
        <v>482946</v>
      </c>
    </row>
    <row r="16" spans="1:12">
      <c r="A16" s="4" t="s">
        <v>100</v>
      </c>
      <c r="J16" s="5" t="n">
        <v>119784</v>
      </c>
      <c r="K16" s="5" t="n">
        <v>-152251</v>
      </c>
      <c r="L16" s="5" t="n">
        <v>114723</v>
      </c>
    </row>
    <row r="17" spans="1:12">
      <c r="A17" s="4" t="s">
        <v>101</v>
      </c>
      <c r="J17" s="5" t="n">
        <v>-86230</v>
      </c>
      <c r="K17" s="5" t="n">
        <v>-86319</v>
      </c>
      <c r="L17" s="5" t="n">
        <v>-73332</v>
      </c>
    </row>
    <row r="18" spans="1:12">
      <c r="A18" s="4" t="s">
        <v>102</v>
      </c>
      <c r="J18" s="5" t="n">
        <v>33554</v>
      </c>
      <c r="K18" s="5" t="n">
        <v>-238570</v>
      </c>
      <c r="L18" s="5" t="n">
        <v>41391</v>
      </c>
    </row>
    <row r="19" spans="1:12">
      <c r="A19" s="4" t="s">
        <v>103</v>
      </c>
      <c r="J19" s="5" t="n">
        <v>23563</v>
      </c>
      <c r="K19" s="5" t="n">
        <v>-53</v>
      </c>
      <c r="L19" s="5" t="n">
        <v>1873</v>
      </c>
    </row>
    <row r="20" spans="1:12">
      <c r="A20" s="4" t="s">
        <v>104</v>
      </c>
      <c r="B20" s="5" t="n">
        <v>18161</v>
      </c>
      <c r="C20" s="5" t="n">
        <v>14460</v>
      </c>
      <c r="D20" s="5" t="n">
        <v>1991</v>
      </c>
      <c r="E20" s="5" t="n">
        <v>22505</v>
      </c>
      <c r="F20" s="5" t="n">
        <v>-65662</v>
      </c>
      <c r="G20" s="5" t="n">
        <v>-156583</v>
      </c>
      <c r="H20" s="5" t="n">
        <v>-8543</v>
      </c>
      <c r="I20" s="5" t="n">
        <v>-7835</v>
      </c>
      <c r="J20" s="5" t="n">
        <v>57117</v>
      </c>
      <c r="K20" s="5" t="n">
        <v>-238623</v>
      </c>
      <c r="L20" s="5" t="n">
        <v>43264</v>
      </c>
    </row>
    <row r="21" spans="1:12">
      <c r="A21" s="4" t="s">
        <v>105</v>
      </c>
      <c r="J21" s="5" t="n">
        <v>1635</v>
      </c>
      <c r="K21" s="5" t="n">
        <v>39211</v>
      </c>
      <c r="L21" s="5" t="n">
        <v>299</v>
      </c>
    </row>
    <row r="22" spans="1:12">
      <c r="A22" s="4" t="s">
        <v>106</v>
      </c>
      <c r="B22" s="5" t="n">
        <v>18554</v>
      </c>
      <c r="C22" s="5" t="n">
        <v>14878</v>
      </c>
      <c r="D22" s="5" t="n">
        <v>2374</v>
      </c>
      <c r="E22" s="5" t="n">
        <v>22946</v>
      </c>
      <c r="F22" s="5" t="n">
        <v>-65527</v>
      </c>
      <c r="G22" s="5" t="n">
        <v>-119551</v>
      </c>
      <c r="H22" s="5" t="n">
        <v>-7310</v>
      </c>
      <c r="I22" s="5" t="n">
        <v>-7024</v>
      </c>
      <c r="J22" s="5" t="n">
        <v>58752</v>
      </c>
      <c r="K22" s="5" t="n">
        <v>-199412</v>
      </c>
      <c r="L22" s="5" t="n">
        <v>43563</v>
      </c>
    </row>
    <row r="23" spans="1:12">
      <c r="A23" s="4" t="s">
        <v>107</v>
      </c>
      <c r="J23" s="5" t="n">
        <v>394</v>
      </c>
      <c r="K23" s="5" t="n">
        <v>-1336</v>
      </c>
      <c r="L23" s="5" t="n">
        <v>7667</v>
      </c>
    </row>
    <row r="24" spans="1:12">
      <c r="A24" s="4" t="s">
        <v>1259</v>
      </c>
      <c r="B24" s="6" t="n">
        <v>18430</v>
      </c>
      <c r="C24" s="6" t="n">
        <v>14778</v>
      </c>
      <c r="D24" s="6" t="n">
        <v>2358</v>
      </c>
      <c r="E24" s="6" t="n">
        <v>22792</v>
      </c>
      <c r="F24" s="6" t="n">
        <v>-65088</v>
      </c>
      <c r="G24" s="6" t="n">
        <v>-118750</v>
      </c>
      <c r="H24" s="6" t="n">
        <v>-7261</v>
      </c>
      <c r="I24" s="6" t="n">
        <v>-6977</v>
      </c>
      <c r="J24" s="5" t="n">
        <v>58358</v>
      </c>
      <c r="K24" s="5" t="n">
        <v>-198076</v>
      </c>
      <c r="L24" s="5" t="n">
        <v>35896</v>
      </c>
    </row>
    <row r="25" spans="1:12">
      <c r="A25" s="4" t="s">
        <v>1277</v>
      </c>
    </row>
    <row r="26" spans="1:12">
      <c r="A26" s="3" t="s">
        <v>1282</v>
      </c>
    </row>
    <row r="27" spans="1:12">
      <c r="A27" s="4" t="s">
        <v>88</v>
      </c>
      <c r="J27" s="5" t="n">
        <v>8917997</v>
      </c>
      <c r="K27" s="5" t="n">
        <v>8236847</v>
      </c>
      <c r="L27" s="5" t="n">
        <v>10306493</v>
      </c>
    </row>
    <row r="28" spans="1:12">
      <c r="A28" s="4" t="s">
        <v>89</v>
      </c>
      <c r="J28" s="5" t="n">
        <v>8332940</v>
      </c>
      <c r="K28" s="5" t="n">
        <v>7686875</v>
      </c>
      <c r="L28" s="5" t="n">
        <v>9722340</v>
      </c>
    </row>
    <row r="29" spans="1:12">
      <c r="A29" s="4" t="s">
        <v>90</v>
      </c>
      <c r="J29" s="5" t="n">
        <v>585057</v>
      </c>
      <c r="K29" s="5" t="n">
        <v>549972</v>
      </c>
      <c r="L29" s="5" t="n">
        <v>584153</v>
      </c>
    </row>
    <row r="30" spans="1:12">
      <c r="A30" s="3" t="s">
        <v>91</v>
      </c>
    </row>
    <row r="31" spans="1:12">
      <c r="A31" s="4" t="s">
        <v>92</v>
      </c>
      <c r="J31" s="5" t="n">
        <v>154611</v>
      </c>
      <c r="K31" s="5" t="n">
        <v>148829</v>
      </c>
      <c r="L31" s="5" t="n">
        <v>174925</v>
      </c>
    </row>
    <row r="32" spans="1:12">
      <c r="A32" s="4" t="s">
        <v>93</v>
      </c>
      <c r="J32" s="5" t="n">
        <v>281973</v>
      </c>
      <c r="K32" s="5" t="n">
        <v>284430</v>
      </c>
      <c r="L32" s="5" t="n">
        <v>281201</v>
      </c>
    </row>
    <row r="33" spans="1:12">
      <c r="A33" s="4" t="s">
        <v>94</v>
      </c>
      <c r="J33" s="5" t="n">
        <v>16194</v>
      </c>
    </row>
    <row r="34" spans="1:12">
      <c r="A34" s="4" t="s">
        <v>95</v>
      </c>
      <c r="K34" s="5" t="n">
        <v>80665</v>
      </c>
    </row>
    <row r="35" spans="1:12">
      <c r="A35" s="4" t="s">
        <v>96</v>
      </c>
      <c r="J35" s="5" t="n">
        <v>9206</v>
      </c>
      <c r="K35" s="5" t="n">
        <v>9389</v>
      </c>
      <c r="L35" s="5" t="n">
        <v>10467</v>
      </c>
    </row>
    <row r="36" spans="1:12">
      <c r="A36" s="4" t="s">
        <v>97</v>
      </c>
      <c r="J36" s="5" t="n">
        <v>-1607</v>
      </c>
      <c r="K36" s="5" t="n">
        <v>20495</v>
      </c>
      <c r="L36" s="5" t="n">
        <v>2097</v>
      </c>
    </row>
    <row r="37" spans="1:12">
      <c r="A37" s="4" t="s">
        <v>98</v>
      </c>
      <c r="J37" s="5" t="n">
        <v>809</v>
      </c>
      <c r="K37" s="5" t="n">
        <v>45803</v>
      </c>
    </row>
    <row r="38" spans="1:12">
      <c r="A38" s="4" t="s">
        <v>99</v>
      </c>
      <c r="J38" s="5" t="n">
        <v>461186</v>
      </c>
      <c r="K38" s="5" t="n">
        <v>589611</v>
      </c>
      <c r="L38" s="5" t="n">
        <v>468690</v>
      </c>
    </row>
    <row r="39" spans="1:12">
      <c r="A39" s="4" t="s">
        <v>100</v>
      </c>
      <c r="J39" s="5" t="n">
        <v>123871</v>
      </c>
      <c r="K39" s="5" t="n">
        <v>-39639</v>
      </c>
      <c r="L39" s="5" t="n">
        <v>115463</v>
      </c>
    </row>
    <row r="40" spans="1:12">
      <c r="A40" s="4" t="s">
        <v>101</v>
      </c>
      <c r="J40" s="5" t="n">
        <v>-86230</v>
      </c>
      <c r="K40" s="5" t="n">
        <v>-86319</v>
      </c>
      <c r="L40" s="5" t="n">
        <v>-73324</v>
      </c>
    </row>
    <row r="41" spans="1:12">
      <c r="A41" s="4" t="s">
        <v>102</v>
      </c>
      <c r="J41" s="5" t="n">
        <v>37641</v>
      </c>
      <c r="K41" s="5" t="n">
        <v>-125958</v>
      </c>
      <c r="L41" s="5" t="n">
        <v>42139</v>
      </c>
    </row>
    <row r="42" spans="1:12">
      <c r="A42" s="4" t="s">
        <v>103</v>
      </c>
      <c r="J42" s="5" t="n">
        <v>23563</v>
      </c>
      <c r="K42" s="5" t="n">
        <v>-53</v>
      </c>
      <c r="L42" s="5" t="n">
        <v>1873</v>
      </c>
    </row>
    <row r="43" spans="1:12">
      <c r="A43" s="4" t="s">
        <v>104</v>
      </c>
      <c r="J43" s="5" t="n">
        <v>61204</v>
      </c>
      <c r="K43" s="5" t="n">
        <v>-126011</v>
      </c>
      <c r="L43" s="5" t="n">
        <v>44012</v>
      </c>
    </row>
    <row r="44" spans="1:12">
      <c r="A44" s="4" t="s">
        <v>106</v>
      </c>
      <c r="J44" s="5" t="n">
        <v>61204</v>
      </c>
      <c r="K44" s="5" t="n">
        <v>-126011</v>
      </c>
      <c r="L44" s="5" t="n">
        <v>44012</v>
      </c>
    </row>
    <row r="45" spans="1:12">
      <c r="A45" s="4" t="s">
        <v>107</v>
      </c>
      <c r="J45" s="5" t="n">
        <v>394</v>
      </c>
      <c r="K45" s="5" t="n">
        <v>-1336</v>
      </c>
      <c r="L45" s="5" t="n">
        <v>7667</v>
      </c>
    </row>
    <row r="46" spans="1:12">
      <c r="A46" s="4" t="s">
        <v>1259</v>
      </c>
      <c r="J46" s="5" t="n">
        <v>60810</v>
      </c>
      <c r="K46" s="5" t="n">
        <v>-124675</v>
      </c>
      <c r="L46" s="5" t="n">
        <v>36345</v>
      </c>
    </row>
    <row r="47" spans="1:12">
      <c r="A47" s="4" t="s">
        <v>1279</v>
      </c>
    </row>
    <row r="48" spans="1:12">
      <c r="A48" s="3" t="s">
        <v>1282</v>
      </c>
    </row>
    <row r="49" spans="1:12">
      <c r="A49" s="4" t="s">
        <v>88</v>
      </c>
      <c r="J49" s="5" t="n">
        <v>2936</v>
      </c>
      <c r="K49" s="5" t="n">
        <v>5961</v>
      </c>
      <c r="L49" s="5" t="n">
        <v>23549</v>
      </c>
    </row>
    <row r="50" spans="1:12">
      <c r="A50" s="4" t="s">
        <v>89</v>
      </c>
      <c r="J50" s="5" t="n">
        <v>4941</v>
      </c>
      <c r="K50" s="5" t="n">
        <v>9443</v>
      </c>
      <c r="L50" s="5" t="n">
        <v>10033</v>
      </c>
    </row>
    <row r="51" spans="1:12">
      <c r="A51" s="4" t="s">
        <v>90</v>
      </c>
      <c r="J51" s="5" t="n">
        <v>-2005</v>
      </c>
      <c r="K51" s="5" t="n">
        <v>-3482</v>
      </c>
      <c r="L51" s="5" t="n">
        <v>13516</v>
      </c>
    </row>
    <row r="52" spans="1:12">
      <c r="A52" s="3" t="s">
        <v>91</v>
      </c>
    </row>
    <row r="53" spans="1:12">
      <c r="A53" s="4" t="s">
        <v>92</v>
      </c>
      <c r="J53" s="5" t="n">
        <v>422</v>
      </c>
      <c r="K53" s="5" t="n">
        <v>844</v>
      </c>
      <c r="L53" s="5" t="n">
        <v>2118</v>
      </c>
    </row>
    <row r="54" spans="1:12">
      <c r="A54" s="4" t="s">
        <v>93</v>
      </c>
      <c r="J54" s="5" t="n">
        <v>1677</v>
      </c>
      <c r="K54" s="5" t="n">
        <v>4117</v>
      </c>
      <c r="L54" s="5" t="n">
        <v>9106</v>
      </c>
    </row>
    <row r="55" spans="1:12">
      <c r="A55" s="4" t="s">
        <v>96</v>
      </c>
      <c r="L55" s="5" t="n">
        <v>3032</v>
      </c>
    </row>
    <row r="56" spans="1:12">
      <c r="A56" s="4" t="s">
        <v>97</v>
      </c>
      <c r="J56" s="5" t="n">
        <v>-17</v>
      </c>
    </row>
    <row r="57" spans="1:12">
      <c r="A57" s="4" t="s">
        <v>98</v>
      </c>
      <c r="K57" s="5" t="n">
        <v>104169</v>
      </c>
    </row>
    <row r="58" spans="1:12">
      <c r="A58" s="4" t="s">
        <v>99</v>
      </c>
      <c r="J58" s="5" t="n">
        <v>2082</v>
      </c>
      <c r="K58" s="5" t="n">
        <v>109130</v>
      </c>
      <c r="L58" s="5" t="n">
        <v>14256</v>
      </c>
    </row>
    <row r="59" spans="1:12">
      <c r="A59" s="4" t="s">
        <v>100</v>
      </c>
      <c r="J59" s="5" t="n">
        <v>-4087</v>
      </c>
      <c r="K59" s="5" t="n">
        <v>-112612</v>
      </c>
      <c r="L59" s="5" t="n">
        <v>-740</v>
      </c>
    </row>
    <row r="60" spans="1:12">
      <c r="A60" s="4" t="s">
        <v>101</v>
      </c>
      <c r="L60" s="5" t="n">
        <v>-8</v>
      </c>
    </row>
    <row r="61" spans="1:12">
      <c r="A61" s="4" t="s">
        <v>102</v>
      </c>
      <c r="J61" s="5" t="n">
        <v>-4087</v>
      </c>
      <c r="K61" s="5" t="n">
        <v>-112612</v>
      </c>
      <c r="L61" s="5" t="n">
        <v>-748</v>
      </c>
    </row>
    <row r="62" spans="1:12">
      <c r="A62" s="4" t="s">
        <v>104</v>
      </c>
      <c r="J62" s="5" t="n">
        <v>-4087</v>
      </c>
      <c r="K62" s="5" t="n">
        <v>-112612</v>
      </c>
      <c r="L62" s="5" t="n">
        <v>-748</v>
      </c>
    </row>
    <row r="63" spans="1:12">
      <c r="A63" s="4" t="s">
        <v>105</v>
      </c>
      <c r="J63" s="5" t="n">
        <v>1635</v>
      </c>
      <c r="K63" s="5" t="n">
        <v>39211</v>
      </c>
      <c r="L63" s="5" t="n">
        <v>299</v>
      </c>
    </row>
    <row r="64" spans="1:12">
      <c r="A64" s="4" t="s">
        <v>106</v>
      </c>
      <c r="J64" s="5" t="n">
        <v>-2452</v>
      </c>
      <c r="K64" s="5" t="n">
        <v>-73401</v>
      </c>
      <c r="L64" s="5" t="n">
        <v>-449</v>
      </c>
    </row>
    <row r="65" spans="1:12">
      <c r="A65" s="4" t="s">
        <v>1259</v>
      </c>
      <c r="J65" s="5" t="n">
        <v>-2452</v>
      </c>
      <c r="K65" s="5" t="n">
        <v>-73401</v>
      </c>
      <c r="L65" s="5" t="n">
        <v>-449</v>
      </c>
    </row>
    <row r="66" spans="1:12">
      <c r="A66" s="4" t="s">
        <v>1280</v>
      </c>
    </row>
    <row r="67" spans="1:12">
      <c r="A67" s="3" t="s">
        <v>1282</v>
      </c>
    </row>
    <row r="68" spans="1:12">
      <c r="A68" s="4" t="s">
        <v>88</v>
      </c>
      <c r="J68" s="5" t="n">
        <v>-381</v>
      </c>
      <c r="K68" s="5" t="n">
        <v>-3169</v>
      </c>
      <c r="L68" s="5" t="n">
        <v>-15190</v>
      </c>
    </row>
    <row r="69" spans="1:12">
      <c r="A69" s="4" t="s">
        <v>89</v>
      </c>
      <c r="J69" s="6" t="n">
        <v>-381</v>
      </c>
      <c r="K69" s="6" t="n">
        <v>-3169</v>
      </c>
      <c r="L69" s="6" t="n">
        <v>-1519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3</v>
      </c>
      <c r="B1" s="2" t="s">
        <v>1160</v>
      </c>
      <c r="C1" s="2" t="s">
        <v>2</v>
      </c>
      <c r="D1" s="2" t="s">
        <v>30</v>
      </c>
      <c r="E1" s="2" t="s">
        <v>86</v>
      </c>
    </row>
    <row r="2" spans="1:5">
      <c r="A2" s="3" t="s">
        <v>124</v>
      </c>
    </row>
    <row r="3" spans="1:5">
      <c r="A3" s="4" t="s">
        <v>1284</v>
      </c>
      <c r="C3" s="6" t="n">
        <v>348442</v>
      </c>
      <c r="D3" s="6" t="n">
        <v>-119886</v>
      </c>
      <c r="E3" s="6" t="n">
        <v>62506</v>
      </c>
    </row>
    <row r="4" spans="1:5">
      <c r="A4" s="3" t="s">
        <v>142</v>
      </c>
    </row>
    <row r="5" spans="1:5">
      <c r="A5" s="4" t="s">
        <v>143</v>
      </c>
      <c r="C5" s="5" t="n">
        <v>-38479</v>
      </c>
      <c r="E5" s="5" t="n">
        <v>-561170</v>
      </c>
    </row>
    <row r="6" spans="1:5">
      <c r="A6" s="4" t="s">
        <v>144</v>
      </c>
      <c r="C6" s="5" t="n">
        <v>-49866</v>
      </c>
      <c r="D6" s="5" t="n">
        <v>-71279</v>
      </c>
      <c r="E6" s="5" t="n">
        <v>-92925</v>
      </c>
    </row>
    <row r="7" spans="1:5">
      <c r="A7" s="4" t="s">
        <v>146</v>
      </c>
      <c r="C7" s="5" t="n">
        <v>-6086</v>
      </c>
    </row>
    <row r="8" spans="1:5">
      <c r="A8" s="4" t="s">
        <v>145</v>
      </c>
      <c r="C8" s="5" t="n">
        <v>32787</v>
      </c>
      <c r="D8" s="5" t="n">
        <v>77726</v>
      </c>
      <c r="E8" s="5" t="n">
        <v>4331</v>
      </c>
    </row>
    <row r="9" spans="1:5">
      <c r="A9" s="4" t="s">
        <v>147</v>
      </c>
      <c r="C9" s="5" t="n">
        <v>-61644</v>
      </c>
      <c r="D9" s="5" t="n">
        <v>6447</v>
      </c>
      <c r="E9" s="5" t="n">
        <v>-649764</v>
      </c>
    </row>
    <row r="10" spans="1:5">
      <c r="A10" s="3" t="s">
        <v>148</v>
      </c>
    </row>
    <row r="11" spans="1:5">
      <c r="A11" s="4" t="s">
        <v>149</v>
      </c>
      <c r="B11" s="6" t="n">
        <v>109300</v>
      </c>
      <c r="E11" s="5" t="n">
        <v>109305</v>
      </c>
    </row>
    <row r="12" spans="1:5">
      <c r="A12" s="4" t="s">
        <v>150</v>
      </c>
      <c r="D12" s="5" t="n">
        <v>62469</v>
      </c>
    </row>
    <row r="13" spans="1:5">
      <c r="A13" s="4" t="s">
        <v>151</v>
      </c>
      <c r="E13" s="5" t="n">
        <v>295338</v>
      </c>
    </row>
    <row r="14" spans="1:5">
      <c r="A14" s="4" t="s">
        <v>152</v>
      </c>
      <c r="E14" s="5" t="n">
        <v>-3892</v>
      </c>
    </row>
    <row r="15" spans="1:5">
      <c r="A15" s="4" t="s">
        <v>153</v>
      </c>
      <c r="C15" s="5" t="n">
        <v>-522</v>
      </c>
    </row>
    <row r="16" spans="1:5">
      <c r="A16" s="4" t="s">
        <v>154</v>
      </c>
      <c r="C16" s="5" t="n">
        <v>279</v>
      </c>
      <c r="E16" s="5" t="n">
        <v>2560</v>
      </c>
    </row>
    <row r="17" spans="1:5">
      <c r="A17" s="4" t="s">
        <v>155</v>
      </c>
      <c r="C17" s="5" t="n">
        <v>-465</v>
      </c>
      <c r="D17" s="5" t="n">
        <v>-1798</v>
      </c>
      <c r="E17" s="5" t="n">
        <v>-5280</v>
      </c>
    </row>
    <row r="18" spans="1:5">
      <c r="A18" s="4" t="s">
        <v>156</v>
      </c>
      <c r="C18" s="5" t="n">
        <v>-62660</v>
      </c>
      <c r="D18" s="5" t="n">
        <v>-62520</v>
      </c>
      <c r="E18" s="5" t="n">
        <v>-97495</v>
      </c>
    </row>
    <row r="19" spans="1:5">
      <c r="A19" s="4" t="s">
        <v>157</v>
      </c>
      <c r="C19" s="5" t="n">
        <v>-281968</v>
      </c>
      <c r="D19" s="5" t="n">
        <v>122351</v>
      </c>
      <c r="E19" s="5" t="n">
        <v>583136</v>
      </c>
    </row>
    <row r="20" spans="1:5">
      <c r="A20" s="3" t="s">
        <v>32</v>
      </c>
    </row>
    <row r="21" spans="1:5">
      <c r="A21" s="4" t="s">
        <v>158</v>
      </c>
      <c r="C21" s="5" t="n">
        <v>4830</v>
      </c>
      <c r="D21" s="5" t="n">
        <v>8912</v>
      </c>
      <c r="E21" s="5" t="n">
        <v>-4122</v>
      </c>
    </row>
    <row r="22" spans="1:5">
      <c r="A22" s="4" t="s">
        <v>159</v>
      </c>
      <c r="C22" s="5" t="n">
        <v>10028</v>
      </c>
      <c r="D22" s="5" t="n">
        <v>1116</v>
      </c>
      <c r="E22" s="5" t="n">
        <v>5238</v>
      </c>
    </row>
    <row r="23" spans="1:5">
      <c r="A23" s="4" t="s">
        <v>160</v>
      </c>
      <c r="C23" s="5" t="n">
        <v>14858</v>
      </c>
      <c r="D23" s="5" t="n">
        <v>10028</v>
      </c>
      <c r="E23" s="5" t="n">
        <v>1116</v>
      </c>
    </row>
    <row r="24" spans="1:5">
      <c r="A24" s="4" t="s">
        <v>164</v>
      </c>
    </row>
    <row r="25" spans="1:5">
      <c r="A25" s="3" t="s">
        <v>148</v>
      </c>
    </row>
    <row r="26" spans="1:5">
      <c r="A26" s="4" t="s">
        <v>165</v>
      </c>
      <c r="C26" s="5" t="n">
        <v>-20700</v>
      </c>
      <c r="D26" s="5" t="n">
        <v>-52300</v>
      </c>
      <c r="E26" s="5" t="n">
        <v>135200</v>
      </c>
    </row>
    <row r="27" spans="1:5">
      <c r="A27" s="4" t="s">
        <v>166</v>
      </c>
    </row>
    <row r="28" spans="1:5">
      <c r="A28" s="3" t="s">
        <v>148</v>
      </c>
    </row>
    <row r="29" spans="1:5">
      <c r="A29" s="4" t="s">
        <v>165</v>
      </c>
      <c r="C29" s="5" t="n">
        <v>-197900</v>
      </c>
      <c r="D29" s="5" t="n">
        <v>176500</v>
      </c>
      <c r="E29" s="5" t="n">
        <v>148100</v>
      </c>
    </row>
    <row r="30" spans="1:5">
      <c r="A30" s="4" t="s">
        <v>167</v>
      </c>
    </row>
    <row r="31" spans="1:5">
      <c r="A31" s="3" t="s">
        <v>148</v>
      </c>
    </row>
    <row r="32" spans="1:5">
      <c r="A32" s="4" t="s">
        <v>165</v>
      </c>
      <c r="E32" s="5" t="n">
        <v>-700</v>
      </c>
    </row>
    <row r="33" spans="1:5">
      <c r="A33" s="4" t="s">
        <v>1285</v>
      </c>
    </row>
    <row r="34" spans="1:5">
      <c r="A34" s="3" t="s">
        <v>124</v>
      </c>
    </row>
    <row r="35" spans="1:5">
      <c r="A35" s="4" t="s">
        <v>1284</v>
      </c>
      <c r="C35" s="5" t="n">
        <v>346829</v>
      </c>
      <c r="D35" s="5" t="n">
        <v>-120338</v>
      </c>
      <c r="E35" s="5" t="n">
        <v>50309</v>
      </c>
    </row>
    <row r="36" spans="1:5">
      <c r="A36" s="3" t="s">
        <v>142</v>
      </c>
    </row>
    <row r="37" spans="1:5">
      <c r="A37" s="4" t="s">
        <v>143</v>
      </c>
      <c r="C37" s="5" t="n">
        <v>-38479</v>
      </c>
      <c r="E37" s="5" t="n">
        <v>-561170</v>
      </c>
    </row>
    <row r="38" spans="1:5">
      <c r="A38" s="4" t="s">
        <v>144</v>
      </c>
      <c r="C38" s="5" t="n">
        <v>-49866</v>
      </c>
      <c r="D38" s="5" t="n">
        <v>-71279</v>
      </c>
      <c r="E38" s="5" t="n">
        <v>-90240</v>
      </c>
    </row>
    <row r="39" spans="1:5">
      <c r="A39" s="4" t="s">
        <v>146</v>
      </c>
      <c r="C39" s="5" t="n">
        <v>-6086</v>
      </c>
    </row>
    <row r="40" spans="1:5">
      <c r="A40" s="4" t="s">
        <v>145</v>
      </c>
      <c r="C40" s="5" t="n">
        <v>32767</v>
      </c>
      <c r="D40" s="5" t="n">
        <v>77718</v>
      </c>
      <c r="E40" s="5" t="n">
        <v>4331</v>
      </c>
    </row>
    <row r="41" spans="1:5">
      <c r="A41" s="4" t="s">
        <v>147</v>
      </c>
      <c r="C41" s="5" t="n">
        <v>-61664</v>
      </c>
      <c r="D41" s="5" t="n">
        <v>6439</v>
      </c>
      <c r="E41" s="5" t="n">
        <v>-647079</v>
      </c>
    </row>
    <row r="42" spans="1:5">
      <c r="A42" s="3" t="s">
        <v>148</v>
      </c>
    </row>
    <row r="43" spans="1:5">
      <c r="A43" s="4" t="s">
        <v>149</v>
      </c>
      <c r="E43" s="5" t="n">
        <v>109305</v>
      </c>
    </row>
    <row r="44" spans="1:5">
      <c r="A44" s="4" t="s">
        <v>150</v>
      </c>
      <c r="D44" s="5" t="n">
        <v>62469</v>
      </c>
    </row>
    <row r="45" spans="1:5">
      <c r="A45" s="4" t="s">
        <v>151</v>
      </c>
      <c r="E45" s="5" t="n">
        <v>295338</v>
      </c>
    </row>
    <row r="46" spans="1:5">
      <c r="A46" s="4" t="s">
        <v>152</v>
      </c>
      <c r="E46" s="5" t="n">
        <v>-3892</v>
      </c>
    </row>
    <row r="47" spans="1:5">
      <c r="A47" s="4" t="s">
        <v>153</v>
      </c>
      <c r="C47" s="5" t="n">
        <v>-522</v>
      </c>
    </row>
    <row r="48" spans="1:5">
      <c r="A48" s="4" t="s">
        <v>154</v>
      </c>
      <c r="C48" s="5" t="n">
        <v>279</v>
      </c>
      <c r="E48" s="5" t="n">
        <v>9360</v>
      </c>
    </row>
    <row r="49" spans="1:5">
      <c r="A49" s="4" t="s">
        <v>155</v>
      </c>
      <c r="D49" s="5" t="n">
        <v>2697</v>
      </c>
      <c r="E49" s="5" t="n">
        <v>-5280</v>
      </c>
    </row>
    <row r="50" spans="1:5">
      <c r="A50" s="4" t="s">
        <v>156</v>
      </c>
      <c r="C50" s="5" t="n">
        <v>-62660</v>
      </c>
      <c r="D50" s="5" t="n">
        <v>-62520</v>
      </c>
      <c r="E50" s="5" t="n">
        <v>-97495</v>
      </c>
    </row>
    <row r="51" spans="1:5">
      <c r="A51" s="4" t="s">
        <v>157</v>
      </c>
      <c r="C51" s="5" t="n">
        <v>-281503</v>
      </c>
      <c r="D51" s="5" t="n">
        <v>126846</v>
      </c>
      <c r="E51" s="5" t="n">
        <v>590636</v>
      </c>
    </row>
    <row r="52" spans="1:5">
      <c r="A52" s="3" t="s">
        <v>32</v>
      </c>
    </row>
    <row r="53" spans="1:5">
      <c r="A53" s="4" t="s">
        <v>158</v>
      </c>
      <c r="C53" s="5" t="n">
        <v>3662</v>
      </c>
      <c r="D53" s="5" t="n">
        <v>12947</v>
      </c>
      <c r="E53" s="5" t="n">
        <v>-6134</v>
      </c>
    </row>
    <row r="54" spans="1:5">
      <c r="A54" s="4" t="s">
        <v>159</v>
      </c>
      <c r="C54" s="5" t="n">
        <v>9373</v>
      </c>
      <c r="D54" s="5" t="n">
        <v>-3574</v>
      </c>
      <c r="E54" s="5" t="n">
        <v>2560</v>
      </c>
    </row>
    <row r="55" spans="1:5">
      <c r="A55" s="4" t="s">
        <v>160</v>
      </c>
      <c r="C55" s="5" t="n">
        <v>13035</v>
      </c>
      <c r="D55" s="5" t="n">
        <v>9373</v>
      </c>
      <c r="E55" s="5" t="n">
        <v>-3574</v>
      </c>
    </row>
    <row r="56" spans="1:5">
      <c r="A56" s="4" t="s">
        <v>1286</v>
      </c>
    </row>
    <row r="57" spans="1:5">
      <c r="A57" s="3" t="s">
        <v>148</v>
      </c>
    </row>
    <row r="58" spans="1:5">
      <c r="A58" s="4" t="s">
        <v>165</v>
      </c>
      <c r="C58" s="5" t="n">
        <v>-20700</v>
      </c>
      <c r="D58" s="5" t="n">
        <v>-52300</v>
      </c>
      <c r="E58" s="5" t="n">
        <v>135200</v>
      </c>
    </row>
    <row r="59" spans="1:5">
      <c r="A59" s="4" t="s">
        <v>1287</v>
      </c>
    </row>
    <row r="60" spans="1:5">
      <c r="A60" s="3" t="s">
        <v>148</v>
      </c>
    </row>
    <row r="61" spans="1:5">
      <c r="A61" s="4" t="s">
        <v>165</v>
      </c>
      <c r="C61" s="5" t="n">
        <v>-197900</v>
      </c>
      <c r="D61" s="5" t="n">
        <v>176500</v>
      </c>
      <c r="E61" s="5" t="n">
        <v>148100</v>
      </c>
    </row>
    <row r="62" spans="1:5">
      <c r="A62" s="4" t="s">
        <v>1288</v>
      </c>
    </row>
    <row r="63" spans="1:5">
      <c r="A63" s="3" t="s">
        <v>124</v>
      </c>
    </row>
    <row r="64" spans="1:5">
      <c r="A64" s="4" t="s">
        <v>1284</v>
      </c>
      <c r="C64" s="5" t="n">
        <v>1613</v>
      </c>
      <c r="D64" s="5" t="n">
        <v>452</v>
      </c>
      <c r="E64" s="5" t="n">
        <v>12197</v>
      </c>
    </row>
    <row r="65" spans="1:5">
      <c r="A65" s="3" t="s">
        <v>142</v>
      </c>
    </row>
    <row r="66" spans="1:5">
      <c r="A66" s="4" t="s">
        <v>144</v>
      </c>
      <c r="E66" s="5" t="n">
        <v>-2685</v>
      </c>
    </row>
    <row r="67" spans="1:5">
      <c r="A67" s="4" t="s">
        <v>145</v>
      </c>
      <c r="C67" s="5" t="n">
        <v>20</v>
      </c>
      <c r="D67" s="5" t="n">
        <v>8</v>
      </c>
    </row>
    <row r="68" spans="1:5">
      <c r="A68" s="4" t="s">
        <v>147</v>
      </c>
      <c r="C68" s="5" t="n">
        <v>20</v>
      </c>
      <c r="D68" s="5" t="n">
        <v>8</v>
      </c>
      <c r="E68" s="5" t="n">
        <v>-2685</v>
      </c>
    </row>
    <row r="69" spans="1:5">
      <c r="A69" s="3" t="s">
        <v>148</v>
      </c>
    </row>
    <row r="70" spans="1:5">
      <c r="A70" s="4" t="s">
        <v>154</v>
      </c>
      <c r="E70" s="5" t="n">
        <v>-6800</v>
      </c>
    </row>
    <row r="71" spans="1:5">
      <c r="A71" s="4" t="s">
        <v>155</v>
      </c>
      <c r="C71" s="5" t="n">
        <v>-465</v>
      </c>
      <c r="D71" s="5" t="n">
        <v>-4495</v>
      </c>
    </row>
    <row r="72" spans="1:5">
      <c r="A72" s="4" t="s">
        <v>157</v>
      </c>
      <c r="C72" s="5" t="n">
        <v>-465</v>
      </c>
      <c r="D72" s="5" t="n">
        <v>-4495</v>
      </c>
      <c r="E72" s="5" t="n">
        <v>-7500</v>
      </c>
    </row>
    <row r="73" spans="1:5">
      <c r="A73" s="3" t="s">
        <v>32</v>
      </c>
    </row>
    <row r="74" spans="1:5">
      <c r="A74" s="4" t="s">
        <v>158</v>
      </c>
      <c r="C74" s="5" t="n">
        <v>1168</v>
      </c>
      <c r="D74" s="5" t="n">
        <v>-4035</v>
      </c>
      <c r="E74" s="5" t="n">
        <v>2012</v>
      </c>
    </row>
    <row r="75" spans="1:5">
      <c r="A75" s="4" t="s">
        <v>159</v>
      </c>
      <c r="C75" s="5" t="n">
        <v>655</v>
      </c>
      <c r="D75" s="5" t="n">
        <v>4690</v>
      </c>
      <c r="E75" s="5" t="n">
        <v>2678</v>
      </c>
    </row>
    <row r="76" spans="1:5">
      <c r="A76" s="4" t="s">
        <v>160</v>
      </c>
      <c r="C76" s="6" t="n">
        <v>1823</v>
      </c>
      <c r="D76" s="6" t="n">
        <v>655</v>
      </c>
      <c r="E76" s="5" t="n">
        <v>4690</v>
      </c>
    </row>
    <row r="77" spans="1:5">
      <c r="A77" s="4" t="s">
        <v>1289</v>
      </c>
    </row>
    <row r="78" spans="1:5">
      <c r="A78" s="3" t="s">
        <v>148</v>
      </c>
    </row>
    <row r="79" spans="1:5">
      <c r="A79" s="4" t="s">
        <v>165</v>
      </c>
      <c r="E79" s="6" t="n">
        <v>-7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0</v>
      </c>
      <c r="D2" s="2" t="s">
        <v>86</v>
      </c>
    </row>
    <row r="3" spans="1:4">
      <c r="A3" s="3" t="s">
        <v>1291</v>
      </c>
    </row>
    <row r="4" spans="1:4">
      <c r="A4" s="4" t="s">
        <v>1292</v>
      </c>
      <c r="B4" s="6" t="n">
        <v>5549</v>
      </c>
      <c r="C4" s="6" t="n">
        <v>5942</v>
      </c>
      <c r="D4" s="6" t="n">
        <v>4818</v>
      </c>
    </row>
    <row r="5" spans="1:4">
      <c r="A5" s="4" t="s">
        <v>1293</v>
      </c>
      <c r="B5" s="5" t="n">
        <v>211</v>
      </c>
      <c r="C5" s="5" t="n">
        <v>231</v>
      </c>
      <c r="D5" s="5" t="n">
        <v>1303</v>
      </c>
    </row>
    <row r="6" spans="1:4">
      <c r="A6" s="4" t="s">
        <v>1294</v>
      </c>
      <c r="B6" s="5" t="n">
        <v>38</v>
      </c>
      <c r="C6" s="5" t="n">
        <v>23</v>
      </c>
      <c r="D6" s="5" t="n">
        <v>42</v>
      </c>
    </row>
    <row r="7" spans="1:4">
      <c r="A7" s="4" t="s">
        <v>1295</v>
      </c>
      <c r="B7" s="5" t="n">
        <v>-997</v>
      </c>
      <c r="C7" s="5" t="n">
        <v>-785</v>
      </c>
      <c r="D7" s="5" t="n">
        <v>-1297</v>
      </c>
    </row>
    <row r="8" spans="1:4">
      <c r="A8" s="4" t="s">
        <v>1296</v>
      </c>
      <c r="B8" s="5" t="n">
        <v>-196</v>
      </c>
      <c r="C8" s="5" t="n">
        <v>138</v>
      </c>
      <c r="D8" s="5" t="n">
        <v>1076</v>
      </c>
    </row>
    <row r="9" spans="1:4">
      <c r="A9" s="4" t="s">
        <v>1297</v>
      </c>
      <c r="B9" s="6" t="n">
        <v>4605</v>
      </c>
      <c r="C9" s="6" t="n">
        <v>5549</v>
      </c>
      <c r="D9" s="6" t="n">
        <v>59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14858000</v>
      </c>
      <c r="C3" s="6" t="n">
        <v>10028000</v>
      </c>
    </row>
    <row r="4" spans="1:3">
      <c r="A4" s="4" t="s">
        <v>33</v>
      </c>
      <c r="B4" s="5" t="n">
        <v>417263000</v>
      </c>
      <c r="C4" s="5" t="n">
        <v>421360000</v>
      </c>
    </row>
    <row r="5" spans="1:3">
      <c r="A5" s="4" t="s">
        <v>34</v>
      </c>
      <c r="B5" s="5" t="n">
        <v>3773000</v>
      </c>
      <c r="C5" s="5" t="n">
        <v>3143000</v>
      </c>
    </row>
    <row r="6" spans="1:3">
      <c r="A6" s="4" t="s">
        <v>35</v>
      </c>
      <c r="B6" s="5" t="n">
        <v>350743000</v>
      </c>
      <c r="C6" s="5" t="n">
        <v>521878000</v>
      </c>
    </row>
    <row r="7" spans="1:3">
      <c r="A7" s="4" t="s">
        <v>36</v>
      </c>
      <c r="B7" s="5" t="n">
        <v>9681000</v>
      </c>
      <c r="C7" s="5" t="n">
        <v>27653000</v>
      </c>
    </row>
    <row r="8" spans="1:3">
      <c r="A8" s="4" t="s">
        <v>37</v>
      </c>
      <c r="B8" s="5" t="n">
        <v>3840000</v>
      </c>
      <c r="C8" s="5" t="n">
        <v>21382000</v>
      </c>
    </row>
    <row r="9" spans="1:3">
      <c r="A9" s="4" t="s">
        <v>38</v>
      </c>
      <c r="B9" s="5" t="n">
        <v>77977000</v>
      </c>
      <c r="C9" s="5" t="n">
        <v>70022000</v>
      </c>
    </row>
    <row r="10" spans="1:3">
      <c r="A10" s="4" t="s">
        <v>39</v>
      </c>
      <c r="B10" s="5" t="n">
        <v>878135000</v>
      </c>
      <c r="C10" s="5" t="n">
        <v>1075466000</v>
      </c>
    </row>
    <row r="11" spans="1:3">
      <c r="A11" s="4" t="s">
        <v>40</v>
      </c>
      <c r="B11" s="5" t="n">
        <v>1036667000</v>
      </c>
      <c r="C11" s="5" t="n">
        <v>1099899000</v>
      </c>
    </row>
    <row r="12" spans="1:3">
      <c r="A12" s="4" t="s">
        <v>41</v>
      </c>
      <c r="B12" s="5" t="n">
        <v>56545000</v>
      </c>
      <c r="C12" s="5" t="n">
        <v>65013000</v>
      </c>
    </row>
    <row r="13" spans="1:3">
      <c r="A13" s="4" t="s">
        <v>42</v>
      </c>
      <c r="B13" s="5" t="n">
        <v>312401000</v>
      </c>
      <c r="C13" s="5" t="n">
        <v>294768000</v>
      </c>
    </row>
    <row r="14" spans="1:3">
      <c r="A14" s="4" t="s">
        <v>43</v>
      </c>
      <c r="B14" s="5" t="n">
        <v>36421000</v>
      </c>
      <c r="C14" s="5" t="n">
        <v>28874000</v>
      </c>
    </row>
    <row r="15" spans="1:3">
      <c r="A15" s="4" t="s">
        <v>44</v>
      </c>
      <c r="B15" s="5" t="n">
        <v>2320169000</v>
      </c>
      <c r="C15" s="5" t="n">
        <v>2564020000</v>
      </c>
    </row>
    <row r="16" spans="1:3">
      <c r="A16" s="3" t="s">
        <v>45</v>
      </c>
    </row>
    <row r="17" spans="1:3">
      <c r="A17" s="4" t="s">
        <v>46</v>
      </c>
      <c r="B17" s="5" t="n">
        <v>313412000</v>
      </c>
      <c r="C17" s="5" t="n">
        <v>320262000</v>
      </c>
    </row>
    <row r="18" spans="1:3">
      <c r="A18" s="4" t="s">
        <v>47</v>
      </c>
      <c r="B18" s="5" t="n">
        <v>126700000</v>
      </c>
      <c r="C18" s="5" t="n">
        <v>274600000</v>
      </c>
    </row>
    <row r="19" spans="1:3">
      <c r="A19" s="4" t="s">
        <v>48</v>
      </c>
      <c r="B19" s="5" t="n">
        <v>5009000</v>
      </c>
      <c r="C19" s="5" t="n">
        <v>5341000</v>
      </c>
    </row>
    <row r="20" spans="1:3">
      <c r="A20" s="4" t="s">
        <v>49</v>
      </c>
      <c r="B20" s="5" t="n">
        <v>110321000</v>
      </c>
      <c r="C20" s="5" t="n">
        <v>101166000</v>
      </c>
    </row>
    <row r="21" spans="1:3">
      <c r="A21" s="4" t="s">
        <v>50</v>
      </c>
      <c r="B21" s="5" t="n">
        <v>99507000</v>
      </c>
      <c r="C21" s="5" t="n">
        <v>70443000</v>
      </c>
    </row>
    <row r="22" spans="1:3">
      <c r="A22" s="4" t="s">
        <v>51</v>
      </c>
      <c r="B22" s="5" t="n">
        <v>13708000</v>
      </c>
      <c r="C22" s="5" t="n">
        <v>27413000</v>
      </c>
    </row>
    <row r="23" spans="1:3">
      <c r="A23" s="4" t="s">
        <v>52</v>
      </c>
      <c r="B23" s="5" t="n">
        <v>668657000</v>
      </c>
      <c r="C23" s="5" t="n">
        <v>799225000</v>
      </c>
    </row>
    <row r="24" spans="1:3">
      <c r="A24" s="4" t="s">
        <v>53</v>
      </c>
      <c r="B24" s="5" t="n">
        <v>100000000</v>
      </c>
      <c r="C24" s="5" t="n">
        <v>150000000</v>
      </c>
    </row>
    <row r="25" spans="1:3">
      <c r="A25" s="4" t="s">
        <v>54</v>
      </c>
      <c r="B25" s="5" t="n">
        <v>196000000</v>
      </c>
      <c r="C25" s="5" t="n">
        <v>216700000</v>
      </c>
    </row>
    <row r="26" spans="1:3">
      <c r="A26" s="4" t="s">
        <v>55</v>
      </c>
      <c r="B26" s="5" t="n">
        <v>661774000</v>
      </c>
      <c r="C26" s="5" t="n">
        <v>659150000</v>
      </c>
    </row>
    <row r="27" spans="1:3">
      <c r="A27" s="4" t="s">
        <v>56</v>
      </c>
      <c r="B27" s="5" t="n">
        <v>52968000</v>
      </c>
      <c r="C27" s="5" t="n">
        <v>57724000</v>
      </c>
    </row>
    <row r="28" spans="1:3">
      <c r="A28" s="4" t="s">
        <v>57</v>
      </c>
      <c r="B28" s="5" t="n">
        <v>150334000</v>
      </c>
      <c r="C28" s="5" t="n">
        <v>152444000</v>
      </c>
    </row>
    <row r="29" spans="1:3">
      <c r="A29" s="4" t="s">
        <v>58</v>
      </c>
      <c r="B29" s="5" t="n">
        <v>40105000</v>
      </c>
      <c r="C29" s="5" t="n">
        <v>66054000</v>
      </c>
    </row>
    <row r="30" spans="1:3">
      <c r="A30" s="4" t="s">
        <v>59</v>
      </c>
      <c r="B30" s="5" t="n">
        <v>56013000</v>
      </c>
      <c r="C30" s="5" t="n">
        <v>64882000</v>
      </c>
    </row>
    <row r="31" spans="1:3">
      <c r="A31" s="4" t="s">
        <v>60</v>
      </c>
      <c r="B31" s="5" t="n">
        <v>1925851000</v>
      </c>
      <c r="C31" s="5" t="n">
        <v>2166179000</v>
      </c>
    </row>
    <row r="32" spans="1:3">
      <c r="A32" s="4" t="s">
        <v>61</v>
      </c>
      <c r="B32" s="4" t="s">
        <v>62</v>
      </c>
      <c r="C32" s="4" t="s">
        <v>62</v>
      </c>
    </row>
    <row r="33" spans="1:3">
      <c r="A33" s="3" t="s">
        <v>63</v>
      </c>
    </row>
    <row r="34" spans="1:3">
      <c r="A34" s="4" t="s">
        <v>64</v>
      </c>
      <c r="B34" s="5" t="n">
        <v>399399000</v>
      </c>
      <c r="C34" s="5" t="n">
        <v>401044000</v>
      </c>
    </row>
    <row r="35" spans="1:3">
      <c r="A35" s="4" t="s">
        <v>65</v>
      </c>
      <c r="B35" s="5" t="n">
        <v>-2978000</v>
      </c>
      <c r="C35" s="5" t="n">
        <v>-2948000</v>
      </c>
    </row>
    <row r="36" spans="1:3">
      <c r="A36" s="4" t="s">
        <v>66</v>
      </c>
      <c r="B36" s="5" t="n">
        <v>-5468000</v>
      </c>
      <c r="C36" s="5" t="n">
        <v>-5441000</v>
      </c>
    </row>
    <row r="37" spans="1:3">
      <c r="A37" s="4" t="s">
        <v>67</v>
      </c>
      <c r="B37" s="5" t="n">
        <v>390953000</v>
      </c>
      <c r="C37" s="5" t="n">
        <v>392655000</v>
      </c>
    </row>
    <row r="38" spans="1:3">
      <c r="A38" s="4" t="s">
        <v>68</v>
      </c>
      <c r="B38" s="5" t="n">
        <v>3365000</v>
      </c>
      <c r="C38" s="5" t="n">
        <v>5186000</v>
      </c>
    </row>
    <row r="39" spans="1:3">
      <c r="A39" s="4" t="s">
        <v>69</v>
      </c>
      <c r="B39" s="5" t="n">
        <v>394318000</v>
      </c>
      <c r="C39" s="5" t="n">
        <v>397841000</v>
      </c>
    </row>
    <row r="40" spans="1:3">
      <c r="A40" s="4" t="s">
        <v>70</v>
      </c>
      <c r="B40" s="6" t="n">
        <v>2320169000</v>
      </c>
      <c r="C40" s="6" t="n">
        <v>25640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5" t="n">
        <v>33995563</v>
      </c>
      <c r="C3" s="5" t="n">
        <v>33995563</v>
      </c>
    </row>
    <row r="4" spans="1:3">
      <c r="A4" s="4" t="s">
        <v>74</v>
      </c>
      <c r="B4" s="5" t="n">
        <v>33645092</v>
      </c>
      <c r="C4" s="5" t="n">
        <v>33543669</v>
      </c>
    </row>
    <row r="5" spans="1:3">
      <c r="A5" s="4" t="s">
        <v>75</v>
      </c>
      <c r="B5" s="4" t="s">
        <v>76</v>
      </c>
      <c r="C5" s="4" t="s">
        <v>76</v>
      </c>
    </row>
    <row r="6" spans="1:3">
      <c r="A6" s="4" t="s">
        <v>77</v>
      </c>
      <c r="B6" s="5" t="n">
        <v>230303</v>
      </c>
      <c r="C6" s="5" t="n">
        <v>230303</v>
      </c>
    </row>
    <row r="7" spans="1:3">
      <c r="A7" s="4" t="s">
        <v>78</v>
      </c>
      <c r="B7" s="6" t="n">
        <v>5549</v>
      </c>
      <c r="C7" s="6" t="n">
        <v>4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5</v>
      </c>
    </row>
    <row r="4" spans="1:2">
      <c r="A4" s="4" t="s">
        <v>240</v>
      </c>
      <c r="B4" s="4" t="s">
        <v>241</v>
      </c>
    </row>
    <row r="5" spans="1:2">
      <c r="A5" s="4" t="s">
        <v>172</v>
      </c>
      <c r="B5" s="4" t="s">
        <v>242</v>
      </c>
    </row>
    <row r="6" spans="1:2">
      <c r="A6" s="4" t="s">
        <v>243</v>
      </c>
      <c r="B6" s="4" t="s">
        <v>244</v>
      </c>
    </row>
    <row r="7" spans="1:2">
      <c r="A7" s="4" t="s">
        <v>245</v>
      </c>
      <c r="B7" s="4" t="s">
        <v>246</v>
      </c>
    </row>
    <row r="8" spans="1:2">
      <c r="A8" s="4" t="s">
        <v>247</v>
      </c>
      <c r="B8" s="4" t="s">
        <v>248</v>
      </c>
    </row>
    <row r="9" spans="1:2">
      <c r="A9" s="4" t="s">
        <v>35</v>
      </c>
      <c r="B9" s="4" t="s">
        <v>249</v>
      </c>
    </row>
    <row r="10" spans="1:2">
      <c r="A10" s="4" t="s">
        <v>18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04</v>
      </c>
      <c r="B19" s="4" t="s">
        <v>267</v>
      </c>
    </row>
    <row r="20" spans="1:2">
      <c r="A20" s="4" t="s">
        <v>268</v>
      </c>
      <c r="B20" s="4" t="s">
        <v>269</v>
      </c>
    </row>
    <row r="21" spans="1:2">
      <c r="A21" s="4" t="s">
        <v>270</v>
      </c>
      <c r="B21" s="4" t="s">
        <v>271</v>
      </c>
    </row>
    <row r="22" spans="1:2">
      <c r="A22" s="4" t="s">
        <v>196</v>
      </c>
      <c r="B22" s="4" t="s">
        <v>272</v>
      </c>
    </row>
    <row r="23" spans="1:2">
      <c r="A23" s="4" t="s">
        <v>273</v>
      </c>
      <c r="B23" s="4" t="s">
        <v>274</v>
      </c>
    </row>
    <row r="24" spans="1:2">
      <c r="A24" s="4" t="s">
        <v>198</v>
      </c>
      <c r="B24" s="4" t="s">
        <v>275</v>
      </c>
    </row>
    <row r="25" spans="1:2">
      <c r="A25" s="4" t="s">
        <v>276</v>
      </c>
      <c r="B25" s="4" t="s">
        <v>277</v>
      </c>
    </row>
    <row r="26" spans="1:2">
      <c r="A26" s="4" t="s">
        <v>278</v>
      </c>
      <c r="B26" s="4" t="s">
        <v>279</v>
      </c>
    </row>
    <row r="27" spans="1:2">
      <c r="A27" s="4" t="s">
        <v>280</v>
      </c>
      <c r="B2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row>
    <row r="10" spans="1:2">
      <c r="A10" s="3" t="s">
        <v>283</v>
      </c>
    </row>
    <row r="11" spans="1:2">
      <c r="A11" s="4" t="s">
        <v>295</v>
      </c>
      <c r="B11" s="4" t="s">
        <v>296</v>
      </c>
    </row>
    <row r="12" spans="1:2">
      <c r="A12" s="4" t="s">
        <v>297</v>
      </c>
    </row>
    <row r="13" spans="1:2">
      <c r="A13" s="3" t="s">
        <v>283</v>
      </c>
    </row>
    <row r="14" spans="1:2">
      <c r="A14" s="4" t="s">
        <v>295</v>
      </c>
      <c r="B1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91</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87</v>
      </c>
    </row>
    <row r="4" spans="1:12">
      <c r="A4" s="4" t="s">
        <v>88</v>
      </c>
      <c r="B4" s="6" t="n">
        <v>2400492</v>
      </c>
      <c r="C4" s="6" t="n">
        <v>2159746</v>
      </c>
      <c r="D4" s="6" t="n">
        <v>2089530</v>
      </c>
      <c r="E4" s="6" t="n">
        <v>2270784</v>
      </c>
      <c r="F4" s="6" t="n">
        <v>2312430</v>
      </c>
      <c r="G4" s="6" t="n">
        <v>2030198</v>
      </c>
      <c r="H4" s="6" t="n">
        <v>2146199</v>
      </c>
      <c r="I4" s="6" t="n">
        <v>1750812</v>
      </c>
      <c r="J4" s="6" t="n">
        <v>8920552</v>
      </c>
      <c r="K4" s="6" t="n">
        <v>8239639</v>
      </c>
      <c r="L4" s="6" t="n">
        <v>10314852</v>
      </c>
    </row>
    <row r="5" spans="1:12">
      <c r="A5" s="4" t="s">
        <v>89</v>
      </c>
      <c r="J5" s="5" t="n">
        <v>8337500</v>
      </c>
      <c r="K5" s="5" t="n">
        <v>7693149</v>
      </c>
      <c r="L5" s="5" t="n">
        <v>9717183</v>
      </c>
    </row>
    <row r="6" spans="1:12">
      <c r="A6" s="4" t="s">
        <v>90</v>
      </c>
      <c r="B6" s="5" t="n">
        <v>157569</v>
      </c>
      <c r="C6" s="5" t="n">
        <v>150094</v>
      </c>
      <c r="D6" s="5" t="n">
        <v>135362</v>
      </c>
      <c r="E6" s="5" t="n">
        <v>140027</v>
      </c>
      <c r="F6" s="5" t="n">
        <v>154478</v>
      </c>
      <c r="G6" s="5" t="n">
        <v>132611</v>
      </c>
      <c r="H6" s="5" t="n">
        <v>129342</v>
      </c>
      <c r="I6" s="5" t="n">
        <v>130059</v>
      </c>
      <c r="J6" s="5" t="n">
        <v>583052</v>
      </c>
      <c r="K6" s="5" t="n">
        <v>546490</v>
      </c>
      <c r="L6" s="5" t="n">
        <v>597669</v>
      </c>
    </row>
    <row r="7" spans="1:12">
      <c r="A7" s="3" t="s">
        <v>91</v>
      </c>
    </row>
    <row r="8" spans="1:12">
      <c r="A8" s="4" t="s">
        <v>92</v>
      </c>
      <c r="J8" s="5" t="n">
        <v>155033</v>
      </c>
      <c r="K8" s="5" t="n">
        <v>149673</v>
      </c>
      <c r="L8" s="5" t="n">
        <v>177043</v>
      </c>
    </row>
    <row r="9" spans="1:12">
      <c r="A9" s="4" t="s">
        <v>93</v>
      </c>
      <c r="J9" s="5" t="n">
        <v>283650</v>
      </c>
      <c r="K9" s="5" t="n">
        <v>288547</v>
      </c>
      <c r="L9" s="5" t="n">
        <v>290307</v>
      </c>
    </row>
    <row r="10" spans="1:12">
      <c r="A10" s="4" t="s">
        <v>94</v>
      </c>
      <c r="B10" s="5" t="n">
        <v>16200</v>
      </c>
      <c r="J10" s="5" t="n">
        <v>16194</v>
      </c>
    </row>
    <row r="11" spans="1:12">
      <c r="A11" s="4" t="s">
        <v>95</v>
      </c>
      <c r="C11" s="5" t="n">
        <v>13100</v>
      </c>
      <c r="F11" s="5" t="n">
        <v>80700</v>
      </c>
      <c r="K11" s="5" t="n">
        <v>80665</v>
      </c>
    </row>
    <row r="12" spans="1:12">
      <c r="A12" s="4" t="s">
        <v>96</v>
      </c>
      <c r="J12" s="5" t="n">
        <v>9206</v>
      </c>
      <c r="K12" s="5" t="n">
        <v>9389</v>
      </c>
      <c r="L12" s="5" t="n">
        <v>13499</v>
      </c>
    </row>
    <row r="13" spans="1:12">
      <c r="A13" s="4" t="s">
        <v>97</v>
      </c>
      <c r="B13" s="5" t="n">
        <v>5600</v>
      </c>
      <c r="C13" s="5" t="n">
        <v>2200</v>
      </c>
      <c r="D13" s="5" t="n">
        <v>2400</v>
      </c>
      <c r="E13" s="5" t="n">
        <v>2300</v>
      </c>
      <c r="F13" s="5" t="n">
        <v>6500</v>
      </c>
      <c r="G13" s="5" t="n">
        <v>7500</v>
      </c>
      <c r="H13" s="5" t="n">
        <v>400</v>
      </c>
      <c r="I13" s="5" t="n">
        <v>6100</v>
      </c>
      <c r="J13" s="5" t="n">
        <v>-1624</v>
      </c>
      <c r="K13" s="5" t="n">
        <v>20495</v>
      </c>
      <c r="L13" s="5" t="n">
        <v>2097</v>
      </c>
    </row>
    <row r="14" spans="1:12">
      <c r="A14" s="4" t="s">
        <v>98</v>
      </c>
      <c r="G14" s="5" t="n">
        <v>147800</v>
      </c>
      <c r="J14" s="5" t="n">
        <v>809</v>
      </c>
      <c r="K14" s="5" t="n">
        <v>149972</v>
      </c>
    </row>
    <row r="15" spans="1:12">
      <c r="A15" s="4" t="s">
        <v>99</v>
      </c>
      <c r="J15" s="5" t="n">
        <v>463268</v>
      </c>
      <c r="K15" s="5" t="n">
        <v>698741</v>
      </c>
      <c r="L15" s="5" t="n">
        <v>482946</v>
      </c>
    </row>
    <row r="16" spans="1:12">
      <c r="A16" s="4" t="s">
        <v>100</v>
      </c>
      <c r="J16" s="5" t="n">
        <v>119784</v>
      </c>
      <c r="K16" s="5" t="n">
        <v>-152251</v>
      </c>
      <c r="L16" s="5" t="n">
        <v>114723</v>
      </c>
    </row>
    <row r="17" spans="1:12">
      <c r="A17" s="4" t="s">
        <v>101</v>
      </c>
      <c r="J17" s="5" t="n">
        <v>-86230</v>
      </c>
      <c r="K17" s="5" t="n">
        <v>-86319</v>
      </c>
      <c r="L17" s="5" t="n">
        <v>-73332</v>
      </c>
    </row>
    <row r="18" spans="1:12">
      <c r="A18" s="4" t="s">
        <v>102</v>
      </c>
      <c r="J18" s="5" t="n">
        <v>33554</v>
      </c>
      <c r="K18" s="5" t="n">
        <v>-238570</v>
      </c>
      <c r="L18" s="5" t="n">
        <v>41391</v>
      </c>
    </row>
    <row r="19" spans="1:12">
      <c r="A19" s="4" t="s">
        <v>103</v>
      </c>
      <c r="J19" s="5" t="n">
        <v>23563</v>
      </c>
      <c r="K19" s="5" t="n">
        <v>-53</v>
      </c>
      <c r="L19" s="5" t="n">
        <v>1873</v>
      </c>
    </row>
    <row r="20" spans="1:12">
      <c r="A20" s="4" t="s">
        <v>104</v>
      </c>
      <c r="B20" s="5" t="n">
        <v>18161</v>
      </c>
      <c r="C20" s="5" t="n">
        <v>14460</v>
      </c>
      <c r="D20" s="5" t="n">
        <v>1991</v>
      </c>
      <c r="E20" s="5" t="n">
        <v>22505</v>
      </c>
      <c r="F20" s="5" t="n">
        <v>-65662</v>
      </c>
      <c r="G20" s="5" t="n">
        <v>-156583</v>
      </c>
      <c r="H20" s="5" t="n">
        <v>-8543</v>
      </c>
      <c r="I20" s="5" t="n">
        <v>-7835</v>
      </c>
      <c r="J20" s="5" t="n">
        <v>57117</v>
      </c>
      <c r="K20" s="5" t="n">
        <v>-238623</v>
      </c>
      <c r="L20" s="5" t="n">
        <v>43264</v>
      </c>
    </row>
    <row r="21" spans="1:12">
      <c r="A21" s="4" t="s">
        <v>105</v>
      </c>
      <c r="J21" s="5" t="n">
        <v>1635</v>
      </c>
      <c r="K21" s="5" t="n">
        <v>39211</v>
      </c>
      <c r="L21" s="5" t="n">
        <v>299</v>
      </c>
    </row>
    <row r="22" spans="1:12">
      <c r="A22" s="4" t="s">
        <v>106</v>
      </c>
      <c r="B22" s="5" t="n">
        <v>18554</v>
      </c>
      <c r="C22" s="5" t="n">
        <v>14878</v>
      </c>
      <c r="D22" s="5" t="n">
        <v>2374</v>
      </c>
      <c r="E22" s="5" t="n">
        <v>22946</v>
      </c>
      <c r="F22" s="5" t="n">
        <v>-65527</v>
      </c>
      <c r="G22" s="5" t="n">
        <v>-119551</v>
      </c>
      <c r="H22" s="5" t="n">
        <v>-7310</v>
      </c>
      <c r="I22" s="5" t="n">
        <v>-7024</v>
      </c>
      <c r="J22" s="5" t="n">
        <v>58752</v>
      </c>
      <c r="K22" s="5" t="n">
        <v>-199412</v>
      </c>
      <c r="L22" s="5" t="n">
        <v>43563</v>
      </c>
    </row>
    <row r="23" spans="1:12">
      <c r="A23" s="4" t="s">
        <v>107</v>
      </c>
      <c r="J23" s="5" t="n">
        <v>394</v>
      </c>
      <c r="K23" s="5" t="n">
        <v>-1336</v>
      </c>
      <c r="L23" s="5" t="n">
        <v>7667</v>
      </c>
    </row>
    <row r="24" spans="1:12">
      <c r="A24" s="4" t="s">
        <v>108</v>
      </c>
      <c r="B24" s="6" t="n">
        <v>18430</v>
      </c>
      <c r="C24" s="6" t="n">
        <v>14778</v>
      </c>
      <c r="D24" s="6" t="n">
        <v>2358</v>
      </c>
      <c r="E24" s="6" t="n">
        <v>22792</v>
      </c>
      <c r="F24" s="6" t="n">
        <v>-65088</v>
      </c>
      <c r="G24" s="6" t="n">
        <v>-118750</v>
      </c>
      <c r="H24" s="6" t="n">
        <v>-7261</v>
      </c>
      <c r="I24" s="6" t="n">
        <v>-6977</v>
      </c>
      <c r="J24" s="6" t="n">
        <v>58358</v>
      </c>
      <c r="K24" s="6" t="n">
        <v>-198076</v>
      </c>
      <c r="L24" s="6" t="n">
        <v>35896</v>
      </c>
    </row>
    <row r="25" spans="1:12">
      <c r="A25" s="4" t="s">
        <v>109</v>
      </c>
      <c r="B25" s="7" t="n">
        <v>0.55</v>
      </c>
      <c r="C25" s="7" t="n">
        <v>0.44</v>
      </c>
      <c r="D25" s="7" t="n">
        <v>0.07000000000000001</v>
      </c>
      <c r="E25" s="7" t="n">
        <v>0.68</v>
      </c>
      <c r="F25" s="7" t="n">
        <v>-1.94</v>
      </c>
      <c r="G25" s="7" t="n">
        <v>-3.54</v>
      </c>
      <c r="H25" s="7" t="n">
        <v>-0.22</v>
      </c>
      <c r="I25" s="7" t="n">
        <v>-0.21</v>
      </c>
      <c r="J25" s="7" t="n">
        <v>1.74</v>
      </c>
      <c r="K25" s="7" t="n">
        <v>-5.91</v>
      </c>
      <c r="L25" s="7" t="n">
        <v>1.12</v>
      </c>
    </row>
    <row r="26" spans="1:12">
      <c r="A26" s="4" t="s">
        <v>110</v>
      </c>
      <c r="B26" s="8" t="n">
        <v>0.55</v>
      </c>
      <c r="C26" s="8" t="n">
        <v>0.44</v>
      </c>
      <c r="D26" s="8" t="n">
        <v>0.07000000000000001</v>
      </c>
      <c r="E26" s="8" t="n">
        <v>0.68</v>
      </c>
      <c r="F26" s="8" t="n">
        <v>-1.94</v>
      </c>
      <c r="G26" s="8" t="n">
        <v>-3.54</v>
      </c>
      <c r="H26" s="8" t="n">
        <v>-0.22</v>
      </c>
      <c r="I26" s="8" t="n">
        <v>-0.21</v>
      </c>
      <c r="J26" s="7" t="n">
        <v>1.74</v>
      </c>
      <c r="K26" s="7" t="n">
        <v>-5.91</v>
      </c>
      <c r="L26" s="7" t="n">
        <v>1.11</v>
      </c>
    </row>
    <row r="27" spans="1:12">
      <c r="A27" s="4" t="s">
        <v>111</v>
      </c>
      <c r="J27" s="5" t="n">
        <v>33589</v>
      </c>
      <c r="K27" s="5" t="n">
        <v>33525</v>
      </c>
      <c r="L27" s="5" t="n">
        <v>32178</v>
      </c>
    </row>
    <row r="28" spans="1:12">
      <c r="A28" s="4" t="s">
        <v>112</v>
      </c>
      <c r="J28" s="5" t="n">
        <v>33634</v>
      </c>
      <c r="K28" s="5" t="n">
        <v>33525</v>
      </c>
      <c r="L28" s="5" t="n">
        <v>32323</v>
      </c>
    </row>
    <row r="29" spans="1:12">
      <c r="A29" s="4" t="s">
        <v>113</v>
      </c>
      <c r="B29" s="9" t="n">
        <v>0.4625</v>
      </c>
      <c r="C29" s="9" t="n">
        <v>0.4625</v>
      </c>
      <c r="D29" s="9" t="n">
        <v>0.4625</v>
      </c>
      <c r="E29" s="9" t="n">
        <v>0.4625</v>
      </c>
      <c r="F29" s="9" t="n">
        <v>0.4625</v>
      </c>
      <c r="G29" s="9" t="n">
        <v>0.4625</v>
      </c>
      <c r="H29" s="9" t="n">
        <v>0.4625</v>
      </c>
      <c r="I29" s="9" t="n">
        <v>0.4625</v>
      </c>
      <c r="J29" s="7" t="n">
        <v>1.85</v>
      </c>
      <c r="K29" s="7" t="n">
        <v>1.85</v>
      </c>
      <c r="L29" s="7" t="n">
        <v>2.7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0</v>
      </c>
    </row>
    <row r="4" spans="1:2">
      <c r="A4" s="4" t="s">
        <v>333</v>
      </c>
      <c r="B4" s="4" t="s">
        <v>334</v>
      </c>
    </row>
    <row r="5" spans="1:2">
      <c r="A5" s="4" t="s">
        <v>335</v>
      </c>
    </row>
    <row r="6" spans="1:2">
      <c r="A6" s="3" t="s">
        <v>200</v>
      </c>
    </row>
    <row r="7" spans="1:2">
      <c r="A7" s="4" t="s">
        <v>336</v>
      </c>
      <c r="B7" s="4" t="s">
        <v>337</v>
      </c>
    </row>
    <row r="8" spans="1:2">
      <c r="A8" s="4" t="s">
        <v>338</v>
      </c>
      <c r="B8" s="4" t="s">
        <v>339</v>
      </c>
    </row>
    <row r="9" spans="1:2">
      <c r="A9" s="4" t="s">
        <v>340</v>
      </c>
    </row>
    <row r="10" spans="1:2">
      <c r="A10" s="3" t="s">
        <v>200</v>
      </c>
    </row>
    <row r="11" spans="1:2">
      <c r="A11" s="4" t="s">
        <v>341</v>
      </c>
      <c r="B11" s="4" t="s">
        <v>342</v>
      </c>
    </row>
    <row r="12" spans="1:2">
      <c r="A12" s="4" t="s">
        <v>343</v>
      </c>
    </row>
    <row r="13" spans="1:2">
      <c r="A13" s="3" t="s">
        <v>200</v>
      </c>
    </row>
    <row r="14" spans="1:2">
      <c r="A14" s="4" t="s">
        <v>344</v>
      </c>
      <c r="B14" s="4" t="s">
        <v>345</v>
      </c>
    </row>
    <row r="15" spans="1:2">
      <c r="A15" s="4" t="s">
        <v>346</v>
      </c>
    </row>
    <row r="16" spans="1:2">
      <c r="A16" s="3" t="s">
        <v>200</v>
      </c>
    </row>
    <row r="17" spans="1:2">
      <c r="A17" s="4" t="s">
        <v>341</v>
      </c>
      <c r="B17" s="4" t="s">
        <v>347</v>
      </c>
    </row>
    <row r="18" spans="1:2">
      <c r="A18" s="4" t="s">
        <v>348</v>
      </c>
    </row>
    <row r="19" spans="1:2">
      <c r="A19" s="3" t="s">
        <v>200</v>
      </c>
    </row>
    <row r="20" spans="1:2">
      <c r="A20" s="4" t="s">
        <v>344</v>
      </c>
      <c r="B20" s="4" t="s">
        <v>349</v>
      </c>
    </row>
    <row r="21" spans="1:2">
      <c r="A21" s="4" t="s">
        <v>338</v>
      </c>
      <c r="B21" s="4" t="s">
        <v>350</v>
      </c>
    </row>
    <row r="22" spans="1:2">
      <c r="A22" s="4" t="s">
        <v>351</v>
      </c>
    </row>
    <row r="23" spans="1:2">
      <c r="A23" s="3" t="s">
        <v>200</v>
      </c>
    </row>
    <row r="24" spans="1:2">
      <c r="A24" s="4" t="s">
        <v>344</v>
      </c>
      <c r="B24" s="4" t="s">
        <v>352</v>
      </c>
    </row>
    <row r="25" spans="1:2">
      <c r="A25" s="4" t="s">
        <v>353</v>
      </c>
    </row>
    <row r="26" spans="1:2">
      <c r="A26" s="3" t="s">
        <v>200</v>
      </c>
    </row>
    <row r="27" spans="1:2">
      <c r="A27" s="4" t="s">
        <v>344</v>
      </c>
      <c r="B27" s="4" t="s">
        <v>354</v>
      </c>
    </row>
    <row r="28" spans="1:2">
      <c r="A28" s="4" t="s">
        <v>355</v>
      </c>
    </row>
    <row r="29" spans="1:2">
      <c r="A29" s="3" t="s">
        <v>200</v>
      </c>
    </row>
    <row r="30" spans="1:2">
      <c r="A30" s="4" t="s">
        <v>344</v>
      </c>
      <c r="B30"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02</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0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20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11</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13</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1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398</v>
      </c>
    </row>
    <row r="4" spans="1:2">
      <c r="A4" s="3" t="s">
        <v>143</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6</v>
      </c>
    </row>
    <row r="3" spans="1:4">
      <c r="A3" s="3" t="s">
        <v>115</v>
      </c>
    </row>
    <row r="4" spans="1:4">
      <c r="A4" s="4" t="s">
        <v>104</v>
      </c>
      <c r="B4" s="6" t="n">
        <v>57117</v>
      </c>
      <c r="C4" s="6" t="n">
        <v>-238623</v>
      </c>
      <c r="D4" s="6" t="n">
        <v>43264</v>
      </c>
    </row>
    <row r="5" spans="1:4">
      <c r="A5" s="3" t="s">
        <v>116</v>
      </c>
    </row>
    <row r="6" spans="1:4">
      <c r="A6" s="4" t="s">
        <v>117</v>
      </c>
      <c r="B6" s="5" t="n">
        <v>1037</v>
      </c>
      <c r="C6" s="5" t="n">
        <v>2486</v>
      </c>
      <c r="D6" s="5" t="n">
        <v>4047</v>
      </c>
    </row>
    <row r="7" spans="1:4">
      <c r="A7" s="4" t="s">
        <v>118</v>
      </c>
      <c r="B7" s="5" t="n">
        <v>-1064</v>
      </c>
      <c r="C7" s="5" t="n">
        <v>167</v>
      </c>
      <c r="D7" s="5" t="n">
        <v>1111</v>
      </c>
    </row>
    <row r="8" spans="1:4">
      <c r="A8" s="4" t="s">
        <v>119</v>
      </c>
      <c r="B8" s="5" t="n">
        <v>-27</v>
      </c>
      <c r="C8" s="5" t="n">
        <v>2653</v>
      </c>
      <c r="D8" s="5" t="n">
        <v>5158</v>
      </c>
    </row>
    <row r="9" spans="1:4">
      <c r="A9" s="4" t="s">
        <v>120</v>
      </c>
      <c r="B9" s="5" t="n">
        <v>57090</v>
      </c>
      <c r="C9" s="5" t="n">
        <v>-235970</v>
      </c>
      <c r="D9" s="5" t="n">
        <v>48422</v>
      </c>
    </row>
    <row r="10" spans="1:4">
      <c r="A10" s="4" t="s">
        <v>121</v>
      </c>
      <c r="B10" s="5" t="n">
        <v>1635</v>
      </c>
      <c r="C10" s="5" t="n">
        <v>39211</v>
      </c>
      <c r="D10" s="5" t="n">
        <v>299</v>
      </c>
    </row>
    <row r="11" spans="1:4">
      <c r="A11" s="4" t="s">
        <v>122</v>
      </c>
      <c r="B11" s="6" t="n">
        <v>58725</v>
      </c>
      <c r="C11" s="6" t="n">
        <v>-196759</v>
      </c>
      <c r="D11" s="6" t="n">
        <v>487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2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v>
      </c>
    </row>
    <row r="3" spans="1:2">
      <c r="A3" s="3" t="s">
        <v>223</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1</v>
      </c>
      <c r="B1" s="2" t="s">
        <v>1</v>
      </c>
    </row>
    <row r="2" spans="1:2">
      <c r="B2" s="2" t="s">
        <v>2</v>
      </c>
    </row>
    <row r="3" spans="1:2">
      <c r="A3" s="3" t="s">
        <v>228</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30</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17</v>
      </c>
      <c r="B1" s="2" t="s">
        <v>1</v>
      </c>
    </row>
    <row r="2" spans="1:2">
      <c r="B2" s="2" t="s">
        <v>2</v>
      </c>
    </row>
    <row r="3" spans="1:2">
      <c r="A3" s="3" t="s">
        <v>235</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13"/>
    <col customWidth="1" max="6" min="6" width="40"/>
    <col customWidth="1" max="7" min="7" width="21"/>
    <col customWidth="1" max="8" min="8" width="20"/>
  </cols>
  <sheetData>
    <row r="1" spans="1:8">
      <c r="A1" s="1" t="s">
        <v>424</v>
      </c>
      <c r="B1" s="2" t="s">
        <v>425</v>
      </c>
      <c r="C1" s="2" t="s">
        <v>426</v>
      </c>
      <c r="D1" s="2" t="s">
        <v>427</v>
      </c>
      <c r="E1" s="2" t="s">
        <v>428</v>
      </c>
      <c r="F1" s="2" t="s">
        <v>429</v>
      </c>
      <c r="G1" s="2" t="s">
        <v>430</v>
      </c>
      <c r="H1" s="2" t="s">
        <v>431</v>
      </c>
    </row>
    <row r="2" spans="1:8">
      <c r="A2" s="3" t="s">
        <v>432</v>
      </c>
    </row>
    <row r="3" spans="1:8">
      <c r="A3" s="4" t="s">
        <v>433</v>
      </c>
      <c r="B3" s="5" t="n">
        <v>11</v>
      </c>
      <c r="F3" s="5" t="n">
        <v>1455</v>
      </c>
    </row>
    <row r="4" spans="1:8">
      <c r="A4" s="4" t="s">
        <v>434</v>
      </c>
      <c r="B4" s="5" t="n">
        <v>22</v>
      </c>
      <c r="F4" s="5" t="n">
        <v>264</v>
      </c>
    </row>
    <row r="5" spans="1:8">
      <c r="A5" s="4" t="s">
        <v>75</v>
      </c>
      <c r="D5" s="4" t="s">
        <v>76</v>
      </c>
      <c r="E5" s="4" t="s">
        <v>435</v>
      </c>
      <c r="F5" s="4" t="s">
        <v>76</v>
      </c>
    </row>
    <row r="6" spans="1:8">
      <c r="A6" s="4" t="s">
        <v>436</v>
      </c>
      <c r="F6" s="5" t="n">
        <v>33645092</v>
      </c>
      <c r="H6" s="5" t="n">
        <v>33543669</v>
      </c>
    </row>
    <row r="7" spans="1:8">
      <c r="A7" s="4" t="s">
        <v>437</v>
      </c>
      <c r="E7" s="4" t="s">
        <v>438</v>
      </c>
      <c r="F7" s="4" t="s">
        <v>439</v>
      </c>
    </row>
    <row r="8" spans="1:8">
      <c r="A8" s="4" t="s">
        <v>440</v>
      </c>
      <c r="G8" s="6" t="n">
        <v>1300000</v>
      </c>
    </row>
    <row r="9" spans="1:8">
      <c r="A9" s="4" t="s">
        <v>441</v>
      </c>
    </row>
    <row r="10" spans="1:8">
      <c r="A10" s="3" t="s">
        <v>432</v>
      </c>
    </row>
    <row r="11" spans="1:8">
      <c r="A11" s="4" t="s">
        <v>442</v>
      </c>
      <c r="F11" s="6" t="n">
        <v>14172</v>
      </c>
    </row>
    <row r="12" spans="1:8">
      <c r="A12" s="4" t="s">
        <v>443</v>
      </c>
    </row>
    <row r="13" spans="1:8">
      <c r="A13" s="3" t="s">
        <v>432</v>
      </c>
    </row>
    <row r="14" spans="1:8">
      <c r="A14" s="4" t="s">
        <v>444</v>
      </c>
      <c r="C14" s="6" t="n">
        <v>17300</v>
      </c>
    </row>
    <row r="15" spans="1:8">
      <c r="A15" s="4" t="s">
        <v>445</v>
      </c>
      <c r="C15" s="5" t="n">
        <v>16300</v>
      </c>
    </row>
    <row r="16" spans="1:8">
      <c r="A16" s="4" t="s">
        <v>442</v>
      </c>
      <c r="C16" s="6" t="n">
        <v>14200</v>
      </c>
      <c r="F16" s="6" t="n">
        <v>-14200</v>
      </c>
    </row>
    <row r="17" spans="1:8">
      <c r="A17" s="4" t="s">
        <v>446</v>
      </c>
    </row>
    <row r="18" spans="1:8">
      <c r="A18" s="3" t="s">
        <v>432</v>
      </c>
    </row>
    <row r="19" spans="1:8">
      <c r="A19" s="4" t="s">
        <v>436</v>
      </c>
      <c r="F19" s="5" t="n">
        <v>7402924</v>
      </c>
    </row>
    <row r="20" spans="1:8">
      <c r="A20" s="4" t="s">
        <v>437</v>
      </c>
      <c r="F20" s="4" t="s">
        <v>4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8</v>
      </c>
      <c r="B1" s="2" t="s">
        <v>449</v>
      </c>
      <c r="C1" s="2" t="s">
        <v>450</v>
      </c>
    </row>
    <row r="2" spans="1:3">
      <c r="A2" s="4" t="s">
        <v>451</v>
      </c>
    </row>
    <row r="3" spans="1:3">
      <c r="A3" s="3" t="s">
        <v>185</v>
      </c>
    </row>
    <row r="4" spans="1:3">
      <c r="A4" s="4" t="s">
        <v>452</v>
      </c>
      <c r="B4" s="4" t="s">
        <v>453</v>
      </c>
    </row>
    <row r="5" spans="1:3">
      <c r="A5" s="4" t="s">
        <v>454</v>
      </c>
    </row>
    <row r="6" spans="1:3">
      <c r="A6" s="3" t="s">
        <v>185</v>
      </c>
    </row>
    <row r="7" spans="1:3">
      <c r="A7" s="4" t="s">
        <v>452</v>
      </c>
      <c r="C7" s="4" t="s">
        <v>4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35</v>
      </c>
    </row>
    <row r="3" spans="1:3">
      <c r="A3" s="4" t="s">
        <v>173</v>
      </c>
      <c r="B3" s="6" t="n">
        <v>350743</v>
      </c>
      <c r="C3" s="6" t="n">
        <v>521878</v>
      </c>
    </row>
    <row r="4" spans="1:3">
      <c r="A4" s="4" t="s">
        <v>457</v>
      </c>
      <c r="B4" s="5" t="n">
        <v>9500</v>
      </c>
      <c r="C4" s="5" t="n">
        <v>4000</v>
      </c>
    </row>
    <row r="5" spans="1:3">
      <c r="A5" s="4" t="s">
        <v>458</v>
      </c>
      <c r="B5" s="5" t="n">
        <v>8400</v>
      </c>
      <c r="C5" s="5" t="n">
        <v>13400</v>
      </c>
    </row>
    <row r="6" spans="1:3">
      <c r="A6" s="4" t="s">
        <v>459</v>
      </c>
    </row>
    <row r="7" spans="1:3">
      <c r="A7" s="3" t="s">
        <v>35</v>
      </c>
    </row>
    <row r="8" spans="1:3">
      <c r="A8" s="4" t="s">
        <v>173</v>
      </c>
      <c r="B8" s="5" t="n">
        <v>183059</v>
      </c>
      <c r="C8" s="5" t="n">
        <v>180272</v>
      </c>
    </row>
    <row r="9" spans="1:3">
      <c r="A9" s="4" t="s">
        <v>460</v>
      </c>
    </row>
    <row r="10" spans="1:3">
      <c r="A10" s="3" t="s">
        <v>35</v>
      </c>
    </row>
    <row r="11" spans="1:3">
      <c r="A11" s="4" t="s">
        <v>173</v>
      </c>
      <c r="B11" s="5" t="n">
        <v>81504</v>
      </c>
      <c r="C11" s="5" t="n">
        <v>101368</v>
      </c>
    </row>
    <row r="12" spans="1:3">
      <c r="A12" s="4" t="s">
        <v>461</v>
      </c>
    </row>
    <row r="13" spans="1:3">
      <c r="A13" s="3" t="s">
        <v>35</v>
      </c>
    </row>
    <row r="14" spans="1:3">
      <c r="A14" s="4" t="s">
        <v>173</v>
      </c>
      <c r="B14" s="5" t="n">
        <v>26789</v>
      </c>
      <c r="C14" s="5" t="n">
        <v>54582</v>
      </c>
    </row>
    <row r="15" spans="1:3">
      <c r="A15" s="4" t="s">
        <v>462</v>
      </c>
    </row>
    <row r="16" spans="1:3">
      <c r="A16" s="3" t="s">
        <v>35</v>
      </c>
    </row>
    <row r="17" spans="1:3">
      <c r="A17" s="4" t="s">
        <v>173</v>
      </c>
      <c r="B17" s="5" t="n">
        <v>10809</v>
      </c>
      <c r="C17" s="5" t="n">
        <v>136113</v>
      </c>
    </row>
    <row r="18" spans="1:3">
      <c r="A18" s="4" t="s">
        <v>463</v>
      </c>
    </row>
    <row r="19" spans="1:3">
      <c r="A19" s="3" t="s">
        <v>35</v>
      </c>
    </row>
    <row r="20" spans="1:3">
      <c r="A20" s="4" t="s">
        <v>173</v>
      </c>
      <c r="B20" s="5" t="n">
        <v>28442</v>
      </c>
      <c r="C20" s="5" t="n">
        <v>29536</v>
      </c>
    </row>
    <row r="21" spans="1:3">
      <c r="A21" s="4" t="s">
        <v>464</v>
      </c>
    </row>
    <row r="22" spans="1:3">
      <c r="A22" s="3" t="s">
        <v>35</v>
      </c>
    </row>
    <row r="23" spans="1:3">
      <c r="A23" s="4" t="s">
        <v>173</v>
      </c>
      <c r="B23" s="5" t="n">
        <v>1659</v>
      </c>
      <c r="C23" s="5" t="n">
        <v>3167</v>
      </c>
    </row>
    <row r="24" spans="1:3">
      <c r="A24" s="4" t="s">
        <v>465</v>
      </c>
    </row>
    <row r="25" spans="1:3">
      <c r="A25" s="3" t="s">
        <v>35</v>
      </c>
    </row>
    <row r="26" spans="1:3">
      <c r="A26" s="4" t="s">
        <v>173</v>
      </c>
      <c r="B26" s="5" t="n">
        <v>380</v>
      </c>
      <c r="C26" s="5" t="n">
        <v>631</v>
      </c>
    </row>
    <row r="27" spans="1:3">
      <c r="A27" s="4" t="s">
        <v>466</v>
      </c>
    </row>
    <row r="28" spans="1:3">
      <c r="A28" s="3" t="s">
        <v>35</v>
      </c>
    </row>
    <row r="29" spans="1:3">
      <c r="A29" s="4" t="s">
        <v>173</v>
      </c>
      <c r="B29" s="6" t="n">
        <v>18101</v>
      </c>
      <c r="C29" s="6" t="n">
        <v>162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16"/>
  </cols>
  <sheetData>
    <row r="1" spans="1:2">
      <c r="A1" s="1" t="s">
        <v>467</v>
      </c>
      <c r="B1" s="2" t="s">
        <v>1</v>
      </c>
    </row>
    <row r="2" spans="1:2">
      <c r="B2" s="2" t="s">
        <v>2</v>
      </c>
    </row>
    <row r="3" spans="1:2">
      <c r="A3" s="4" t="s">
        <v>468</v>
      </c>
    </row>
    <row r="4" spans="1:2">
      <c r="A4" s="3" t="s">
        <v>189</v>
      </c>
    </row>
    <row r="5" spans="1:2">
      <c r="A5" s="4" t="s">
        <v>469</v>
      </c>
      <c r="B5" s="4" t="s">
        <v>470</v>
      </c>
    </row>
    <row r="6" spans="1:2">
      <c r="A6" s="4" t="s">
        <v>471</v>
      </c>
    </row>
    <row r="7" spans="1:2">
      <c r="A7" s="3" t="s">
        <v>189</v>
      </c>
    </row>
    <row r="8" spans="1:2">
      <c r="A8" s="4" t="s">
        <v>469</v>
      </c>
      <c r="B8" s="4" t="s">
        <v>472</v>
      </c>
    </row>
    <row r="9" spans="1:2">
      <c r="A9" s="4" t="s">
        <v>473</v>
      </c>
    </row>
    <row r="10" spans="1:2">
      <c r="A10" s="3" t="s">
        <v>189</v>
      </c>
    </row>
    <row r="11" spans="1:2">
      <c r="A11" s="4" t="s">
        <v>469</v>
      </c>
      <c r="B11" s="4" t="s">
        <v>474</v>
      </c>
    </row>
    <row r="12" spans="1:2">
      <c r="A12" s="4" t="s">
        <v>475</v>
      </c>
    </row>
    <row r="13" spans="1:2">
      <c r="A13" s="3" t="s">
        <v>189</v>
      </c>
    </row>
    <row r="14" spans="1:2">
      <c r="A14" s="4" t="s">
        <v>469</v>
      </c>
      <c r="B14" s="4" t="s">
        <v>472</v>
      </c>
    </row>
    <row r="15" spans="1:2">
      <c r="A15" s="4" t="s">
        <v>476</v>
      </c>
    </row>
    <row r="16" spans="1:2">
      <c r="A16" s="3" t="s">
        <v>189</v>
      </c>
    </row>
    <row r="17" spans="1:2">
      <c r="A17" s="4" t="s">
        <v>469</v>
      </c>
      <c r="B17" s="4" t="s">
        <v>477</v>
      </c>
    </row>
    <row r="18" spans="1:2">
      <c r="A18" s="4" t="s">
        <v>478</v>
      </c>
    </row>
    <row r="19" spans="1:2">
      <c r="A19" s="3" t="s">
        <v>189</v>
      </c>
    </row>
    <row r="20" spans="1:2">
      <c r="A20" s="4" t="s">
        <v>469</v>
      </c>
      <c r="B20" s="4" t="s">
        <v>479</v>
      </c>
    </row>
    <row r="21" spans="1:2">
      <c r="A21" s="4" t="s">
        <v>480</v>
      </c>
    </row>
    <row r="22" spans="1:2">
      <c r="A22" s="3" t="s">
        <v>189</v>
      </c>
    </row>
    <row r="23" spans="1:2">
      <c r="A23" s="4" t="s">
        <v>469</v>
      </c>
      <c r="B23"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9"/>
    <col customWidth="1" max="9" min="9" width="21"/>
  </cols>
  <sheetData>
    <row r="1" spans="1:9">
      <c r="A1" s="1" t="s">
        <v>481</v>
      </c>
      <c r="B1" s="2" t="s">
        <v>80</v>
      </c>
      <c r="E1" s="2" t="s">
        <v>482</v>
      </c>
      <c r="F1" s="2" t="s">
        <v>483</v>
      </c>
      <c r="G1" s="2" t="s">
        <v>1</v>
      </c>
    </row>
    <row r="2" spans="1:9">
      <c r="B2" s="2" t="s">
        <v>484</v>
      </c>
      <c r="C2" s="2" t="s">
        <v>485</v>
      </c>
      <c r="D2" s="2" t="s">
        <v>85</v>
      </c>
      <c r="E2" s="2" t="s">
        <v>486</v>
      </c>
      <c r="F2" s="2" t="s">
        <v>485</v>
      </c>
      <c r="G2" s="2" t="s">
        <v>487</v>
      </c>
      <c r="H2" s="2" t="s">
        <v>488</v>
      </c>
      <c r="I2" s="2" t="s">
        <v>489</v>
      </c>
    </row>
    <row r="3" spans="1:9">
      <c r="A3" s="3" t="s">
        <v>490</v>
      </c>
    </row>
    <row r="4" spans="1:9">
      <c r="A4" s="4" t="s">
        <v>491</v>
      </c>
      <c r="H4" s="6" t="n">
        <v>121752</v>
      </c>
    </row>
    <row r="5" spans="1:9">
      <c r="A5" s="4" t="s">
        <v>492</v>
      </c>
      <c r="G5" s="6" t="n">
        <v>809</v>
      </c>
      <c r="H5" s="5" t="n">
        <v>28220</v>
      </c>
    </row>
    <row r="6" spans="1:9">
      <c r="A6" s="4" t="s">
        <v>98</v>
      </c>
      <c r="C6" s="6" t="n">
        <v>147800</v>
      </c>
      <c r="G6" s="5" t="n">
        <v>809</v>
      </c>
      <c r="H6" s="5" t="n">
        <v>149972</v>
      </c>
    </row>
    <row r="7" spans="1:9">
      <c r="A7" s="4" t="s">
        <v>493</v>
      </c>
      <c r="G7" s="6" t="n">
        <v>3997</v>
      </c>
      <c r="H7" s="5" t="n">
        <v>17920</v>
      </c>
    </row>
    <row r="8" spans="1:9">
      <c r="A8" s="4" t="s">
        <v>494</v>
      </c>
      <c r="D8" s="4" t="s">
        <v>474</v>
      </c>
    </row>
    <row r="9" spans="1:9">
      <c r="A9" s="4" t="s">
        <v>495</v>
      </c>
    </row>
    <row r="10" spans="1:9">
      <c r="A10" s="3" t="s">
        <v>251</v>
      </c>
    </row>
    <row r="11" spans="1:9">
      <c r="A11" s="4" t="s">
        <v>496</v>
      </c>
      <c r="G11" s="4" t="s">
        <v>497</v>
      </c>
    </row>
    <row r="12" spans="1:9">
      <c r="A12" s="4" t="s">
        <v>498</v>
      </c>
    </row>
    <row r="13" spans="1:9">
      <c r="A13" s="3" t="s">
        <v>251</v>
      </c>
    </row>
    <row r="14" spans="1:9">
      <c r="A14" s="4" t="s">
        <v>496</v>
      </c>
      <c r="G14" s="4" t="s">
        <v>499</v>
      </c>
    </row>
    <row r="15" spans="1:9">
      <c r="A15" s="4" t="s">
        <v>500</v>
      </c>
    </row>
    <row r="16" spans="1:9">
      <c r="A16" s="3" t="s">
        <v>490</v>
      </c>
    </row>
    <row r="17" spans="1:9">
      <c r="A17" s="4" t="s">
        <v>491</v>
      </c>
      <c r="G17" s="6" t="n">
        <v>0</v>
      </c>
    </row>
    <row r="18" spans="1:9">
      <c r="A18" s="4" t="s">
        <v>492</v>
      </c>
      <c r="G18" s="5" t="n">
        <v>800</v>
      </c>
      <c r="H18" s="5" t="n">
        <v>300</v>
      </c>
    </row>
    <row r="19" spans="1:9">
      <c r="A19" s="4" t="s">
        <v>493</v>
      </c>
      <c r="G19" s="6" t="n">
        <v>3997</v>
      </c>
      <c r="H19" s="6" t="n">
        <v>17920</v>
      </c>
    </row>
    <row r="20" spans="1:9">
      <c r="A20" s="4" t="s">
        <v>501</v>
      </c>
      <c r="H20" s="5" t="n">
        <v>1</v>
      </c>
    </row>
    <row r="21" spans="1:9">
      <c r="A21" s="4" t="s">
        <v>502</v>
      </c>
    </row>
    <row r="22" spans="1:9">
      <c r="A22" s="3" t="s">
        <v>490</v>
      </c>
    </row>
    <row r="23" spans="1:9">
      <c r="A23" s="4" t="s">
        <v>491</v>
      </c>
      <c r="F23" s="6" t="n">
        <v>121700</v>
      </c>
      <c r="H23" s="6" t="n">
        <v>121752</v>
      </c>
      <c r="I23" s="6" t="n">
        <v>0</v>
      </c>
    </row>
    <row r="24" spans="1:9">
      <c r="A24" s="4" t="s">
        <v>492</v>
      </c>
      <c r="H24" s="5" t="n">
        <v>26100</v>
      </c>
    </row>
    <row r="25" spans="1:9">
      <c r="A25" s="4" t="s">
        <v>503</v>
      </c>
      <c r="E25" s="6" t="n">
        <v>121700</v>
      </c>
      <c r="I25" s="6" t="n">
        <v>121700</v>
      </c>
    </row>
    <row r="26" spans="1:9">
      <c r="A26" s="4" t="s">
        <v>504</v>
      </c>
      <c r="C26" s="6" t="n">
        <v>0</v>
      </c>
      <c r="F26" s="6" t="n">
        <v>0</v>
      </c>
    </row>
    <row r="27" spans="1:9">
      <c r="A27" s="4" t="s">
        <v>505</v>
      </c>
      <c r="B27" s="6" t="n">
        <v>0</v>
      </c>
    </row>
    <row r="28" spans="1:9">
      <c r="A28" s="4" t="s">
        <v>506</v>
      </c>
    </row>
    <row r="29" spans="1:9">
      <c r="A29" s="3" t="s">
        <v>490</v>
      </c>
    </row>
    <row r="30" spans="1:9">
      <c r="A30" s="4" t="s">
        <v>492</v>
      </c>
      <c r="H30" s="5" t="n">
        <v>23200</v>
      </c>
    </row>
    <row r="31" spans="1:9">
      <c r="A31" s="4" t="s">
        <v>507</v>
      </c>
    </row>
    <row r="32" spans="1:9">
      <c r="A32" s="3" t="s">
        <v>490</v>
      </c>
    </row>
    <row r="33" spans="1:9">
      <c r="A33" s="4" t="s">
        <v>492</v>
      </c>
      <c r="H33" s="5" t="n">
        <v>2900</v>
      </c>
    </row>
    <row r="34" spans="1:9">
      <c r="A34" s="4" t="s">
        <v>508</v>
      </c>
    </row>
    <row r="35" spans="1:9">
      <c r="A35" s="3" t="s">
        <v>490</v>
      </c>
    </row>
    <row r="36" spans="1:9">
      <c r="A36" s="4" t="s">
        <v>492</v>
      </c>
      <c r="H36" s="6" t="n">
        <v>1900</v>
      </c>
    </row>
  </sheetData>
  <mergeCells count="3">
    <mergeCell ref="A1:A2"/>
    <mergeCell ref="B1:D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6</v>
      </c>
    </row>
    <row r="3" spans="1:4">
      <c r="A3" s="3" t="s">
        <v>124</v>
      </c>
    </row>
    <row r="4" spans="1:4">
      <c r="A4" s="4" t="s">
        <v>104</v>
      </c>
      <c r="B4" s="6" t="n">
        <v>57117</v>
      </c>
      <c r="C4" s="6" t="n">
        <v>-238623</v>
      </c>
      <c r="D4" s="6" t="n">
        <v>43264</v>
      </c>
    </row>
    <row r="5" spans="1:4">
      <c r="A5" s="3" t="s">
        <v>125</v>
      </c>
    </row>
    <row r="6" spans="1:4">
      <c r="A6" s="4" t="s">
        <v>126</v>
      </c>
      <c r="B6" s="5" t="n">
        <v>105652</v>
      </c>
      <c r="C6" s="5" t="n">
        <v>111942</v>
      </c>
      <c r="D6" s="5" t="n">
        <v>115851</v>
      </c>
    </row>
    <row r="7" spans="1:4">
      <c r="A7" s="4" t="s">
        <v>127</v>
      </c>
      <c r="B7" s="5" t="n">
        <v>5644</v>
      </c>
      <c r="C7" s="5" t="n">
        <v>6019</v>
      </c>
      <c r="D7" s="5" t="n">
        <v>5899</v>
      </c>
    </row>
    <row r="8" spans="1:4">
      <c r="A8" s="4" t="s">
        <v>128</v>
      </c>
      <c r="B8" s="5" t="n">
        <v>631</v>
      </c>
      <c r="C8" s="5" t="n">
        <v>1252</v>
      </c>
      <c r="D8" s="5" t="n">
        <v>794</v>
      </c>
    </row>
    <row r="9" spans="1:4">
      <c r="A9" s="4" t="s">
        <v>129</v>
      </c>
      <c r="B9" s="5" t="n">
        <v>1445</v>
      </c>
      <c r="C9" s="5" t="n">
        <v>1393</v>
      </c>
      <c r="D9" s="5" t="n">
        <v>1089</v>
      </c>
    </row>
    <row r="10" spans="1:4">
      <c r="A10" s="4" t="s">
        <v>130</v>
      </c>
      <c r="B10" s="5" t="n">
        <v>211</v>
      </c>
      <c r="C10" s="5" t="n">
        <v>231</v>
      </c>
      <c r="D10" s="5" t="n">
        <v>1172</v>
      </c>
    </row>
    <row r="11" spans="1:4">
      <c r="A11" s="4" t="s">
        <v>131</v>
      </c>
      <c r="B11" s="5" t="n">
        <v>2755</v>
      </c>
      <c r="C11" s="5" t="n">
        <v>4145</v>
      </c>
      <c r="D11" s="5" t="n">
        <v>4208</v>
      </c>
    </row>
    <row r="12" spans="1:4">
      <c r="A12" s="4" t="s">
        <v>132</v>
      </c>
      <c r="B12" s="5" t="n">
        <v>573</v>
      </c>
      <c r="C12" s="5" t="n">
        <v>1828</v>
      </c>
    </row>
    <row r="13" spans="1:4">
      <c r="A13" s="4" t="s">
        <v>97</v>
      </c>
      <c r="B13" s="5" t="n">
        <v>-1624</v>
      </c>
      <c r="C13" s="5" t="n">
        <v>20495</v>
      </c>
      <c r="D13" s="5" t="n">
        <v>2097</v>
      </c>
    </row>
    <row r="14" spans="1:4">
      <c r="A14" s="4" t="s">
        <v>98</v>
      </c>
      <c r="B14" s="5" t="n">
        <v>809</v>
      </c>
      <c r="C14" s="5" t="n">
        <v>149972</v>
      </c>
    </row>
    <row r="15" spans="1:4">
      <c r="A15" s="4" t="s">
        <v>133</v>
      </c>
      <c r="B15" s="5" t="n">
        <v>-25949</v>
      </c>
      <c r="C15" s="5" t="n">
        <v>-18782</v>
      </c>
      <c r="D15" s="5" t="n">
        <v>-3624</v>
      </c>
    </row>
    <row r="16" spans="1:4">
      <c r="A16" s="3" t="s">
        <v>134</v>
      </c>
    </row>
    <row r="17" spans="1:4">
      <c r="A17" s="4" t="s">
        <v>135</v>
      </c>
      <c r="B17" s="5" t="n">
        <v>3886</v>
      </c>
      <c r="C17" s="5" t="n">
        <v>-110237</v>
      </c>
      <c r="D17" s="5" t="n">
        <v>154716</v>
      </c>
    </row>
    <row r="18" spans="1:4">
      <c r="A18" s="4" t="s">
        <v>136</v>
      </c>
      <c r="B18" s="5" t="n">
        <v>-630</v>
      </c>
      <c r="C18" s="5" t="n">
        <v>-565</v>
      </c>
      <c r="D18" s="5" t="n">
        <v>1325</v>
      </c>
    </row>
    <row r="19" spans="1:4">
      <c r="A19" s="4" t="s">
        <v>35</v>
      </c>
      <c r="B19" s="5" t="n">
        <v>173167</v>
      </c>
      <c r="C19" s="5" t="n">
        <v>-135888</v>
      </c>
      <c r="D19" s="5" t="n">
        <v>-32648</v>
      </c>
    </row>
    <row r="20" spans="1:4">
      <c r="A20" s="4" t="s">
        <v>137</v>
      </c>
      <c r="B20" s="5" t="n">
        <v>17972</v>
      </c>
      <c r="C20" s="5" t="n">
        <v>3674</v>
      </c>
      <c r="D20" s="5" t="n">
        <v>-14129</v>
      </c>
    </row>
    <row r="21" spans="1:4">
      <c r="A21" s="4" t="s">
        <v>138</v>
      </c>
      <c r="B21" s="5" t="n">
        <v>-13674</v>
      </c>
      <c r="C21" s="5" t="n">
        <v>2987</v>
      </c>
      <c r="D21" s="5" t="n">
        <v>12526</v>
      </c>
    </row>
    <row r="22" spans="1:4">
      <c r="A22" s="4" t="s">
        <v>46</v>
      </c>
      <c r="B22" s="5" t="n">
        <v>-6850</v>
      </c>
      <c r="C22" s="5" t="n">
        <v>17410</v>
      </c>
      <c r="D22" s="5" t="n">
        <v>-172318</v>
      </c>
    </row>
    <row r="23" spans="1:4">
      <c r="A23" s="4" t="s">
        <v>49</v>
      </c>
      <c r="B23" s="5" t="n">
        <v>9155</v>
      </c>
      <c r="C23" s="5" t="n">
        <v>5902</v>
      </c>
      <c r="D23" s="5" t="n">
        <v>-15648</v>
      </c>
    </row>
    <row r="24" spans="1:4">
      <c r="A24" s="4" t="s">
        <v>139</v>
      </c>
      <c r="B24" s="5" t="n">
        <v>2346</v>
      </c>
      <c r="C24" s="5" t="n">
        <v>40218</v>
      </c>
      <c r="D24" s="5" t="n">
        <v>-8869</v>
      </c>
    </row>
    <row r="25" spans="1:4">
      <c r="A25" s="4" t="s">
        <v>140</v>
      </c>
      <c r="B25" s="5" t="n">
        <v>15806</v>
      </c>
      <c r="C25" s="5" t="n">
        <v>16741</v>
      </c>
      <c r="D25" s="5" t="n">
        <v>-33199</v>
      </c>
    </row>
    <row r="26" spans="1:4">
      <c r="A26" s="4" t="s">
        <v>141</v>
      </c>
      <c r="B26" s="5" t="n">
        <v>348442</v>
      </c>
      <c r="C26" s="5" t="n">
        <v>-119886</v>
      </c>
      <c r="D26" s="5" t="n">
        <v>62506</v>
      </c>
    </row>
    <row r="27" spans="1:4">
      <c r="A27" s="3" t="s">
        <v>142</v>
      </c>
    </row>
    <row r="28" spans="1:4">
      <c r="A28" s="4" t="s">
        <v>143</v>
      </c>
      <c r="B28" s="5" t="n">
        <v>-38479</v>
      </c>
      <c r="D28" s="5" t="n">
        <v>-561170</v>
      </c>
    </row>
    <row r="29" spans="1:4">
      <c r="A29" s="4" t="s">
        <v>144</v>
      </c>
      <c r="B29" s="5" t="n">
        <v>-49866</v>
      </c>
      <c r="C29" s="5" t="n">
        <v>-71279</v>
      </c>
      <c r="D29" s="5" t="n">
        <v>-92925</v>
      </c>
    </row>
    <row r="30" spans="1:4">
      <c r="A30" s="4" t="s">
        <v>145</v>
      </c>
      <c r="B30" s="5" t="n">
        <v>32787</v>
      </c>
      <c r="C30" s="5" t="n">
        <v>77726</v>
      </c>
      <c r="D30" s="5" t="n">
        <v>4331</v>
      </c>
    </row>
    <row r="31" spans="1:4">
      <c r="A31" s="4" t="s">
        <v>146</v>
      </c>
      <c r="B31" s="5" t="n">
        <v>-6086</v>
      </c>
    </row>
    <row r="32" spans="1:4">
      <c r="A32" s="4" t="s">
        <v>147</v>
      </c>
      <c r="B32" s="5" t="n">
        <v>-61644</v>
      </c>
      <c r="C32" s="5" t="n">
        <v>6447</v>
      </c>
      <c r="D32" s="5" t="n">
        <v>-649764</v>
      </c>
    </row>
    <row r="33" spans="1:4">
      <c r="A33" s="3" t="s">
        <v>148</v>
      </c>
    </row>
    <row r="34" spans="1:4">
      <c r="A34" s="4" t="s">
        <v>149</v>
      </c>
      <c r="D34" s="5" t="n">
        <v>109305</v>
      </c>
    </row>
    <row r="35" spans="1:4">
      <c r="A35" s="4" t="s">
        <v>150</v>
      </c>
      <c r="C35" s="5" t="n">
        <v>62469</v>
      </c>
    </row>
    <row r="36" spans="1:4">
      <c r="A36" s="4" t="s">
        <v>151</v>
      </c>
      <c r="D36" s="5" t="n">
        <v>295338</v>
      </c>
    </row>
    <row r="37" spans="1:4">
      <c r="A37" s="4" t="s">
        <v>152</v>
      </c>
      <c r="D37" s="5" t="n">
        <v>-3892</v>
      </c>
    </row>
    <row r="38" spans="1:4">
      <c r="A38" s="4" t="s">
        <v>153</v>
      </c>
      <c r="B38" s="5" t="n">
        <v>-522</v>
      </c>
    </row>
    <row r="39" spans="1:4">
      <c r="A39" s="4" t="s">
        <v>154</v>
      </c>
      <c r="B39" s="5" t="n">
        <v>279</v>
      </c>
      <c r="D39" s="5" t="n">
        <v>2560</v>
      </c>
    </row>
    <row r="40" spans="1:4">
      <c r="A40" s="4" t="s">
        <v>155</v>
      </c>
      <c r="B40" s="5" t="n">
        <v>-465</v>
      </c>
      <c r="C40" s="5" t="n">
        <v>-1798</v>
      </c>
      <c r="D40" s="5" t="n">
        <v>-5280</v>
      </c>
    </row>
    <row r="41" spans="1:4">
      <c r="A41" s="4" t="s">
        <v>156</v>
      </c>
      <c r="B41" s="5" t="n">
        <v>-62660</v>
      </c>
      <c r="C41" s="5" t="n">
        <v>-62520</v>
      </c>
      <c r="D41" s="5" t="n">
        <v>-97495</v>
      </c>
    </row>
    <row r="42" spans="1:4">
      <c r="A42" s="4" t="s">
        <v>157</v>
      </c>
      <c r="B42" s="5" t="n">
        <v>-281968</v>
      </c>
      <c r="C42" s="5" t="n">
        <v>122351</v>
      </c>
      <c r="D42" s="5" t="n">
        <v>583136</v>
      </c>
    </row>
    <row r="43" spans="1:4">
      <c r="A43" s="3" t="s">
        <v>32</v>
      </c>
    </row>
    <row r="44" spans="1:4">
      <c r="A44" s="4" t="s">
        <v>158</v>
      </c>
      <c r="B44" s="5" t="n">
        <v>4830</v>
      </c>
      <c r="C44" s="5" t="n">
        <v>8912</v>
      </c>
      <c r="D44" s="5" t="n">
        <v>-4122</v>
      </c>
    </row>
    <row r="45" spans="1:4">
      <c r="A45" s="4" t="s">
        <v>159</v>
      </c>
      <c r="B45" s="5" t="n">
        <v>10028</v>
      </c>
      <c r="C45" s="5" t="n">
        <v>1116</v>
      </c>
      <c r="D45" s="5" t="n">
        <v>5238</v>
      </c>
    </row>
    <row r="46" spans="1:4">
      <c r="A46" s="4" t="s">
        <v>160</v>
      </c>
      <c r="B46" s="5" t="n">
        <v>14858</v>
      </c>
      <c r="C46" s="5" t="n">
        <v>10028</v>
      </c>
      <c r="D46" s="5" t="n">
        <v>1116</v>
      </c>
    </row>
    <row r="47" spans="1:4">
      <c r="A47" s="3" t="s">
        <v>161</v>
      </c>
    </row>
    <row r="48" spans="1:4">
      <c r="A48" s="4" t="s">
        <v>162</v>
      </c>
      <c r="B48" s="5" t="n">
        <v>62512</v>
      </c>
      <c r="C48" s="5" t="n">
        <v>64112</v>
      </c>
      <c r="D48" s="5" t="n">
        <v>59764</v>
      </c>
    </row>
    <row r="49" spans="1:4">
      <c r="A49" s="4" t="s">
        <v>163</v>
      </c>
      <c r="B49" s="5" t="n">
        <v>7356</v>
      </c>
      <c r="C49" s="5" t="n">
        <v>16990</v>
      </c>
      <c r="D49" s="5" t="n">
        <v>2772</v>
      </c>
    </row>
    <row r="50" spans="1:4">
      <c r="A50" s="4" t="s">
        <v>164</v>
      </c>
    </row>
    <row r="51" spans="1:4">
      <c r="A51" s="3" t="s">
        <v>148</v>
      </c>
    </row>
    <row r="52" spans="1:4">
      <c r="A52" s="4" t="s">
        <v>165</v>
      </c>
      <c r="B52" s="5" t="n">
        <v>-20700</v>
      </c>
      <c r="C52" s="5" t="n">
        <v>-52300</v>
      </c>
      <c r="D52" s="5" t="n">
        <v>135200</v>
      </c>
    </row>
    <row r="53" spans="1:4">
      <c r="A53" s="4" t="s">
        <v>166</v>
      </c>
    </row>
    <row r="54" spans="1:4">
      <c r="A54" s="3" t="s">
        <v>148</v>
      </c>
    </row>
    <row r="55" spans="1:4">
      <c r="A55" s="4" t="s">
        <v>165</v>
      </c>
      <c r="B55" s="6" t="n">
        <v>-197900</v>
      </c>
      <c r="C55" s="6" t="n">
        <v>176500</v>
      </c>
      <c r="D55" s="5" t="n">
        <v>148100</v>
      </c>
    </row>
    <row r="56" spans="1:4">
      <c r="A56" s="4" t="s">
        <v>167</v>
      </c>
    </row>
    <row r="57" spans="1:4">
      <c r="A57" s="3" t="s">
        <v>148</v>
      </c>
    </row>
    <row r="58" spans="1:4">
      <c r="A58" s="4" t="s">
        <v>165</v>
      </c>
      <c r="D58" s="6" t="n">
        <v>-7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2"/>
    <col customWidth="1" max="5" min="5" width="21"/>
    <col customWidth="1" max="6" min="6" width="25"/>
    <col customWidth="1" max="7" min="7" width="25"/>
    <col customWidth="1" max="8" min="8" width="21"/>
  </cols>
  <sheetData>
    <row r="1" spans="1:8">
      <c r="A1" s="1" t="s">
        <v>509</v>
      </c>
      <c r="B1" s="2" t="s">
        <v>510</v>
      </c>
      <c r="C1" s="2" t="s">
        <v>511</v>
      </c>
      <c r="D1" s="2" t="s">
        <v>512</v>
      </c>
      <c r="E1" s="2" t="s">
        <v>487</v>
      </c>
      <c r="F1" s="2" t="s">
        <v>513</v>
      </c>
      <c r="G1" s="2" t="s">
        <v>510</v>
      </c>
      <c r="H1" s="2" t="s">
        <v>489</v>
      </c>
    </row>
    <row r="2" spans="1:8">
      <c r="A2" s="3" t="s">
        <v>257</v>
      </c>
    </row>
    <row r="3" spans="1:8">
      <c r="A3" s="4" t="s">
        <v>514</v>
      </c>
      <c r="B3" s="6" t="n">
        <v>8300</v>
      </c>
      <c r="E3" s="6" t="n">
        <v>8000</v>
      </c>
      <c r="F3" s="6" t="n">
        <v>8000</v>
      </c>
      <c r="G3" s="6" t="n">
        <v>8300</v>
      </c>
    </row>
    <row r="4" spans="1:8">
      <c r="A4" s="3" t="s">
        <v>259</v>
      </c>
    </row>
    <row r="5" spans="1:8">
      <c r="A5" s="4" t="s">
        <v>515</v>
      </c>
      <c r="D5" s="5" t="n">
        <v>30</v>
      </c>
    </row>
    <row r="6" spans="1:8">
      <c r="A6" s="3" t="s">
        <v>204</v>
      </c>
    </row>
    <row r="7" spans="1:8">
      <c r="A7" s="4" t="s">
        <v>94</v>
      </c>
      <c r="E7" s="5" t="n">
        <v>16200</v>
      </c>
      <c r="F7" s="5" t="n">
        <v>16194</v>
      </c>
    </row>
    <row r="8" spans="1:8">
      <c r="A8" s="4" t="s">
        <v>516</v>
      </c>
      <c r="F8" s="6" t="n">
        <v>0</v>
      </c>
    </row>
    <row r="9" spans="1:8">
      <c r="A9" s="4" t="s">
        <v>517</v>
      </c>
      <c r="F9" s="5" t="n">
        <v>1</v>
      </c>
    </row>
    <row r="10" spans="1:8">
      <c r="A10" s="3" t="s">
        <v>268</v>
      </c>
    </row>
    <row r="11" spans="1:8">
      <c r="A11" s="4" t="s">
        <v>518</v>
      </c>
      <c r="F11" s="6" t="n">
        <v>0</v>
      </c>
      <c r="G11" s="6" t="n">
        <v>-251</v>
      </c>
      <c r="H11" s="6" t="n">
        <v>-714</v>
      </c>
    </row>
    <row r="12" spans="1:8">
      <c r="A12" s="4" t="s">
        <v>519</v>
      </c>
    </row>
    <row r="13" spans="1:8">
      <c r="A13" s="3" t="s">
        <v>259</v>
      </c>
    </row>
    <row r="14" spans="1:8">
      <c r="A14" s="4" t="s">
        <v>520</v>
      </c>
      <c r="B14" s="5" t="n">
        <v>1610</v>
      </c>
      <c r="G14" s="5" t="n">
        <v>1610</v>
      </c>
    </row>
    <row r="15" spans="1:8">
      <c r="A15" s="4" t="s">
        <v>521</v>
      </c>
      <c r="B15" s="6" t="n">
        <v>80700</v>
      </c>
    </row>
    <row r="16" spans="1:8">
      <c r="A16" s="4" t="s">
        <v>522</v>
      </c>
      <c r="B16" s="5" t="n">
        <v>61700</v>
      </c>
    </row>
    <row r="17" spans="1:8">
      <c r="A17" s="4" t="s">
        <v>523</v>
      </c>
      <c r="B17" s="5" t="n">
        <v>10700</v>
      </c>
    </row>
    <row r="18" spans="1:8">
      <c r="A18" s="4" t="s">
        <v>524</v>
      </c>
      <c r="B18" s="5" t="n">
        <v>8300</v>
      </c>
    </row>
    <row r="19" spans="1:8">
      <c r="A19" s="4" t="s">
        <v>525</v>
      </c>
      <c r="F19" s="4" t="s">
        <v>526</v>
      </c>
    </row>
    <row r="20" spans="1:8">
      <c r="A20" s="4" t="s">
        <v>527</v>
      </c>
      <c r="B20" s="5" t="n">
        <v>76400</v>
      </c>
    </row>
    <row r="21" spans="1:8">
      <c r="A21" s="4" t="s">
        <v>528</v>
      </c>
      <c r="B21" s="6" t="n">
        <v>14700</v>
      </c>
    </row>
    <row r="22" spans="1:8">
      <c r="A22" s="4" t="s">
        <v>529</v>
      </c>
      <c r="B22" s="5" t="n">
        <v>1250</v>
      </c>
    </row>
    <row r="23" spans="1:8">
      <c r="A23" s="4" t="s">
        <v>530</v>
      </c>
      <c r="B23" s="5" t="n">
        <v>360</v>
      </c>
    </row>
    <row r="24" spans="1:8">
      <c r="A24" s="4" t="s">
        <v>531</v>
      </c>
      <c r="C24" s="6" t="n">
        <v>19100</v>
      </c>
    </row>
    <row r="25" spans="1:8">
      <c r="A25" s="4" t="s">
        <v>532</v>
      </c>
      <c r="B25" s="6" t="n">
        <v>10200</v>
      </c>
    </row>
    <row r="26" spans="1:8">
      <c r="A26" s="4" t="s">
        <v>533</v>
      </c>
      <c r="E26" s="6" t="n">
        <v>30000</v>
      </c>
      <c r="F26" s="6" t="n">
        <v>30000</v>
      </c>
    </row>
    <row r="27" spans="1:8">
      <c r="A27" s="4" t="s">
        <v>534</v>
      </c>
      <c r="B27" s="5" t="n">
        <v>29000</v>
      </c>
      <c r="G27" s="6" t="n">
        <v>29000</v>
      </c>
    </row>
    <row r="28" spans="1:8">
      <c r="A28" s="4" t="s">
        <v>535</v>
      </c>
      <c r="B28" s="6" t="n">
        <v>13000</v>
      </c>
      <c r="G28" s="6" t="n">
        <v>1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86</v>
      </c>
    </row>
    <row r="3" spans="1:4">
      <c r="A3" s="4" t="s">
        <v>294</v>
      </c>
    </row>
    <row r="4" spans="1:4">
      <c r="A4" s="3" t="s">
        <v>270</v>
      </c>
    </row>
    <row r="5" spans="1:4">
      <c r="A5" s="4" t="s">
        <v>537</v>
      </c>
      <c r="B5" s="4" t="s">
        <v>453</v>
      </c>
      <c r="C5" s="4" t="s">
        <v>453</v>
      </c>
      <c r="D5" s="4" t="s">
        <v>453</v>
      </c>
    </row>
    <row r="6" spans="1:4">
      <c r="A6" s="4" t="s">
        <v>538</v>
      </c>
    </row>
    <row r="7" spans="1:4">
      <c r="A7" s="3" t="s">
        <v>270</v>
      </c>
    </row>
    <row r="8" spans="1:4">
      <c r="A8" s="4" t="s">
        <v>537</v>
      </c>
      <c r="B8" s="4" t="s">
        <v>539</v>
      </c>
      <c r="C8" s="4" t="s">
        <v>540</v>
      </c>
      <c r="D8" s="4" t="s">
        <v>541</v>
      </c>
    </row>
    <row r="9" spans="1:4">
      <c r="A9" s="4" t="s">
        <v>542</v>
      </c>
    </row>
    <row r="10" spans="1:4">
      <c r="A10" s="3" t="s">
        <v>270</v>
      </c>
    </row>
    <row r="11" spans="1:4">
      <c r="A11" s="4" t="s">
        <v>537</v>
      </c>
      <c r="B11" s="4" t="s">
        <v>543</v>
      </c>
      <c r="C11" s="4" t="s">
        <v>544</v>
      </c>
      <c r="D11" s="4" t="s">
        <v>545</v>
      </c>
    </row>
    <row r="12" spans="1:4">
      <c r="A12" s="4" t="s">
        <v>546</v>
      </c>
    </row>
    <row r="13" spans="1:4">
      <c r="A13" s="3" t="s">
        <v>270</v>
      </c>
    </row>
    <row r="14" spans="1:4">
      <c r="A14" s="4" t="s">
        <v>537</v>
      </c>
      <c r="B14" s="4" t="s">
        <v>547</v>
      </c>
      <c r="C14" s="4" t="s">
        <v>548</v>
      </c>
      <c r="D14" s="4" t="s">
        <v>549</v>
      </c>
    </row>
    <row r="15" spans="1:4">
      <c r="A15" s="4" t="s">
        <v>550</v>
      </c>
    </row>
    <row r="16" spans="1:4">
      <c r="A16" s="3" t="s">
        <v>270</v>
      </c>
    </row>
    <row r="17" spans="1:4">
      <c r="A17" s="4" t="s">
        <v>537</v>
      </c>
      <c r="B17" s="4" t="s">
        <v>551</v>
      </c>
      <c r="C17" s="4" t="s">
        <v>543</v>
      </c>
      <c r="D17" s="4" t="s">
        <v>551</v>
      </c>
    </row>
    <row r="18" spans="1:4">
      <c r="A18" s="4" t="s">
        <v>297</v>
      </c>
    </row>
    <row r="19" spans="1:4">
      <c r="A19" s="3" t="s">
        <v>270</v>
      </c>
    </row>
    <row r="20" spans="1:4">
      <c r="A20" s="4" t="s">
        <v>537</v>
      </c>
      <c r="B20" s="4" t="s">
        <v>453</v>
      </c>
      <c r="C20" s="4" t="s">
        <v>453</v>
      </c>
      <c r="D20" s="4" t="s">
        <v>453</v>
      </c>
    </row>
    <row r="21" spans="1:4">
      <c r="A21" s="4" t="s">
        <v>552</v>
      </c>
    </row>
    <row r="22" spans="1:4">
      <c r="A22" s="3" t="s">
        <v>270</v>
      </c>
    </row>
    <row r="23" spans="1:4">
      <c r="A23" s="4" t="s">
        <v>537</v>
      </c>
      <c r="B23" s="4" t="s">
        <v>553</v>
      </c>
      <c r="C23" s="4" t="s">
        <v>553</v>
      </c>
      <c r="D23" s="4" t="s">
        <v>554</v>
      </c>
    </row>
    <row r="24" spans="1:4">
      <c r="A24" s="4" t="s">
        <v>555</v>
      </c>
    </row>
    <row r="25" spans="1:4">
      <c r="A25" s="3" t="s">
        <v>270</v>
      </c>
    </row>
    <row r="26" spans="1:4">
      <c r="A26" s="4" t="s">
        <v>537</v>
      </c>
      <c r="B26" s="4" t="s">
        <v>556</v>
      </c>
      <c r="C26" s="4" t="s">
        <v>557</v>
      </c>
      <c r="D26" s="4" t="s">
        <v>558</v>
      </c>
    </row>
    <row r="27" spans="1:4">
      <c r="A27" s="4" t="s">
        <v>559</v>
      </c>
    </row>
    <row r="28" spans="1:4">
      <c r="A28" s="3" t="s">
        <v>270</v>
      </c>
    </row>
    <row r="29" spans="1:4">
      <c r="A29" s="4" t="s">
        <v>537</v>
      </c>
      <c r="B29" s="4" t="s">
        <v>560</v>
      </c>
      <c r="C29" s="4" t="s">
        <v>551</v>
      </c>
      <c r="D29" s="4" t="s">
        <v>5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561</v>
      </c>
      <c r="B1" s="2" t="s">
        <v>1</v>
      </c>
    </row>
    <row r="2" spans="1:2">
      <c r="B2" s="2" t="s">
        <v>562</v>
      </c>
    </row>
    <row r="3" spans="1:2">
      <c r="A3" s="4" t="s">
        <v>563</v>
      </c>
    </row>
    <row r="4" spans="1:2">
      <c r="A4" s="3" t="s">
        <v>196</v>
      </c>
    </row>
    <row r="5" spans="1:2">
      <c r="A5" s="4" t="s">
        <v>564</v>
      </c>
      <c r="B5" s="5" t="n">
        <v>2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276</v>
      </c>
    </row>
    <row r="4" spans="1:12">
      <c r="A4" s="4" t="s">
        <v>566</v>
      </c>
      <c r="B4" s="5" t="n">
        <v>350471</v>
      </c>
      <c r="F4" s="5" t="n">
        <v>451894</v>
      </c>
      <c r="J4" s="5" t="n">
        <v>350471</v>
      </c>
      <c r="K4" s="5" t="n">
        <v>451894</v>
      </c>
    </row>
    <row r="5" spans="1:12">
      <c r="A5" s="4" t="s">
        <v>567</v>
      </c>
      <c r="B5" s="6" t="n">
        <v>18554</v>
      </c>
      <c r="C5" s="6" t="n">
        <v>14878</v>
      </c>
      <c r="D5" s="6" t="n">
        <v>2374</v>
      </c>
      <c r="E5" s="6" t="n">
        <v>22946</v>
      </c>
      <c r="F5" s="6" t="n">
        <v>-65527</v>
      </c>
      <c r="G5" s="6" t="n">
        <v>-119551</v>
      </c>
      <c r="H5" s="6" t="n">
        <v>-7310</v>
      </c>
      <c r="I5" s="6" t="n">
        <v>-7024</v>
      </c>
      <c r="J5" s="6" t="n">
        <v>58752</v>
      </c>
      <c r="K5" s="6" t="n">
        <v>-199412</v>
      </c>
      <c r="L5" s="6" t="n">
        <v>43563</v>
      </c>
    </row>
    <row r="6" spans="1:12">
      <c r="A6" s="4" t="s">
        <v>568</v>
      </c>
      <c r="J6" s="5" t="n">
        <v>63316</v>
      </c>
      <c r="K6" s="5" t="n">
        <v>63316</v>
      </c>
      <c r="L6" s="5" t="n">
        <v>92059</v>
      </c>
    </row>
    <row r="7" spans="1:12">
      <c r="A7" s="4" t="s">
        <v>569</v>
      </c>
      <c r="J7" s="5" t="n">
        <v>4564</v>
      </c>
      <c r="K7" s="5" t="n">
        <v>-262728</v>
      </c>
      <c r="L7" s="5" t="n">
        <v>-48496</v>
      </c>
    </row>
    <row r="8" spans="1:12">
      <c r="A8" s="4" t="s">
        <v>570</v>
      </c>
      <c r="J8" s="6" t="n">
        <v>58752</v>
      </c>
      <c r="K8" s="6" t="n">
        <v>-199412</v>
      </c>
      <c r="L8" s="6" t="n">
        <v>43563</v>
      </c>
    </row>
    <row r="9" spans="1:12">
      <c r="A9" s="3" t="s">
        <v>571</v>
      </c>
    </row>
    <row r="10" spans="1:12">
      <c r="A10" s="4" t="s">
        <v>572</v>
      </c>
      <c r="J10" s="5" t="n">
        <v>33589000</v>
      </c>
      <c r="K10" s="5" t="n">
        <v>33525000</v>
      </c>
      <c r="L10" s="5" t="n">
        <v>32178000</v>
      </c>
    </row>
    <row r="11" spans="1:12">
      <c r="A11" s="4" t="s">
        <v>573</v>
      </c>
      <c r="J11" s="5" t="n">
        <v>33634000</v>
      </c>
      <c r="K11" s="5" t="n">
        <v>33525000</v>
      </c>
      <c r="L11" s="5" t="n">
        <v>32323000</v>
      </c>
    </row>
    <row r="12" spans="1:12">
      <c r="A12" s="4" t="s">
        <v>109</v>
      </c>
      <c r="B12" s="7" t="n">
        <v>0.55</v>
      </c>
      <c r="C12" s="7" t="n">
        <v>0.44</v>
      </c>
      <c r="D12" s="7" t="n">
        <v>0.07000000000000001</v>
      </c>
      <c r="E12" s="7" t="n">
        <v>0.68</v>
      </c>
      <c r="F12" s="7" t="n">
        <v>-1.94</v>
      </c>
      <c r="G12" s="7" t="n">
        <v>-3.54</v>
      </c>
      <c r="H12" s="7" t="n">
        <v>-0.22</v>
      </c>
      <c r="I12" s="7" t="n">
        <v>-0.21</v>
      </c>
      <c r="J12" s="7" t="n">
        <v>1.74</v>
      </c>
      <c r="K12" s="7" t="n">
        <v>-5.91</v>
      </c>
      <c r="L12" s="7" t="n">
        <v>1.12</v>
      </c>
    </row>
    <row r="13" spans="1:12">
      <c r="A13" s="4" t="s">
        <v>110</v>
      </c>
      <c r="B13" s="7" t="n">
        <v>0.55</v>
      </c>
      <c r="C13" s="7" t="n">
        <v>0.44</v>
      </c>
      <c r="D13" s="7" t="n">
        <v>0.07000000000000001</v>
      </c>
      <c r="E13" s="7" t="n">
        <v>0.68</v>
      </c>
      <c r="F13" s="7" t="n">
        <v>-1.94</v>
      </c>
      <c r="G13" s="7" t="n">
        <v>-3.54</v>
      </c>
      <c r="H13" s="7" t="n">
        <v>-0.22</v>
      </c>
      <c r="I13" s="7" t="n">
        <v>-0.21</v>
      </c>
      <c r="J13" s="7" t="n">
        <v>1.74</v>
      </c>
      <c r="K13" s="7" t="n">
        <v>-5.91</v>
      </c>
      <c r="L13" s="7" t="n">
        <v>1.11</v>
      </c>
    </row>
    <row r="14" spans="1:12">
      <c r="A14" s="4" t="s">
        <v>574</v>
      </c>
    </row>
    <row r="15" spans="1:12">
      <c r="A15" s="3" t="s">
        <v>276</v>
      </c>
    </row>
    <row r="16" spans="1:12">
      <c r="A16" s="4" t="s">
        <v>567</v>
      </c>
      <c r="J16" s="6" t="n">
        <v>58358</v>
      </c>
      <c r="K16" s="6" t="n">
        <v>-198076</v>
      </c>
      <c r="L16" s="6" t="n">
        <v>35896</v>
      </c>
    </row>
    <row r="17" spans="1:12">
      <c r="A17" s="4" t="s">
        <v>568</v>
      </c>
      <c r="J17" s="5" t="n">
        <v>62892</v>
      </c>
      <c r="K17" s="5" t="n">
        <v>62892</v>
      </c>
      <c r="L17" s="5" t="n">
        <v>84055</v>
      </c>
    </row>
    <row r="18" spans="1:12">
      <c r="A18" s="4" t="s">
        <v>569</v>
      </c>
      <c r="J18" s="5" t="n">
        <v>4534</v>
      </c>
      <c r="K18" s="5" t="n">
        <v>-260968</v>
      </c>
      <c r="L18" s="5" t="n">
        <v>-48159</v>
      </c>
    </row>
    <row r="19" spans="1:12">
      <c r="A19" s="4" t="s">
        <v>570</v>
      </c>
      <c r="J19" s="6" t="n">
        <v>58358</v>
      </c>
      <c r="K19" s="6" t="n">
        <v>-198076</v>
      </c>
      <c r="L19" s="6" t="n">
        <v>35896</v>
      </c>
    </row>
    <row r="20" spans="1:12">
      <c r="A20" s="3" t="s">
        <v>571</v>
      </c>
    </row>
    <row r="21" spans="1:12">
      <c r="A21" s="4" t="s">
        <v>572</v>
      </c>
      <c r="J21" s="5" t="n">
        <v>33589000</v>
      </c>
      <c r="K21" s="5" t="n">
        <v>33525000</v>
      </c>
      <c r="L21" s="5" t="n">
        <v>32178000</v>
      </c>
    </row>
    <row r="22" spans="1:12">
      <c r="A22" s="4" t="s">
        <v>575</v>
      </c>
      <c r="J22" s="5" t="n">
        <v>45000</v>
      </c>
      <c r="L22" s="5" t="n">
        <v>145000</v>
      </c>
    </row>
    <row r="23" spans="1:12">
      <c r="A23" s="4" t="s">
        <v>573</v>
      </c>
      <c r="J23" s="5" t="n">
        <v>33634000</v>
      </c>
      <c r="K23" s="5" t="n">
        <v>33525000</v>
      </c>
      <c r="L23" s="5" t="n">
        <v>32323000</v>
      </c>
    </row>
    <row r="24" spans="1:12">
      <c r="A24" s="4" t="s">
        <v>109</v>
      </c>
      <c r="J24" s="7" t="n">
        <v>1.74</v>
      </c>
      <c r="K24" s="7" t="n">
        <v>-5.91</v>
      </c>
      <c r="L24" s="7" t="n">
        <v>1.12</v>
      </c>
    </row>
    <row r="25" spans="1:12">
      <c r="A25" s="4" t="s">
        <v>110</v>
      </c>
      <c r="J25" s="7" t="n">
        <v>1.74</v>
      </c>
      <c r="K25" s="7" t="n">
        <v>-5.91</v>
      </c>
      <c r="L25" s="7" t="n">
        <v>1.11</v>
      </c>
    </row>
    <row r="26" spans="1:12">
      <c r="A26" s="4" t="s">
        <v>576</v>
      </c>
    </row>
    <row r="27" spans="1:12">
      <c r="A27" s="3" t="s">
        <v>276</v>
      </c>
    </row>
    <row r="28" spans="1:12">
      <c r="A28" s="4" t="s">
        <v>567</v>
      </c>
      <c r="J28" s="6" t="n">
        <v>394</v>
      </c>
      <c r="K28" s="6" t="n">
        <v>-1336</v>
      </c>
      <c r="L28" s="6" t="n">
        <v>7667</v>
      </c>
    </row>
    <row r="29" spans="1:12">
      <c r="A29" s="4" t="s">
        <v>568</v>
      </c>
      <c r="J29" s="5" t="n">
        <v>424</v>
      </c>
      <c r="K29" s="5" t="n">
        <v>424</v>
      </c>
      <c r="L29" s="5" t="n">
        <v>582</v>
      </c>
    </row>
    <row r="30" spans="1:12">
      <c r="A30" s="4" t="s">
        <v>569</v>
      </c>
      <c r="J30" s="5" t="n">
        <v>30</v>
      </c>
      <c r="K30" s="5" t="n">
        <v>-1760</v>
      </c>
      <c r="L30" s="5" t="n">
        <v>-337</v>
      </c>
    </row>
    <row r="31" spans="1:12">
      <c r="A31" s="4" t="s">
        <v>570</v>
      </c>
      <c r="J31" s="6" t="n">
        <v>394</v>
      </c>
      <c r="K31" s="6" t="n">
        <v>-1336</v>
      </c>
      <c r="L31" s="5" t="n">
        <v>245</v>
      </c>
    </row>
    <row r="32" spans="1:12">
      <c r="A32" s="4" t="s">
        <v>577</v>
      </c>
    </row>
    <row r="33" spans="1:12">
      <c r="A33" s="3" t="s">
        <v>276</v>
      </c>
    </row>
    <row r="34" spans="1:12">
      <c r="A34" s="4" t="s">
        <v>568</v>
      </c>
      <c r="L34" s="5" t="n">
        <v>7422</v>
      </c>
    </row>
    <row r="35" spans="1:12">
      <c r="A35" s="4" t="s">
        <v>570</v>
      </c>
      <c r="L35" s="6" t="n">
        <v>742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78</v>
      </c>
      <c r="B1" s="2" t="s">
        <v>579</v>
      </c>
      <c r="C1" s="2" t="s">
        <v>427</v>
      </c>
      <c r="D1" s="2" t="s">
        <v>428</v>
      </c>
      <c r="E1" s="2" t="s">
        <v>2</v>
      </c>
      <c r="F1" s="2" t="s">
        <v>81</v>
      </c>
      <c r="G1" s="2" t="s">
        <v>4</v>
      </c>
      <c r="H1" s="2" t="s">
        <v>82</v>
      </c>
      <c r="I1" s="2" t="s">
        <v>2</v>
      </c>
      <c r="J1" s="2" t="s">
        <v>86</v>
      </c>
    </row>
    <row r="2" spans="1:10">
      <c r="A2" s="3" t="s">
        <v>276</v>
      </c>
    </row>
    <row r="3" spans="1:10">
      <c r="A3" s="4" t="s">
        <v>580</v>
      </c>
      <c r="C3" s="5" t="n">
        <v>3000000</v>
      </c>
      <c r="J3" s="5" t="n">
        <v>3000000</v>
      </c>
    </row>
    <row r="4" spans="1:10">
      <c r="A4" s="4" t="s">
        <v>581</v>
      </c>
      <c r="C4" s="4" t="s">
        <v>76</v>
      </c>
      <c r="D4" s="4" t="s">
        <v>435</v>
      </c>
      <c r="I4" s="4" t="s">
        <v>76</v>
      </c>
    </row>
    <row r="5" spans="1:10">
      <c r="A5" s="4" t="s">
        <v>582</v>
      </c>
      <c r="E5" s="9" t="n">
        <v>0.4625</v>
      </c>
      <c r="F5" s="9" t="n">
        <v>0.4625</v>
      </c>
      <c r="G5" s="9" t="n">
        <v>0.4625</v>
      </c>
      <c r="H5" s="9" t="n">
        <v>0.4625</v>
      </c>
    </row>
    <row r="6" spans="1:10">
      <c r="A6" s="4" t="s">
        <v>583</v>
      </c>
    </row>
    <row r="7" spans="1:10">
      <c r="A7" s="3" t="s">
        <v>276</v>
      </c>
    </row>
    <row r="8" spans="1:10">
      <c r="A8" s="4" t="s">
        <v>582</v>
      </c>
      <c r="B8" s="9" t="n">
        <v>0.4625</v>
      </c>
    </row>
    <row r="9" spans="1:10">
      <c r="A9" s="4" t="s">
        <v>584</v>
      </c>
    </row>
    <row r="10" spans="1:10">
      <c r="A10" s="3" t="s">
        <v>276</v>
      </c>
    </row>
    <row r="11" spans="1:10">
      <c r="A11" s="4" t="s">
        <v>581</v>
      </c>
      <c r="J11" s="4" t="s">
        <v>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6</v>
      </c>
      <c r="B1" s="2" t="s">
        <v>1</v>
      </c>
    </row>
    <row r="2" spans="1:2">
      <c r="B2" s="2" t="s">
        <v>2</v>
      </c>
    </row>
    <row r="3" spans="1:2">
      <c r="A3" s="4" t="s">
        <v>587</v>
      </c>
    </row>
    <row r="4" spans="1:2">
      <c r="A4" s="3" t="s">
        <v>588</v>
      </c>
    </row>
    <row r="5" spans="1:2">
      <c r="A5" s="4" t="s">
        <v>589</v>
      </c>
      <c r="B5" s="4" t="s">
        <v>590</v>
      </c>
    </row>
    <row r="6" spans="1:2">
      <c r="A6" s="4" t="s">
        <v>500</v>
      </c>
    </row>
    <row r="7" spans="1:2">
      <c r="A7" s="3" t="s">
        <v>588</v>
      </c>
    </row>
    <row r="8" spans="1:2">
      <c r="A8" s="4" t="s">
        <v>589</v>
      </c>
      <c r="B8" s="4" t="s">
        <v>5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592</v>
      </c>
      <c r="B1" s="2" t="s">
        <v>483</v>
      </c>
      <c r="C1" s="2" t="s">
        <v>1</v>
      </c>
    </row>
    <row r="2" spans="1:5">
      <c r="B2" s="2" t="s">
        <v>83</v>
      </c>
      <c r="C2" s="2" t="s">
        <v>2</v>
      </c>
      <c r="D2" s="2" t="s">
        <v>30</v>
      </c>
      <c r="E2" s="2" t="s">
        <v>86</v>
      </c>
    </row>
    <row r="3" spans="1:5">
      <c r="A3" s="3" t="s">
        <v>593</v>
      </c>
    </row>
    <row r="4" spans="1:5">
      <c r="A4" s="4" t="s">
        <v>594</v>
      </c>
      <c r="B4" s="6" t="n">
        <v>435369</v>
      </c>
      <c r="C4" s="6" t="n">
        <v>294768</v>
      </c>
      <c r="D4" s="6" t="n">
        <v>435369</v>
      </c>
    </row>
    <row r="5" spans="1:5">
      <c r="A5" s="4" t="s">
        <v>595</v>
      </c>
      <c r="C5" s="5" t="n">
        <v>21630</v>
      </c>
    </row>
    <row r="6" spans="1:5">
      <c r="A6" s="4" t="s">
        <v>596</v>
      </c>
      <c r="D6" s="5" t="n">
        <v>-121752</v>
      </c>
    </row>
    <row r="7" spans="1:5">
      <c r="A7" s="4" t="s">
        <v>597</v>
      </c>
      <c r="C7" s="5" t="n">
        <v>-3997</v>
      </c>
      <c r="D7" s="5" t="n">
        <v>-17920</v>
      </c>
    </row>
    <row r="8" spans="1:5">
      <c r="A8" s="4" t="s">
        <v>598</v>
      </c>
      <c r="D8" s="5" t="n">
        <v>-929</v>
      </c>
    </row>
    <row r="9" spans="1:5">
      <c r="A9" s="4" t="s">
        <v>599</v>
      </c>
      <c r="C9" s="5" t="n">
        <v>312401</v>
      </c>
      <c r="D9" s="5" t="n">
        <v>294768</v>
      </c>
      <c r="E9" s="6" t="n">
        <v>435369</v>
      </c>
    </row>
    <row r="10" spans="1:5">
      <c r="A10" s="4" t="s">
        <v>502</v>
      </c>
    </row>
    <row r="11" spans="1:5">
      <c r="A11" s="3" t="s">
        <v>593</v>
      </c>
    </row>
    <row r="12" spans="1:5">
      <c r="A12" s="4" t="s">
        <v>594</v>
      </c>
      <c r="B12" s="5" t="n">
        <v>121752</v>
      </c>
      <c r="D12" s="5" t="n">
        <v>121752</v>
      </c>
    </row>
    <row r="13" spans="1:5">
      <c r="A13" s="4" t="s">
        <v>596</v>
      </c>
      <c r="B13" s="5" t="n">
        <v>-121700</v>
      </c>
      <c r="D13" s="5" t="n">
        <v>-121752</v>
      </c>
      <c r="E13" s="5" t="n">
        <v>0</v>
      </c>
    </row>
    <row r="14" spans="1:5">
      <c r="A14" s="4" t="s">
        <v>599</v>
      </c>
      <c r="E14" s="5" t="n">
        <v>121752</v>
      </c>
    </row>
    <row r="15" spans="1:5">
      <c r="A15" s="4" t="s">
        <v>500</v>
      </c>
    </row>
    <row r="16" spans="1:5">
      <c r="A16" s="3" t="s">
        <v>593</v>
      </c>
    </row>
    <row r="17" spans="1:5">
      <c r="A17" s="4" t="s">
        <v>594</v>
      </c>
      <c r="B17" s="6" t="n">
        <v>313617</v>
      </c>
      <c r="C17" s="5" t="n">
        <v>294768</v>
      </c>
      <c r="D17" s="5" t="n">
        <v>313617</v>
      </c>
    </row>
    <row r="18" spans="1:5">
      <c r="A18" s="4" t="s">
        <v>595</v>
      </c>
      <c r="C18" s="5" t="n">
        <v>21630</v>
      </c>
    </row>
    <row r="19" spans="1:5">
      <c r="A19" s="4" t="s">
        <v>596</v>
      </c>
      <c r="C19" s="5" t="n">
        <v>0</v>
      </c>
    </row>
    <row r="20" spans="1:5">
      <c r="A20" s="4" t="s">
        <v>597</v>
      </c>
      <c r="C20" s="5" t="n">
        <v>-3997</v>
      </c>
      <c r="D20" s="5" t="n">
        <v>-17920</v>
      </c>
    </row>
    <row r="21" spans="1:5">
      <c r="A21" s="4" t="s">
        <v>598</v>
      </c>
      <c r="D21" s="5" t="n">
        <v>-929</v>
      </c>
    </row>
    <row r="22" spans="1:5">
      <c r="A22" s="4" t="s">
        <v>599</v>
      </c>
      <c r="C22" s="6" t="n">
        <v>312401</v>
      </c>
      <c r="D22" s="6" t="n">
        <v>294768</v>
      </c>
      <c r="E22" s="6" t="n">
        <v>31361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601</v>
      </c>
    </row>
    <row r="4" spans="1:3">
      <c r="A4" s="4" t="s">
        <v>602</v>
      </c>
      <c r="B4" s="6" t="n">
        <v>154676</v>
      </c>
      <c r="C4" s="6" t="n">
        <v>153306</v>
      </c>
    </row>
    <row r="5" spans="1:3">
      <c r="A5" s="4" t="s">
        <v>603</v>
      </c>
      <c r="B5" s="5" t="n">
        <v>-98131</v>
      </c>
      <c r="C5" s="5" t="n">
        <v>-88293</v>
      </c>
    </row>
    <row r="6" spans="1:3">
      <c r="A6" s="4" t="s">
        <v>604</v>
      </c>
      <c r="B6" s="5" t="n">
        <v>56545</v>
      </c>
      <c r="C6" s="5" t="n">
        <v>65013</v>
      </c>
    </row>
    <row r="7" spans="1:3">
      <c r="A7" s="4" t="s">
        <v>605</v>
      </c>
    </row>
    <row r="8" spans="1:3">
      <c r="A8" s="3" t="s">
        <v>601</v>
      </c>
    </row>
    <row r="9" spans="1:3">
      <c r="A9" s="4" t="s">
        <v>602</v>
      </c>
      <c r="B9" s="5" t="n">
        <v>26365</v>
      </c>
      <c r="C9" s="5" t="n">
        <v>26365</v>
      </c>
    </row>
    <row r="10" spans="1:3">
      <c r="A10" s="4" t="s">
        <v>603</v>
      </c>
      <c r="B10" s="5" t="n">
        <v>-13758</v>
      </c>
      <c r="C10" s="5" t="n">
        <v>-12423</v>
      </c>
    </row>
    <row r="11" spans="1:3">
      <c r="A11" s="4" t="s">
        <v>604</v>
      </c>
      <c r="B11" s="6" t="n">
        <v>12607</v>
      </c>
      <c r="C11" s="6" t="n">
        <v>13942</v>
      </c>
    </row>
    <row r="12" spans="1:3">
      <c r="A12" s="4" t="s">
        <v>606</v>
      </c>
      <c r="B12" s="4" t="s">
        <v>499</v>
      </c>
      <c r="C12" s="4" t="s">
        <v>499</v>
      </c>
    </row>
    <row r="13" spans="1:3">
      <c r="A13" s="4" t="s">
        <v>607</v>
      </c>
    </row>
    <row r="14" spans="1:3">
      <c r="A14" s="3" t="s">
        <v>601</v>
      </c>
    </row>
    <row r="15" spans="1:3">
      <c r="A15" s="4" t="s">
        <v>602</v>
      </c>
      <c r="B15" s="6" t="n">
        <v>43986</v>
      </c>
      <c r="C15" s="6" t="n">
        <v>43986</v>
      </c>
    </row>
    <row r="16" spans="1:3">
      <c r="A16" s="4" t="s">
        <v>603</v>
      </c>
      <c r="B16" s="5" t="n">
        <v>-40760</v>
      </c>
      <c r="C16" s="5" t="n">
        <v>-40323</v>
      </c>
    </row>
    <row r="17" spans="1:3">
      <c r="A17" s="4" t="s">
        <v>604</v>
      </c>
      <c r="B17" s="5" t="n">
        <v>3226</v>
      </c>
      <c r="C17" s="5" t="n">
        <v>3663</v>
      </c>
    </row>
    <row r="18" spans="1:3">
      <c r="A18" s="4" t="s">
        <v>608</v>
      </c>
    </row>
    <row r="19" spans="1:3">
      <c r="A19" s="3" t="s">
        <v>601</v>
      </c>
    </row>
    <row r="20" spans="1:3">
      <c r="A20" s="4" t="s">
        <v>602</v>
      </c>
      <c r="B20" s="5" t="n">
        <v>77771</v>
      </c>
      <c r="C20" s="5" t="n">
        <v>77771</v>
      </c>
    </row>
    <row r="21" spans="1:3">
      <c r="A21" s="4" t="s">
        <v>603</v>
      </c>
      <c r="B21" s="5" t="n">
        <v>-38800</v>
      </c>
      <c r="C21" s="5" t="n">
        <v>-31674</v>
      </c>
    </row>
    <row r="22" spans="1:3">
      <c r="A22" s="4" t="s">
        <v>604</v>
      </c>
      <c r="B22" s="5" t="n">
        <v>38971</v>
      </c>
      <c r="C22" s="5" t="n">
        <v>46097</v>
      </c>
    </row>
    <row r="23" spans="1:3">
      <c r="A23" s="4" t="s">
        <v>609</v>
      </c>
    </row>
    <row r="24" spans="1:3">
      <c r="A24" s="3" t="s">
        <v>601</v>
      </c>
    </row>
    <row r="25" spans="1:3">
      <c r="A25" s="4" t="s">
        <v>602</v>
      </c>
      <c r="B25" s="5" t="n">
        <v>3380</v>
      </c>
      <c r="C25" s="5" t="n">
        <v>2960</v>
      </c>
    </row>
    <row r="26" spans="1:3">
      <c r="A26" s="4" t="s">
        <v>603</v>
      </c>
      <c r="B26" s="5" t="n">
        <v>-2717</v>
      </c>
      <c r="C26" s="5" t="n">
        <v>-2086</v>
      </c>
    </row>
    <row r="27" spans="1:3">
      <c r="A27" s="4" t="s">
        <v>604</v>
      </c>
      <c r="B27" s="5" t="n">
        <v>663</v>
      </c>
      <c r="C27" s="5" t="n">
        <v>874</v>
      </c>
    </row>
    <row r="28" spans="1:3">
      <c r="A28" s="4" t="s">
        <v>610</v>
      </c>
    </row>
    <row r="29" spans="1:3">
      <c r="A29" s="3" t="s">
        <v>601</v>
      </c>
    </row>
    <row r="30" spans="1:3">
      <c r="A30" s="4" t="s">
        <v>602</v>
      </c>
      <c r="B30" s="5" t="n">
        <v>1445</v>
      </c>
      <c r="C30" s="5" t="n">
        <v>1445</v>
      </c>
    </row>
    <row r="31" spans="1:3">
      <c r="A31" s="4" t="s">
        <v>603</v>
      </c>
      <c r="B31" s="5" t="n">
        <v>-1421</v>
      </c>
      <c r="C31" s="5" t="n">
        <v>-1276</v>
      </c>
    </row>
    <row r="32" spans="1:3">
      <c r="A32" s="4" t="s">
        <v>604</v>
      </c>
      <c r="B32" s="6" t="n">
        <v>24</v>
      </c>
      <c r="C32" s="6" t="n">
        <v>169</v>
      </c>
    </row>
    <row r="33" spans="1:3">
      <c r="A33" s="4" t="s">
        <v>606</v>
      </c>
      <c r="B33" s="4" t="s">
        <v>474</v>
      </c>
      <c r="C33" s="4" t="s">
        <v>474</v>
      </c>
    </row>
    <row r="34" spans="1:3">
      <c r="A34" s="4" t="s">
        <v>611</v>
      </c>
    </row>
    <row r="35" spans="1:3">
      <c r="A35" s="3" t="s">
        <v>601</v>
      </c>
    </row>
    <row r="36" spans="1:3">
      <c r="A36" s="4" t="s">
        <v>602</v>
      </c>
      <c r="B36" s="6" t="n">
        <v>1729</v>
      </c>
      <c r="C36" s="6" t="n">
        <v>779</v>
      </c>
    </row>
    <row r="37" spans="1:3">
      <c r="A37" s="4" t="s">
        <v>603</v>
      </c>
      <c r="B37" s="5" t="n">
        <v>-675</v>
      </c>
      <c r="C37" s="5" t="n">
        <v>-511</v>
      </c>
    </row>
    <row r="38" spans="1:3">
      <c r="A38" s="4" t="s">
        <v>604</v>
      </c>
      <c r="B38" s="6" t="n">
        <v>1054</v>
      </c>
      <c r="C38" s="6" t="n">
        <v>268</v>
      </c>
    </row>
    <row r="39" spans="1:3">
      <c r="A39" s="4" t="s">
        <v>606</v>
      </c>
      <c r="C39" s="4" t="s">
        <v>499</v>
      </c>
    </row>
    <row r="40" spans="1:3">
      <c r="A40" s="4" t="s">
        <v>495</v>
      </c>
    </row>
    <row r="41" spans="1:3">
      <c r="A41" s="3" t="s">
        <v>601</v>
      </c>
    </row>
    <row r="42" spans="1:3">
      <c r="A42" s="4" t="s">
        <v>606</v>
      </c>
      <c r="B42" s="4" t="s">
        <v>497</v>
      </c>
    </row>
    <row r="43" spans="1:3">
      <c r="A43" s="4" t="s">
        <v>612</v>
      </c>
    </row>
    <row r="44" spans="1:3">
      <c r="A44" s="3" t="s">
        <v>601</v>
      </c>
    </row>
    <row r="45" spans="1:3">
      <c r="A45" s="4" t="s">
        <v>606</v>
      </c>
      <c r="B45" s="4" t="s">
        <v>613</v>
      </c>
      <c r="C45" s="4" t="s">
        <v>613</v>
      </c>
    </row>
    <row r="46" spans="1:3">
      <c r="A46" s="4" t="s">
        <v>614</v>
      </c>
    </row>
    <row r="47" spans="1:3">
      <c r="A47" s="3" t="s">
        <v>601</v>
      </c>
    </row>
    <row r="48" spans="1:3">
      <c r="A48" s="4" t="s">
        <v>606</v>
      </c>
      <c r="B48" s="4" t="s">
        <v>474</v>
      </c>
      <c r="C48" s="4" t="s">
        <v>474</v>
      </c>
    </row>
    <row r="49" spans="1:3">
      <c r="A49" s="4" t="s">
        <v>615</v>
      </c>
    </row>
    <row r="50" spans="1:3">
      <c r="A50" s="3" t="s">
        <v>601</v>
      </c>
    </row>
    <row r="51" spans="1:3">
      <c r="A51" s="4" t="s">
        <v>606</v>
      </c>
      <c r="B51" s="4" t="s">
        <v>613</v>
      </c>
      <c r="C51" s="4" t="s">
        <v>613</v>
      </c>
    </row>
    <row r="52" spans="1:3">
      <c r="A52" s="4" t="s">
        <v>616</v>
      </c>
    </row>
    <row r="53" spans="1:3">
      <c r="A53" s="3" t="s">
        <v>601</v>
      </c>
    </row>
    <row r="54" spans="1:3">
      <c r="A54" s="4" t="s">
        <v>606</v>
      </c>
      <c r="B54" s="4" t="s">
        <v>497</v>
      </c>
    </row>
    <row r="55" spans="1:3">
      <c r="A55" s="4" t="s">
        <v>498</v>
      </c>
    </row>
    <row r="56" spans="1:3">
      <c r="A56" s="3" t="s">
        <v>601</v>
      </c>
    </row>
    <row r="57" spans="1:3">
      <c r="A57" s="4" t="s">
        <v>606</v>
      </c>
      <c r="B57" s="4" t="s">
        <v>499</v>
      </c>
    </row>
    <row r="58" spans="1:3">
      <c r="A58" s="4" t="s">
        <v>617</v>
      </c>
    </row>
    <row r="59" spans="1:3">
      <c r="A59" s="3" t="s">
        <v>601</v>
      </c>
    </row>
    <row r="60" spans="1:3">
      <c r="A60" s="4" t="s">
        <v>606</v>
      </c>
      <c r="B60" s="4" t="s">
        <v>470</v>
      </c>
      <c r="C60" s="4" t="s">
        <v>470</v>
      </c>
    </row>
    <row r="61" spans="1:3">
      <c r="A61" s="4" t="s">
        <v>618</v>
      </c>
    </row>
    <row r="62" spans="1:3">
      <c r="A62" s="3" t="s">
        <v>601</v>
      </c>
    </row>
    <row r="63" spans="1:3">
      <c r="A63" s="4" t="s">
        <v>606</v>
      </c>
      <c r="B63" s="4" t="s">
        <v>470</v>
      </c>
      <c r="C63" s="4" t="s">
        <v>470</v>
      </c>
    </row>
    <row r="64" spans="1:3">
      <c r="A64" s="4" t="s">
        <v>619</v>
      </c>
    </row>
    <row r="65" spans="1:3">
      <c r="A65" s="3" t="s">
        <v>601</v>
      </c>
    </row>
    <row r="66" spans="1:3">
      <c r="A66" s="4" t="s">
        <v>606</v>
      </c>
      <c r="B66" s="4" t="s">
        <v>474</v>
      </c>
      <c r="C66" s="4" t="s">
        <v>474</v>
      </c>
    </row>
    <row r="67" spans="1:3">
      <c r="A67" s="4" t="s">
        <v>620</v>
      </c>
    </row>
    <row r="68" spans="1:3">
      <c r="A68" s="3" t="s">
        <v>601</v>
      </c>
    </row>
    <row r="69" spans="1:3">
      <c r="A69" s="4" t="s">
        <v>606</v>
      </c>
      <c r="B69" s="4" t="s">
        <v>4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86</v>
      </c>
    </row>
    <row r="3" spans="1:4">
      <c r="A3" s="3" t="s">
        <v>187</v>
      </c>
    </row>
    <row r="4" spans="1:4">
      <c r="A4" s="4" t="s">
        <v>622</v>
      </c>
      <c r="B4" s="6" t="n">
        <v>9206</v>
      </c>
      <c r="C4" s="6" t="n">
        <v>9389</v>
      </c>
      <c r="D4" s="6" t="n">
        <v>13499</v>
      </c>
    </row>
    <row r="5" spans="1:4">
      <c r="A5" s="4" t="s">
        <v>128</v>
      </c>
      <c r="B5" s="5" t="n">
        <v>631</v>
      </c>
      <c r="C5" s="5" t="n">
        <v>1252</v>
      </c>
      <c r="D5" s="6" t="n">
        <v>794</v>
      </c>
    </row>
    <row r="6" spans="1:4">
      <c r="A6" s="3" t="s">
        <v>623</v>
      </c>
    </row>
    <row r="7" spans="1:4">
      <c r="A7" s="5" t="n">
        <v>2018</v>
      </c>
      <c r="B7" s="5" t="n">
        <v>9912</v>
      </c>
    </row>
    <row r="8" spans="1:4">
      <c r="A8" s="5" t="n">
        <v>2019</v>
      </c>
      <c r="B8" s="5" t="n">
        <v>9254</v>
      </c>
    </row>
    <row r="9" spans="1:4">
      <c r="A9" s="5" t="n">
        <v>2020</v>
      </c>
      <c r="B9" s="5" t="n">
        <v>8997</v>
      </c>
    </row>
    <row r="10" spans="1:4">
      <c r="A10" s="5" t="n">
        <v>2021</v>
      </c>
      <c r="B10" s="5" t="n">
        <v>8809</v>
      </c>
    </row>
    <row r="11" spans="1:4">
      <c r="A11" s="5" t="n">
        <v>2022</v>
      </c>
      <c r="B11" s="5" t="n">
        <v>5831</v>
      </c>
    </row>
    <row r="12" spans="1:4">
      <c r="A12" s="4" t="s">
        <v>624</v>
      </c>
      <c r="B12" s="5" t="n">
        <v>13742</v>
      </c>
    </row>
    <row r="13" spans="1:4">
      <c r="A13" s="4" t="s">
        <v>604</v>
      </c>
      <c r="B13" s="6" t="n">
        <v>56545</v>
      </c>
      <c r="C13" s="6" t="n">
        <v>650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625</v>
      </c>
      <c r="B1" s="2" t="s">
        <v>80</v>
      </c>
      <c r="C1" s="2" t="s">
        <v>1</v>
      </c>
    </row>
    <row r="2" spans="1:5">
      <c r="B2" s="2" t="s">
        <v>83</v>
      </c>
      <c r="C2" s="2" t="s">
        <v>2</v>
      </c>
      <c r="D2" s="2" t="s">
        <v>30</v>
      </c>
      <c r="E2" s="2" t="s">
        <v>86</v>
      </c>
    </row>
    <row r="3" spans="1:5">
      <c r="A3" s="3" t="s">
        <v>189</v>
      </c>
    </row>
    <row r="4" spans="1:5">
      <c r="A4" s="4" t="s">
        <v>626</v>
      </c>
      <c r="C4" s="6" t="n">
        <v>1551020</v>
      </c>
      <c r="D4" s="6" t="n">
        <v>1535418</v>
      </c>
    </row>
    <row r="5" spans="1:5">
      <c r="A5" s="4" t="s">
        <v>627</v>
      </c>
      <c r="C5" s="5" t="n">
        <v>514353</v>
      </c>
      <c r="D5" s="5" t="n">
        <v>435519</v>
      </c>
    </row>
    <row r="6" spans="1:5">
      <c r="A6" s="4" t="s">
        <v>173</v>
      </c>
      <c r="C6" s="5" t="n">
        <v>1036667</v>
      </c>
      <c r="D6" s="5" t="n">
        <v>1099899</v>
      </c>
    </row>
    <row r="7" spans="1:5">
      <c r="A7" s="4" t="s">
        <v>628</v>
      </c>
      <c r="C7" s="5" t="n">
        <v>12400</v>
      </c>
      <c r="D7" s="5" t="n">
        <v>17500</v>
      </c>
    </row>
    <row r="8" spans="1:5">
      <c r="A8" s="4" t="s">
        <v>492</v>
      </c>
      <c r="B8" s="6" t="n">
        <v>147800</v>
      </c>
      <c r="C8" s="5" t="n">
        <v>809</v>
      </c>
      <c r="D8" s="5" t="n">
        <v>149972</v>
      </c>
    </row>
    <row r="9" spans="1:5">
      <c r="A9" s="4" t="s">
        <v>89</v>
      </c>
    </row>
    <row r="10" spans="1:5">
      <c r="A10" s="3" t="s">
        <v>189</v>
      </c>
    </row>
    <row r="11" spans="1:5">
      <c r="A11" s="4" t="s">
        <v>629</v>
      </c>
      <c r="C11" s="5" t="n">
        <v>88500</v>
      </c>
      <c r="D11" s="5" t="n">
        <v>95600</v>
      </c>
      <c r="E11" s="6" t="n">
        <v>94800</v>
      </c>
    </row>
    <row r="12" spans="1:5">
      <c r="A12" s="4" t="s">
        <v>92</v>
      </c>
    </row>
    <row r="13" spans="1:5">
      <c r="A13" s="3" t="s">
        <v>189</v>
      </c>
    </row>
    <row r="14" spans="1:5">
      <c r="A14" s="4" t="s">
        <v>629</v>
      </c>
      <c r="C14" s="5" t="n">
        <v>7900</v>
      </c>
      <c r="D14" s="5" t="n">
        <v>7000</v>
      </c>
      <c r="E14" s="6" t="n">
        <v>7500</v>
      </c>
    </row>
    <row r="15" spans="1:5">
      <c r="A15" s="4" t="s">
        <v>630</v>
      </c>
    </row>
    <row r="16" spans="1:5">
      <c r="A16" s="3" t="s">
        <v>189</v>
      </c>
    </row>
    <row r="17" spans="1:5">
      <c r="A17" s="4" t="s">
        <v>631</v>
      </c>
      <c r="C17" s="5" t="n">
        <v>57200</v>
      </c>
    </row>
    <row r="18" spans="1:5">
      <c r="A18" s="4" t="s">
        <v>632</v>
      </c>
    </row>
    <row r="19" spans="1:5">
      <c r="A19" s="3" t="s">
        <v>189</v>
      </c>
    </row>
    <row r="20" spans="1:5">
      <c r="A20" s="4" t="s">
        <v>626</v>
      </c>
      <c r="C20" s="5" t="n">
        <v>1015386</v>
      </c>
      <c r="D20" s="5" t="n">
        <v>984373</v>
      </c>
    </row>
    <row r="21" spans="1:5">
      <c r="A21" s="4" t="s">
        <v>633</v>
      </c>
    </row>
    <row r="22" spans="1:5">
      <c r="A22" s="3" t="s">
        <v>189</v>
      </c>
    </row>
    <row r="23" spans="1:5">
      <c r="A23" s="4" t="s">
        <v>626</v>
      </c>
      <c r="C23" s="5" t="n">
        <v>409146</v>
      </c>
      <c r="D23" s="5" t="n">
        <v>418025</v>
      </c>
    </row>
    <row r="24" spans="1:5">
      <c r="A24" s="4" t="s">
        <v>634</v>
      </c>
    </row>
    <row r="25" spans="1:5">
      <c r="A25" s="3" t="s">
        <v>189</v>
      </c>
    </row>
    <row r="26" spans="1:5">
      <c r="A26" s="4" t="s">
        <v>626</v>
      </c>
      <c r="C26" s="5" t="n">
        <v>42959</v>
      </c>
      <c r="D26" s="5" t="n">
        <v>40354</v>
      </c>
    </row>
    <row r="27" spans="1:5">
      <c r="A27" s="4" t="s">
        <v>635</v>
      </c>
    </row>
    <row r="28" spans="1:5">
      <c r="A28" s="3" t="s">
        <v>189</v>
      </c>
    </row>
    <row r="29" spans="1:5">
      <c r="A29" s="4" t="s">
        <v>626</v>
      </c>
      <c r="C29" s="5" t="n">
        <v>30500</v>
      </c>
      <c r="D29" s="5" t="n">
        <v>30500</v>
      </c>
    </row>
    <row r="30" spans="1:5">
      <c r="A30" s="4" t="s">
        <v>636</v>
      </c>
    </row>
    <row r="31" spans="1:5">
      <c r="A31" s="3" t="s">
        <v>189</v>
      </c>
    </row>
    <row r="32" spans="1:5">
      <c r="A32" s="4" t="s">
        <v>626</v>
      </c>
      <c r="C32" s="5" t="n">
        <v>22403</v>
      </c>
      <c r="D32" s="5" t="n">
        <v>42069</v>
      </c>
    </row>
    <row r="33" spans="1:5">
      <c r="A33" s="4" t="s">
        <v>637</v>
      </c>
    </row>
    <row r="34" spans="1:5">
      <c r="A34" s="3" t="s">
        <v>189</v>
      </c>
    </row>
    <row r="35" spans="1:5">
      <c r="A35" s="4" t="s">
        <v>631</v>
      </c>
      <c r="C35" s="5" t="n">
        <v>30500</v>
      </c>
    </row>
    <row r="36" spans="1:5">
      <c r="A36" s="4" t="s">
        <v>638</v>
      </c>
    </row>
    <row r="37" spans="1:5">
      <c r="A37" s="3" t="s">
        <v>189</v>
      </c>
    </row>
    <row r="38" spans="1:5">
      <c r="A38" s="4" t="s">
        <v>626</v>
      </c>
      <c r="C38" s="5" t="n">
        <v>11700</v>
      </c>
      <c r="D38" s="5" t="n">
        <v>20000</v>
      </c>
    </row>
    <row r="39" spans="1:5">
      <c r="A39" s="4" t="s">
        <v>639</v>
      </c>
    </row>
    <row r="40" spans="1:5">
      <c r="A40" s="3" t="s">
        <v>189</v>
      </c>
    </row>
    <row r="41" spans="1:5">
      <c r="A41" s="4" t="s">
        <v>626</v>
      </c>
      <c r="C41" s="5" t="n">
        <v>10700</v>
      </c>
      <c r="D41" s="5" t="n">
        <v>22100</v>
      </c>
    </row>
    <row r="42" spans="1:5">
      <c r="A42" s="4" t="s">
        <v>640</v>
      </c>
    </row>
    <row r="43" spans="1:5">
      <c r="A43" s="3" t="s">
        <v>189</v>
      </c>
    </row>
    <row r="44" spans="1:5">
      <c r="A44" s="4" t="s">
        <v>626</v>
      </c>
      <c r="C44" s="6" t="n">
        <v>30626</v>
      </c>
      <c r="D44" s="6" t="n">
        <v>2009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9"/>
    <col customWidth="1" max="3" min="3" width="25"/>
    <col customWidth="1" max="4" min="4" width="37"/>
    <col customWidth="1" max="5" min="5" width="24"/>
    <col customWidth="1" max="6" min="6" width="11"/>
  </cols>
  <sheetData>
    <row r="1" spans="1:6">
      <c r="A1" s="1" t="s">
        <v>168</v>
      </c>
      <c r="B1" s="2" t="s">
        <v>169</v>
      </c>
      <c r="C1" s="2" t="s">
        <v>170</v>
      </c>
      <c r="D1" s="2" t="s">
        <v>171</v>
      </c>
      <c r="E1" s="2" t="s">
        <v>172</v>
      </c>
      <c r="F1" s="2" t="s">
        <v>173</v>
      </c>
    </row>
    <row r="2" spans="1:6">
      <c r="A2" s="4" t="s">
        <v>174</v>
      </c>
      <c r="B2" s="6" t="n">
        <v>599406</v>
      </c>
      <c r="C2" s="6" t="n">
        <v>788</v>
      </c>
      <c r="D2" s="6" t="n">
        <v>-13252</v>
      </c>
      <c r="E2" s="6" t="n">
        <v>49214</v>
      </c>
      <c r="F2" s="6" t="n">
        <v>636156</v>
      </c>
    </row>
    <row r="3" spans="1:6">
      <c r="A3" s="3" t="s">
        <v>175</v>
      </c>
    </row>
    <row r="4" spans="1:6">
      <c r="A4" s="4" t="s">
        <v>176</v>
      </c>
      <c r="B4" s="5" t="n">
        <v>109305</v>
      </c>
      <c r="F4" s="5" t="n">
        <v>109305</v>
      </c>
    </row>
    <row r="5" spans="1:6">
      <c r="A5" s="4" t="s">
        <v>104</v>
      </c>
      <c r="B5" s="5" t="n">
        <v>35896</v>
      </c>
      <c r="C5" s="5" t="n">
        <v>7667</v>
      </c>
      <c r="E5" s="5" t="n">
        <v>-299</v>
      </c>
      <c r="F5" s="5" t="n">
        <v>43264</v>
      </c>
    </row>
    <row r="6" spans="1:6">
      <c r="A6" s="4" t="s">
        <v>154</v>
      </c>
      <c r="E6" s="5" t="n">
        <v>2560</v>
      </c>
      <c r="F6" s="5" t="n">
        <v>2560</v>
      </c>
    </row>
    <row r="7" spans="1:6">
      <c r="A7" s="4" t="s">
        <v>156</v>
      </c>
      <c r="B7" s="5" t="n">
        <v>-88944</v>
      </c>
      <c r="C7" s="5" t="n">
        <v>-9643</v>
      </c>
      <c r="F7" s="5" t="n">
        <v>-98587</v>
      </c>
    </row>
    <row r="8" spans="1:6">
      <c r="A8" s="4" t="s">
        <v>155</v>
      </c>
      <c r="E8" s="5" t="n">
        <v>-5280</v>
      </c>
      <c r="F8" s="5" t="n">
        <v>-5280</v>
      </c>
    </row>
    <row r="9" spans="1:6">
      <c r="A9" s="4" t="s">
        <v>177</v>
      </c>
      <c r="B9" s="5" t="n">
        <v>4208</v>
      </c>
      <c r="F9" s="5" t="n">
        <v>4208</v>
      </c>
    </row>
    <row r="10" spans="1:6">
      <c r="A10" s="4" t="s">
        <v>178</v>
      </c>
      <c r="D10" s="5" t="n">
        <v>5158</v>
      </c>
      <c r="F10" s="5" t="n">
        <v>5158</v>
      </c>
    </row>
    <row r="11" spans="1:6">
      <c r="A11" s="4" t="s">
        <v>152</v>
      </c>
      <c r="B11" s="5" t="n">
        <v>-3892</v>
      </c>
      <c r="F11" s="5" t="n">
        <v>-3892</v>
      </c>
    </row>
    <row r="12" spans="1:6">
      <c r="A12" s="4" t="s">
        <v>179</v>
      </c>
      <c r="B12" s="5" t="n">
        <v>1092</v>
      </c>
      <c r="F12" s="5" t="n">
        <v>1092</v>
      </c>
    </row>
    <row r="13" spans="1:6">
      <c r="A13" s="4" t="s">
        <v>180</v>
      </c>
      <c r="B13" s="5" t="n">
        <v>657071</v>
      </c>
      <c r="C13" s="5" t="n">
        <v>-1188</v>
      </c>
      <c r="D13" s="5" t="n">
        <v>-8094</v>
      </c>
      <c r="E13" s="5" t="n">
        <v>46195</v>
      </c>
      <c r="F13" s="5" t="n">
        <v>693984</v>
      </c>
    </row>
    <row r="14" spans="1:6">
      <c r="A14" s="3" t="s">
        <v>175</v>
      </c>
    </row>
    <row r="15" spans="1:6">
      <c r="A15" s="4" t="s">
        <v>104</v>
      </c>
      <c r="B15" s="5" t="n">
        <v>-198076</v>
      </c>
      <c r="C15" s="5" t="n">
        <v>-1336</v>
      </c>
      <c r="E15" s="5" t="n">
        <v>-39211</v>
      </c>
      <c r="F15" s="5" t="n">
        <v>-238623</v>
      </c>
    </row>
    <row r="16" spans="1:6">
      <c r="A16" s="4" t="s">
        <v>156</v>
      </c>
      <c r="B16" s="5" t="n">
        <v>-62892</v>
      </c>
      <c r="C16" s="5" t="n">
        <v>-424</v>
      </c>
      <c r="F16" s="5" t="n">
        <v>-63316</v>
      </c>
    </row>
    <row r="17" spans="1:6">
      <c r="A17" s="4" t="s">
        <v>155</v>
      </c>
      <c r="E17" s="5" t="n">
        <v>-1798</v>
      </c>
      <c r="F17" s="5" t="n">
        <v>-1798</v>
      </c>
    </row>
    <row r="18" spans="1:6">
      <c r="A18" s="4" t="s">
        <v>177</v>
      </c>
      <c r="B18" s="5" t="n">
        <v>4145</v>
      </c>
      <c r="F18" s="5" t="n">
        <v>4145</v>
      </c>
    </row>
    <row r="19" spans="1:6">
      <c r="A19" s="4" t="s">
        <v>178</v>
      </c>
      <c r="D19" s="5" t="n">
        <v>2653</v>
      </c>
      <c r="F19" s="5" t="n">
        <v>2653</v>
      </c>
    </row>
    <row r="20" spans="1:6">
      <c r="A20" s="4" t="s">
        <v>179</v>
      </c>
      <c r="B20" s="5" t="n">
        <v>796</v>
      </c>
      <c r="F20" s="5" t="n">
        <v>796</v>
      </c>
    </row>
    <row r="21" spans="1:6">
      <c r="A21" s="4" t="s">
        <v>181</v>
      </c>
      <c r="B21" s="5" t="n">
        <v>401044</v>
      </c>
      <c r="C21" s="5" t="n">
        <v>-2948</v>
      </c>
      <c r="D21" s="5" t="n">
        <v>-5441</v>
      </c>
      <c r="E21" s="5" t="n">
        <v>5186</v>
      </c>
      <c r="F21" s="5" t="n">
        <v>397841</v>
      </c>
    </row>
    <row r="22" spans="1:6">
      <c r="A22" s="3" t="s">
        <v>175</v>
      </c>
    </row>
    <row r="23" spans="1:6">
      <c r="A23" s="4" t="s">
        <v>104</v>
      </c>
      <c r="B23" s="5" t="n">
        <v>58358</v>
      </c>
      <c r="C23" s="5" t="n">
        <v>394</v>
      </c>
      <c r="E23" s="5" t="n">
        <v>-1635</v>
      </c>
      <c r="F23" s="5" t="n">
        <v>57117</v>
      </c>
    </row>
    <row r="24" spans="1:6">
      <c r="A24" s="4" t="s">
        <v>154</v>
      </c>
      <c r="E24" s="5" t="n">
        <v>279</v>
      </c>
      <c r="F24" s="5" t="n">
        <v>279</v>
      </c>
    </row>
    <row r="25" spans="1:6">
      <c r="A25" s="4" t="s">
        <v>156</v>
      </c>
      <c r="B25" s="5" t="n">
        <v>-62892</v>
      </c>
      <c r="C25" s="5" t="n">
        <v>-424</v>
      </c>
      <c r="F25" s="5" t="n">
        <v>-63316</v>
      </c>
    </row>
    <row r="26" spans="1:6">
      <c r="A26" s="4" t="s">
        <v>155</v>
      </c>
      <c r="E26" s="5" t="n">
        <v>-465</v>
      </c>
      <c r="F26" s="5" t="n">
        <v>-465</v>
      </c>
    </row>
    <row r="27" spans="1:6">
      <c r="A27" s="4" t="s">
        <v>177</v>
      </c>
      <c r="B27" s="5" t="n">
        <v>2755</v>
      </c>
      <c r="F27" s="5" t="n">
        <v>2755</v>
      </c>
    </row>
    <row r="28" spans="1:6">
      <c r="A28" s="4" t="s">
        <v>178</v>
      </c>
      <c r="D28" s="5" t="n">
        <v>-27</v>
      </c>
      <c r="F28" s="5" t="n">
        <v>-27</v>
      </c>
    </row>
    <row r="29" spans="1:6">
      <c r="A29" s="4" t="s">
        <v>153</v>
      </c>
      <c r="B29" s="5" t="n">
        <v>-522</v>
      </c>
      <c r="F29" s="5" t="n">
        <v>-522</v>
      </c>
    </row>
    <row r="30" spans="1:6">
      <c r="A30" s="4" t="s">
        <v>179</v>
      </c>
      <c r="B30" s="5" t="n">
        <v>656</v>
      </c>
      <c r="F30" s="5" t="n">
        <v>656</v>
      </c>
    </row>
    <row r="31" spans="1:6">
      <c r="A31" s="4" t="s">
        <v>182</v>
      </c>
      <c r="B31" s="6" t="n">
        <v>399399</v>
      </c>
      <c r="C31" s="6" t="n">
        <v>-2978</v>
      </c>
      <c r="D31" s="6" t="n">
        <v>-5468</v>
      </c>
      <c r="E31" s="6" t="n">
        <v>3365</v>
      </c>
      <c r="F31" s="6" t="n">
        <v>3943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9"/>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9"/>
    <col customWidth="1" max="14" min="14" width="29"/>
    <col customWidth="1" max="15" min="15" width="21"/>
  </cols>
  <sheetData>
    <row r="1" spans="1:15">
      <c r="A1" s="1" t="s">
        <v>641</v>
      </c>
      <c r="B1" s="2" t="s">
        <v>426</v>
      </c>
      <c r="C1" s="2" t="s">
        <v>642</v>
      </c>
      <c r="D1" s="2" t="s">
        <v>512</v>
      </c>
      <c r="E1" s="2" t="s">
        <v>643</v>
      </c>
      <c r="F1" s="2" t="s">
        <v>644</v>
      </c>
      <c r="G1" s="2" t="s">
        <v>645</v>
      </c>
      <c r="H1" s="2" t="s">
        <v>646</v>
      </c>
      <c r="I1" s="2" t="s">
        <v>488</v>
      </c>
      <c r="J1" s="2" t="s">
        <v>485</v>
      </c>
      <c r="K1" s="2" t="s">
        <v>486</v>
      </c>
      <c r="L1" s="2" t="s">
        <v>647</v>
      </c>
      <c r="M1" s="2" t="s">
        <v>643</v>
      </c>
      <c r="N1" s="2" t="s">
        <v>488</v>
      </c>
      <c r="O1" s="2" t="s">
        <v>489</v>
      </c>
    </row>
    <row r="2" spans="1:15">
      <c r="A2" s="3" t="s">
        <v>191</v>
      </c>
    </row>
    <row r="3" spans="1:15">
      <c r="A3" s="4" t="s">
        <v>648</v>
      </c>
      <c r="M3" s="6" t="n">
        <v>9988</v>
      </c>
      <c r="N3" s="6" t="n">
        <v>14952</v>
      </c>
      <c r="O3" s="6" t="n">
        <v>234</v>
      </c>
    </row>
    <row r="4" spans="1:15">
      <c r="A4" s="4" t="s">
        <v>649</v>
      </c>
      <c r="M4" s="5" t="n">
        <v>809</v>
      </c>
      <c r="N4" s="5" t="n">
        <v>28220</v>
      </c>
    </row>
    <row r="5" spans="1:15">
      <c r="A5" s="4" t="s">
        <v>650</v>
      </c>
      <c r="M5" s="5" t="n">
        <v>139</v>
      </c>
      <c r="N5" s="5" t="n">
        <v>164</v>
      </c>
      <c r="O5" s="5" t="n">
        <v>768</v>
      </c>
    </row>
    <row r="6" spans="1:15">
      <c r="A6" s="4" t="s">
        <v>651</v>
      </c>
      <c r="E6" s="6" t="n">
        <v>5600</v>
      </c>
      <c r="F6" s="6" t="n">
        <v>2200</v>
      </c>
      <c r="G6" s="6" t="n">
        <v>2400</v>
      </c>
      <c r="H6" s="6" t="n">
        <v>2300</v>
      </c>
      <c r="I6" s="6" t="n">
        <v>6500</v>
      </c>
      <c r="J6" s="6" t="n">
        <v>7500</v>
      </c>
      <c r="K6" s="6" t="n">
        <v>400</v>
      </c>
      <c r="L6" s="6" t="n">
        <v>6100</v>
      </c>
      <c r="M6" s="5" t="n">
        <v>-1624</v>
      </c>
      <c r="N6" s="5" t="n">
        <v>20495</v>
      </c>
      <c r="O6" s="5" t="n">
        <v>2097</v>
      </c>
    </row>
    <row r="7" spans="1:15">
      <c r="A7" s="4" t="s">
        <v>515</v>
      </c>
      <c r="D7" s="5" t="n">
        <v>30</v>
      </c>
    </row>
    <row r="8" spans="1:15">
      <c r="A8" s="4" t="s">
        <v>493</v>
      </c>
      <c r="M8" s="5" t="n">
        <v>3997</v>
      </c>
      <c r="N8" s="5" t="n">
        <v>17920</v>
      </c>
    </row>
    <row r="9" spans="1:15">
      <c r="A9" s="4" t="s">
        <v>628</v>
      </c>
      <c r="E9" s="6" t="n">
        <v>12400</v>
      </c>
      <c r="I9" s="6" t="n">
        <v>17500</v>
      </c>
      <c r="M9" s="6" t="n">
        <v>12400</v>
      </c>
      <c r="N9" s="5" t="n">
        <v>17500</v>
      </c>
    </row>
    <row r="10" spans="1:15">
      <c r="A10" s="4" t="s">
        <v>652</v>
      </c>
      <c r="M10" s="4" t="s">
        <v>653</v>
      </c>
    </row>
    <row r="11" spans="1:15">
      <c r="A11" s="4" t="s">
        <v>500</v>
      </c>
    </row>
    <row r="12" spans="1:15">
      <c r="A12" s="3" t="s">
        <v>191</v>
      </c>
    </row>
    <row r="13" spans="1:15">
      <c r="A13" s="4" t="s">
        <v>649</v>
      </c>
      <c r="M13" s="6" t="n">
        <v>800</v>
      </c>
      <c r="N13" s="5" t="n">
        <v>300</v>
      </c>
    </row>
    <row r="14" spans="1:15">
      <c r="A14" s="4" t="s">
        <v>493</v>
      </c>
      <c r="M14" s="5" t="n">
        <v>3997</v>
      </c>
      <c r="N14" s="6" t="n">
        <v>17920</v>
      </c>
    </row>
    <row r="15" spans="1:15">
      <c r="A15" s="4" t="s">
        <v>441</v>
      </c>
    </row>
    <row r="16" spans="1:15">
      <c r="A16" s="3" t="s">
        <v>191</v>
      </c>
    </row>
    <row r="17" spans="1:15">
      <c r="A17" s="4" t="s">
        <v>654</v>
      </c>
      <c r="M17" s="5" t="n">
        <v>-14172</v>
      </c>
    </row>
    <row r="18" spans="1:15">
      <c r="A18" s="4" t="s">
        <v>655</v>
      </c>
    </row>
    <row r="19" spans="1:15">
      <c r="A19" s="3" t="s">
        <v>191</v>
      </c>
    </row>
    <row r="20" spans="1:15">
      <c r="A20" s="4" t="s">
        <v>654</v>
      </c>
      <c r="B20" s="6" t="n">
        <v>-14200</v>
      </c>
      <c r="M20" s="6" t="n">
        <v>14200</v>
      </c>
    </row>
    <row r="21" spans="1:15">
      <c r="A21" s="4" t="s">
        <v>444</v>
      </c>
      <c r="B21" s="5" t="n">
        <v>17300</v>
      </c>
    </row>
    <row r="22" spans="1:15">
      <c r="A22" s="4" t="s">
        <v>445</v>
      </c>
      <c r="B22" s="6" t="n">
        <v>16300</v>
      </c>
    </row>
    <row r="23" spans="1:15">
      <c r="A23" s="4" t="s">
        <v>656</v>
      </c>
    </row>
    <row r="24" spans="1:15">
      <c r="A24" s="3" t="s">
        <v>191</v>
      </c>
    </row>
    <row r="25" spans="1:15">
      <c r="A25" s="4" t="s">
        <v>657</v>
      </c>
      <c r="E25" s="5" t="n">
        <v>8</v>
      </c>
      <c r="I25" s="5" t="n">
        <v>17</v>
      </c>
      <c r="M25" s="5" t="n">
        <v>8</v>
      </c>
      <c r="N25" s="5" t="n">
        <v>17</v>
      </c>
    </row>
    <row r="26" spans="1:15">
      <c r="A26" s="4" t="s">
        <v>658</v>
      </c>
    </row>
    <row r="27" spans="1:15">
      <c r="A27" s="3" t="s">
        <v>191</v>
      </c>
    </row>
    <row r="28" spans="1:15">
      <c r="A28" s="4" t="s">
        <v>654</v>
      </c>
      <c r="M28" s="6" t="n">
        <v>818</v>
      </c>
      <c r="N28" s="6" t="n">
        <v>396</v>
      </c>
      <c r="O28" s="5" t="n">
        <v>1095</v>
      </c>
    </row>
    <row r="29" spans="1:15">
      <c r="A29" s="4" t="s">
        <v>659</v>
      </c>
    </row>
    <row r="30" spans="1:15">
      <c r="A30" s="3" t="s">
        <v>191</v>
      </c>
    </row>
    <row r="31" spans="1:15">
      <c r="A31" s="4" t="s">
        <v>648</v>
      </c>
      <c r="M31" s="6" t="n">
        <v>900</v>
      </c>
      <c r="N31" s="5" t="n">
        <v>5600</v>
      </c>
      <c r="O31" s="6" t="n">
        <v>200</v>
      </c>
    </row>
    <row r="32" spans="1:15">
      <c r="A32" s="4" t="s">
        <v>660</v>
      </c>
    </row>
    <row r="33" spans="1:15">
      <c r="A33" s="3" t="s">
        <v>191</v>
      </c>
    </row>
    <row r="34" spans="1:15">
      <c r="A34" s="4" t="s">
        <v>654</v>
      </c>
      <c r="N34" s="5" t="n">
        <v>3868</v>
      </c>
    </row>
    <row r="35" spans="1:15">
      <c r="A35" s="4" t="s">
        <v>493</v>
      </c>
      <c r="N35" s="5" t="n">
        <v>12800</v>
      </c>
    </row>
    <row r="36" spans="1:15">
      <c r="A36" s="4" t="s">
        <v>661</v>
      </c>
    </row>
    <row r="37" spans="1:15">
      <c r="A37" s="3" t="s">
        <v>191</v>
      </c>
    </row>
    <row r="38" spans="1:15">
      <c r="A38" s="4" t="s">
        <v>515</v>
      </c>
      <c r="C38" s="5" t="n">
        <v>30</v>
      </c>
    </row>
    <row r="39" spans="1:15">
      <c r="A39" s="4" t="s">
        <v>662</v>
      </c>
      <c r="C39" s="6" t="n">
        <v>40000</v>
      </c>
    </row>
    <row r="40" spans="1:15">
      <c r="A40" s="4" t="s">
        <v>663</v>
      </c>
    </row>
    <row r="41" spans="1:15">
      <c r="A41" s="3" t="s">
        <v>191</v>
      </c>
    </row>
    <row r="42" spans="1:15">
      <c r="A42" s="4" t="s">
        <v>657</v>
      </c>
      <c r="E42" s="5" t="n">
        <v>18</v>
      </c>
      <c r="M42" s="5" t="n">
        <v>18</v>
      </c>
    </row>
    <row r="43" spans="1:15">
      <c r="A43" s="4" t="s">
        <v>664</v>
      </c>
    </row>
    <row r="44" spans="1:15">
      <c r="A44" s="3" t="s">
        <v>191</v>
      </c>
    </row>
    <row r="45" spans="1:15">
      <c r="A45" s="4" t="s">
        <v>654</v>
      </c>
      <c r="M45" s="6" t="n">
        <v>1603</v>
      </c>
      <c r="N45" s="5" t="n">
        <v>1115</v>
      </c>
    </row>
    <row r="46" spans="1:15">
      <c r="A46" s="4" t="s">
        <v>665</v>
      </c>
      <c r="E46" s="5" t="n">
        <v>66</v>
      </c>
      <c r="M46" s="5" t="n">
        <v>66</v>
      </c>
    </row>
    <row r="47" spans="1:15">
      <c r="A47" s="4" t="s">
        <v>515</v>
      </c>
      <c r="M47" s="5" t="n">
        <v>37</v>
      </c>
    </row>
    <row r="48" spans="1:15">
      <c r="A48" s="4" t="s">
        <v>657</v>
      </c>
      <c r="E48" s="5" t="n">
        <v>18</v>
      </c>
      <c r="M48" s="5" t="n">
        <v>18</v>
      </c>
    </row>
    <row r="49" spans="1:15">
      <c r="A49" s="4" t="s">
        <v>493</v>
      </c>
      <c r="M49" s="6" t="n">
        <v>4000</v>
      </c>
      <c r="N49" s="5" t="n">
        <v>5100</v>
      </c>
    </row>
    <row r="50" spans="1:15">
      <c r="A50" s="4" t="s">
        <v>666</v>
      </c>
    </row>
    <row r="51" spans="1:15">
      <c r="A51" s="3" t="s">
        <v>191</v>
      </c>
    </row>
    <row r="52" spans="1:15">
      <c r="A52" s="4" t="s">
        <v>648</v>
      </c>
      <c r="M52" s="6" t="n">
        <v>-9100</v>
      </c>
      <c r="N52" s="6" t="n">
        <v>9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5"/>
    <col customWidth="1" max="5" min="5" width="21"/>
    <col customWidth="1" max="6" min="6" width="21"/>
    <col customWidth="1" max="7" min="7" width="21"/>
    <col customWidth="1" max="8" min="8" width="21"/>
    <col customWidth="1" max="9" min="9" width="25"/>
    <col customWidth="1" max="10" min="10" width="21"/>
  </cols>
  <sheetData>
    <row r="1" spans="1:10">
      <c r="A1" s="1" t="s">
        <v>667</v>
      </c>
      <c r="B1" s="2" t="s">
        <v>668</v>
      </c>
      <c r="C1" s="2" t="s">
        <v>669</v>
      </c>
      <c r="D1" s="2" t="s">
        <v>670</v>
      </c>
      <c r="E1" s="2" t="s">
        <v>484</v>
      </c>
      <c r="F1" s="2" t="s">
        <v>489</v>
      </c>
      <c r="G1" s="2" t="s">
        <v>430</v>
      </c>
      <c r="H1" s="2" t="s">
        <v>671</v>
      </c>
      <c r="I1" s="2" t="s">
        <v>672</v>
      </c>
      <c r="J1" s="2" t="s">
        <v>673</v>
      </c>
    </row>
    <row r="2" spans="1:10">
      <c r="A2" s="3" t="s">
        <v>194</v>
      </c>
    </row>
    <row r="3" spans="1:10">
      <c r="A3" s="4" t="s">
        <v>674</v>
      </c>
      <c r="D3" s="6" t="n">
        <v>126700000</v>
      </c>
      <c r="E3" s="6" t="n">
        <v>274600000</v>
      </c>
    </row>
    <row r="4" spans="1:10">
      <c r="A4" s="4" t="s">
        <v>440</v>
      </c>
      <c r="G4" s="6" t="n">
        <v>1300000000</v>
      </c>
    </row>
    <row r="5" spans="1:10">
      <c r="A5" s="4" t="s">
        <v>675</v>
      </c>
      <c r="D5" s="5" t="n">
        <v>2</v>
      </c>
    </row>
    <row r="6" spans="1:10">
      <c r="A6" s="4" t="s">
        <v>676</v>
      </c>
      <c r="D6" s="5" t="n">
        <v>1</v>
      </c>
    </row>
    <row r="7" spans="1:10">
      <c r="A7" s="4" t="s">
        <v>677</v>
      </c>
      <c r="D7" s="6" t="n">
        <v>126700000</v>
      </c>
      <c r="E7" s="6" t="n">
        <v>274600000</v>
      </c>
    </row>
    <row r="8" spans="1:10">
      <c r="A8" s="4" t="s">
        <v>678</v>
      </c>
      <c r="D8" s="5" t="n">
        <v>197900000</v>
      </c>
    </row>
    <row r="9" spans="1:10">
      <c r="A9" s="4" t="s">
        <v>679</v>
      </c>
      <c r="D9" s="5" t="n">
        <v>200000000</v>
      </c>
    </row>
    <row r="10" spans="1:10">
      <c r="A10" s="4" t="s">
        <v>680</v>
      </c>
      <c r="I10" s="5" t="n">
        <v>53</v>
      </c>
    </row>
    <row r="11" spans="1:10">
      <c r="A11" s="4" t="s">
        <v>681</v>
      </c>
    </row>
    <row r="12" spans="1:10">
      <c r="A12" s="3" t="s">
        <v>194</v>
      </c>
    </row>
    <row r="13" spans="1:10">
      <c r="A13" s="4" t="s">
        <v>440</v>
      </c>
      <c r="D13" s="5" t="n">
        <v>1300000000</v>
      </c>
    </row>
    <row r="14" spans="1:10">
      <c r="A14" s="4" t="s">
        <v>682</v>
      </c>
      <c r="D14" s="5" t="n">
        <v>1600000000</v>
      </c>
    </row>
    <row r="15" spans="1:10">
      <c r="A15" s="4" t="s">
        <v>683</v>
      </c>
      <c r="D15" s="6" t="n">
        <v>0</v>
      </c>
    </row>
    <row r="16" spans="1:10">
      <c r="A16" s="4" t="s">
        <v>684</v>
      </c>
      <c r="D16" s="4" t="s">
        <v>685</v>
      </c>
      <c r="E16" s="4" t="s">
        <v>686</v>
      </c>
      <c r="F16" s="4" t="s">
        <v>687</v>
      </c>
    </row>
    <row r="17" spans="1:10">
      <c r="A17" s="4" t="s">
        <v>688</v>
      </c>
      <c r="D17" s="6" t="n">
        <v>100000000</v>
      </c>
    </row>
    <row r="18" spans="1:10">
      <c r="A18" s="4" t="s">
        <v>689</v>
      </c>
      <c r="D18" s="5" t="n">
        <v>422700000</v>
      </c>
    </row>
    <row r="19" spans="1:10">
      <c r="A19" s="4" t="s">
        <v>690</v>
      </c>
      <c r="D19" s="5" t="n">
        <v>810300000</v>
      </c>
      <c r="E19" s="6" t="n">
        <v>764800000</v>
      </c>
    </row>
    <row r="20" spans="1:10">
      <c r="A20" s="4" t="s">
        <v>691</v>
      </c>
    </row>
    <row r="21" spans="1:10">
      <c r="A21" s="3" t="s">
        <v>194</v>
      </c>
    </row>
    <row r="22" spans="1:10">
      <c r="A22" s="4" t="s">
        <v>440</v>
      </c>
      <c r="D22" s="5" t="n">
        <v>25000000</v>
      </c>
    </row>
    <row r="23" spans="1:10">
      <c r="A23" s="4" t="s">
        <v>166</v>
      </c>
    </row>
    <row r="24" spans="1:10">
      <c r="A24" s="3" t="s">
        <v>194</v>
      </c>
    </row>
    <row r="25" spans="1:10">
      <c r="A25" s="4" t="s">
        <v>674</v>
      </c>
      <c r="D25" s="5" t="n">
        <v>126700000</v>
      </c>
      <c r="E25" s="5" t="n">
        <v>274600000</v>
      </c>
    </row>
    <row r="26" spans="1:10">
      <c r="A26" s="4" t="s">
        <v>440</v>
      </c>
      <c r="D26" s="5" t="n">
        <v>850000000</v>
      </c>
      <c r="E26" s="5" t="n">
        <v>900000000</v>
      </c>
      <c r="H26" s="6" t="n">
        <v>1000000000</v>
      </c>
    </row>
    <row r="27" spans="1:10">
      <c r="A27" s="4" t="s">
        <v>692</v>
      </c>
      <c r="D27" s="5" t="n">
        <v>100000000</v>
      </c>
    </row>
    <row r="28" spans="1:10">
      <c r="A28" s="4" t="s">
        <v>693</v>
      </c>
      <c r="D28" s="5" t="n">
        <v>100000000</v>
      </c>
      <c r="E28" s="5" t="n">
        <v>150000000</v>
      </c>
    </row>
    <row r="29" spans="1:10">
      <c r="A29" s="4" t="s">
        <v>677</v>
      </c>
      <c r="D29" s="5" t="n">
        <v>126700000</v>
      </c>
      <c r="E29" s="5" t="n">
        <v>274600000</v>
      </c>
    </row>
    <row r="30" spans="1:10">
      <c r="A30" s="4" t="s">
        <v>678</v>
      </c>
      <c r="D30" s="5" t="n">
        <v>1509600000</v>
      </c>
      <c r="E30" s="5" t="n">
        <v>1498600000</v>
      </c>
      <c r="F30" s="6" t="n">
        <v>1663200000</v>
      </c>
    </row>
    <row r="31" spans="1:10">
      <c r="A31" s="4" t="s">
        <v>694</v>
      </c>
      <c r="D31" s="5" t="n">
        <v>1311700000</v>
      </c>
      <c r="E31" s="5" t="n">
        <v>1675100000</v>
      </c>
      <c r="F31" s="5" t="n">
        <v>1811300000</v>
      </c>
    </row>
    <row r="32" spans="1:10">
      <c r="A32" s="4" t="s">
        <v>695</v>
      </c>
    </row>
    <row r="33" spans="1:10">
      <c r="A33" s="3" t="s">
        <v>194</v>
      </c>
    </row>
    <row r="34" spans="1:10">
      <c r="A34" s="4" t="s">
        <v>440</v>
      </c>
      <c r="D34" s="5" t="n">
        <v>75000000</v>
      </c>
    </row>
    <row r="35" spans="1:10">
      <c r="A35" s="4" t="s">
        <v>164</v>
      </c>
    </row>
    <row r="36" spans="1:10">
      <c r="A36" s="3" t="s">
        <v>194</v>
      </c>
    </row>
    <row r="37" spans="1:10">
      <c r="A37" s="4" t="s">
        <v>440</v>
      </c>
      <c r="D37" s="5" t="n">
        <v>450000000</v>
      </c>
      <c r="E37" s="5" t="n">
        <v>575000000</v>
      </c>
      <c r="H37" s="6" t="n">
        <v>775000000</v>
      </c>
    </row>
    <row r="38" spans="1:10">
      <c r="A38" s="4" t="s">
        <v>678</v>
      </c>
      <c r="D38" s="5" t="n">
        <v>57000000</v>
      </c>
      <c r="E38" s="5" t="n">
        <v>134300000</v>
      </c>
      <c r="F38" s="5" t="n">
        <v>409700000</v>
      </c>
    </row>
    <row r="39" spans="1:10">
      <c r="A39" s="4" t="s">
        <v>694</v>
      </c>
      <c r="D39" s="5" t="n">
        <v>36300000</v>
      </c>
      <c r="E39" s="5" t="n">
        <v>82000000</v>
      </c>
      <c r="F39" s="6" t="n">
        <v>544900000</v>
      </c>
    </row>
    <row r="40" spans="1:10">
      <c r="A40" s="4" t="s">
        <v>689</v>
      </c>
      <c r="D40" s="5" t="n">
        <v>196000000</v>
      </c>
    </row>
    <row r="41" spans="1:10">
      <c r="A41" s="4" t="s">
        <v>696</v>
      </c>
    </row>
    <row r="42" spans="1:10">
      <c r="A42" s="3" t="s">
        <v>194</v>
      </c>
    </row>
    <row r="43" spans="1:10">
      <c r="A43" s="4" t="s">
        <v>440</v>
      </c>
      <c r="D43" s="5" t="n">
        <v>300000000</v>
      </c>
    </row>
    <row r="44" spans="1:10">
      <c r="A44" s="4" t="s">
        <v>697</v>
      </c>
      <c r="D44" s="5" t="n">
        <v>25000000</v>
      </c>
    </row>
    <row r="45" spans="1:10">
      <c r="A45" s="4" t="s">
        <v>698</v>
      </c>
    </row>
    <row r="46" spans="1:10">
      <c r="A46" s="3" t="s">
        <v>194</v>
      </c>
    </row>
    <row r="47" spans="1:10">
      <c r="A47" s="4" t="s">
        <v>699</v>
      </c>
      <c r="D47" s="5" t="n">
        <v>67000000</v>
      </c>
    </row>
    <row r="48" spans="1:10">
      <c r="A48" s="4" t="s">
        <v>700</v>
      </c>
    </row>
    <row r="49" spans="1:10">
      <c r="A49" s="3" t="s">
        <v>194</v>
      </c>
    </row>
    <row r="50" spans="1:10">
      <c r="A50" s="4" t="s">
        <v>440</v>
      </c>
      <c r="D50" s="5" t="n">
        <v>25000000</v>
      </c>
    </row>
    <row r="51" spans="1:10">
      <c r="A51" s="4" t="s">
        <v>701</v>
      </c>
    </row>
    <row r="52" spans="1:10">
      <c r="A52" s="3" t="s">
        <v>194</v>
      </c>
    </row>
    <row r="53" spans="1:10">
      <c r="A53" s="4" t="s">
        <v>440</v>
      </c>
      <c r="D53" s="5" t="n">
        <v>75000000</v>
      </c>
    </row>
    <row r="54" spans="1:10">
      <c r="A54" s="4" t="s">
        <v>702</v>
      </c>
    </row>
    <row r="55" spans="1:10">
      <c r="A55" s="3" t="s">
        <v>194</v>
      </c>
    </row>
    <row r="56" spans="1:10">
      <c r="A56" s="4" t="s">
        <v>440</v>
      </c>
      <c r="D56" s="5" t="n">
        <v>100000000</v>
      </c>
    </row>
    <row r="57" spans="1:10">
      <c r="A57" s="4" t="s">
        <v>703</v>
      </c>
    </row>
    <row r="58" spans="1:10">
      <c r="A58" s="3" t="s">
        <v>194</v>
      </c>
    </row>
    <row r="59" spans="1:10">
      <c r="A59" s="4" t="s">
        <v>440</v>
      </c>
      <c r="D59" s="5" t="n">
        <v>50000000</v>
      </c>
    </row>
    <row r="60" spans="1:10">
      <c r="A60" s="4" t="s">
        <v>704</v>
      </c>
    </row>
    <row r="61" spans="1:10">
      <c r="A61" s="3" t="s">
        <v>194</v>
      </c>
    </row>
    <row r="62" spans="1:10">
      <c r="A62" s="4" t="s">
        <v>705</v>
      </c>
      <c r="D62" s="6" t="n">
        <v>375000000</v>
      </c>
      <c r="E62" s="5" t="n">
        <v>375000000</v>
      </c>
      <c r="J62" s="6" t="n">
        <v>375000000</v>
      </c>
    </row>
    <row r="63" spans="1:10">
      <c r="A63" s="4" t="s">
        <v>706</v>
      </c>
      <c r="J63" s="4" t="s">
        <v>707</v>
      </c>
    </row>
    <row r="64" spans="1:10">
      <c r="A64" s="4" t="s">
        <v>708</v>
      </c>
      <c r="D64" s="4" t="s">
        <v>549</v>
      </c>
    </row>
    <row r="65" spans="1:10">
      <c r="A65" s="4" t="s">
        <v>709</v>
      </c>
      <c r="D65" s="6" t="n">
        <v>15000000</v>
      </c>
    </row>
    <row r="66" spans="1:10">
      <c r="A66" s="4" t="s">
        <v>710</v>
      </c>
      <c r="D66" s="4" t="s">
        <v>711</v>
      </c>
    </row>
    <row r="67" spans="1:10">
      <c r="A67" s="4" t="s">
        <v>712</v>
      </c>
      <c r="C67" s="4" t="s">
        <v>453</v>
      </c>
    </row>
    <row r="68" spans="1:10">
      <c r="A68" s="4" t="s">
        <v>713</v>
      </c>
    </row>
    <row r="69" spans="1:10">
      <c r="A69" s="3" t="s">
        <v>194</v>
      </c>
    </row>
    <row r="70" spans="1:10">
      <c r="A70" s="4" t="s">
        <v>705</v>
      </c>
      <c r="D70" s="6" t="n">
        <v>300000000</v>
      </c>
      <c r="E70" s="6" t="n">
        <v>300000000</v>
      </c>
      <c r="I70" s="6" t="n">
        <v>300000000</v>
      </c>
    </row>
    <row r="71" spans="1:10">
      <c r="A71" s="4" t="s">
        <v>706</v>
      </c>
      <c r="I71" s="4" t="s">
        <v>544</v>
      </c>
    </row>
    <row r="72" spans="1:10">
      <c r="A72" s="4" t="s">
        <v>708</v>
      </c>
      <c r="D72" s="4" t="s">
        <v>549</v>
      </c>
    </row>
    <row r="73" spans="1:10">
      <c r="A73" s="4" t="s">
        <v>714</v>
      </c>
      <c r="D73" s="4" t="s">
        <v>715</v>
      </c>
    </row>
    <row r="74" spans="1:10">
      <c r="A74" s="4" t="s">
        <v>709</v>
      </c>
      <c r="D74" s="6" t="n">
        <v>50000000</v>
      </c>
    </row>
    <row r="75" spans="1:10">
      <c r="A75" s="4" t="s">
        <v>710</v>
      </c>
      <c r="D75" s="4" t="s">
        <v>711</v>
      </c>
    </row>
    <row r="76" spans="1:10">
      <c r="A76" s="4" t="s">
        <v>712</v>
      </c>
      <c r="B76" s="4" t="s">
        <v>453</v>
      </c>
    </row>
    <row r="77" spans="1:10">
      <c r="A77" s="4" t="s">
        <v>716</v>
      </c>
    </row>
    <row r="78" spans="1:10">
      <c r="A78" s="3" t="s">
        <v>194</v>
      </c>
    </row>
    <row r="79" spans="1:10">
      <c r="A79" s="4" t="s">
        <v>717</v>
      </c>
      <c r="D79" s="4" t="s">
        <v>718</v>
      </c>
    </row>
    <row r="80" spans="1:10">
      <c r="A80" s="4" t="s">
        <v>719</v>
      </c>
    </row>
    <row r="81" spans="1:10">
      <c r="A81" s="3" t="s">
        <v>194</v>
      </c>
    </row>
    <row r="82" spans="1:10">
      <c r="A82" s="4" t="s">
        <v>717</v>
      </c>
      <c r="D82" s="4" t="s">
        <v>720</v>
      </c>
    </row>
    <row r="83" spans="1:10">
      <c r="A83" s="4" t="s">
        <v>721</v>
      </c>
    </row>
    <row r="84" spans="1:10">
      <c r="A84" s="3" t="s">
        <v>194</v>
      </c>
    </row>
    <row r="85" spans="1:10">
      <c r="A85" s="4" t="s">
        <v>722</v>
      </c>
      <c r="D85" s="4" t="s">
        <v>723</v>
      </c>
    </row>
    <row r="86" spans="1:10">
      <c r="A86" s="4" t="s">
        <v>724</v>
      </c>
    </row>
    <row r="87" spans="1:10">
      <c r="A87" s="3" t="s">
        <v>194</v>
      </c>
    </row>
    <row r="88" spans="1:10">
      <c r="A88" s="4" t="s">
        <v>722</v>
      </c>
      <c r="D88" s="4" t="s">
        <v>560</v>
      </c>
    </row>
    <row r="89" spans="1:10">
      <c r="A89" s="4" t="s">
        <v>725</v>
      </c>
    </row>
    <row r="90" spans="1:10">
      <c r="A90" s="3" t="s">
        <v>194</v>
      </c>
    </row>
    <row r="91" spans="1:10">
      <c r="A91" s="4" t="s">
        <v>722</v>
      </c>
      <c r="D91" s="4" t="s">
        <v>726</v>
      </c>
    </row>
    <row r="92" spans="1:10">
      <c r="A92" s="4" t="s">
        <v>727</v>
      </c>
    </row>
    <row r="93" spans="1:10">
      <c r="A93" s="3" t="s">
        <v>194</v>
      </c>
    </row>
    <row r="94" spans="1:10">
      <c r="A94" s="4" t="s">
        <v>722</v>
      </c>
      <c r="D94" s="4" t="s">
        <v>726</v>
      </c>
    </row>
    <row r="95" spans="1:10">
      <c r="A95" s="4" t="s">
        <v>728</v>
      </c>
    </row>
    <row r="96" spans="1:10">
      <c r="A96" s="3" t="s">
        <v>194</v>
      </c>
    </row>
    <row r="97" spans="1:10">
      <c r="A97" s="4" t="s">
        <v>722</v>
      </c>
      <c r="D97" s="4" t="s">
        <v>723</v>
      </c>
    </row>
    <row r="98" spans="1:10">
      <c r="A98" s="4" t="s">
        <v>729</v>
      </c>
    </row>
    <row r="99" spans="1:10">
      <c r="A99" s="3" t="s">
        <v>194</v>
      </c>
    </row>
    <row r="100" spans="1:10">
      <c r="A100" s="4" t="s">
        <v>722</v>
      </c>
      <c r="D100" s="4" t="s">
        <v>560</v>
      </c>
    </row>
    <row r="101" spans="1:10">
      <c r="A101" s="4" t="s">
        <v>730</v>
      </c>
    </row>
    <row r="102" spans="1:10">
      <c r="A102" s="3" t="s">
        <v>194</v>
      </c>
    </row>
    <row r="103" spans="1:10">
      <c r="A103" s="4" t="s">
        <v>722</v>
      </c>
      <c r="D103" s="4" t="s">
        <v>726</v>
      </c>
    </row>
    <row r="104" spans="1:10">
      <c r="A104" s="4" t="s">
        <v>731</v>
      </c>
    </row>
    <row r="105" spans="1:10">
      <c r="A105" s="3" t="s">
        <v>194</v>
      </c>
    </row>
    <row r="106" spans="1:10">
      <c r="A106" s="4" t="s">
        <v>722</v>
      </c>
      <c r="D106" s="4" t="s">
        <v>726</v>
      </c>
    </row>
    <row r="107" spans="1:10">
      <c r="A107" s="4" t="s">
        <v>732</v>
      </c>
    </row>
    <row r="108" spans="1:10">
      <c r="A108" s="3" t="s">
        <v>194</v>
      </c>
    </row>
    <row r="109" spans="1:10">
      <c r="A109" s="4" t="s">
        <v>722</v>
      </c>
      <c r="D109" s="4" t="s">
        <v>733</v>
      </c>
    </row>
    <row r="110" spans="1:10">
      <c r="A110" s="4" t="s">
        <v>734</v>
      </c>
    </row>
    <row r="111" spans="1:10">
      <c r="A111" s="3" t="s">
        <v>194</v>
      </c>
    </row>
    <row r="112" spans="1:10">
      <c r="A112" s="4" t="s">
        <v>722</v>
      </c>
      <c r="D112" s="4" t="s">
        <v>726</v>
      </c>
    </row>
    <row r="113" spans="1:10">
      <c r="A113" s="4" t="s">
        <v>735</v>
      </c>
    </row>
    <row r="114" spans="1:10">
      <c r="A114" s="3" t="s">
        <v>194</v>
      </c>
    </row>
    <row r="115" spans="1:10">
      <c r="A115" s="4" t="s">
        <v>722</v>
      </c>
      <c r="D115" s="4" t="s">
        <v>591</v>
      </c>
    </row>
    <row r="116" spans="1:10">
      <c r="A116" s="4" t="s">
        <v>736</v>
      </c>
    </row>
    <row r="117" spans="1:10">
      <c r="A117" s="3" t="s">
        <v>194</v>
      </c>
    </row>
    <row r="118" spans="1:10">
      <c r="A118" s="4" t="s">
        <v>722</v>
      </c>
      <c r="D118" s="4" t="s">
        <v>591</v>
      </c>
    </row>
    <row r="119" spans="1:10">
      <c r="A119" s="4" t="s">
        <v>737</v>
      </c>
    </row>
    <row r="120" spans="1:10">
      <c r="A120" s="3" t="s">
        <v>194</v>
      </c>
    </row>
    <row r="121" spans="1:10">
      <c r="A121" s="4" t="s">
        <v>714</v>
      </c>
      <c r="D121" s="4" t="s">
        <v>715</v>
      </c>
    </row>
    <row r="122" spans="1:10">
      <c r="A122" s="4" t="s">
        <v>738</v>
      </c>
      <c r="D122" s="4" t="s">
        <v>739</v>
      </c>
    </row>
    <row r="123" spans="1:10">
      <c r="A123" s="4" t="s">
        <v>740</v>
      </c>
    </row>
    <row r="124" spans="1:10">
      <c r="A124" s="3" t="s">
        <v>194</v>
      </c>
    </row>
    <row r="125" spans="1:10">
      <c r="A125" s="4" t="s">
        <v>738</v>
      </c>
      <c r="D125" s="4" t="s">
        <v>741</v>
      </c>
    </row>
    <row r="126" spans="1:10">
      <c r="A126" s="4" t="s">
        <v>742</v>
      </c>
    </row>
    <row r="127" spans="1:10">
      <c r="A127" s="3" t="s">
        <v>194</v>
      </c>
    </row>
    <row r="128" spans="1:10">
      <c r="A128" s="4" t="s">
        <v>738</v>
      </c>
      <c r="D128" s="4" t="s">
        <v>743</v>
      </c>
    </row>
    <row r="129" spans="1:10">
      <c r="A129" s="4" t="s">
        <v>744</v>
      </c>
    </row>
    <row r="130" spans="1:10">
      <c r="A130" s="3" t="s">
        <v>194</v>
      </c>
    </row>
    <row r="131" spans="1:10">
      <c r="A131" s="4" t="s">
        <v>738</v>
      </c>
      <c r="D131" s="4" t="s">
        <v>745</v>
      </c>
    </row>
    <row r="132" spans="1:10">
      <c r="A132" s="4" t="s">
        <v>746</v>
      </c>
    </row>
    <row r="133" spans="1:10">
      <c r="A133" s="3" t="s">
        <v>194</v>
      </c>
    </row>
    <row r="134" spans="1:10">
      <c r="A134" s="4" t="s">
        <v>738</v>
      </c>
      <c r="D134" s="4" t="s">
        <v>747</v>
      </c>
    </row>
    <row r="135" spans="1:10">
      <c r="A135" s="4" t="s">
        <v>748</v>
      </c>
    </row>
    <row r="136" spans="1:10">
      <c r="A136" s="3" t="s">
        <v>194</v>
      </c>
    </row>
    <row r="137" spans="1:10">
      <c r="A137" s="4" t="s">
        <v>738</v>
      </c>
      <c r="D137" s="4" t="s">
        <v>749</v>
      </c>
    </row>
    <row r="138" spans="1:10">
      <c r="A138" s="4" t="s">
        <v>750</v>
      </c>
    </row>
    <row r="139" spans="1:10">
      <c r="A139" s="3" t="s">
        <v>194</v>
      </c>
    </row>
    <row r="140" spans="1:10">
      <c r="A140" s="4" t="s">
        <v>738</v>
      </c>
      <c r="D140" s="4" t="s">
        <v>751</v>
      </c>
    </row>
    <row r="141" spans="1:10">
      <c r="A141" s="4" t="s">
        <v>752</v>
      </c>
    </row>
    <row r="142" spans="1:10">
      <c r="A142" s="3" t="s">
        <v>194</v>
      </c>
    </row>
    <row r="143" spans="1:10">
      <c r="A143" s="4" t="s">
        <v>738</v>
      </c>
      <c r="D143" s="4" t="s">
        <v>753</v>
      </c>
    </row>
    <row r="144" spans="1:10">
      <c r="A144" s="4" t="s">
        <v>754</v>
      </c>
    </row>
    <row r="145" spans="1:10">
      <c r="A145" s="3" t="s">
        <v>194</v>
      </c>
    </row>
    <row r="146" spans="1:10">
      <c r="A146" s="4" t="s">
        <v>738</v>
      </c>
      <c r="D146" s="4" t="s">
        <v>453</v>
      </c>
    </row>
    <row r="147" spans="1:10">
      <c r="A147" s="4" t="s">
        <v>755</v>
      </c>
    </row>
    <row r="148" spans="1:10">
      <c r="A148" s="3" t="s">
        <v>194</v>
      </c>
    </row>
    <row r="149" spans="1:10">
      <c r="A149" s="4" t="s">
        <v>738</v>
      </c>
      <c r="D149" s="4" t="s">
        <v>4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s>
  <sheetData>
    <row r="1" spans="1:16">
      <c r="A1" s="1" t="s">
        <v>756</v>
      </c>
      <c r="B1" s="2" t="s">
        <v>757</v>
      </c>
      <c r="C1" s="2" t="s">
        <v>672</v>
      </c>
      <c r="D1" s="2" t="s">
        <v>487</v>
      </c>
      <c r="E1" s="2" t="s">
        <v>644</v>
      </c>
      <c r="F1" s="2" t="s">
        <v>645</v>
      </c>
      <c r="G1" s="2" t="s">
        <v>646</v>
      </c>
      <c r="H1" s="2" t="s">
        <v>484</v>
      </c>
      <c r="I1" s="2" t="s">
        <v>485</v>
      </c>
      <c r="J1" s="2" t="s">
        <v>486</v>
      </c>
      <c r="K1" s="2" t="s">
        <v>647</v>
      </c>
      <c r="L1" s="2" t="s">
        <v>513</v>
      </c>
      <c r="M1" s="2" t="s">
        <v>484</v>
      </c>
      <c r="N1" s="2" t="s">
        <v>489</v>
      </c>
      <c r="O1" s="2" t="s">
        <v>430</v>
      </c>
      <c r="P1" s="2" t="s">
        <v>671</v>
      </c>
    </row>
    <row r="2" spans="1:16">
      <c r="A2" s="3" t="s">
        <v>758</v>
      </c>
    </row>
    <row r="3" spans="1:16">
      <c r="A3" s="4" t="s">
        <v>651</v>
      </c>
      <c r="D3" s="6" t="n">
        <v>5600</v>
      </c>
      <c r="E3" s="6" t="n">
        <v>2200</v>
      </c>
      <c r="F3" s="6" t="n">
        <v>2400</v>
      </c>
      <c r="G3" s="6" t="n">
        <v>2300</v>
      </c>
      <c r="H3" s="6" t="n">
        <v>6500</v>
      </c>
      <c r="I3" s="6" t="n">
        <v>7500</v>
      </c>
      <c r="J3" s="6" t="n">
        <v>400</v>
      </c>
      <c r="K3" s="6" t="n">
        <v>6100</v>
      </c>
      <c r="L3" s="6" t="n">
        <v>-1624</v>
      </c>
      <c r="M3" s="6" t="n">
        <v>20495</v>
      </c>
      <c r="N3" s="6" t="n">
        <v>2097</v>
      </c>
    </row>
    <row r="4" spans="1:16">
      <c r="A4" s="4" t="s">
        <v>57</v>
      </c>
      <c r="D4" s="5" t="n">
        <v>150334</v>
      </c>
      <c r="H4" s="5" t="n">
        <v>152444</v>
      </c>
      <c r="L4" s="5" t="n">
        <v>150334</v>
      </c>
      <c r="M4" s="5" t="n">
        <v>152444</v>
      </c>
    </row>
    <row r="5" spans="1:16">
      <c r="A5" s="4" t="s">
        <v>759</v>
      </c>
      <c r="L5" s="5" t="n">
        <v>15900</v>
      </c>
      <c r="M5" s="5" t="n">
        <v>14100</v>
      </c>
    </row>
    <row r="6" spans="1:16">
      <c r="A6" s="4" t="s">
        <v>440</v>
      </c>
      <c r="O6" s="6" t="n">
        <v>1300000</v>
      </c>
    </row>
    <row r="7" spans="1:16">
      <c r="A7" s="4" t="s">
        <v>760</v>
      </c>
      <c r="L7" s="5" t="n">
        <v>573</v>
      </c>
      <c r="M7" s="5" t="n">
        <v>1828</v>
      </c>
    </row>
    <row r="8" spans="1:16">
      <c r="A8" s="4" t="s">
        <v>761</v>
      </c>
      <c r="L8" s="5" t="n">
        <v>5644</v>
      </c>
      <c r="M8" s="5" t="n">
        <v>6019</v>
      </c>
      <c r="N8" s="5" t="n">
        <v>5899</v>
      </c>
    </row>
    <row r="9" spans="1:16">
      <c r="A9" s="4" t="s">
        <v>762</v>
      </c>
    </row>
    <row r="10" spans="1:16">
      <c r="A10" s="3" t="s">
        <v>758</v>
      </c>
    </row>
    <row r="11" spans="1:16">
      <c r="A11" s="4" t="s">
        <v>57</v>
      </c>
      <c r="B11" s="6" t="n">
        <v>62500</v>
      </c>
    </row>
    <row r="12" spans="1:16">
      <c r="A12" s="4" t="s">
        <v>763</v>
      </c>
      <c r="B12" s="5" t="n">
        <v>30</v>
      </c>
    </row>
    <row r="13" spans="1:16">
      <c r="A13" s="4" t="s">
        <v>764</v>
      </c>
      <c r="L13" s="6" t="n">
        <v>4400</v>
      </c>
      <c r="M13" s="5" t="n">
        <v>2200</v>
      </c>
    </row>
    <row r="14" spans="1:16">
      <c r="A14" s="4" t="s">
        <v>765</v>
      </c>
      <c r="B14" s="6" t="n">
        <v>63500</v>
      </c>
    </row>
    <row r="15" spans="1:16">
      <c r="A15" s="4" t="s">
        <v>766</v>
      </c>
      <c r="L15" s="4" t="s">
        <v>470</v>
      </c>
    </row>
    <row r="16" spans="1:16">
      <c r="A16" s="4" t="s">
        <v>767</v>
      </c>
      <c r="L16" s="5" t="n">
        <v>1</v>
      </c>
    </row>
    <row r="17" spans="1:16">
      <c r="A17" s="4" t="s">
        <v>768</v>
      </c>
      <c r="L17" s="5" t="n">
        <v>2</v>
      </c>
    </row>
    <row r="18" spans="1:16">
      <c r="A18" s="4" t="s">
        <v>769</v>
      </c>
      <c r="B18" s="6" t="n">
        <v>1000</v>
      </c>
    </row>
    <row r="19" spans="1:16">
      <c r="A19" s="4" t="s">
        <v>759</v>
      </c>
      <c r="L19" s="6" t="n">
        <v>8000</v>
      </c>
    </row>
    <row r="20" spans="1:16">
      <c r="A20" s="4" t="s">
        <v>770</v>
      </c>
      <c r="D20" s="5" t="n">
        <v>900</v>
      </c>
      <c r="H20" s="5" t="n">
        <v>1000</v>
      </c>
      <c r="L20" s="5" t="n">
        <v>900</v>
      </c>
      <c r="M20" s="5" t="n">
        <v>1000</v>
      </c>
    </row>
    <row r="21" spans="1:16">
      <c r="A21" s="4" t="s">
        <v>771</v>
      </c>
    </row>
    <row r="22" spans="1:16">
      <c r="A22" s="3" t="s">
        <v>758</v>
      </c>
    </row>
    <row r="23" spans="1:16">
      <c r="A23" s="4" t="s">
        <v>57</v>
      </c>
      <c r="C23" s="6" t="n">
        <v>89600</v>
      </c>
      <c r="D23" s="5" t="n">
        <v>87800</v>
      </c>
      <c r="L23" s="5" t="n">
        <v>87800</v>
      </c>
    </row>
    <row r="24" spans="1:16">
      <c r="A24" s="4" t="s">
        <v>772</v>
      </c>
      <c r="C24" s="5" t="n">
        <v>2</v>
      </c>
    </row>
    <row r="25" spans="1:16">
      <c r="A25" s="4" t="s">
        <v>764</v>
      </c>
      <c r="L25" s="5" t="n">
        <v>9600</v>
      </c>
      <c r="M25" s="5" t="n">
        <v>9600</v>
      </c>
      <c r="N25" s="5" t="n">
        <v>5600</v>
      </c>
    </row>
    <row r="26" spans="1:16">
      <c r="A26" s="4" t="s">
        <v>773</v>
      </c>
      <c r="L26" s="5" t="n">
        <v>9700</v>
      </c>
      <c r="M26" s="5" t="n">
        <v>9500</v>
      </c>
      <c r="N26" s="6" t="n">
        <v>5400</v>
      </c>
    </row>
    <row r="27" spans="1:16">
      <c r="A27" s="4" t="s">
        <v>681</v>
      </c>
    </row>
    <row r="28" spans="1:16">
      <c r="A28" s="3" t="s">
        <v>758</v>
      </c>
    </row>
    <row r="29" spans="1:16">
      <c r="A29" s="4" t="s">
        <v>770</v>
      </c>
      <c r="D29" s="5" t="n">
        <v>9600</v>
      </c>
      <c r="H29" s="5" t="n">
        <v>6500</v>
      </c>
      <c r="L29" s="5" t="n">
        <v>9600</v>
      </c>
      <c r="M29" s="5" t="n">
        <v>6500</v>
      </c>
    </row>
    <row r="30" spans="1:16">
      <c r="A30" s="4" t="s">
        <v>440</v>
      </c>
      <c r="D30" s="5" t="n">
        <v>1300000</v>
      </c>
      <c r="L30" s="5" t="n">
        <v>1300000</v>
      </c>
    </row>
    <row r="31" spans="1:16">
      <c r="A31" s="4" t="s">
        <v>166</v>
      </c>
    </row>
    <row r="32" spans="1:16">
      <c r="A32" s="3" t="s">
        <v>758</v>
      </c>
    </row>
    <row r="33" spans="1:16">
      <c r="A33" s="4" t="s">
        <v>440</v>
      </c>
      <c r="D33" s="5" t="n">
        <v>850000</v>
      </c>
      <c r="H33" s="5" t="n">
        <v>900000</v>
      </c>
      <c r="L33" s="5" t="n">
        <v>850000</v>
      </c>
      <c r="M33" s="5" t="n">
        <v>900000</v>
      </c>
      <c r="P33" s="6" t="n">
        <v>1000000</v>
      </c>
    </row>
    <row r="34" spans="1:16">
      <c r="A34" s="4" t="s">
        <v>164</v>
      </c>
    </row>
    <row r="35" spans="1:16">
      <c r="A35" s="3" t="s">
        <v>758</v>
      </c>
    </row>
    <row r="36" spans="1:16">
      <c r="A36" s="4" t="s">
        <v>440</v>
      </c>
      <c r="D36" s="5" t="n">
        <v>450000</v>
      </c>
      <c r="H36" s="5" t="n">
        <v>575000</v>
      </c>
      <c r="L36" s="5" t="n">
        <v>450000</v>
      </c>
      <c r="M36" s="5" t="n">
        <v>575000</v>
      </c>
      <c r="P36" s="6" t="n">
        <v>775000</v>
      </c>
    </row>
    <row r="37" spans="1:16">
      <c r="A37" s="4" t="s">
        <v>774</v>
      </c>
    </row>
    <row r="38" spans="1:16">
      <c r="A38" s="3" t="s">
        <v>758</v>
      </c>
    </row>
    <row r="39" spans="1:16">
      <c r="A39" s="4" t="s">
        <v>770</v>
      </c>
      <c r="D39" s="6" t="n">
        <v>5400</v>
      </c>
      <c r="H39" s="6" t="n">
        <v>6600</v>
      </c>
      <c r="L39" s="6" t="n">
        <v>5400</v>
      </c>
      <c r="M39" s="6" t="n">
        <v>6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5"/>
  </cols>
  <sheetData>
    <row r="1" spans="1:2">
      <c r="A1" s="1" t="s">
        <v>775</v>
      </c>
      <c r="B1" s="2" t="s">
        <v>513</v>
      </c>
    </row>
    <row r="2" spans="1:2">
      <c r="A2" s="4" t="s">
        <v>776</v>
      </c>
    </row>
    <row r="3" spans="1:2">
      <c r="A3" s="3" t="s">
        <v>777</v>
      </c>
    </row>
    <row r="4" spans="1:2">
      <c r="A4" s="4" t="s">
        <v>778</v>
      </c>
      <c r="B4" s="5" t="n">
        <v>58842</v>
      </c>
    </row>
    <row r="5" spans="1:2">
      <c r="A5" s="4" t="s">
        <v>779</v>
      </c>
    </row>
    <row r="6" spans="1:2">
      <c r="A6" s="3" t="s">
        <v>777</v>
      </c>
    </row>
    <row r="7" spans="1:2">
      <c r="A7" s="4" t="s">
        <v>778</v>
      </c>
      <c r="B7" s="5" t="n">
        <v>61886</v>
      </c>
    </row>
    <row r="8" spans="1:2">
      <c r="A8" s="4" t="s">
        <v>780</v>
      </c>
    </row>
    <row r="9" spans="1:2">
      <c r="A9" s="3" t="s">
        <v>777</v>
      </c>
    </row>
    <row r="10" spans="1:2">
      <c r="A10" s="4" t="s">
        <v>778</v>
      </c>
      <c r="B10" s="5" t="n">
        <v>8433</v>
      </c>
    </row>
    <row r="11" spans="1:2">
      <c r="A11" s="4" t="s">
        <v>781</v>
      </c>
    </row>
    <row r="12" spans="1:2">
      <c r="A12" s="3" t="s">
        <v>777</v>
      </c>
    </row>
    <row r="13" spans="1:2">
      <c r="A13" s="4" t="s">
        <v>778</v>
      </c>
      <c r="B13" s="5" t="n">
        <v>3309</v>
      </c>
    </row>
    <row r="14" spans="1:2">
      <c r="A14" s="4" t="s">
        <v>782</v>
      </c>
    </row>
    <row r="15" spans="1:2">
      <c r="A15" s="3" t="s">
        <v>777</v>
      </c>
    </row>
    <row r="16" spans="1:2">
      <c r="A16" s="4" t="s">
        <v>783</v>
      </c>
      <c r="B16" s="6"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86</v>
      </c>
    </row>
    <row r="3" spans="1:4">
      <c r="A3" s="4" t="s">
        <v>785</v>
      </c>
    </row>
    <row r="4" spans="1:4">
      <c r="A4" s="3" t="s">
        <v>786</v>
      </c>
    </row>
    <row r="5" spans="1:4">
      <c r="A5" s="4" t="s">
        <v>787</v>
      </c>
      <c r="B5" s="6" t="n">
        <v>26118</v>
      </c>
      <c r="C5" s="6" t="n">
        <v>-34461</v>
      </c>
      <c r="D5" s="6" t="n">
        <v>151344</v>
      </c>
    </row>
    <row r="6" spans="1:4">
      <c r="A6" s="4" t="s">
        <v>35</v>
      </c>
    </row>
    <row r="7" spans="1:4">
      <c r="A7" s="3" t="s">
        <v>786</v>
      </c>
    </row>
    <row r="8" spans="1:4">
      <c r="A8" s="4" t="s">
        <v>788</v>
      </c>
      <c r="B8" s="6" t="n">
        <v>-23247</v>
      </c>
      <c r="C8" s="6" t="n">
        <v>41860</v>
      </c>
      <c r="D8" s="6" t="n">
        <v>-1589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s>
  <sheetData>
    <row r="1" spans="1:7">
      <c r="A1" s="1" t="s">
        <v>789</v>
      </c>
      <c r="B1" s="2" t="s">
        <v>790</v>
      </c>
      <c r="C1" s="2" t="s">
        <v>484</v>
      </c>
      <c r="D1" s="2" t="s">
        <v>673</v>
      </c>
      <c r="E1" s="2" t="s">
        <v>791</v>
      </c>
      <c r="F1" s="2" t="s">
        <v>792</v>
      </c>
      <c r="G1" s="2" t="s">
        <v>793</v>
      </c>
    </row>
    <row r="2" spans="1:7">
      <c r="A2" s="4" t="s">
        <v>704</v>
      </c>
    </row>
    <row r="3" spans="1:7">
      <c r="A3" s="3" t="s">
        <v>786</v>
      </c>
    </row>
    <row r="4" spans="1:7">
      <c r="A4" s="4" t="s">
        <v>705</v>
      </c>
      <c r="B4" s="6" t="n">
        <v>375000</v>
      </c>
      <c r="C4" s="6" t="n">
        <v>375000</v>
      </c>
      <c r="D4" s="6" t="n">
        <v>375000</v>
      </c>
    </row>
    <row r="5" spans="1:7">
      <c r="A5" s="4" t="s">
        <v>706</v>
      </c>
      <c r="D5" s="4" t="s">
        <v>707</v>
      </c>
    </row>
    <row r="6" spans="1:7">
      <c r="A6" s="4" t="s">
        <v>794</v>
      </c>
    </row>
    <row r="7" spans="1:7">
      <c r="A7" s="3" t="s">
        <v>786</v>
      </c>
    </row>
    <row r="8" spans="1:7">
      <c r="A8" s="4" t="s">
        <v>795</v>
      </c>
      <c r="B8" s="6" t="n">
        <v>100000</v>
      </c>
    </row>
    <row r="9" spans="1:7">
      <c r="A9" s="4" t="s">
        <v>796</v>
      </c>
      <c r="E9" s="4" t="s">
        <v>797</v>
      </c>
      <c r="G9" s="4" t="s">
        <v>798</v>
      </c>
    </row>
    <row r="10" spans="1:7">
      <c r="A10" s="4" t="s">
        <v>799</v>
      </c>
      <c r="B10" s="5" t="n">
        <v>1</v>
      </c>
    </row>
    <row r="11" spans="1:7">
      <c r="A11" s="4" t="s">
        <v>800</v>
      </c>
    </row>
    <row r="12" spans="1:7">
      <c r="A12" s="3" t="s">
        <v>786</v>
      </c>
    </row>
    <row r="13" spans="1:7">
      <c r="A13" s="4" t="s">
        <v>795</v>
      </c>
      <c r="E13" s="6" t="n">
        <v>100000</v>
      </c>
      <c r="G13" s="6" t="n">
        <v>100000</v>
      </c>
    </row>
    <row r="14" spans="1:7">
      <c r="A14" s="4" t="s">
        <v>801</v>
      </c>
    </row>
    <row r="15" spans="1:7">
      <c r="A15" s="3" t="s">
        <v>786</v>
      </c>
    </row>
    <row r="16" spans="1:7">
      <c r="A16" s="4" t="s">
        <v>802</v>
      </c>
      <c r="F16" s="4" t="s">
        <v>803</v>
      </c>
    </row>
    <row r="17" spans="1:7">
      <c r="A17" s="4" t="s">
        <v>804</v>
      </c>
    </row>
    <row r="18" spans="1:7">
      <c r="A18" s="3" t="s">
        <v>786</v>
      </c>
    </row>
    <row r="19" spans="1:7">
      <c r="A19" s="4" t="s">
        <v>795</v>
      </c>
      <c r="F19" s="6" t="n">
        <v>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86</v>
      </c>
    </row>
    <row r="3" spans="1:4">
      <c r="A3" s="3" t="s">
        <v>806</v>
      </c>
    </row>
    <row r="4" spans="1:4">
      <c r="A4" s="4" t="s">
        <v>807</v>
      </c>
      <c r="B4" s="6" t="n">
        <v>0</v>
      </c>
      <c r="C4" s="6" t="n">
        <v>0</v>
      </c>
      <c r="D4" s="6" t="n">
        <v>0</v>
      </c>
    </row>
    <row r="5" spans="1:4">
      <c r="A5" s="4" t="s">
        <v>808</v>
      </c>
    </row>
    <row r="6" spans="1:4">
      <c r="A6" s="3" t="s">
        <v>806</v>
      </c>
    </row>
    <row r="7" spans="1:4">
      <c r="A7" s="4" t="s">
        <v>809</v>
      </c>
      <c r="B7" s="5" t="n">
        <v>1037</v>
      </c>
      <c r="C7" s="5" t="n">
        <v>2173</v>
      </c>
      <c r="D7" s="5" t="n">
        <v>3336</v>
      </c>
    </row>
    <row r="8" spans="1:4">
      <c r="A8" s="4" t="s">
        <v>794</v>
      </c>
    </row>
    <row r="9" spans="1:4">
      <c r="A9" s="3" t="s">
        <v>806</v>
      </c>
    </row>
    <row r="10" spans="1:4">
      <c r="A10" s="4" t="s">
        <v>809</v>
      </c>
      <c r="B10" s="6" t="n">
        <v>1037</v>
      </c>
      <c r="C10" s="6" t="n">
        <v>2173</v>
      </c>
      <c r="D10" s="5" t="n">
        <v>3353</v>
      </c>
    </row>
    <row r="11" spans="1:4">
      <c r="A11" s="4" t="s">
        <v>801</v>
      </c>
    </row>
    <row r="12" spans="1:4">
      <c r="A12" s="3" t="s">
        <v>806</v>
      </c>
    </row>
    <row r="13" spans="1:4">
      <c r="A13" s="4" t="s">
        <v>809</v>
      </c>
      <c r="D13" s="6" t="n">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86</v>
      </c>
    </row>
    <row r="3" spans="1:4">
      <c r="A3" s="3" t="s">
        <v>196</v>
      </c>
    </row>
    <row r="4" spans="1:4">
      <c r="A4" s="4" t="s">
        <v>787</v>
      </c>
      <c r="B4" s="6" t="n">
        <v>9502</v>
      </c>
      <c r="C4" s="6" t="n">
        <v>3189</v>
      </c>
      <c r="D4" s="6" t="n">
        <v>6121</v>
      </c>
    </row>
    <row r="5" spans="1:4">
      <c r="A5" s="4" t="s">
        <v>811</v>
      </c>
    </row>
    <row r="6" spans="1:4">
      <c r="A6" s="3" t="s">
        <v>196</v>
      </c>
    </row>
    <row r="7" spans="1:4">
      <c r="A7" s="4" t="s">
        <v>787</v>
      </c>
      <c r="B7" s="6" t="n">
        <v>9502</v>
      </c>
      <c r="C7" s="5" t="n">
        <v>3118</v>
      </c>
      <c r="D7" s="5" t="n">
        <v>5930</v>
      </c>
    </row>
    <row r="8" spans="1:4">
      <c r="A8" s="4" t="s">
        <v>812</v>
      </c>
    </row>
    <row r="9" spans="1:4">
      <c r="A9" s="3" t="s">
        <v>196</v>
      </c>
    </row>
    <row r="10" spans="1:4">
      <c r="A10" s="4" t="s">
        <v>787</v>
      </c>
      <c r="C10" s="6" t="n">
        <v>71</v>
      </c>
      <c r="D10" s="6" t="n">
        <v>1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13</v>
      </c>
      <c r="B1" s="2" t="s">
        <v>513</v>
      </c>
      <c r="C1" s="2" t="s">
        <v>484</v>
      </c>
    </row>
    <row r="2" spans="1:3">
      <c r="A2" s="3" t="s">
        <v>786</v>
      </c>
    </row>
    <row r="3" spans="1:3">
      <c r="A3" s="4" t="s">
        <v>814</v>
      </c>
      <c r="B3" s="6" t="n">
        <v>36323</v>
      </c>
      <c r="C3" s="6" t="n">
        <v>81400</v>
      </c>
    </row>
    <row r="4" spans="1:3">
      <c r="A4" s="4" t="s">
        <v>815</v>
      </c>
      <c r="B4" s="6" t="n">
        <v>-84925</v>
      </c>
      <c r="C4" s="5" t="n">
        <v>-159291</v>
      </c>
    </row>
    <row r="5" spans="1:3">
      <c r="A5" s="3" t="s">
        <v>816</v>
      </c>
    </row>
    <row r="6" spans="1:3">
      <c r="A6" s="4" t="s">
        <v>817</v>
      </c>
      <c r="B6" s="5" t="n">
        <v>3</v>
      </c>
    </row>
    <row r="7" spans="1:3">
      <c r="A7" s="4" t="s">
        <v>818</v>
      </c>
    </row>
    <row r="8" spans="1:3">
      <c r="A8" s="3" t="s">
        <v>786</v>
      </c>
    </row>
    <row r="9" spans="1:3">
      <c r="A9" s="4" t="s">
        <v>814</v>
      </c>
      <c r="B9" s="6" t="n">
        <v>32483</v>
      </c>
      <c r="C9" s="5" t="n">
        <v>60018</v>
      </c>
    </row>
    <row r="10" spans="1:3">
      <c r="A10" s="4" t="s">
        <v>815</v>
      </c>
      <c r="B10" s="5" t="n">
        <v>-71083</v>
      </c>
      <c r="C10" s="5" t="n">
        <v>-130708</v>
      </c>
    </row>
    <row r="11" spans="1:3">
      <c r="A11" s="4" t="s">
        <v>819</v>
      </c>
    </row>
    <row r="12" spans="1:3">
      <c r="A12" s="3" t="s">
        <v>786</v>
      </c>
    </row>
    <row r="13" spans="1:3">
      <c r="A13" s="4" t="s">
        <v>814</v>
      </c>
      <c r="B13" s="5" t="n">
        <v>3840</v>
      </c>
      <c r="C13" s="5" t="n">
        <v>21382</v>
      </c>
    </row>
    <row r="14" spans="1:3">
      <c r="A14" s="4" t="s">
        <v>820</v>
      </c>
    </row>
    <row r="15" spans="1:3">
      <c r="A15" s="3" t="s">
        <v>786</v>
      </c>
    </row>
    <row r="16" spans="1:3">
      <c r="A16" s="4" t="s">
        <v>815</v>
      </c>
      <c r="B16" s="5" t="n">
        <v>-13708</v>
      </c>
      <c r="C16" s="5" t="n">
        <v>-27413</v>
      </c>
    </row>
    <row r="17" spans="1:3">
      <c r="A17" s="4" t="s">
        <v>821</v>
      </c>
    </row>
    <row r="18" spans="1:3">
      <c r="A18" s="3" t="s">
        <v>786</v>
      </c>
    </row>
    <row r="19" spans="1:3">
      <c r="A19" s="4" t="s">
        <v>815</v>
      </c>
      <c r="B19" s="5" t="n">
        <v>-134</v>
      </c>
      <c r="C19" s="5" t="n">
        <v>-1170</v>
      </c>
    </row>
    <row r="20" spans="1:3">
      <c r="A20" s="4" t="s">
        <v>822</v>
      </c>
    </row>
    <row r="21" spans="1:3">
      <c r="A21" s="3" t="s">
        <v>786</v>
      </c>
    </row>
    <row r="22" spans="1:3">
      <c r="A22" s="4" t="s">
        <v>815</v>
      </c>
      <c r="B22" s="5" t="n">
        <v>-7214</v>
      </c>
      <c r="C22" s="5" t="n">
        <v>-33877</v>
      </c>
    </row>
    <row r="23" spans="1:3">
      <c r="A23" s="4" t="s">
        <v>823</v>
      </c>
    </row>
    <row r="24" spans="1:3">
      <c r="A24" s="3" t="s">
        <v>786</v>
      </c>
    </row>
    <row r="25" spans="1:3">
      <c r="A25" s="4" t="s">
        <v>815</v>
      </c>
      <c r="B25" s="5" t="n">
        <v>-7214</v>
      </c>
      <c r="C25" s="5" t="n">
        <v>-33877</v>
      </c>
    </row>
    <row r="26" spans="1:3">
      <c r="A26" s="4" t="s">
        <v>824</v>
      </c>
    </row>
    <row r="27" spans="1:3">
      <c r="A27" s="3" t="s">
        <v>786</v>
      </c>
    </row>
    <row r="28" spans="1:3">
      <c r="A28" s="4" t="s">
        <v>814</v>
      </c>
      <c r="B28" s="5" t="n">
        <v>36323</v>
      </c>
      <c r="C28" s="5" t="n">
        <v>81400</v>
      </c>
    </row>
    <row r="29" spans="1:3">
      <c r="A29" s="4" t="s">
        <v>815</v>
      </c>
      <c r="B29" s="5" t="n">
        <v>-77711</v>
      </c>
      <c r="C29" s="5" t="n">
        <v>-125414</v>
      </c>
    </row>
    <row r="30" spans="1:3">
      <c r="A30" s="4" t="s">
        <v>825</v>
      </c>
    </row>
    <row r="31" spans="1:3">
      <c r="A31" s="3" t="s">
        <v>786</v>
      </c>
    </row>
    <row r="32" spans="1:3">
      <c r="A32" s="4" t="s">
        <v>814</v>
      </c>
      <c r="B32" s="5" t="n">
        <v>32483</v>
      </c>
      <c r="C32" s="5" t="n">
        <v>60018</v>
      </c>
    </row>
    <row r="33" spans="1:3">
      <c r="A33" s="4" t="s">
        <v>815</v>
      </c>
      <c r="B33" s="5" t="n">
        <v>-63869</v>
      </c>
      <c r="C33" s="5" t="n">
        <v>-96831</v>
      </c>
    </row>
    <row r="34" spans="1:3">
      <c r="A34" s="4" t="s">
        <v>826</v>
      </c>
    </row>
    <row r="35" spans="1:3">
      <c r="A35" s="3" t="s">
        <v>786</v>
      </c>
    </row>
    <row r="36" spans="1:3">
      <c r="A36" s="4" t="s">
        <v>814</v>
      </c>
      <c r="B36" s="5" t="n">
        <v>3840</v>
      </c>
      <c r="C36" s="5" t="n">
        <v>21382</v>
      </c>
    </row>
    <row r="37" spans="1:3">
      <c r="A37" s="4" t="s">
        <v>827</v>
      </c>
    </row>
    <row r="38" spans="1:3">
      <c r="A38" s="3" t="s">
        <v>786</v>
      </c>
    </row>
    <row r="39" spans="1:3">
      <c r="A39" s="4" t="s">
        <v>815</v>
      </c>
      <c r="B39" s="5" t="n">
        <v>-13708</v>
      </c>
      <c r="C39" s="5" t="n">
        <v>-27413</v>
      </c>
    </row>
    <row r="40" spans="1:3">
      <c r="A40" s="4" t="s">
        <v>828</v>
      </c>
    </row>
    <row r="41" spans="1:3">
      <c r="A41" s="3" t="s">
        <v>786</v>
      </c>
    </row>
    <row r="42" spans="1:3">
      <c r="A42" s="4" t="s">
        <v>815</v>
      </c>
      <c r="B42" s="6" t="n">
        <v>-134</v>
      </c>
      <c r="C42" s="6" t="n">
        <v>-11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829</v>
      </c>
      <c r="B1" s="2" t="s">
        <v>1</v>
      </c>
    </row>
    <row r="2" spans="1:5">
      <c r="B2" s="2" t="s">
        <v>830</v>
      </c>
      <c r="C2" s="2" t="s">
        <v>831</v>
      </c>
      <c r="D2" s="2" t="s">
        <v>832</v>
      </c>
      <c r="E2" s="2" t="s">
        <v>673</v>
      </c>
    </row>
    <row r="3" spans="1:5">
      <c r="A3" s="3" t="s">
        <v>833</v>
      </c>
    </row>
    <row r="4" spans="1:5">
      <c r="A4" s="4" t="s">
        <v>834</v>
      </c>
      <c r="B4" s="6" t="n">
        <v>17581000</v>
      </c>
      <c r="C4" s="6" t="n">
        <v>16777000</v>
      </c>
    </row>
    <row r="5" spans="1:5">
      <c r="A5" s="4" t="s">
        <v>704</v>
      </c>
    </row>
    <row r="6" spans="1:5">
      <c r="A6" s="3" t="s">
        <v>835</v>
      </c>
    </row>
    <row r="7" spans="1:5">
      <c r="A7" s="4" t="s">
        <v>706</v>
      </c>
      <c r="E7" s="4" t="s">
        <v>707</v>
      </c>
    </row>
    <row r="8" spans="1:5">
      <c r="A8" s="4" t="s">
        <v>836</v>
      </c>
      <c r="B8" s="5" t="n">
        <v>375000000</v>
      </c>
      <c r="C8" s="5" t="n">
        <v>375000000</v>
      </c>
      <c r="E8" s="6" t="n">
        <v>375000000</v>
      </c>
    </row>
    <row r="9" spans="1:5">
      <c r="A9" s="4" t="s">
        <v>837</v>
      </c>
      <c r="B9" s="5" t="n">
        <v>383906000</v>
      </c>
      <c r="C9" s="5" t="n">
        <v>361163000</v>
      </c>
    </row>
    <row r="10" spans="1:5">
      <c r="A10" s="4" t="s">
        <v>713</v>
      </c>
    </row>
    <row r="11" spans="1:5">
      <c r="A11" s="3" t="s">
        <v>835</v>
      </c>
    </row>
    <row r="12" spans="1:5">
      <c r="A12" s="4" t="s">
        <v>706</v>
      </c>
      <c r="D12" s="4" t="s">
        <v>544</v>
      </c>
    </row>
    <row r="13" spans="1:5">
      <c r="A13" s="4" t="s">
        <v>836</v>
      </c>
      <c r="B13" s="5" t="n">
        <v>300000000</v>
      </c>
      <c r="C13" s="5" t="n">
        <v>300000000</v>
      </c>
      <c r="D13" s="6" t="n">
        <v>300000000</v>
      </c>
    </row>
    <row r="14" spans="1:5">
      <c r="A14" s="4" t="s">
        <v>837</v>
      </c>
      <c r="B14" s="5" t="n">
        <v>308250000</v>
      </c>
      <c r="C14" s="5" t="n">
        <v>289500000</v>
      </c>
    </row>
    <row r="15" spans="1:5">
      <c r="A15" s="10" t="n">
        <v>3</v>
      </c>
    </row>
    <row r="16" spans="1:5">
      <c r="A16" s="3" t="s">
        <v>838</v>
      </c>
    </row>
    <row r="17" spans="1:5">
      <c r="A17" s="4" t="s">
        <v>839</v>
      </c>
      <c r="B17" s="5" t="n">
        <v>-371000</v>
      </c>
    </row>
    <row r="18" spans="1:5">
      <c r="A18" s="4" t="s">
        <v>840</v>
      </c>
      <c r="B18" s="5" t="n">
        <v>-10000</v>
      </c>
    </row>
    <row r="19" spans="1:5">
      <c r="A19" s="4" t="s">
        <v>88</v>
      </c>
      <c r="B19" s="5" t="n">
        <v>-350000</v>
      </c>
    </row>
    <row r="20" spans="1:5">
      <c r="A20" s="4" t="s">
        <v>841</v>
      </c>
      <c r="B20" s="5" t="n">
        <v>560000</v>
      </c>
    </row>
    <row r="21" spans="1:5">
      <c r="A21" s="4" t="s">
        <v>842</v>
      </c>
      <c r="B21" s="5" t="n">
        <v>-233000</v>
      </c>
    </row>
    <row r="22" spans="1:5">
      <c r="A22" s="4" t="s">
        <v>843</v>
      </c>
      <c r="B22" s="6" t="n">
        <v>-404000</v>
      </c>
      <c r="C22" s="6" t="n">
        <v>-371000</v>
      </c>
    </row>
    <row r="23" spans="1:5">
      <c r="A23" s="4" t="s">
        <v>844</v>
      </c>
    </row>
    <row r="24" spans="1:5">
      <c r="A24" s="3" t="s">
        <v>835</v>
      </c>
    </row>
    <row r="25" spans="1:5">
      <c r="A25" s="4" t="s">
        <v>845</v>
      </c>
      <c r="B25" s="8" t="n">
        <v>-8.5</v>
      </c>
      <c r="C25" s="8" t="n">
        <v>4.2</v>
      </c>
    </row>
    <row r="26" spans="1:5">
      <c r="A26" s="4" t="s">
        <v>846</v>
      </c>
      <c r="B26" s="8" t="n">
        <v>-3.36</v>
      </c>
      <c r="C26" s="11" t="n">
        <v>4.2</v>
      </c>
    </row>
    <row r="27" spans="1:5">
      <c r="A27" s="4" t="s">
        <v>847</v>
      </c>
      <c r="C27" s="8" t="n">
        <v>4.05</v>
      </c>
    </row>
    <row r="28" spans="1:5">
      <c r="A28" s="4" t="s">
        <v>848</v>
      </c>
    </row>
    <row r="29" spans="1:5">
      <c r="A29" s="3" t="s">
        <v>835</v>
      </c>
    </row>
    <row r="30" spans="1:5">
      <c r="A30" s="4" t="s">
        <v>845</v>
      </c>
      <c r="B30" s="5" t="n">
        <v>-1</v>
      </c>
      <c r="C30" s="8" t="n">
        <v>10.5</v>
      </c>
    </row>
    <row r="31" spans="1:5">
      <c r="A31" s="4" t="s">
        <v>846</v>
      </c>
      <c r="B31" s="8" t="n">
        <v>8.4</v>
      </c>
      <c r="C31" s="8" t="n">
        <v>10.5</v>
      </c>
    </row>
    <row r="32" spans="1:5">
      <c r="A32" s="4" t="s">
        <v>847</v>
      </c>
      <c r="C32" s="8" t="n">
        <v>6.5</v>
      </c>
    </row>
    <row r="33" spans="1:5">
      <c r="A33" s="4" t="s">
        <v>849</v>
      </c>
    </row>
    <row r="34" spans="1:5">
      <c r="A34" s="3" t="s">
        <v>833</v>
      </c>
    </row>
    <row r="35" spans="1:5">
      <c r="A35" s="4" t="s">
        <v>850</v>
      </c>
      <c r="B35" s="6" t="n">
        <v>48280000</v>
      </c>
      <c r="C35" s="6" t="n">
        <v>98344000</v>
      </c>
    </row>
    <row r="36" spans="1:5">
      <c r="A36" s="4" t="s">
        <v>851</v>
      </c>
    </row>
    <row r="37" spans="1:5">
      <c r="A37" s="3" t="s">
        <v>833</v>
      </c>
    </row>
    <row r="38" spans="1:5">
      <c r="A38" s="4" t="s">
        <v>834</v>
      </c>
      <c r="B38" s="5" t="n">
        <v>17580000</v>
      </c>
      <c r="C38" s="5" t="n">
        <v>16777000</v>
      </c>
    </row>
    <row r="39" spans="1:5">
      <c r="A39" s="4" t="s">
        <v>44</v>
      </c>
      <c r="B39" s="5" t="n">
        <v>31101000</v>
      </c>
      <c r="C39" s="5" t="n">
        <v>65813000</v>
      </c>
    </row>
    <row r="40" spans="1:5">
      <c r="A40" s="3" t="s">
        <v>835</v>
      </c>
    </row>
    <row r="41" spans="1:5">
      <c r="A41" s="4" t="s">
        <v>60</v>
      </c>
      <c r="B41" s="5" t="n">
        <v>-13842000</v>
      </c>
      <c r="C41" s="5" t="n">
        <v>-28583000</v>
      </c>
    </row>
    <row r="42" spans="1:5">
      <c r="A42" s="4" t="s">
        <v>852</v>
      </c>
    </row>
    <row r="43" spans="1:5">
      <c r="A43" s="3" t="s">
        <v>833</v>
      </c>
    </row>
    <row r="44" spans="1:5">
      <c r="A44" s="4" t="s">
        <v>37</v>
      </c>
      <c r="B44" s="5" t="n">
        <v>3840000</v>
      </c>
      <c r="C44" s="5" t="n">
        <v>20655000</v>
      </c>
    </row>
    <row r="45" spans="1:5">
      <c r="A45" s="3" t="s">
        <v>835</v>
      </c>
    </row>
    <row r="46" spans="1:5">
      <c r="A46" s="4" t="s">
        <v>51</v>
      </c>
      <c r="B46" s="5" t="n">
        <v>-13708000</v>
      </c>
      <c r="C46" s="5" t="n">
        <v>-27151000</v>
      </c>
    </row>
    <row r="47" spans="1:5">
      <c r="A47" s="4" t="s">
        <v>853</v>
      </c>
    </row>
    <row r="48" spans="1:5">
      <c r="A48" s="3" t="s">
        <v>835</v>
      </c>
    </row>
    <row r="49" spans="1:5">
      <c r="A49" s="4" t="s">
        <v>51</v>
      </c>
      <c r="C49" s="5" t="n">
        <v>-262000</v>
      </c>
    </row>
    <row r="50" spans="1:5">
      <c r="A50" s="4" t="s">
        <v>854</v>
      </c>
    </row>
    <row r="51" spans="1:5">
      <c r="A51" s="3" t="s">
        <v>833</v>
      </c>
    </row>
    <row r="52" spans="1:5">
      <c r="A52" s="4" t="s">
        <v>37</v>
      </c>
      <c r="C52" s="5" t="n">
        <v>727000</v>
      </c>
    </row>
    <row r="53" spans="1:5">
      <c r="A53" s="4" t="s">
        <v>855</v>
      </c>
    </row>
    <row r="54" spans="1:5">
      <c r="A54" s="3" t="s">
        <v>835</v>
      </c>
    </row>
    <row r="55" spans="1:5">
      <c r="A55" s="4" t="s">
        <v>51</v>
      </c>
      <c r="B55" s="5" t="n">
        <v>-134000</v>
      </c>
      <c r="C55" s="5" t="n">
        <v>-1170000</v>
      </c>
    </row>
    <row r="56" spans="1:5">
      <c r="A56" s="4" t="s">
        <v>856</v>
      </c>
    </row>
    <row r="57" spans="1:5">
      <c r="A57" s="3" t="s">
        <v>833</v>
      </c>
    </row>
    <row r="58" spans="1:5">
      <c r="A58" s="4" t="s">
        <v>857</v>
      </c>
      <c r="B58" s="5" t="n">
        <v>9681000</v>
      </c>
      <c r="C58" s="5" t="n">
        <v>27654000</v>
      </c>
    </row>
    <row r="59" spans="1:5">
      <c r="A59" s="4" t="s">
        <v>858</v>
      </c>
    </row>
    <row r="60" spans="1:5">
      <c r="A60" s="3" t="s">
        <v>833</v>
      </c>
    </row>
    <row r="61" spans="1:5">
      <c r="A61" s="4" t="s">
        <v>834</v>
      </c>
      <c r="B61" s="5" t="n">
        <v>17580000</v>
      </c>
      <c r="C61" s="5" t="n">
        <v>16777000</v>
      </c>
    </row>
    <row r="62" spans="1:5">
      <c r="A62" s="4" t="s">
        <v>859</v>
      </c>
      <c r="B62" s="5" t="n">
        <v>-21019000</v>
      </c>
      <c r="C62" s="5" t="n">
        <v>-53913000</v>
      </c>
    </row>
    <row r="63" spans="1:5">
      <c r="A63" s="4" t="s">
        <v>860</v>
      </c>
    </row>
    <row r="64" spans="1:5">
      <c r="A64" s="3" t="s">
        <v>833</v>
      </c>
    </row>
    <row r="65" spans="1:5">
      <c r="A65" s="4" t="s">
        <v>857</v>
      </c>
      <c r="B65" s="5" t="n">
        <v>-38599000</v>
      </c>
      <c r="C65" s="5" t="n">
        <v>-70690000</v>
      </c>
    </row>
    <row r="66" spans="1:5">
      <c r="A66" s="4" t="s">
        <v>861</v>
      </c>
    </row>
    <row r="67" spans="1:5">
      <c r="A67" s="3" t="s">
        <v>833</v>
      </c>
    </row>
    <row r="68" spans="1:5">
      <c r="A68" s="4" t="s">
        <v>44</v>
      </c>
      <c r="B68" s="5" t="n">
        <v>3207000</v>
      </c>
      <c r="C68" s="5" t="n">
        <v>19699000</v>
      </c>
    </row>
    <row r="69" spans="1:5">
      <c r="A69" s="3" t="s">
        <v>835</v>
      </c>
    </row>
    <row r="70" spans="1:5">
      <c r="A70" s="4" t="s">
        <v>60</v>
      </c>
      <c r="B70" s="5" t="n">
        <v>-12805000</v>
      </c>
      <c r="C70" s="5" t="n">
        <v>-26529000</v>
      </c>
    </row>
    <row r="71" spans="1:5">
      <c r="A71" s="4" t="s">
        <v>862</v>
      </c>
    </row>
    <row r="72" spans="1:5">
      <c r="A72" s="3" t="s">
        <v>833</v>
      </c>
    </row>
    <row r="73" spans="1:5">
      <c r="A73" s="4" t="s">
        <v>37</v>
      </c>
      <c r="B73" s="5" t="n">
        <v>3207000</v>
      </c>
      <c r="C73" s="5" t="n">
        <v>18972000</v>
      </c>
    </row>
    <row r="74" spans="1:5">
      <c r="A74" s="3" t="s">
        <v>835</v>
      </c>
    </row>
    <row r="75" spans="1:5">
      <c r="A75" s="4" t="s">
        <v>51</v>
      </c>
      <c r="B75" s="5" t="n">
        <v>-12671000</v>
      </c>
      <c r="C75" s="5" t="n">
        <v>-25097000</v>
      </c>
    </row>
    <row r="76" spans="1:5">
      <c r="A76" s="4" t="s">
        <v>863</v>
      </c>
    </row>
    <row r="77" spans="1:5">
      <c r="A77" s="3" t="s">
        <v>835</v>
      </c>
    </row>
    <row r="78" spans="1:5">
      <c r="A78" s="4" t="s">
        <v>51</v>
      </c>
      <c r="C78" s="5" t="n">
        <v>-262000</v>
      </c>
    </row>
    <row r="79" spans="1:5">
      <c r="A79" s="4" t="s">
        <v>864</v>
      </c>
    </row>
    <row r="80" spans="1:5">
      <c r="A80" s="3" t="s">
        <v>833</v>
      </c>
    </row>
    <row r="81" spans="1:5">
      <c r="A81" s="4" t="s">
        <v>37</v>
      </c>
      <c r="C81" s="5" t="n">
        <v>727000</v>
      </c>
    </row>
    <row r="82" spans="1:5">
      <c r="A82" s="4" t="s">
        <v>865</v>
      </c>
    </row>
    <row r="83" spans="1:5">
      <c r="A83" s="3" t="s">
        <v>835</v>
      </c>
    </row>
    <row r="84" spans="1:5">
      <c r="A84" s="4" t="s">
        <v>51</v>
      </c>
      <c r="B84" s="5" t="n">
        <v>-134000</v>
      </c>
      <c r="C84" s="5" t="n">
        <v>-1170000</v>
      </c>
    </row>
    <row r="85" spans="1:5">
      <c r="A85" s="4" t="s">
        <v>866</v>
      </c>
    </row>
    <row r="86" spans="1:5">
      <c r="A86" s="3" t="s">
        <v>833</v>
      </c>
    </row>
    <row r="87" spans="1:5">
      <c r="A87" s="4" t="s">
        <v>44</v>
      </c>
      <c r="B87" s="5" t="n">
        <v>633000</v>
      </c>
      <c r="C87" s="5" t="n">
        <v>1683000</v>
      </c>
    </row>
    <row r="88" spans="1:5">
      <c r="A88" s="3" t="s">
        <v>835</v>
      </c>
    </row>
    <row r="89" spans="1:5">
      <c r="A89" s="4" t="s">
        <v>60</v>
      </c>
      <c r="B89" s="5" t="n">
        <v>-1037000</v>
      </c>
      <c r="C89" s="5" t="n">
        <v>-2054000</v>
      </c>
    </row>
    <row r="90" spans="1:5">
      <c r="A90" s="4" t="s">
        <v>867</v>
      </c>
    </row>
    <row r="91" spans="1:5">
      <c r="A91" s="3" t="s">
        <v>833</v>
      </c>
    </row>
    <row r="92" spans="1:5">
      <c r="A92" s="4" t="s">
        <v>37</v>
      </c>
      <c r="B92" s="5" t="n">
        <v>633000</v>
      </c>
      <c r="C92" s="5" t="n">
        <v>1683000</v>
      </c>
    </row>
    <row r="93" spans="1:5">
      <c r="A93" s="3" t="s">
        <v>835</v>
      </c>
    </row>
    <row r="94" spans="1:5">
      <c r="A94" s="4" t="s">
        <v>51</v>
      </c>
      <c r="B94" s="6" t="n">
        <v>-1037000</v>
      </c>
      <c r="C94" s="6" t="n">
        <v>-205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76"/>
    <col customWidth="1" max="2" min="2" width="25"/>
    <col customWidth="1" max="3" min="3" width="22"/>
    <col customWidth="1" max="4" min="4" width="32"/>
    <col customWidth="1" max="5" min="5" width="25"/>
    <col customWidth="1" max="6" min="6" width="21"/>
  </cols>
  <sheetData>
    <row r="1" spans="1:6">
      <c r="A1" s="1" t="s">
        <v>868</v>
      </c>
      <c r="B1" s="2" t="s">
        <v>510</v>
      </c>
      <c r="C1" s="2" t="s">
        <v>512</v>
      </c>
      <c r="D1" s="2" t="s">
        <v>869</v>
      </c>
      <c r="E1" s="2" t="s">
        <v>510</v>
      </c>
      <c r="F1" s="2" t="s">
        <v>489</v>
      </c>
    </row>
    <row r="2" spans="1:6">
      <c r="A2" s="3" t="s">
        <v>870</v>
      </c>
    </row>
    <row r="3" spans="1:6">
      <c r="A3" s="4" t="s">
        <v>871</v>
      </c>
      <c r="C3" s="5" t="n">
        <v>30</v>
      </c>
    </row>
    <row r="4" spans="1:6">
      <c r="A4" s="3" t="s">
        <v>872</v>
      </c>
    </row>
    <row r="5" spans="1:6">
      <c r="A5" s="4" t="s">
        <v>873</v>
      </c>
      <c r="D5" s="5" t="n">
        <v>496964</v>
      </c>
    </row>
    <row r="6" spans="1:6">
      <c r="A6" s="4" t="s">
        <v>874</v>
      </c>
      <c r="D6" s="5" t="n">
        <v>495001</v>
      </c>
    </row>
    <row r="7" spans="1:6">
      <c r="A7" s="4" t="s">
        <v>875</v>
      </c>
      <c r="D7" s="5" t="n">
        <v>376207</v>
      </c>
    </row>
    <row r="8" spans="1:6">
      <c r="A8" s="4" t="s">
        <v>876</v>
      </c>
      <c r="D8" s="5" t="n">
        <v>287736</v>
      </c>
    </row>
    <row r="9" spans="1:6">
      <c r="A9" s="4" t="s">
        <v>877</v>
      </c>
      <c r="D9" s="5" t="n">
        <v>172236</v>
      </c>
    </row>
    <row r="10" spans="1:6">
      <c r="A10" s="4" t="s">
        <v>878</v>
      </c>
      <c r="D10" s="5" t="n">
        <v>368289</v>
      </c>
    </row>
    <row r="11" spans="1:6">
      <c r="A11" s="4" t="s">
        <v>879</v>
      </c>
      <c r="D11" s="5" t="n">
        <v>2196433</v>
      </c>
    </row>
    <row r="12" spans="1:6">
      <c r="A12" s="4" t="s">
        <v>335</v>
      </c>
    </row>
    <row r="13" spans="1:6">
      <c r="A13" s="3" t="s">
        <v>880</v>
      </c>
    </row>
    <row r="14" spans="1:6">
      <c r="A14" s="5" t="n">
        <v>2018</v>
      </c>
      <c r="D14" s="6" t="n">
        <v>4492</v>
      </c>
    </row>
    <row r="15" spans="1:6">
      <c r="A15" s="5" t="n">
        <v>2019</v>
      </c>
      <c r="D15" s="5" t="n">
        <v>4492</v>
      </c>
    </row>
    <row r="16" spans="1:6">
      <c r="A16" s="5" t="n">
        <v>2020</v>
      </c>
      <c r="D16" s="5" t="n">
        <v>4492</v>
      </c>
    </row>
    <row r="17" spans="1:6">
      <c r="A17" s="5" t="n">
        <v>2021</v>
      </c>
      <c r="D17" s="5" t="n">
        <v>4492</v>
      </c>
    </row>
    <row r="18" spans="1:6">
      <c r="A18" s="5" t="n">
        <v>2022</v>
      </c>
      <c r="D18" s="5" t="n">
        <v>4492</v>
      </c>
    </row>
    <row r="19" spans="1:6">
      <c r="A19" s="4" t="s">
        <v>624</v>
      </c>
      <c r="D19" s="5" t="n">
        <v>38159</v>
      </c>
    </row>
    <row r="20" spans="1:6">
      <c r="A20" s="4" t="s">
        <v>173</v>
      </c>
      <c r="D20" s="5" t="n">
        <v>60619</v>
      </c>
    </row>
    <row r="21" spans="1:6">
      <c r="A21" s="3" t="s">
        <v>881</v>
      </c>
    </row>
    <row r="22" spans="1:6">
      <c r="A22" s="5" t="n">
        <v>2018</v>
      </c>
      <c r="D22" s="5" t="n">
        <v>1822</v>
      </c>
    </row>
    <row r="23" spans="1:6">
      <c r="A23" s="5" t="n">
        <v>2019</v>
      </c>
      <c r="D23" s="5" t="n">
        <v>1328</v>
      </c>
    </row>
    <row r="24" spans="1:6">
      <c r="A24" s="5" t="n">
        <v>2020</v>
      </c>
      <c r="D24" s="5" t="n">
        <v>781</v>
      </c>
    </row>
    <row r="25" spans="1:6">
      <c r="A25" s="5" t="n">
        <v>2021</v>
      </c>
      <c r="D25" s="5" t="n">
        <v>55</v>
      </c>
    </row>
    <row r="26" spans="1:6">
      <c r="A26" s="4" t="s">
        <v>173</v>
      </c>
      <c r="D26" s="5" t="n">
        <v>3986</v>
      </c>
    </row>
    <row r="27" spans="1:6">
      <c r="A27" s="3" t="s">
        <v>870</v>
      </c>
    </row>
    <row r="28" spans="1:6">
      <c r="A28" s="4" t="s">
        <v>882</v>
      </c>
      <c r="D28" s="6" t="n">
        <v>2300</v>
      </c>
      <c r="E28" s="6" t="n">
        <v>1200</v>
      </c>
    </row>
    <row r="29" spans="1:6">
      <c r="A29" s="4" t="s">
        <v>871</v>
      </c>
      <c r="D29" s="5" t="n">
        <v>30</v>
      </c>
    </row>
    <row r="30" spans="1:6">
      <c r="A30" s="3" t="s">
        <v>883</v>
      </c>
    </row>
    <row r="31" spans="1:6">
      <c r="A31" s="4" t="s">
        <v>884</v>
      </c>
      <c r="D31" s="6" t="n">
        <v>2300</v>
      </c>
      <c r="E31" s="5" t="n">
        <v>1200</v>
      </c>
    </row>
    <row r="32" spans="1:6">
      <c r="A32" s="4" t="s">
        <v>885</v>
      </c>
    </row>
    <row r="33" spans="1:6">
      <c r="A33" s="3" t="s">
        <v>870</v>
      </c>
    </row>
    <row r="34" spans="1:6">
      <c r="A34" s="4" t="s">
        <v>882</v>
      </c>
      <c r="D34" s="5" t="n">
        <v>68800</v>
      </c>
      <c r="E34" s="5" t="n">
        <v>68800</v>
      </c>
      <c r="F34" s="6" t="n">
        <v>61100</v>
      </c>
    </row>
    <row r="35" spans="1:6">
      <c r="A35" s="3" t="s">
        <v>883</v>
      </c>
    </row>
    <row r="36" spans="1:6">
      <c r="A36" s="5" t="n">
        <v>2018</v>
      </c>
      <c r="D36" s="5" t="n">
        <v>48458</v>
      </c>
    </row>
    <row r="37" spans="1:6">
      <c r="A37" s="5" t="n">
        <v>2019</v>
      </c>
      <c r="D37" s="5" t="n">
        <v>28999</v>
      </c>
    </row>
    <row r="38" spans="1:6">
      <c r="A38" s="5" t="n">
        <v>2020</v>
      </c>
      <c r="D38" s="5" t="n">
        <v>12400</v>
      </c>
    </row>
    <row r="39" spans="1:6">
      <c r="A39" s="5" t="n">
        <v>2021</v>
      </c>
      <c r="D39" s="5" t="n">
        <v>2015</v>
      </c>
    </row>
    <row r="40" spans="1:6">
      <c r="A40" s="5" t="n">
        <v>2022</v>
      </c>
      <c r="D40" s="5" t="n">
        <v>1191</v>
      </c>
    </row>
    <row r="41" spans="1:6">
      <c r="A41" s="4" t="s">
        <v>624</v>
      </c>
      <c r="D41" s="5" t="n">
        <v>949</v>
      </c>
    </row>
    <row r="42" spans="1:6">
      <c r="A42" s="4" t="s">
        <v>173</v>
      </c>
      <c r="D42" s="5" t="n">
        <v>94012</v>
      </c>
    </row>
    <row r="43" spans="1:6">
      <c r="A43" s="4" t="s">
        <v>886</v>
      </c>
      <c r="D43" s="5" t="n">
        <v>483000</v>
      </c>
    </row>
    <row r="44" spans="1:6">
      <c r="A44" s="4" t="s">
        <v>887</v>
      </c>
      <c r="D44" s="5" t="n">
        <v>132500</v>
      </c>
    </row>
    <row r="45" spans="1:6">
      <c r="A45" s="4" t="s">
        <v>884</v>
      </c>
      <c r="D45" s="5" t="n">
        <v>68800</v>
      </c>
      <c r="E45" s="6" t="n">
        <v>68800</v>
      </c>
      <c r="F45" s="5" t="n">
        <v>61100</v>
      </c>
    </row>
    <row r="46" spans="1:6">
      <c r="A46" s="4" t="s">
        <v>519</v>
      </c>
    </row>
    <row r="47" spans="1:6">
      <c r="A47" s="3" t="s">
        <v>870</v>
      </c>
    </row>
    <row r="48" spans="1:6">
      <c r="A48" s="4" t="s">
        <v>520</v>
      </c>
      <c r="B48" s="5" t="n">
        <v>1610</v>
      </c>
      <c r="E48" s="5" t="n">
        <v>1610</v>
      </c>
    </row>
    <row r="49" spans="1:6">
      <c r="A49" s="4" t="s">
        <v>533</v>
      </c>
      <c r="D49" s="5" t="n">
        <v>30000</v>
      </c>
    </row>
    <row r="50" spans="1:6">
      <c r="A50" s="4" t="s">
        <v>534</v>
      </c>
      <c r="B50" s="6" t="n">
        <v>29000</v>
      </c>
      <c r="E50" s="6" t="n">
        <v>29000</v>
      </c>
    </row>
    <row r="51" spans="1:6">
      <c r="A51" s="4" t="s">
        <v>535</v>
      </c>
      <c r="B51" s="6" t="n">
        <v>13000</v>
      </c>
      <c r="E51" s="5" t="n">
        <v>13000</v>
      </c>
    </row>
    <row r="52" spans="1:6">
      <c r="A52" s="4" t="s">
        <v>888</v>
      </c>
    </row>
    <row r="53" spans="1:6">
      <c r="A53" s="3" t="s">
        <v>889</v>
      </c>
    </row>
    <row r="54" spans="1:6">
      <c r="A54" s="5" t="n">
        <v>2018</v>
      </c>
      <c r="D54" s="5" t="n">
        <v>9000</v>
      </c>
    </row>
    <row r="55" spans="1:6">
      <c r="A55" s="5" t="n">
        <v>2019</v>
      </c>
      <c r="D55" s="5" t="n">
        <v>9000</v>
      </c>
    </row>
    <row r="56" spans="1:6">
      <c r="A56" s="5" t="n">
        <v>2020</v>
      </c>
      <c r="D56" s="5" t="n">
        <v>9000</v>
      </c>
    </row>
    <row r="57" spans="1:6">
      <c r="A57" s="5" t="n">
        <v>2021</v>
      </c>
      <c r="D57" s="5" t="n">
        <v>9000</v>
      </c>
    </row>
    <row r="58" spans="1:6">
      <c r="A58" s="5" t="n">
        <v>2022</v>
      </c>
      <c r="D58" s="5" t="n">
        <v>9000</v>
      </c>
    </row>
    <row r="59" spans="1:6">
      <c r="A59" s="4" t="s">
        <v>624</v>
      </c>
      <c r="D59" s="5" t="n">
        <v>22500</v>
      </c>
    </row>
    <row r="60" spans="1:6">
      <c r="A60" s="4" t="s">
        <v>173</v>
      </c>
      <c r="D60" s="5" t="n">
        <v>67500</v>
      </c>
    </row>
    <row r="61" spans="1:6">
      <c r="A61" s="3" t="s">
        <v>890</v>
      </c>
    </row>
    <row r="62" spans="1:6">
      <c r="A62" s="4" t="s">
        <v>891</v>
      </c>
      <c r="D62" s="5" t="n">
        <v>9000</v>
      </c>
      <c r="E62" s="5" t="n">
        <v>9000</v>
      </c>
      <c r="F62" s="5" t="n">
        <v>9000</v>
      </c>
    </row>
    <row r="63" spans="1:6">
      <c r="A63" s="4" t="s">
        <v>343</v>
      </c>
    </row>
    <row r="64" spans="1:6">
      <c r="A64" s="3" t="s">
        <v>892</v>
      </c>
    </row>
    <row r="65" spans="1:6">
      <c r="A65" s="5" t="n">
        <v>2018</v>
      </c>
      <c r="D65" s="5" t="n">
        <v>2894</v>
      </c>
    </row>
    <row r="66" spans="1:6">
      <c r="A66" s="5" t="n">
        <v>2019</v>
      </c>
      <c r="D66" s="5" t="n">
        <v>2687</v>
      </c>
    </row>
    <row r="67" spans="1:6">
      <c r="A67" s="5" t="n">
        <v>2020</v>
      </c>
      <c r="D67" s="5" t="n">
        <v>2668</v>
      </c>
    </row>
    <row r="68" spans="1:6">
      <c r="A68" s="5" t="n">
        <v>2021</v>
      </c>
      <c r="D68" s="5" t="n">
        <v>2732</v>
      </c>
    </row>
    <row r="69" spans="1:6">
      <c r="A69" s="5" t="n">
        <v>2022</v>
      </c>
      <c r="D69" s="5" t="n">
        <v>2796</v>
      </c>
    </row>
    <row r="70" spans="1:6">
      <c r="A70" s="4" t="s">
        <v>624</v>
      </c>
      <c r="D70" s="5" t="n">
        <v>9742</v>
      </c>
    </row>
    <row r="71" spans="1:6">
      <c r="A71" s="4" t="s">
        <v>173</v>
      </c>
      <c r="D71" s="5" t="n">
        <v>23519</v>
      </c>
    </row>
    <row r="72" spans="1:6">
      <c r="A72" s="3" t="s">
        <v>870</v>
      </c>
    </row>
    <row r="73" spans="1:6">
      <c r="A73" s="4" t="s">
        <v>893</v>
      </c>
      <c r="D73" s="5" t="n">
        <v>2900</v>
      </c>
      <c r="E73" s="5" t="n">
        <v>3800</v>
      </c>
      <c r="F73" s="5" t="n">
        <v>3700</v>
      </c>
    </row>
    <row r="74" spans="1:6">
      <c r="A74" s="4" t="s">
        <v>346</v>
      </c>
    </row>
    <row r="75" spans="1:6">
      <c r="A75" s="3" t="s">
        <v>892</v>
      </c>
    </row>
    <row r="76" spans="1:6">
      <c r="A76" s="5" t="n">
        <v>2018</v>
      </c>
      <c r="D76" s="5" t="n">
        <v>9163</v>
      </c>
    </row>
    <row r="77" spans="1:6">
      <c r="A77" s="5" t="n">
        <v>2019</v>
      </c>
      <c r="D77" s="5" t="n">
        <v>5148</v>
      </c>
    </row>
    <row r="78" spans="1:6">
      <c r="A78" s="5" t="n">
        <v>2020</v>
      </c>
      <c r="D78" s="5" t="n">
        <v>4434</v>
      </c>
    </row>
    <row r="79" spans="1:6">
      <c r="A79" s="5" t="n">
        <v>2021</v>
      </c>
      <c r="D79" s="5" t="n">
        <v>4346</v>
      </c>
    </row>
    <row r="80" spans="1:6">
      <c r="A80" s="5" t="n">
        <v>2022</v>
      </c>
      <c r="D80" s="5" t="n">
        <v>2350</v>
      </c>
    </row>
    <row r="81" spans="1:6">
      <c r="A81" s="4" t="s">
        <v>624</v>
      </c>
      <c r="D81" s="5" t="n">
        <v>89</v>
      </c>
    </row>
    <row r="82" spans="1:6">
      <c r="A82" s="4" t="s">
        <v>173</v>
      </c>
      <c r="D82" s="5" t="n">
        <v>25530</v>
      </c>
    </row>
    <row r="83" spans="1:6">
      <c r="A83" s="3" t="s">
        <v>870</v>
      </c>
    </row>
    <row r="84" spans="1:6">
      <c r="A84" s="4" t="s">
        <v>893</v>
      </c>
      <c r="D84" s="5" t="n">
        <v>17300</v>
      </c>
      <c r="E84" s="5" t="n">
        <v>18500</v>
      </c>
      <c r="F84" s="5" t="n">
        <v>22500</v>
      </c>
    </row>
    <row r="85" spans="1:6">
      <c r="A85" s="4" t="s">
        <v>348</v>
      </c>
    </row>
    <row r="86" spans="1:6">
      <c r="A86" s="3" t="s">
        <v>892</v>
      </c>
    </row>
    <row r="87" spans="1:6">
      <c r="A87" s="5" t="n">
        <v>2018</v>
      </c>
      <c r="D87" s="5" t="n">
        <v>33464</v>
      </c>
    </row>
    <row r="88" spans="1:6">
      <c r="A88" s="5" t="n">
        <v>2019</v>
      </c>
      <c r="D88" s="5" t="n">
        <v>30359</v>
      </c>
    </row>
    <row r="89" spans="1:6">
      <c r="A89" s="5" t="n">
        <v>2020</v>
      </c>
      <c r="D89" s="5" t="n">
        <v>27553</v>
      </c>
    </row>
    <row r="90" spans="1:6">
      <c r="A90" s="5" t="n">
        <v>2021</v>
      </c>
      <c r="D90" s="5" t="n">
        <v>24732</v>
      </c>
    </row>
    <row r="91" spans="1:6">
      <c r="A91" s="5" t="n">
        <v>2022</v>
      </c>
      <c r="D91" s="5" t="n">
        <v>20723</v>
      </c>
    </row>
    <row r="92" spans="1:6">
      <c r="A92" s="4" t="s">
        <v>624</v>
      </c>
      <c r="D92" s="5" t="n">
        <v>88926</v>
      </c>
    </row>
    <row r="93" spans="1:6">
      <c r="A93" s="4" t="s">
        <v>173</v>
      </c>
      <c r="D93" s="5" t="n">
        <v>225757</v>
      </c>
    </row>
    <row r="94" spans="1:6">
      <c r="A94" s="3" t="s">
        <v>870</v>
      </c>
    </row>
    <row r="95" spans="1:6">
      <c r="A95" s="4" t="s">
        <v>893</v>
      </c>
      <c r="D95" s="5" t="n">
        <v>42900</v>
      </c>
      <c r="E95" s="5" t="n">
        <v>41500</v>
      </c>
      <c r="F95" s="5" t="n">
        <v>36700</v>
      </c>
    </row>
    <row r="96" spans="1:6">
      <c r="A96" s="4" t="s">
        <v>351</v>
      </c>
    </row>
    <row r="97" spans="1:6">
      <c r="A97" s="3" t="s">
        <v>892</v>
      </c>
    </row>
    <row r="98" spans="1:6">
      <c r="A98" s="5" t="n">
        <v>2018</v>
      </c>
      <c r="D98" s="5" t="n">
        <v>15653</v>
      </c>
    </row>
    <row r="99" spans="1:6">
      <c r="A99" s="5" t="n">
        <v>2019</v>
      </c>
      <c r="D99" s="5" t="n">
        <v>11086</v>
      </c>
    </row>
    <row r="100" spans="1:6">
      <c r="A100" s="5" t="n">
        <v>2020</v>
      </c>
      <c r="D100" s="5" t="n">
        <v>2140</v>
      </c>
    </row>
    <row r="101" spans="1:6">
      <c r="A101" s="5" t="n">
        <v>2021</v>
      </c>
      <c r="D101" s="5" t="n">
        <v>1585</v>
      </c>
    </row>
    <row r="102" spans="1:6">
      <c r="A102" s="4" t="s">
        <v>173</v>
      </c>
      <c r="D102" s="5" t="n">
        <v>30464</v>
      </c>
    </row>
    <row r="103" spans="1:6">
      <c r="A103" s="3" t="s">
        <v>870</v>
      </c>
    </row>
    <row r="104" spans="1:6">
      <c r="A104" s="4" t="s">
        <v>893</v>
      </c>
      <c r="D104" s="5" t="n">
        <v>20900</v>
      </c>
      <c r="E104" s="5" t="n">
        <v>56800</v>
      </c>
      <c r="F104" s="5" t="n">
        <v>57700</v>
      </c>
    </row>
    <row r="105" spans="1:6">
      <c r="A105" s="4" t="s">
        <v>353</v>
      </c>
    </row>
    <row r="106" spans="1:6">
      <c r="A106" s="3" t="s">
        <v>892</v>
      </c>
    </row>
    <row r="107" spans="1:6">
      <c r="A107" s="5" t="n">
        <v>2018</v>
      </c>
      <c r="D107" s="5" t="n">
        <v>36687</v>
      </c>
    </row>
    <row r="108" spans="1:6">
      <c r="A108" s="5" t="n">
        <v>2019</v>
      </c>
      <c r="D108" s="5" t="n">
        <v>12223</v>
      </c>
    </row>
    <row r="109" spans="1:6">
      <c r="A109" s="5" t="n">
        <v>2020</v>
      </c>
      <c r="D109" s="5" t="n">
        <v>1983</v>
      </c>
    </row>
    <row r="110" spans="1:6">
      <c r="A110" s="4" t="s">
        <v>173</v>
      </c>
      <c r="D110" s="5" t="n">
        <v>50893</v>
      </c>
    </row>
    <row r="111" spans="1:6">
      <c r="A111" s="3" t="s">
        <v>870</v>
      </c>
    </row>
    <row r="112" spans="1:6">
      <c r="A112" s="4" t="s">
        <v>893</v>
      </c>
      <c r="D112" s="5" t="n">
        <v>54900</v>
      </c>
      <c r="E112" s="5" t="n">
        <v>64300</v>
      </c>
      <c r="F112" s="5" t="n">
        <v>87600</v>
      </c>
    </row>
    <row r="113" spans="1:6">
      <c r="A113" s="4" t="s">
        <v>355</v>
      </c>
    </row>
    <row r="114" spans="1:6">
      <c r="A114" s="3" t="s">
        <v>892</v>
      </c>
    </row>
    <row r="115" spans="1:6">
      <c r="A115" s="5" t="n">
        <v>2018</v>
      </c>
      <c r="D115" s="5" t="n">
        <v>230</v>
      </c>
    </row>
    <row r="116" spans="1:6">
      <c r="A116" s="5" t="n">
        <v>2019</v>
      </c>
      <c r="D116" s="5" t="n">
        <v>230</v>
      </c>
    </row>
    <row r="117" spans="1:6">
      <c r="A117" s="5" t="n">
        <v>2020</v>
      </c>
      <c r="D117" s="5" t="n">
        <v>230</v>
      </c>
    </row>
    <row r="118" spans="1:6">
      <c r="A118" s="5" t="n">
        <v>2021</v>
      </c>
      <c r="D118" s="5" t="n">
        <v>230</v>
      </c>
    </row>
    <row r="119" spans="1:6">
      <c r="A119" s="5" t="n">
        <v>2022</v>
      </c>
      <c r="D119" s="5" t="n">
        <v>230</v>
      </c>
    </row>
    <row r="120" spans="1:6">
      <c r="A120" s="4" t="s">
        <v>624</v>
      </c>
      <c r="D120" s="5" t="n">
        <v>10012</v>
      </c>
    </row>
    <row r="121" spans="1:6">
      <c r="A121" s="4" t="s">
        <v>173</v>
      </c>
      <c r="D121" s="5" t="n">
        <v>11162</v>
      </c>
    </row>
    <row r="122" spans="1:6">
      <c r="A122" s="3" t="s">
        <v>870</v>
      </c>
    </row>
    <row r="123" spans="1:6">
      <c r="A123" s="4" t="s">
        <v>893</v>
      </c>
      <c r="D123" s="6" t="n">
        <v>200</v>
      </c>
      <c r="E123" s="6" t="n">
        <v>200</v>
      </c>
      <c r="F123" s="6" t="n">
        <v>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1"/>
    <col customWidth="1" max="6" min="6" width="21"/>
  </cols>
  <sheetData>
    <row r="1" spans="1:6">
      <c r="A1" s="1" t="s">
        <v>894</v>
      </c>
      <c r="B1" s="2" t="s">
        <v>895</v>
      </c>
      <c r="E1" s="2" t="s">
        <v>80</v>
      </c>
    </row>
    <row r="2" spans="1:6">
      <c r="B2" s="2" t="s">
        <v>896</v>
      </c>
      <c r="C2" s="2" t="s">
        <v>897</v>
      </c>
      <c r="D2" s="2" t="s">
        <v>898</v>
      </c>
      <c r="E2" s="2" t="s">
        <v>644</v>
      </c>
      <c r="F2" s="2" t="s">
        <v>487</v>
      </c>
    </row>
    <row r="3" spans="1:6">
      <c r="A3" s="4" t="s">
        <v>899</v>
      </c>
    </row>
    <row r="4" spans="1:6">
      <c r="A4" s="3" t="s">
        <v>900</v>
      </c>
    </row>
    <row r="5" spans="1:6">
      <c r="A5" s="4" t="s">
        <v>901</v>
      </c>
      <c r="B5" s="6" t="n">
        <v>55</v>
      </c>
      <c r="F5" s="6" t="n">
        <v>40</v>
      </c>
    </row>
    <row r="6" spans="1:6">
      <c r="A6" s="4" t="s">
        <v>902</v>
      </c>
      <c r="B6" s="4" t="s">
        <v>477</v>
      </c>
    </row>
    <row r="7" spans="1:6">
      <c r="A7" s="4" t="s">
        <v>903</v>
      </c>
    </row>
    <row r="8" spans="1:6">
      <c r="A8" s="3" t="s">
        <v>900</v>
      </c>
    </row>
    <row r="9" spans="1:6">
      <c r="A9" s="4" t="s">
        <v>901</v>
      </c>
      <c r="C9" s="12" t="n">
        <v>36.4</v>
      </c>
      <c r="F9" s="5" t="n">
        <v>20</v>
      </c>
    </row>
    <row r="10" spans="1:6">
      <c r="A10" s="4" t="s">
        <v>904</v>
      </c>
      <c r="F10" s="11" t="n">
        <v>1.3</v>
      </c>
    </row>
    <row r="11" spans="1:6">
      <c r="A11" s="4" t="s">
        <v>902</v>
      </c>
      <c r="C11" s="4" t="s">
        <v>477</v>
      </c>
    </row>
    <row r="12" spans="1:6">
      <c r="A12" s="4" t="s">
        <v>905</v>
      </c>
    </row>
    <row r="13" spans="1:6">
      <c r="A13" s="3" t="s">
        <v>900</v>
      </c>
    </row>
    <row r="14" spans="1:6">
      <c r="A14" s="4" t="s">
        <v>901</v>
      </c>
      <c r="D14" s="12" t="n">
        <v>14.6</v>
      </c>
      <c r="F14" s="5" t="n">
        <v>0</v>
      </c>
    </row>
    <row r="15" spans="1:6">
      <c r="A15" s="4" t="s">
        <v>902</v>
      </c>
      <c r="D15" s="4" t="s">
        <v>474</v>
      </c>
    </row>
    <row r="16" spans="1:6">
      <c r="A16" s="4" t="s">
        <v>906</v>
      </c>
      <c r="D16" s="5" t="n">
        <v>4</v>
      </c>
    </row>
    <row r="17" spans="1:6">
      <c r="A17" s="4" t="s">
        <v>907</v>
      </c>
    </row>
    <row r="18" spans="1:6">
      <c r="A18" s="3" t="s">
        <v>900</v>
      </c>
    </row>
    <row r="19" spans="1:6">
      <c r="A19" s="4" t="s">
        <v>901</v>
      </c>
      <c r="F19" s="12" t="n">
        <v>8.199999999999999</v>
      </c>
    </row>
    <row r="20" spans="1:6">
      <c r="A20" s="4" t="s">
        <v>908</v>
      </c>
    </row>
    <row r="21" spans="1:6">
      <c r="A21" s="3" t="s">
        <v>900</v>
      </c>
    </row>
    <row r="22" spans="1:6">
      <c r="A22" s="4" t="s">
        <v>909</v>
      </c>
      <c r="F22" s="4" t="s">
        <v>455</v>
      </c>
    </row>
    <row r="23" spans="1:6">
      <c r="A23" s="4" t="s">
        <v>910</v>
      </c>
      <c r="E23" s="12" t="n">
        <v>1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11</v>
      </c>
      <c r="B1" s="2" t="s">
        <v>80</v>
      </c>
      <c r="D1" s="2" t="s">
        <v>1</v>
      </c>
    </row>
    <row r="2" spans="1:5">
      <c r="B2" s="2" t="s">
        <v>912</v>
      </c>
      <c r="C2" s="2" t="s">
        <v>2</v>
      </c>
      <c r="D2" s="2" t="s">
        <v>2</v>
      </c>
      <c r="E2" s="2" t="s">
        <v>30</v>
      </c>
    </row>
    <row r="3" spans="1:5">
      <c r="A3" s="3" t="s">
        <v>913</v>
      </c>
    </row>
    <row r="4" spans="1:5">
      <c r="A4" s="4" t="s">
        <v>914</v>
      </c>
      <c r="C4" s="6" t="n">
        <v>31243</v>
      </c>
      <c r="D4" s="6" t="n">
        <v>31243</v>
      </c>
      <c r="E4" s="6" t="n">
        <v>14484</v>
      </c>
    </row>
    <row r="5" spans="1:5">
      <c r="A5" s="4" t="s">
        <v>915</v>
      </c>
      <c r="C5" s="5" t="n">
        <v>26988</v>
      </c>
      <c r="D5" s="5" t="n">
        <v>26988</v>
      </c>
      <c r="E5" s="5" t="n">
        <v>20167</v>
      </c>
    </row>
    <row r="6" spans="1:5">
      <c r="A6" s="4" t="s">
        <v>916</v>
      </c>
      <c r="C6" s="5" t="n">
        <v>12247</v>
      </c>
      <c r="D6" s="5" t="n">
        <v>12247</v>
      </c>
      <c r="E6" s="5" t="n">
        <v>12352</v>
      </c>
    </row>
    <row r="7" spans="1:5">
      <c r="A7" s="4" t="s">
        <v>650</v>
      </c>
      <c r="C7" s="5" t="n">
        <v>29029</v>
      </c>
      <c r="D7" s="5" t="n">
        <v>29029</v>
      </c>
      <c r="E7" s="5" t="n">
        <v>23440</v>
      </c>
    </row>
    <row r="8" spans="1:5">
      <c r="A8" s="4" t="s">
        <v>173</v>
      </c>
      <c r="C8" s="5" t="n">
        <v>99507</v>
      </c>
      <c r="D8" s="5" t="n">
        <v>99507</v>
      </c>
      <c r="E8" s="5" t="n">
        <v>70443</v>
      </c>
    </row>
    <row r="9" spans="1:5">
      <c r="A9" s="3" t="s">
        <v>917</v>
      </c>
    </row>
    <row r="10" spans="1:5">
      <c r="A10" s="4" t="s">
        <v>49</v>
      </c>
      <c r="C10" s="5" t="n">
        <v>110321</v>
      </c>
      <c r="D10" s="5" t="n">
        <v>110321</v>
      </c>
      <c r="E10" s="5" t="n">
        <v>101166</v>
      </c>
    </row>
    <row r="11" spans="1:5">
      <c r="A11" s="4" t="s">
        <v>918</v>
      </c>
      <c r="C11" s="5" t="n">
        <v>55400</v>
      </c>
      <c r="D11" s="5" t="n">
        <v>55400</v>
      </c>
      <c r="E11" s="5" t="n">
        <v>55400</v>
      </c>
    </row>
    <row r="12" spans="1:5">
      <c r="A12" s="4" t="s">
        <v>919</v>
      </c>
      <c r="C12" s="5" t="n">
        <v>54900</v>
      </c>
      <c r="D12" s="5" t="n">
        <v>54900</v>
      </c>
      <c r="E12" s="6" t="n">
        <v>45800</v>
      </c>
    </row>
    <row r="13" spans="1:5">
      <c r="A13" s="4" t="s">
        <v>920</v>
      </c>
      <c r="C13" s="6" t="n">
        <v>16200</v>
      </c>
      <c r="D13" s="6" t="n">
        <v>16194</v>
      </c>
    </row>
    <row r="14" spans="1:5">
      <c r="A14" s="4" t="s">
        <v>921</v>
      </c>
    </row>
    <row r="15" spans="1:5">
      <c r="A15" s="3" t="s">
        <v>917</v>
      </c>
    </row>
    <row r="16" spans="1:5">
      <c r="A16" s="4" t="s">
        <v>920</v>
      </c>
      <c r="B16" s="6" t="n">
        <v>526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86</v>
      </c>
    </row>
    <row r="3" spans="1:4">
      <c r="A3" s="3" t="s">
        <v>923</v>
      </c>
    </row>
    <row r="4" spans="1:4">
      <c r="A4" s="4" t="s">
        <v>924</v>
      </c>
      <c r="B4" s="4" t="s">
        <v>715</v>
      </c>
      <c r="C4" s="4" t="s">
        <v>715</v>
      </c>
      <c r="D4" s="4" t="s">
        <v>715</v>
      </c>
    </row>
    <row r="5" spans="1:4">
      <c r="A5" s="4" t="s">
        <v>925</v>
      </c>
      <c r="B5" s="4" t="s">
        <v>926</v>
      </c>
      <c r="C5" s="4" t="s">
        <v>927</v>
      </c>
      <c r="D5" s="4" t="s">
        <v>585</v>
      </c>
    </row>
    <row r="6" spans="1:4">
      <c r="A6" s="4" t="s">
        <v>928</v>
      </c>
      <c r="D6" s="4" t="s">
        <v>929</v>
      </c>
    </row>
    <row r="7" spans="1:4">
      <c r="A7" s="4" t="s">
        <v>491</v>
      </c>
      <c r="B7" s="4" t="s">
        <v>930</v>
      </c>
      <c r="C7" s="4" t="s">
        <v>931</v>
      </c>
    </row>
    <row r="8" spans="1:4">
      <c r="A8" s="4" t="s">
        <v>932</v>
      </c>
      <c r="B8" s="4" t="s">
        <v>933</v>
      </c>
    </row>
    <row r="9" spans="1:4">
      <c r="A9" s="4" t="s">
        <v>934</v>
      </c>
      <c r="B9" s="4" t="s">
        <v>935</v>
      </c>
      <c r="C9" s="4" t="s">
        <v>936</v>
      </c>
      <c r="D9" s="4" t="s">
        <v>937</v>
      </c>
    </row>
    <row r="10" spans="1:4">
      <c r="A10" s="4" t="s">
        <v>938</v>
      </c>
      <c r="B10" s="4" t="s">
        <v>939</v>
      </c>
      <c r="D10" s="4" t="s">
        <v>940</v>
      </c>
    </row>
    <row r="11" spans="1:4">
      <c r="A11" s="3" t="s">
        <v>941</v>
      </c>
    </row>
    <row r="12" spans="1:4">
      <c r="A12" s="4" t="s">
        <v>942</v>
      </c>
      <c r="B12" s="6" t="n">
        <v>1371</v>
      </c>
      <c r="C12" s="6" t="n">
        <v>14499</v>
      </c>
      <c r="D12" s="6" t="n">
        <v>110</v>
      </c>
    </row>
    <row r="13" spans="1:4">
      <c r="A13" s="4" t="s">
        <v>943</v>
      </c>
      <c r="B13" s="5" t="n">
        <v>1011</v>
      </c>
      <c r="C13" s="5" t="n">
        <v>4345</v>
      </c>
      <c r="D13" s="5" t="n">
        <v>1388</v>
      </c>
    </row>
    <row r="14" spans="1:4">
      <c r="A14" s="4" t="s">
        <v>944</v>
      </c>
      <c r="B14" s="5" t="n">
        <v>4</v>
      </c>
      <c r="C14" s="5" t="n">
        <v>-9</v>
      </c>
      <c r="D14" s="5" t="n">
        <v>253</v>
      </c>
    </row>
    <row r="15" spans="1:4">
      <c r="A15" s="4" t="s">
        <v>945</v>
      </c>
      <c r="B15" s="5" t="n">
        <v>2386</v>
      </c>
      <c r="C15" s="5" t="n">
        <v>18835</v>
      </c>
      <c r="D15" s="5" t="n">
        <v>1751</v>
      </c>
    </row>
    <row r="16" spans="1:4">
      <c r="A16" s="3" t="s">
        <v>946</v>
      </c>
    </row>
    <row r="17" spans="1:4">
      <c r="A17" s="4" t="s">
        <v>942</v>
      </c>
      <c r="B17" s="5" t="n">
        <v>-25217</v>
      </c>
      <c r="C17" s="5" t="n">
        <v>-13480</v>
      </c>
      <c r="D17" s="5" t="n">
        <v>-1298</v>
      </c>
    </row>
    <row r="18" spans="1:4">
      <c r="A18" s="4" t="s">
        <v>943</v>
      </c>
      <c r="B18" s="5" t="n">
        <v>-732</v>
      </c>
      <c r="C18" s="5" t="n">
        <v>-5302</v>
      </c>
      <c r="D18" s="5" t="n">
        <v>-2326</v>
      </c>
    </row>
    <row r="19" spans="1:4">
      <c r="A19" s="4" t="s">
        <v>947</v>
      </c>
      <c r="B19" s="5" t="n">
        <v>-25949</v>
      </c>
      <c r="C19" s="5" t="n">
        <v>-18782</v>
      </c>
      <c r="D19" s="5" t="n">
        <v>-3624</v>
      </c>
    </row>
    <row r="20" spans="1:4">
      <c r="A20" s="4" t="s">
        <v>948</v>
      </c>
      <c r="B20" s="6" t="n">
        <v>-23563</v>
      </c>
      <c r="C20" s="6" t="n">
        <v>53</v>
      </c>
      <c r="D20" s="6" t="n">
        <v>-1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9</v>
      </c>
      <c r="B1" s="2" t="s">
        <v>2</v>
      </c>
      <c r="C1" s="2" t="s">
        <v>30</v>
      </c>
    </row>
    <row r="2" spans="1:3">
      <c r="A2" s="3" t="s">
        <v>950</v>
      </c>
    </row>
    <row r="3" spans="1:3">
      <c r="A3" s="4" t="s">
        <v>951</v>
      </c>
      <c r="B3" s="6" t="n">
        <v>989</v>
      </c>
      <c r="C3" s="6" t="n">
        <v>1921</v>
      </c>
    </row>
    <row r="4" spans="1:3">
      <c r="A4" s="4" t="s">
        <v>952</v>
      </c>
      <c r="B4" s="5" t="n">
        <v>9152</v>
      </c>
      <c r="C4" s="5" t="n">
        <v>15478</v>
      </c>
    </row>
    <row r="5" spans="1:3">
      <c r="A5" s="4" t="s">
        <v>953</v>
      </c>
      <c r="B5" s="5" t="n">
        <v>2179</v>
      </c>
      <c r="C5" s="5" t="n">
        <v>3313</v>
      </c>
    </row>
    <row r="6" spans="1:3">
      <c r="A6" s="4" t="s">
        <v>954</v>
      </c>
      <c r="B6" s="5" t="n">
        <v>11410</v>
      </c>
      <c r="C6" s="5" t="n">
        <v>16912</v>
      </c>
    </row>
    <row r="7" spans="1:3">
      <c r="A7" s="4" t="s">
        <v>955</v>
      </c>
      <c r="B7" s="5" t="n">
        <v>42</v>
      </c>
      <c r="C7" s="5" t="n">
        <v>225</v>
      </c>
    </row>
    <row r="8" spans="1:3">
      <c r="A8" s="4" t="s">
        <v>650</v>
      </c>
      <c r="B8" s="5" t="n">
        <v>1726</v>
      </c>
      <c r="C8" s="5" t="n">
        <v>2009</v>
      </c>
    </row>
    <row r="9" spans="1:3">
      <c r="A9" s="4" t="s">
        <v>956</v>
      </c>
      <c r="B9" s="5" t="n">
        <v>4709</v>
      </c>
      <c r="C9" s="5" t="n">
        <v>5879</v>
      </c>
    </row>
    <row r="10" spans="1:3">
      <c r="A10" s="4" t="s">
        <v>957</v>
      </c>
      <c r="B10" s="5" t="n">
        <v>1216</v>
      </c>
      <c r="C10" s="5" t="n">
        <v>1160</v>
      </c>
    </row>
    <row r="11" spans="1:3">
      <c r="A11" s="4" t="s">
        <v>958</v>
      </c>
      <c r="B11" s="5" t="n">
        <v>314</v>
      </c>
    </row>
    <row r="12" spans="1:3">
      <c r="A12" s="4" t="s">
        <v>959</v>
      </c>
      <c r="B12" s="5" t="n">
        <v>31737</v>
      </c>
      <c r="C12" s="5" t="n">
        <v>46897</v>
      </c>
    </row>
    <row r="13" spans="1:3">
      <c r="A13" s="4" t="s">
        <v>960</v>
      </c>
      <c r="B13" s="5" t="n">
        <v>-2813</v>
      </c>
      <c r="C13" s="5" t="n">
        <v>-2707</v>
      </c>
    </row>
    <row r="14" spans="1:3">
      <c r="A14" s="4" t="s">
        <v>961</v>
      </c>
      <c r="B14" s="5" t="n">
        <v>28924</v>
      </c>
      <c r="C14" s="5" t="n">
        <v>44190</v>
      </c>
    </row>
    <row r="15" spans="1:3">
      <c r="A15" s="3" t="s">
        <v>962</v>
      </c>
    </row>
    <row r="16" spans="1:3">
      <c r="A16" s="4" t="s">
        <v>963</v>
      </c>
      <c r="B16" s="5" t="n">
        <v>-54401</v>
      </c>
      <c r="C16" s="5" t="n">
        <v>-84494</v>
      </c>
    </row>
    <row r="17" spans="1:3">
      <c r="A17" s="4" t="s">
        <v>633</v>
      </c>
      <c r="B17" s="5" t="n">
        <v>-9369</v>
      </c>
      <c r="C17" s="5" t="n">
        <v>-14119</v>
      </c>
    </row>
    <row r="18" spans="1:3">
      <c r="A18" s="4" t="s">
        <v>964</v>
      </c>
      <c r="B18" s="5" t="n">
        <v>5259</v>
      </c>
      <c r="C18" s="5" t="n">
        <v>11631</v>
      </c>
    </row>
    <row r="19" spans="1:3">
      <c r="A19" s="4" t="s">
        <v>965</v>
      </c>
      <c r="B19" s="5" t="n">
        <v>-69029</v>
      </c>
      <c r="C19" s="5" t="n">
        <v>-110244</v>
      </c>
    </row>
    <row r="20" spans="1:3">
      <c r="A20" s="4" t="s">
        <v>966</v>
      </c>
      <c r="B20" s="6" t="n">
        <v>-40105</v>
      </c>
      <c r="C20" s="6" t="n">
        <v>-660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67</v>
      </c>
      <c r="B1" s="2" t="s">
        <v>80</v>
      </c>
      <c r="C1" s="2" t="s">
        <v>1</v>
      </c>
    </row>
    <row r="2" spans="1:6">
      <c r="B2" s="2" t="s">
        <v>2</v>
      </c>
      <c r="C2" s="2" t="s">
        <v>968</v>
      </c>
      <c r="D2" s="2" t="s">
        <v>2</v>
      </c>
      <c r="E2" s="2" t="s">
        <v>30</v>
      </c>
      <c r="F2" s="2" t="s">
        <v>86</v>
      </c>
    </row>
    <row r="3" spans="1:6">
      <c r="A3" s="3" t="s">
        <v>969</v>
      </c>
    </row>
    <row r="4" spans="1:6">
      <c r="A4" s="4" t="s">
        <v>924</v>
      </c>
      <c r="D4" s="4" t="s">
        <v>715</v>
      </c>
      <c r="E4" s="4" t="s">
        <v>715</v>
      </c>
      <c r="F4" s="4" t="s">
        <v>715</v>
      </c>
    </row>
    <row r="5" spans="1:6">
      <c r="A5" s="4" t="s">
        <v>970</v>
      </c>
      <c r="D5" s="6" t="n">
        <v>0</v>
      </c>
    </row>
    <row r="6" spans="1:6">
      <c r="A6" s="4" t="s">
        <v>971</v>
      </c>
      <c r="B6" s="12" t="n">
        <v>22.2</v>
      </c>
      <c r="D6" s="12" t="n">
        <v>22.2</v>
      </c>
    </row>
    <row r="7" spans="1:6">
      <c r="A7" s="4" t="s">
        <v>921</v>
      </c>
    </row>
    <row r="8" spans="1:6">
      <c r="A8" s="3" t="s">
        <v>969</v>
      </c>
    </row>
    <row r="9" spans="1:6">
      <c r="A9" s="4" t="s">
        <v>924</v>
      </c>
      <c r="C9" s="4" t="s">
        <v>972</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6</v>
      </c>
    </row>
    <row r="3" spans="1:4">
      <c r="A3" s="3" t="s">
        <v>974</v>
      </c>
    </row>
    <row r="4" spans="1:4">
      <c r="A4" s="4" t="s">
        <v>975</v>
      </c>
      <c r="B4" s="6" t="n">
        <v>30700</v>
      </c>
    </row>
    <row r="5" spans="1:4">
      <c r="A5" s="4" t="s">
        <v>976</v>
      </c>
      <c r="B5" s="5" t="n">
        <v>100</v>
      </c>
    </row>
    <row r="6" spans="1:4">
      <c r="A6" s="4" t="s">
        <v>977</v>
      </c>
      <c r="B6" s="5" t="n">
        <v>9369</v>
      </c>
      <c r="C6" s="6" t="n">
        <v>14119</v>
      </c>
    </row>
    <row r="7" spans="1:4">
      <c r="A7" s="3" t="s">
        <v>978</v>
      </c>
    </row>
    <row r="8" spans="1:4">
      <c r="A8" s="4" t="s">
        <v>102</v>
      </c>
      <c r="B8" s="5" t="n">
        <v>33554</v>
      </c>
      <c r="C8" s="5" t="n">
        <v>-238570</v>
      </c>
      <c r="D8" s="6" t="n">
        <v>41391</v>
      </c>
    </row>
    <row r="9" spans="1:4">
      <c r="A9" s="4" t="s">
        <v>979</v>
      </c>
      <c r="B9" s="5" t="n">
        <v>-40904</v>
      </c>
      <c r="C9" s="5" t="n">
        <v>224609</v>
      </c>
      <c r="D9" s="5" t="n">
        <v>-48861</v>
      </c>
    </row>
    <row r="10" spans="1:4">
      <c r="A10" s="4" t="s">
        <v>980</v>
      </c>
      <c r="B10" s="5" t="n">
        <v>-7350</v>
      </c>
      <c r="C10" s="5" t="n">
        <v>-13961</v>
      </c>
      <c r="D10" s="5" t="n">
        <v>-7470</v>
      </c>
    </row>
    <row r="11" spans="1:4">
      <c r="A11" s="3" t="s">
        <v>981</v>
      </c>
    </row>
    <row r="12" spans="1:4">
      <c r="A12" s="4" t="s">
        <v>982</v>
      </c>
      <c r="B12" s="5" t="n">
        <v>7356</v>
      </c>
      <c r="C12" s="5" t="n">
        <v>16990</v>
      </c>
      <c r="D12" s="5" t="n">
        <v>2772</v>
      </c>
    </row>
    <row r="13" spans="1:4">
      <c r="A13" s="4" t="s">
        <v>983</v>
      </c>
      <c r="B13" s="5" t="n">
        <v>1433</v>
      </c>
      <c r="C13" s="5" t="n">
        <v>148</v>
      </c>
    </row>
    <row r="14" spans="1:4">
      <c r="A14" s="4" t="s">
        <v>984</v>
      </c>
      <c r="B14" s="5" t="n">
        <v>28</v>
      </c>
      <c r="C14" s="5" t="n">
        <v>1572</v>
      </c>
      <c r="D14" s="5" t="n">
        <v>148</v>
      </c>
    </row>
    <row r="15" spans="1:4">
      <c r="A15" s="4" t="s">
        <v>985</v>
      </c>
      <c r="C15" s="5" t="n">
        <v>-148</v>
      </c>
    </row>
    <row r="16" spans="1:4">
      <c r="A16" s="4" t="s">
        <v>986</v>
      </c>
      <c r="B16" s="5" t="n">
        <v>-467</v>
      </c>
      <c r="C16" s="5" t="n">
        <v>-139</v>
      </c>
    </row>
    <row r="17" spans="1:4">
      <c r="A17" s="4" t="s">
        <v>987</v>
      </c>
      <c r="B17" s="5" t="n">
        <v>994</v>
      </c>
      <c r="C17" s="5" t="n">
        <v>1433</v>
      </c>
      <c r="D17" s="5" t="n">
        <v>148</v>
      </c>
    </row>
    <row r="18" spans="1:4">
      <c r="A18" s="4" t="s">
        <v>988</v>
      </c>
      <c r="B18" s="5" t="n">
        <v>1000</v>
      </c>
      <c r="C18" s="5" t="n">
        <v>1400</v>
      </c>
      <c r="D18" s="6" t="n">
        <v>0</v>
      </c>
    </row>
    <row r="19" spans="1:4">
      <c r="A19" s="4" t="s">
        <v>989</v>
      </c>
      <c r="B19" s="5" t="n">
        <v>0</v>
      </c>
      <c r="C19" s="6" t="n">
        <v>200</v>
      </c>
    </row>
    <row r="20" spans="1:4">
      <c r="A20" s="4" t="s">
        <v>990</v>
      </c>
      <c r="B20" s="5" t="n">
        <v>0</v>
      </c>
    </row>
    <row r="21" spans="1:4">
      <c r="A21" s="4" t="s">
        <v>942</v>
      </c>
    </row>
    <row r="22" spans="1:4">
      <c r="A22" s="3" t="s">
        <v>974</v>
      </c>
    </row>
    <row r="23" spans="1:4">
      <c r="A23" s="4" t="s">
        <v>991</v>
      </c>
      <c r="B23" s="5" t="n">
        <v>9800</v>
      </c>
    </row>
    <row r="24" spans="1:4">
      <c r="A24" s="4" t="s">
        <v>943</v>
      </c>
    </row>
    <row r="25" spans="1:4">
      <c r="A25" s="3" t="s">
        <v>974</v>
      </c>
    </row>
    <row r="26" spans="1:4">
      <c r="A26" s="4" t="s">
        <v>991</v>
      </c>
      <c r="B26" s="6" t="n">
        <v>218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92</v>
      </c>
      <c r="B1" s="2" t="s">
        <v>895</v>
      </c>
      <c r="D1" s="2" t="s">
        <v>1</v>
      </c>
    </row>
    <row r="2" spans="1:11">
      <c r="B2" s="2" t="s">
        <v>993</v>
      </c>
      <c r="C2" s="2" t="s">
        <v>994</v>
      </c>
      <c r="D2" s="2" t="s">
        <v>487</v>
      </c>
      <c r="E2" s="2" t="s">
        <v>487</v>
      </c>
      <c r="F2" s="2" t="s">
        <v>995</v>
      </c>
      <c r="G2" s="2" t="s">
        <v>484</v>
      </c>
      <c r="H2" s="2" t="s">
        <v>996</v>
      </c>
      <c r="I2" s="2" t="s">
        <v>997</v>
      </c>
      <c r="J2" s="2" t="s">
        <v>998</v>
      </c>
      <c r="K2" s="2" t="s">
        <v>999</v>
      </c>
    </row>
    <row r="3" spans="1:11">
      <c r="A3" s="3" t="s">
        <v>1000</v>
      </c>
    </row>
    <row r="4" spans="1:11">
      <c r="A4" s="4" t="s">
        <v>1001</v>
      </c>
      <c r="D4" s="6" t="n">
        <v>63065</v>
      </c>
    </row>
    <row r="5" spans="1:11">
      <c r="A5" s="4" t="s">
        <v>1002</v>
      </c>
      <c r="D5" s="5" t="n">
        <v>1258</v>
      </c>
    </row>
    <row r="6" spans="1:11">
      <c r="A6" s="4" t="s">
        <v>1003</v>
      </c>
      <c r="D6" s="5" t="n">
        <v>-3186</v>
      </c>
    </row>
    <row r="7" spans="1:11">
      <c r="A7" s="4" t="s">
        <v>1004</v>
      </c>
      <c r="D7" s="5" t="n">
        <v>-2175</v>
      </c>
    </row>
    <row r="8" spans="1:11">
      <c r="A8" s="4" t="s">
        <v>1005</v>
      </c>
      <c r="D8" s="5" t="n">
        <v>-985</v>
      </c>
    </row>
    <row r="9" spans="1:11">
      <c r="A9" s="4" t="s">
        <v>1006</v>
      </c>
      <c r="D9" s="5" t="n">
        <v>57977</v>
      </c>
    </row>
    <row r="10" spans="1:11">
      <c r="A10" s="3" t="s">
        <v>1007</v>
      </c>
    </row>
    <row r="11" spans="1:11">
      <c r="A11" s="4" t="s">
        <v>677</v>
      </c>
      <c r="E11" s="6" t="n">
        <v>5009</v>
      </c>
      <c r="G11" s="6" t="n">
        <v>5341</v>
      </c>
    </row>
    <row r="12" spans="1:11">
      <c r="A12" s="4" t="s">
        <v>693</v>
      </c>
      <c r="E12" s="5" t="n">
        <v>52968</v>
      </c>
      <c r="G12" s="5" t="n">
        <v>57724</v>
      </c>
    </row>
    <row r="13" spans="1:11">
      <c r="A13" s="4" t="s">
        <v>1008</v>
      </c>
      <c r="D13" s="6" t="n">
        <v>63065</v>
      </c>
      <c r="E13" s="5" t="n">
        <v>57977</v>
      </c>
      <c r="G13" s="5" t="n">
        <v>63065</v>
      </c>
    </row>
    <row r="14" spans="1:11">
      <c r="A14" s="3" t="s">
        <v>1009</v>
      </c>
    </row>
    <row r="15" spans="1:11">
      <c r="A15" s="4" t="s">
        <v>1010</v>
      </c>
      <c r="D15" s="4" t="s">
        <v>497</v>
      </c>
    </row>
    <row r="16" spans="1:11">
      <c r="A16" s="4" t="s">
        <v>1011</v>
      </c>
      <c r="G16" s="5" t="n">
        <v>200</v>
      </c>
    </row>
    <row r="17" spans="1:11">
      <c r="A17" s="4" t="s">
        <v>639</v>
      </c>
    </row>
    <row r="18" spans="1:11">
      <c r="A18" s="3" t="s">
        <v>1000</v>
      </c>
    </row>
    <row r="19" spans="1:11">
      <c r="A19" s="4" t="s">
        <v>1001</v>
      </c>
      <c r="D19" s="6" t="n">
        <v>58456</v>
      </c>
    </row>
    <row r="20" spans="1:11">
      <c r="A20" s="4" t="s">
        <v>1002</v>
      </c>
      <c r="D20" s="5" t="n">
        <v>1258</v>
      </c>
    </row>
    <row r="21" spans="1:11">
      <c r="A21" s="4" t="s">
        <v>1003</v>
      </c>
      <c r="D21" s="5" t="n">
        <v>-2985</v>
      </c>
    </row>
    <row r="22" spans="1:11">
      <c r="A22" s="4" t="s">
        <v>1004</v>
      </c>
      <c r="D22" s="5" t="n">
        <v>-2175</v>
      </c>
    </row>
    <row r="23" spans="1:11">
      <c r="A23" s="4" t="s">
        <v>1005</v>
      </c>
      <c r="D23" s="5" t="n">
        <v>-985</v>
      </c>
    </row>
    <row r="24" spans="1:11">
      <c r="A24" s="4" t="s">
        <v>1006</v>
      </c>
      <c r="D24" s="5" t="n">
        <v>53569</v>
      </c>
    </row>
    <row r="25" spans="1:11">
      <c r="A25" s="3" t="s">
        <v>1007</v>
      </c>
    </row>
    <row r="26" spans="1:11">
      <c r="A26" s="4" t="s">
        <v>1008</v>
      </c>
      <c r="D26" s="5" t="n">
        <v>58456</v>
      </c>
      <c r="E26" s="5" t="n">
        <v>53569</v>
      </c>
      <c r="G26" s="5" t="n">
        <v>58456</v>
      </c>
    </row>
    <row r="27" spans="1:11">
      <c r="A27" s="4" t="s">
        <v>1012</v>
      </c>
    </row>
    <row r="28" spans="1:11">
      <c r="A28" s="3" t="s">
        <v>1013</v>
      </c>
    </row>
    <row r="29" spans="1:11">
      <c r="A29" s="4" t="s">
        <v>1014</v>
      </c>
      <c r="B29" s="6" t="n">
        <v>600</v>
      </c>
    </row>
    <row r="30" spans="1:11">
      <c r="A30" s="4" t="s">
        <v>1015</v>
      </c>
      <c r="B30" s="5" t="n">
        <v>6</v>
      </c>
    </row>
    <row r="31" spans="1:11">
      <c r="A31" s="4" t="s">
        <v>1016</v>
      </c>
    </row>
    <row r="32" spans="1:11">
      <c r="A32" s="3" t="s">
        <v>1013</v>
      </c>
    </row>
    <row r="33" spans="1:11">
      <c r="A33" s="4" t="s">
        <v>1014</v>
      </c>
      <c r="J33" s="6" t="n">
        <v>16100</v>
      </c>
    </row>
    <row r="34" spans="1:11">
      <c r="A34" s="4" t="s">
        <v>340</v>
      </c>
    </row>
    <row r="35" spans="1:11">
      <c r="A35" s="3" t="s">
        <v>1013</v>
      </c>
    </row>
    <row r="36" spans="1:11">
      <c r="A36" s="4" t="s">
        <v>1014</v>
      </c>
      <c r="H36" s="6" t="n">
        <v>300</v>
      </c>
      <c r="K36" s="6" t="n">
        <v>30000</v>
      </c>
    </row>
    <row r="37" spans="1:11">
      <c r="A37" s="4" t="s">
        <v>1017</v>
      </c>
    </row>
    <row r="38" spans="1:11">
      <c r="A38" s="3" t="s">
        <v>1000</v>
      </c>
    </row>
    <row r="39" spans="1:11">
      <c r="A39" s="4" t="s">
        <v>1001</v>
      </c>
      <c r="D39" s="5" t="n">
        <v>4609</v>
      </c>
    </row>
    <row r="40" spans="1:11">
      <c r="A40" s="4" t="s">
        <v>1003</v>
      </c>
      <c r="D40" s="5" t="n">
        <v>-201</v>
      </c>
    </row>
    <row r="41" spans="1:11">
      <c r="A41" s="4" t="s">
        <v>1006</v>
      </c>
      <c r="D41" s="5" t="n">
        <v>4408</v>
      </c>
    </row>
    <row r="42" spans="1:11">
      <c r="A42" s="3" t="s">
        <v>1007</v>
      </c>
    </row>
    <row r="43" spans="1:11">
      <c r="A43" s="4" t="s">
        <v>1008</v>
      </c>
      <c r="D43" s="6" t="n">
        <v>4609</v>
      </c>
      <c r="E43" s="6" t="n">
        <v>4408</v>
      </c>
      <c r="G43" s="6" t="n">
        <v>4609</v>
      </c>
    </row>
    <row r="44" spans="1:11">
      <c r="A44" s="4" t="s">
        <v>1018</v>
      </c>
    </row>
    <row r="45" spans="1:11">
      <c r="A45" s="3" t="s">
        <v>1013</v>
      </c>
    </row>
    <row r="46" spans="1:11">
      <c r="A46" s="4" t="s">
        <v>1014</v>
      </c>
      <c r="C46" s="6" t="n">
        <v>1500</v>
      </c>
    </row>
    <row r="47" spans="1:11">
      <c r="A47" s="4" t="s">
        <v>1019</v>
      </c>
      <c r="C47" s="5" t="n">
        <v>3</v>
      </c>
    </row>
    <row r="48" spans="1:11">
      <c r="A48" s="4" t="s">
        <v>398</v>
      </c>
    </row>
    <row r="49" spans="1:11">
      <c r="A49" s="3" t="s">
        <v>1013</v>
      </c>
    </row>
    <row r="50" spans="1:11">
      <c r="A50" s="4" t="s">
        <v>1014</v>
      </c>
      <c r="F50" s="6" t="n">
        <v>1300</v>
      </c>
    </row>
    <row r="51" spans="1:11">
      <c r="A51" s="4" t="s">
        <v>1020</v>
      </c>
    </row>
    <row r="52" spans="1:11">
      <c r="A52" s="3" t="s">
        <v>1013</v>
      </c>
    </row>
    <row r="53" spans="1:11">
      <c r="A53" s="4" t="s">
        <v>1014</v>
      </c>
      <c r="I53" s="6" t="n">
        <v>3100</v>
      </c>
    </row>
    <row r="54" spans="1:11">
      <c r="A54" s="4" t="s">
        <v>1021</v>
      </c>
    </row>
    <row r="55" spans="1:11">
      <c r="A55" s="3" t="s">
        <v>1013</v>
      </c>
    </row>
    <row r="56" spans="1:11">
      <c r="A56" s="4" t="s">
        <v>1014</v>
      </c>
      <c r="I56" s="6" t="n">
        <v>36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2</v>
      </c>
      <c r="B1" s="2" t="s">
        <v>1</v>
      </c>
    </row>
    <row r="2" spans="1:4">
      <c r="B2" s="2" t="s">
        <v>2</v>
      </c>
      <c r="C2" s="2" t="s">
        <v>30</v>
      </c>
      <c r="D2" s="2" t="s">
        <v>86</v>
      </c>
    </row>
    <row r="3" spans="1:4">
      <c r="A3" s="3" t="s">
        <v>1023</v>
      </c>
    </row>
    <row r="4" spans="1:4">
      <c r="A4" s="4" t="s">
        <v>1024</v>
      </c>
      <c r="B4" s="4" t="s">
        <v>726</v>
      </c>
    </row>
    <row r="5" spans="1:4">
      <c r="A5" s="4" t="s">
        <v>1025</v>
      </c>
      <c r="B5" s="6" t="n">
        <v>3</v>
      </c>
      <c r="C5" s="12" t="n">
        <v>2.7</v>
      </c>
      <c r="D5" s="12" t="n">
        <v>2.4</v>
      </c>
    </row>
    <row r="6" spans="1:4">
      <c r="A6" s="4" t="s">
        <v>1026</v>
      </c>
    </row>
    <row r="7" spans="1:4">
      <c r="A7" s="3" t="s">
        <v>1023</v>
      </c>
    </row>
    <row r="8" spans="1:4">
      <c r="A8" s="4" t="s">
        <v>1027</v>
      </c>
      <c r="B8" s="4" t="s">
        <v>453</v>
      </c>
    </row>
    <row r="9" spans="1:4">
      <c r="A9" s="4" t="s">
        <v>1028</v>
      </c>
      <c r="B9" s="4" t="s">
        <v>453</v>
      </c>
    </row>
    <row r="10" spans="1:4">
      <c r="A10" s="4" t="s">
        <v>1029</v>
      </c>
      <c r="B10" s="4" t="s">
        <v>1030</v>
      </c>
    </row>
    <row r="11" spans="1:4">
      <c r="A11" s="4" t="s">
        <v>1031</v>
      </c>
    </row>
    <row r="12" spans="1:4">
      <c r="A12" s="3" t="s">
        <v>1023</v>
      </c>
    </row>
    <row r="13" spans="1:4">
      <c r="A13" s="4" t="s">
        <v>1027</v>
      </c>
      <c r="B13" s="4" t="s">
        <v>453</v>
      </c>
    </row>
    <row r="14" spans="1:4">
      <c r="A14" s="4" t="s">
        <v>1028</v>
      </c>
      <c r="B14" s="4" t="s">
        <v>453</v>
      </c>
    </row>
    <row r="15" spans="1:4">
      <c r="A15" s="4" t="s">
        <v>1029</v>
      </c>
      <c r="B15" s="4" t="s">
        <v>1030</v>
      </c>
    </row>
    <row r="16" spans="1:4">
      <c r="A16" s="4" t="s">
        <v>1032</v>
      </c>
    </row>
    <row r="17" spans="1:4">
      <c r="A17" s="3" t="s">
        <v>1023</v>
      </c>
    </row>
    <row r="18" spans="1:4">
      <c r="A18" s="4" t="s">
        <v>1033</v>
      </c>
      <c r="B18" s="4" t="s">
        <v>560</v>
      </c>
    </row>
    <row r="19" spans="1:4">
      <c r="A19" s="4" t="s">
        <v>1034</v>
      </c>
      <c r="B19" s="4" t="s">
        <v>543</v>
      </c>
    </row>
    <row r="20" spans="1:4">
      <c r="A20" s="4" t="s">
        <v>1035</v>
      </c>
    </row>
    <row r="21" spans="1:4">
      <c r="A21" s="3" t="s">
        <v>1023</v>
      </c>
    </row>
    <row r="22" spans="1:4">
      <c r="A22" s="4" t="s">
        <v>1033</v>
      </c>
      <c r="B22" s="4" t="s">
        <v>560</v>
      </c>
    </row>
    <row r="23" spans="1:4">
      <c r="A23" s="4" t="s">
        <v>1034</v>
      </c>
      <c r="B23" s="4" t="s">
        <v>543</v>
      </c>
    </row>
    <row r="24" spans="1:4">
      <c r="A24" s="4" t="s">
        <v>1036</v>
      </c>
    </row>
    <row r="25" spans="1:4">
      <c r="A25" s="3" t="s">
        <v>1023</v>
      </c>
    </row>
    <row r="26" spans="1:4">
      <c r="A26" s="4" t="s">
        <v>1034</v>
      </c>
      <c r="B26" s="4" t="s">
        <v>560</v>
      </c>
    </row>
    <row r="27" spans="1:4">
      <c r="A27" s="4" t="s">
        <v>1037</v>
      </c>
    </row>
    <row r="28" spans="1:4">
      <c r="A28" s="3" t="s">
        <v>1023</v>
      </c>
    </row>
    <row r="29" spans="1:4">
      <c r="A29" s="4" t="s">
        <v>1034</v>
      </c>
      <c r="B29" s="4" t="s">
        <v>56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1038</v>
      </c>
      <c r="B1" s="2" t="s">
        <v>1</v>
      </c>
    </row>
    <row r="2" spans="1:6">
      <c r="B2" s="2" t="s">
        <v>513</v>
      </c>
      <c r="C2" s="2" t="s">
        <v>484</v>
      </c>
      <c r="D2" s="2" t="s">
        <v>489</v>
      </c>
      <c r="E2" s="2" t="s">
        <v>487</v>
      </c>
      <c r="F2" s="2" t="s">
        <v>484</v>
      </c>
    </row>
    <row r="3" spans="1:6">
      <c r="A3" s="3" t="s">
        <v>209</v>
      </c>
    </row>
    <row r="4" spans="1:6">
      <c r="A4" s="4" t="s">
        <v>1039</v>
      </c>
      <c r="B4" s="6" t="n">
        <v>20631</v>
      </c>
      <c r="C4" s="6" t="n">
        <v>20931</v>
      </c>
      <c r="D4" s="6" t="n">
        <v>23615</v>
      </c>
      <c r="E4" s="6" t="n">
        <v>22217</v>
      </c>
      <c r="F4" s="6" t="n">
        <v>20631</v>
      </c>
    </row>
    <row r="5" spans="1:6">
      <c r="A5" s="4" t="s">
        <v>1040</v>
      </c>
      <c r="E5" s="5" t="n">
        <v>17581</v>
      </c>
      <c r="F5" s="5" t="n">
        <v>16777</v>
      </c>
    </row>
    <row r="6" spans="1:6">
      <c r="A6" s="4" t="s">
        <v>1041</v>
      </c>
      <c r="E6" s="5" t="n">
        <v>4636</v>
      </c>
      <c r="F6" s="5" t="n">
        <v>3854</v>
      </c>
    </row>
    <row r="7" spans="1:6">
      <c r="A7" s="4" t="s">
        <v>1042</v>
      </c>
      <c r="B7" s="5" t="n">
        <v>1900</v>
      </c>
      <c r="C7" s="5" t="n">
        <v>1500</v>
      </c>
    </row>
    <row r="8" spans="1:6">
      <c r="A8" s="3" t="s">
        <v>1043</v>
      </c>
    </row>
    <row r="9" spans="1:6">
      <c r="A9" s="4" t="s">
        <v>1044</v>
      </c>
      <c r="B9" s="5" t="n">
        <v>20631</v>
      </c>
      <c r="C9" s="5" t="n">
        <v>20931</v>
      </c>
      <c r="D9" s="5" t="n">
        <v>23615</v>
      </c>
    </row>
    <row r="10" spans="1:6">
      <c r="A10" s="4" t="s">
        <v>1045</v>
      </c>
      <c r="B10" s="5" t="n">
        <v>724</v>
      </c>
      <c r="C10" s="5" t="n">
        <v>780</v>
      </c>
      <c r="D10" s="5" t="n">
        <v>801</v>
      </c>
    </row>
    <row r="11" spans="1:6">
      <c r="A11" s="4" t="s">
        <v>1046</v>
      </c>
      <c r="B11" s="5" t="n">
        <v>2392</v>
      </c>
      <c r="C11" s="5" t="n">
        <v>778</v>
      </c>
      <c r="D11" s="5" t="n">
        <v>-1925</v>
      </c>
    </row>
    <row r="12" spans="1:6">
      <c r="A12" s="4" t="s">
        <v>1047</v>
      </c>
      <c r="B12" s="5" t="n">
        <v>-1530</v>
      </c>
      <c r="C12" s="5" t="n">
        <v>-1858</v>
      </c>
      <c r="D12" s="5" t="n">
        <v>-1560</v>
      </c>
    </row>
    <row r="13" spans="1:6">
      <c r="A13" s="4" t="s">
        <v>1048</v>
      </c>
      <c r="B13" s="6" t="n">
        <v>22217</v>
      </c>
      <c r="C13" s="5" t="n">
        <v>20631</v>
      </c>
      <c r="D13" s="6" t="n">
        <v>20931</v>
      </c>
    </row>
    <row r="14" spans="1:6">
      <c r="A14" s="3" t="s">
        <v>1049</v>
      </c>
    </row>
    <row r="15" spans="1:6">
      <c r="A15" s="5" t="n">
        <v>2018</v>
      </c>
      <c r="E15" s="5" t="n">
        <v>4735</v>
      </c>
    </row>
    <row r="16" spans="1:6">
      <c r="A16" s="5" t="n">
        <v>2019</v>
      </c>
      <c r="E16" s="5" t="n">
        <v>866</v>
      </c>
    </row>
    <row r="17" spans="1:6">
      <c r="A17" s="5" t="n">
        <v>2020</v>
      </c>
      <c r="E17" s="5" t="n">
        <v>1391</v>
      </c>
    </row>
    <row r="18" spans="1:6">
      <c r="A18" s="5" t="n">
        <v>2021</v>
      </c>
      <c r="E18" s="5" t="n">
        <v>896</v>
      </c>
    </row>
    <row r="19" spans="1:6">
      <c r="A19" s="5" t="n">
        <v>2022</v>
      </c>
      <c r="E19" s="5" t="n">
        <v>1072</v>
      </c>
    </row>
    <row r="20" spans="1:6">
      <c r="A20" s="4" t="s">
        <v>1050</v>
      </c>
      <c r="E20" s="5" t="n">
        <v>5802</v>
      </c>
    </row>
    <row r="21" spans="1:6">
      <c r="A21" s="4" t="s">
        <v>173</v>
      </c>
      <c r="E21" s="5" t="n">
        <v>14762</v>
      </c>
    </row>
    <row r="22" spans="1:6">
      <c r="A22" s="4" t="s">
        <v>1051</v>
      </c>
    </row>
    <row r="23" spans="1:6">
      <c r="A23" s="3" t="s">
        <v>209</v>
      </c>
    </row>
    <row r="24" spans="1:6">
      <c r="A24" s="4" t="s">
        <v>1052</v>
      </c>
      <c r="B24" s="5" t="n">
        <v>65</v>
      </c>
    </row>
    <row r="25" spans="1:6">
      <c r="A25" s="4" t="s">
        <v>1039</v>
      </c>
      <c r="B25" s="6" t="n">
        <v>16145</v>
      </c>
      <c r="C25" s="5" t="n">
        <v>16145</v>
      </c>
      <c r="E25" s="5" t="n">
        <v>17463</v>
      </c>
      <c r="F25" s="5" t="n">
        <v>16145</v>
      </c>
    </row>
    <row r="26" spans="1:6">
      <c r="A26" s="4" t="s">
        <v>1040</v>
      </c>
      <c r="E26" s="5" t="n">
        <v>14629</v>
      </c>
      <c r="F26" s="5" t="n">
        <v>13697</v>
      </c>
    </row>
    <row r="27" spans="1:6">
      <c r="A27" s="4" t="s">
        <v>1041</v>
      </c>
      <c r="E27" s="5" t="n">
        <v>2834</v>
      </c>
      <c r="F27" s="5" t="n">
        <v>2448</v>
      </c>
    </row>
    <row r="28" spans="1:6">
      <c r="A28" s="3" t="s">
        <v>1043</v>
      </c>
    </row>
    <row r="29" spans="1:6">
      <c r="A29" s="4" t="s">
        <v>1044</v>
      </c>
      <c r="B29" s="5" t="n">
        <v>16145</v>
      </c>
    </row>
    <row r="30" spans="1:6">
      <c r="A30" s="4" t="s">
        <v>1048</v>
      </c>
      <c r="B30" s="6" t="n">
        <v>17463</v>
      </c>
      <c r="C30" s="6" t="n">
        <v>16145</v>
      </c>
    </row>
    <row r="31" spans="1:6">
      <c r="A31" s="3" t="s">
        <v>1053</v>
      </c>
    </row>
    <row r="32" spans="1:6">
      <c r="A32" s="4" t="s">
        <v>525</v>
      </c>
      <c r="B32" s="4" t="s">
        <v>1054</v>
      </c>
      <c r="C32" s="4" t="s">
        <v>1055</v>
      </c>
      <c r="D32" s="4" t="s">
        <v>551</v>
      </c>
    </row>
    <row r="33" spans="1:6">
      <c r="A33" s="4" t="s">
        <v>1056</v>
      </c>
      <c r="B33" s="4" t="s">
        <v>544</v>
      </c>
      <c r="C33" s="4" t="s">
        <v>544</v>
      </c>
      <c r="D33" s="4" t="s">
        <v>544</v>
      </c>
    </row>
    <row r="34" spans="1:6">
      <c r="A34" s="3" t="s">
        <v>1049</v>
      </c>
    </row>
    <row r="35" spans="1:6">
      <c r="A35" s="4" t="s">
        <v>1057</v>
      </c>
      <c r="B35" s="6" t="n">
        <v>400</v>
      </c>
      <c r="C35" s="6" t="n">
        <v>300</v>
      </c>
      <c r="D35" s="6" t="n">
        <v>600</v>
      </c>
    </row>
    <row r="36" spans="1:6">
      <c r="A36" s="4" t="s">
        <v>1058</v>
      </c>
    </row>
    <row r="37" spans="1:6">
      <c r="A37" s="3" t="s">
        <v>209</v>
      </c>
    </row>
    <row r="38" spans="1:6">
      <c r="A38" s="4" t="s">
        <v>1052</v>
      </c>
      <c r="B38" s="5" t="n">
        <v>65</v>
      </c>
    </row>
    <row r="39" spans="1:6">
      <c r="A39" s="4" t="s">
        <v>1039</v>
      </c>
      <c r="B39" s="6" t="n">
        <v>4486</v>
      </c>
      <c r="C39" s="5" t="n">
        <v>4486</v>
      </c>
      <c r="E39" s="5" t="n">
        <v>4754</v>
      </c>
      <c r="F39" s="5" t="n">
        <v>4486</v>
      </c>
    </row>
    <row r="40" spans="1:6">
      <c r="A40" s="4" t="s">
        <v>1040</v>
      </c>
      <c r="E40" s="5" t="n">
        <v>2952</v>
      </c>
      <c r="F40" s="5" t="n">
        <v>3080</v>
      </c>
    </row>
    <row r="41" spans="1:6">
      <c r="A41" s="4" t="s">
        <v>1041</v>
      </c>
      <c r="E41" s="6" t="n">
        <v>1802</v>
      </c>
      <c r="F41" s="6" t="n">
        <v>1406</v>
      </c>
    </row>
    <row r="42" spans="1:6">
      <c r="A42" s="3" t="s">
        <v>1043</v>
      </c>
    </row>
    <row r="43" spans="1:6">
      <c r="A43" s="4" t="s">
        <v>1044</v>
      </c>
      <c r="B43" s="5" t="n">
        <v>4486</v>
      </c>
    </row>
    <row r="44" spans="1:6">
      <c r="A44" s="4" t="s">
        <v>1048</v>
      </c>
      <c r="B44" s="6" t="n">
        <v>4754</v>
      </c>
      <c r="C44" s="6" t="n">
        <v>4486</v>
      </c>
    </row>
    <row r="45" spans="1:6">
      <c r="A45" s="3" t="s">
        <v>1053</v>
      </c>
    </row>
    <row r="46" spans="1:6">
      <c r="A46" s="4" t="s">
        <v>525</v>
      </c>
      <c r="B46" s="4" t="s">
        <v>687</v>
      </c>
      <c r="C46" s="4" t="s">
        <v>1059</v>
      </c>
      <c r="D46" s="4" t="s">
        <v>1060</v>
      </c>
    </row>
    <row r="47" spans="1:6">
      <c r="A47" s="4" t="s">
        <v>1056</v>
      </c>
      <c r="B47" s="4" t="s">
        <v>544</v>
      </c>
      <c r="C47" s="4" t="s">
        <v>544</v>
      </c>
      <c r="D47" s="4" t="s">
        <v>5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86</v>
      </c>
    </row>
    <row r="3" spans="1:4">
      <c r="A3" s="3" t="s">
        <v>1062</v>
      </c>
    </row>
    <row r="4" spans="1:4">
      <c r="A4" s="4" t="s">
        <v>1063</v>
      </c>
      <c r="B4" s="6" t="n">
        <v>3773</v>
      </c>
      <c r="C4" s="6" t="n">
        <v>3143</v>
      </c>
    </row>
    <row r="5" spans="1:4">
      <c r="A5" s="4" t="s">
        <v>1064</v>
      </c>
    </row>
    <row r="6" spans="1:4">
      <c r="A6" s="3" t="s">
        <v>1062</v>
      </c>
    </row>
    <row r="7" spans="1:4">
      <c r="A7" s="4" t="s">
        <v>1063</v>
      </c>
      <c r="B7" s="6" t="n">
        <v>7</v>
      </c>
      <c r="C7" s="5" t="n">
        <v>6</v>
      </c>
    </row>
    <row r="8" spans="1:4">
      <c r="A8" s="4" t="s">
        <v>1065</v>
      </c>
    </row>
    <row r="9" spans="1:4">
      <c r="A9" s="3" t="s">
        <v>1062</v>
      </c>
    </row>
    <row r="10" spans="1:4">
      <c r="A10" s="4" t="s">
        <v>1066</v>
      </c>
      <c r="D10" s="6" t="n">
        <v>800</v>
      </c>
    </row>
    <row r="11" spans="1:4">
      <c r="A11" s="4" t="s">
        <v>1067</v>
      </c>
    </row>
    <row r="12" spans="1:4">
      <c r="A12" s="3" t="s">
        <v>1062</v>
      </c>
    </row>
    <row r="13" spans="1:4">
      <c r="A13" s="4" t="s">
        <v>1068</v>
      </c>
      <c r="B13" s="4" t="s">
        <v>1069</v>
      </c>
    </row>
    <row r="14" spans="1:4">
      <c r="A14" s="4" t="s">
        <v>576</v>
      </c>
    </row>
    <row r="15" spans="1:4">
      <c r="A15" s="3" t="s">
        <v>1062</v>
      </c>
    </row>
    <row r="16" spans="1:4">
      <c r="A16" s="4" t="s">
        <v>1066</v>
      </c>
      <c r="B16" s="6" t="n">
        <v>106000</v>
      </c>
      <c r="C16" s="5" t="n">
        <v>101600</v>
      </c>
      <c r="D16" s="6" t="n">
        <v>109000</v>
      </c>
    </row>
    <row r="17" spans="1:4">
      <c r="A17" s="4" t="s">
        <v>1063</v>
      </c>
      <c r="B17" s="6" t="n">
        <v>3766</v>
      </c>
      <c r="C17" s="6" t="n">
        <v>3137</v>
      </c>
    </row>
    <row r="18" spans="1:4">
      <c r="A18" s="4" t="s">
        <v>1070</v>
      </c>
    </row>
    <row r="19" spans="1:4">
      <c r="A19" s="3" t="s">
        <v>211</v>
      </c>
    </row>
    <row r="20" spans="1:4">
      <c r="A20" s="4" t="s">
        <v>909</v>
      </c>
      <c r="B20" s="4" t="s">
        <v>4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071</v>
      </c>
      <c r="B1" s="2" t="s">
        <v>895</v>
      </c>
      <c r="C1" s="2" t="s">
        <v>1</v>
      </c>
      <c r="F1" s="2" t="s">
        <v>1072</v>
      </c>
    </row>
    <row r="2" spans="1:6">
      <c r="B2" s="2" t="s">
        <v>84</v>
      </c>
      <c r="C2" s="2" t="s">
        <v>2</v>
      </c>
      <c r="D2" s="2" t="s">
        <v>30</v>
      </c>
      <c r="E2" s="2" t="s">
        <v>86</v>
      </c>
      <c r="F2" s="2" t="s">
        <v>30</v>
      </c>
    </row>
    <row r="3" spans="1:6">
      <c r="A3" s="3" t="s">
        <v>213</v>
      </c>
    </row>
    <row r="4" spans="1:6">
      <c r="A4" s="4" t="s">
        <v>1073</v>
      </c>
      <c r="C4" s="5" t="n">
        <v>4300000</v>
      </c>
    </row>
    <row r="5" spans="1:6">
      <c r="A5" s="4" t="s">
        <v>1074</v>
      </c>
      <c r="C5" s="5" t="n">
        <v>2923496</v>
      </c>
    </row>
    <row r="6" spans="1:6">
      <c r="A6" s="4" t="s">
        <v>1075</v>
      </c>
      <c r="C6" s="6" t="n">
        <v>1900000</v>
      </c>
      <c r="D6" s="6" t="n">
        <v>100000</v>
      </c>
    </row>
    <row r="7" spans="1:6">
      <c r="A7" s="4" t="s">
        <v>1076</v>
      </c>
      <c r="C7" s="6" t="n">
        <v>13900000</v>
      </c>
    </row>
    <row r="8" spans="1:6">
      <c r="A8" s="3" t="s">
        <v>1077</v>
      </c>
    </row>
    <row r="9" spans="1:6">
      <c r="A9" s="4" t="s">
        <v>1078</v>
      </c>
      <c r="C9" s="5" t="n">
        <v>1242427</v>
      </c>
    </row>
    <row r="10" spans="1:6">
      <c r="A10" s="4" t="s">
        <v>1079</v>
      </c>
      <c r="C10" s="5" t="n">
        <v>0</v>
      </c>
      <c r="F10" s="5" t="n">
        <v>838505</v>
      </c>
    </row>
    <row r="11" spans="1:6">
      <c r="A11" s="4" t="s">
        <v>1080</v>
      </c>
      <c r="E11" s="6" t="n">
        <v>3892000</v>
      </c>
      <c r="F11" s="6" t="n">
        <v>24800000</v>
      </c>
    </row>
    <row r="12" spans="1:6">
      <c r="A12" s="4" t="s">
        <v>1081</v>
      </c>
      <c r="C12" s="6" t="n">
        <v>1100000</v>
      </c>
    </row>
    <row r="13" spans="1:6">
      <c r="A13" s="4" t="s">
        <v>1082</v>
      </c>
      <c r="B13" s="6" t="n">
        <v>800000</v>
      </c>
    </row>
    <row r="14" spans="1:6">
      <c r="A14" s="4" t="s">
        <v>1083</v>
      </c>
    </row>
    <row r="15" spans="1:6">
      <c r="A15" s="3" t="s">
        <v>213</v>
      </c>
    </row>
    <row r="16" spans="1:6">
      <c r="A16" s="4" t="s">
        <v>1084</v>
      </c>
      <c r="C16" s="4" t="s">
        <v>479</v>
      </c>
    </row>
    <row r="17" spans="1:6">
      <c r="A17" s="4" t="s">
        <v>1085</v>
      </c>
      <c r="C17" s="6" t="n">
        <v>2000000</v>
      </c>
    </row>
    <row r="18" spans="1:6">
      <c r="A18" s="4" t="s">
        <v>1086</v>
      </c>
      <c r="C18" s="6" t="n">
        <v>550000</v>
      </c>
    </row>
    <row r="19" spans="1:6">
      <c r="A19" s="4" t="s">
        <v>1087</v>
      </c>
      <c r="C19" s="4" t="s">
        <v>1088</v>
      </c>
    </row>
    <row r="20" spans="1:6">
      <c r="A20" s="4" t="s">
        <v>1089</v>
      </c>
    </row>
    <row r="21" spans="1:6">
      <c r="A21" s="3" t="s">
        <v>213</v>
      </c>
    </row>
    <row r="22" spans="1:6">
      <c r="A22" s="4" t="s">
        <v>1090</v>
      </c>
      <c r="C22" s="5" t="n">
        <v>579588</v>
      </c>
      <c r="D22" s="5" t="n">
        <v>12659</v>
      </c>
    </row>
    <row r="23" spans="1:6">
      <c r="A23" s="4" t="s">
        <v>1091</v>
      </c>
      <c r="C23" s="6" t="n">
        <v>3900000</v>
      </c>
      <c r="D23" s="6" t="n">
        <v>4200000</v>
      </c>
      <c r="E23" s="6" t="n">
        <v>4300000</v>
      </c>
    </row>
    <row r="24" spans="1:6">
      <c r="A24" s="3" t="s">
        <v>1092</v>
      </c>
    </row>
    <row r="25" spans="1:6">
      <c r="A25" s="4" t="s">
        <v>1093</v>
      </c>
      <c r="C25" s="5" t="n">
        <v>571554</v>
      </c>
      <c r="D25" s="5" t="n">
        <v>595720</v>
      </c>
    </row>
    <row r="26" spans="1:6">
      <c r="A26" s="4" t="s">
        <v>1094</v>
      </c>
      <c r="C26" s="5" t="n">
        <v>579588</v>
      </c>
      <c r="D26" s="5" t="n">
        <v>12659</v>
      </c>
    </row>
    <row r="27" spans="1:6">
      <c r="A27" s="4" t="s">
        <v>1095</v>
      </c>
      <c r="C27" s="5" t="n">
        <v>-119929</v>
      </c>
      <c r="D27" s="5" t="n">
        <v>-21872</v>
      </c>
    </row>
    <row r="28" spans="1:6">
      <c r="A28" s="4" t="s">
        <v>1096</v>
      </c>
      <c r="C28" s="5" t="n">
        <v>-81996</v>
      </c>
      <c r="D28" s="5" t="n">
        <v>-14953</v>
      </c>
    </row>
    <row r="29" spans="1:6">
      <c r="A29" s="4" t="s">
        <v>1097</v>
      </c>
      <c r="C29" s="5" t="n">
        <v>949217</v>
      </c>
      <c r="D29" s="5" t="n">
        <v>571554</v>
      </c>
      <c r="E29" s="5" t="n">
        <v>595720</v>
      </c>
      <c r="F29" s="5" t="n">
        <v>571554</v>
      </c>
    </row>
    <row r="30" spans="1:6">
      <c r="A30" s="3" t="s">
        <v>1098</v>
      </c>
    </row>
    <row r="31" spans="1:6">
      <c r="A31" s="4" t="s">
        <v>1099</v>
      </c>
      <c r="C31" s="7" t="n">
        <v>38.56</v>
      </c>
      <c r="D31" s="7" t="n">
        <v>38.85</v>
      </c>
    </row>
    <row r="32" spans="1:6">
      <c r="A32" s="4" t="s">
        <v>1100</v>
      </c>
      <c r="C32" s="8" t="n">
        <v>16.75</v>
      </c>
      <c r="D32" s="8" t="n">
        <v>15.8</v>
      </c>
    </row>
    <row r="33" spans="1:6">
      <c r="A33" s="4" t="s">
        <v>1101</v>
      </c>
      <c r="C33" s="8" t="n">
        <v>39.18</v>
      </c>
      <c r="D33" s="8" t="n">
        <v>37.34</v>
      </c>
    </row>
    <row r="34" spans="1:6">
      <c r="A34" s="4" t="s">
        <v>1102</v>
      </c>
      <c r="C34" s="8" t="n">
        <v>34.91</v>
      </c>
      <c r="D34" s="8" t="n">
        <v>32.66</v>
      </c>
    </row>
    <row r="35" spans="1:6">
      <c r="A35" s="4" t="s">
        <v>1103</v>
      </c>
      <c r="C35" s="7" t="n">
        <v>25.48</v>
      </c>
      <c r="D35" s="7" t="n">
        <v>38.56</v>
      </c>
      <c r="E35" s="7" t="n">
        <v>38.85</v>
      </c>
      <c r="F35" s="7" t="n">
        <v>38.5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8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31"/>
    <col customWidth="1" max="6" min="6" width="30"/>
    <col customWidth="1" max="7" min="7" width="31"/>
    <col customWidth="1" max="8" min="8" width="31"/>
    <col customWidth="1" max="9" min="9" width="31"/>
    <col customWidth="1" max="10" min="10" width="30"/>
    <col customWidth="1" max="11" min="11" width="31"/>
    <col customWidth="1" max="12" min="12" width="31"/>
    <col customWidth="1" max="13" min="13" width="31"/>
    <col customWidth="1" max="14" min="14" width="30"/>
    <col customWidth="1" max="15" min="15" width="31"/>
    <col customWidth="1" max="16" min="16" width="14"/>
    <col customWidth="1" max="17" min="17" width="13"/>
    <col customWidth="1" max="18" min="18" width="30"/>
    <col customWidth="1" max="19" min="19" width="24"/>
    <col customWidth="1" max="20" min="20" width="24"/>
    <col customWidth="1" max="21" min="21" width="24"/>
    <col customWidth="1" max="22" min="22" width="34"/>
    <col customWidth="1" max="23" min="23" width="20"/>
    <col customWidth="1" max="24" min="24" width="20"/>
  </cols>
  <sheetData>
    <row r="1" spans="1:24">
      <c r="A1" s="1" t="s">
        <v>1104</v>
      </c>
      <c r="B1" s="2" t="s">
        <v>1105</v>
      </c>
      <c r="C1" s="2" t="s">
        <v>1106</v>
      </c>
      <c r="D1" s="2" t="s">
        <v>1107</v>
      </c>
      <c r="E1" s="2" t="s">
        <v>1108</v>
      </c>
      <c r="F1" s="2" t="s">
        <v>1109</v>
      </c>
      <c r="G1" s="2" t="s">
        <v>1110</v>
      </c>
      <c r="H1" s="2" t="s">
        <v>1111</v>
      </c>
      <c r="I1" s="2" t="s">
        <v>1112</v>
      </c>
      <c r="J1" s="2" t="s">
        <v>1113</v>
      </c>
      <c r="K1" s="2" t="s">
        <v>1114</v>
      </c>
      <c r="L1" s="2" t="s">
        <v>1115</v>
      </c>
      <c r="M1" s="2" t="s">
        <v>1116</v>
      </c>
      <c r="N1" s="2" t="s">
        <v>1117</v>
      </c>
      <c r="O1" s="2" t="s">
        <v>1118</v>
      </c>
      <c r="P1" s="2" t="s">
        <v>427</v>
      </c>
      <c r="Q1" s="2" t="s">
        <v>428</v>
      </c>
      <c r="R1" s="2" t="s">
        <v>1119</v>
      </c>
      <c r="S1" s="2" t="s">
        <v>1120</v>
      </c>
      <c r="T1" s="2" t="s">
        <v>1121</v>
      </c>
      <c r="U1" s="2" t="s">
        <v>1122</v>
      </c>
      <c r="V1" s="2" t="s">
        <v>1123</v>
      </c>
      <c r="W1" s="2" t="s">
        <v>1124</v>
      </c>
      <c r="X1" s="2" t="s">
        <v>431</v>
      </c>
    </row>
    <row r="2" spans="1:24">
      <c r="A2" s="3" t="s">
        <v>215</v>
      </c>
    </row>
    <row r="3" spans="1:24">
      <c r="A3" s="4" t="s">
        <v>436</v>
      </c>
      <c r="R3" s="5" t="n">
        <v>33645092</v>
      </c>
      <c r="V3" s="5" t="n">
        <v>33645092</v>
      </c>
      <c r="X3" s="5" t="n">
        <v>33543669</v>
      </c>
    </row>
    <row r="4" spans="1:24">
      <c r="A4" s="4" t="s">
        <v>437</v>
      </c>
      <c r="Q4" s="4" t="s">
        <v>438</v>
      </c>
      <c r="V4" s="4" t="s">
        <v>439</v>
      </c>
    </row>
    <row r="5" spans="1:24">
      <c r="A5" s="4" t="s">
        <v>75</v>
      </c>
      <c r="P5" s="4" t="s">
        <v>76</v>
      </c>
      <c r="Q5" s="4" t="s">
        <v>435</v>
      </c>
      <c r="V5" s="4" t="s">
        <v>76</v>
      </c>
    </row>
    <row r="6" spans="1:24">
      <c r="A6" s="3" t="s">
        <v>1125</v>
      </c>
    </row>
    <row r="7" spans="1:24">
      <c r="A7" s="4" t="s">
        <v>1126</v>
      </c>
      <c r="W7" s="5" t="n">
        <v>31225866</v>
      </c>
    </row>
    <row r="8" spans="1:24">
      <c r="A8" s="4" t="s">
        <v>1127</v>
      </c>
      <c r="R8" s="5" t="n">
        <v>34225866</v>
      </c>
      <c r="V8" s="5" t="n">
        <v>34225866</v>
      </c>
    </row>
    <row r="9" spans="1:24">
      <c r="A9" s="4" t="s">
        <v>1128</v>
      </c>
      <c r="V9" s="4" t="s">
        <v>1129</v>
      </c>
    </row>
    <row r="10" spans="1:24">
      <c r="A10" s="4" t="s">
        <v>1130</v>
      </c>
      <c r="V10" s="5" t="n">
        <v>4</v>
      </c>
    </row>
    <row r="11" spans="1:24">
      <c r="A11" s="3" t="s">
        <v>1131</v>
      </c>
    </row>
    <row r="12" spans="1:24">
      <c r="A12" s="4" t="s">
        <v>1132</v>
      </c>
      <c r="D12" s="9" t="n">
        <v>0.4625</v>
      </c>
      <c r="E12" s="9" t="n">
        <v>0.4625</v>
      </c>
      <c r="F12" s="9" t="n">
        <v>0.4625</v>
      </c>
      <c r="G12" s="9" t="n">
        <v>0.4625</v>
      </c>
      <c r="H12" s="9" t="n">
        <v>0.4625</v>
      </c>
      <c r="I12" s="9" t="n">
        <v>0.4625</v>
      </c>
      <c r="J12" s="9" t="n">
        <v>0.4625</v>
      </c>
      <c r="K12" s="9" t="n">
        <v>0.4625</v>
      </c>
      <c r="L12" s="9" t="n">
        <v>0.6975</v>
      </c>
      <c r="M12" s="9" t="n">
        <v>0.6925</v>
      </c>
      <c r="N12" s="9" t="n">
        <v>0.68</v>
      </c>
      <c r="O12" s="9" t="n">
        <v>0.665</v>
      </c>
    </row>
    <row r="13" spans="1:24">
      <c r="A13" s="4" t="s">
        <v>1133</v>
      </c>
      <c r="D13" s="6" t="n">
        <v>15829</v>
      </c>
      <c r="E13" s="6" t="n">
        <v>15829</v>
      </c>
      <c r="F13" s="6" t="n">
        <v>15829</v>
      </c>
      <c r="G13" s="6" t="n">
        <v>15829</v>
      </c>
      <c r="H13" s="6" t="n">
        <v>15829</v>
      </c>
      <c r="I13" s="6" t="n">
        <v>15829</v>
      </c>
      <c r="J13" s="6" t="n">
        <v>15829</v>
      </c>
      <c r="K13" s="6" t="n">
        <v>15829</v>
      </c>
      <c r="L13" s="6" t="n">
        <v>26650</v>
      </c>
      <c r="M13" s="6" t="n">
        <v>26320</v>
      </c>
      <c r="N13" s="6" t="n">
        <v>23260</v>
      </c>
      <c r="O13" s="6" t="n">
        <v>22357</v>
      </c>
    </row>
    <row r="14" spans="1:24">
      <c r="A14" s="3" t="s">
        <v>1134</v>
      </c>
    </row>
    <row r="15" spans="1:24">
      <c r="A15" s="4" t="s">
        <v>582</v>
      </c>
      <c r="R15" s="9" t="n">
        <v>0.4625</v>
      </c>
      <c r="S15" s="9" t="n">
        <v>0.4625</v>
      </c>
      <c r="T15" s="9" t="n">
        <v>0.4625</v>
      </c>
      <c r="U15" s="9" t="n">
        <v>0.4625</v>
      </c>
    </row>
    <row r="16" spans="1:24">
      <c r="A16" s="4" t="s">
        <v>583</v>
      </c>
    </row>
    <row r="17" spans="1:24">
      <c r="A17" s="3" t="s">
        <v>1131</v>
      </c>
    </row>
    <row r="18" spans="1:24">
      <c r="A18" s="4" t="s">
        <v>1133</v>
      </c>
      <c r="B18" s="6" t="n">
        <v>15800</v>
      </c>
    </row>
    <row r="19" spans="1:24">
      <c r="A19" s="3" t="s">
        <v>1134</v>
      </c>
    </row>
    <row r="20" spans="1:24">
      <c r="A20" s="4" t="s">
        <v>582</v>
      </c>
      <c r="C20" s="9" t="n">
        <v>0.4625</v>
      </c>
    </row>
    <row r="21" spans="1:24">
      <c r="A21" s="4" t="s">
        <v>1135</v>
      </c>
    </row>
    <row r="22" spans="1:24">
      <c r="A22" s="3" t="s">
        <v>1134</v>
      </c>
    </row>
    <row r="23" spans="1:24">
      <c r="A23" s="4" t="s">
        <v>582</v>
      </c>
      <c r="C23" s="7" t="n">
        <v>1.85</v>
      </c>
    </row>
    <row r="24" spans="1:24">
      <c r="A24" s="4" t="s">
        <v>574</v>
      </c>
    </row>
    <row r="25" spans="1:24">
      <c r="A25" s="3" t="s">
        <v>1125</v>
      </c>
    </row>
    <row r="26" spans="1:24">
      <c r="A26" s="4" t="s">
        <v>1126</v>
      </c>
      <c r="W26" s="5" t="n">
        <v>30995563</v>
      </c>
    </row>
    <row r="27" spans="1:24">
      <c r="A27" s="4" t="s">
        <v>1127</v>
      </c>
      <c r="R27" s="5" t="n">
        <v>33995563</v>
      </c>
      <c r="V27" s="5" t="n">
        <v>33995563</v>
      </c>
    </row>
    <row r="28" spans="1:24">
      <c r="A28" s="4" t="s">
        <v>1136</v>
      </c>
      <c r="V28" s="4" t="s">
        <v>439</v>
      </c>
    </row>
    <row r="29" spans="1:24">
      <c r="A29" s="3" t="s">
        <v>1131</v>
      </c>
    </row>
    <row r="30" spans="1:24">
      <c r="A30" s="4" t="s">
        <v>1133</v>
      </c>
      <c r="D30" s="5" t="n">
        <v>15723</v>
      </c>
      <c r="E30" s="5" t="n">
        <v>15723</v>
      </c>
      <c r="F30" s="5" t="n">
        <v>15723</v>
      </c>
      <c r="G30" s="5" t="n">
        <v>15723</v>
      </c>
      <c r="H30" s="5" t="n">
        <v>15723</v>
      </c>
      <c r="I30" s="5" t="n">
        <v>15723</v>
      </c>
      <c r="J30" s="5" t="n">
        <v>15723</v>
      </c>
      <c r="K30" s="5" t="n">
        <v>15723</v>
      </c>
      <c r="L30" s="5" t="n">
        <v>23713</v>
      </c>
      <c r="M30" s="5" t="n">
        <v>23543</v>
      </c>
      <c r="N30" s="5" t="n">
        <v>21076</v>
      </c>
      <c r="O30" s="5" t="n">
        <v>20612</v>
      </c>
    </row>
    <row r="31" spans="1:24">
      <c r="A31" s="4" t="s">
        <v>576</v>
      </c>
    </row>
    <row r="32" spans="1:24">
      <c r="A32" s="3" t="s">
        <v>1125</v>
      </c>
    </row>
    <row r="33" spans="1:24">
      <c r="A33" s="4" t="s">
        <v>1126</v>
      </c>
      <c r="W33" s="5" t="n">
        <v>230303</v>
      </c>
    </row>
    <row r="34" spans="1:24">
      <c r="A34" s="4" t="s">
        <v>1127</v>
      </c>
      <c r="R34" s="5" t="n">
        <v>230303</v>
      </c>
      <c r="V34" s="5" t="n">
        <v>230303</v>
      </c>
    </row>
    <row r="35" spans="1:24">
      <c r="A35" s="4" t="s">
        <v>1136</v>
      </c>
      <c r="V35" s="4" t="s">
        <v>76</v>
      </c>
    </row>
    <row r="36" spans="1:24">
      <c r="A36" s="3" t="s">
        <v>1131</v>
      </c>
    </row>
    <row r="37" spans="1:24">
      <c r="A37" s="4" t="s">
        <v>1137</v>
      </c>
      <c r="L37" s="5" t="n">
        <v>2777</v>
      </c>
      <c r="M37" s="5" t="n">
        <v>2618</v>
      </c>
      <c r="N37" s="5" t="n">
        <v>2027</v>
      </c>
      <c r="O37" s="5" t="n">
        <v>1591</v>
      </c>
    </row>
    <row r="38" spans="1:24">
      <c r="A38" s="4" t="s">
        <v>1133</v>
      </c>
      <c r="D38" s="6" t="n">
        <v>106</v>
      </c>
      <c r="E38" s="6" t="n">
        <v>106</v>
      </c>
      <c r="F38" s="6" t="n">
        <v>106</v>
      </c>
      <c r="G38" s="6" t="n">
        <v>106</v>
      </c>
      <c r="H38" s="6" t="n">
        <v>106</v>
      </c>
      <c r="I38" s="6" t="n">
        <v>106</v>
      </c>
      <c r="J38" s="6" t="n">
        <v>106</v>
      </c>
      <c r="K38" s="6" t="n">
        <v>106</v>
      </c>
      <c r="L38" s="6" t="n">
        <v>160</v>
      </c>
      <c r="M38" s="6" t="n">
        <v>159</v>
      </c>
      <c r="N38" s="6" t="n">
        <v>157</v>
      </c>
      <c r="O38" s="6" t="n">
        <v>154</v>
      </c>
    </row>
    <row r="39" spans="1:24">
      <c r="A39" s="4" t="s">
        <v>1138</v>
      </c>
    </row>
    <row r="40" spans="1:24">
      <c r="A40" s="3" t="s">
        <v>1125</v>
      </c>
    </row>
    <row r="41" spans="1:24">
      <c r="A41" s="4" t="s">
        <v>1139</v>
      </c>
      <c r="V41" s="9" t="n">
        <v>0.4625</v>
      </c>
    </row>
    <row r="42" spans="1:24">
      <c r="A42" s="4" t="s">
        <v>1140</v>
      </c>
    </row>
    <row r="43" spans="1:24">
      <c r="A43" s="3" t="s">
        <v>1125</v>
      </c>
    </row>
    <row r="44" spans="1:24">
      <c r="A44" s="4" t="s">
        <v>1136</v>
      </c>
      <c r="V44" s="4" t="s">
        <v>439</v>
      </c>
    </row>
    <row r="45" spans="1:24">
      <c r="A45" s="4" t="s">
        <v>1141</v>
      </c>
    </row>
    <row r="46" spans="1:24">
      <c r="A46" s="3" t="s">
        <v>1125</v>
      </c>
    </row>
    <row r="47" spans="1:24">
      <c r="A47" s="4" t="s">
        <v>1136</v>
      </c>
      <c r="V47" s="4" t="s">
        <v>76</v>
      </c>
    </row>
    <row r="48" spans="1:24">
      <c r="A48" s="4" t="s">
        <v>1142</v>
      </c>
    </row>
    <row r="49" spans="1:24">
      <c r="A49" s="3" t="s">
        <v>1125</v>
      </c>
    </row>
    <row r="50" spans="1:24">
      <c r="A50" s="4" t="s">
        <v>1139</v>
      </c>
      <c r="V50" s="9" t="n">
        <v>0.4625</v>
      </c>
    </row>
    <row r="51" spans="1:24">
      <c r="A51" s="4" t="s">
        <v>1143</v>
      </c>
    </row>
    <row r="52" spans="1:24">
      <c r="A52" s="3" t="s">
        <v>1125</v>
      </c>
    </row>
    <row r="53" spans="1:24">
      <c r="A53" s="4" t="s">
        <v>1139</v>
      </c>
      <c r="V53" s="9" t="n">
        <v>0.5375</v>
      </c>
    </row>
    <row r="54" spans="1:24">
      <c r="A54" s="4" t="s">
        <v>1144</v>
      </c>
    </row>
    <row r="55" spans="1:24">
      <c r="A55" s="3" t="s">
        <v>1125</v>
      </c>
    </row>
    <row r="56" spans="1:24">
      <c r="A56" s="4" t="s">
        <v>1136</v>
      </c>
      <c r="V56" s="4" t="s">
        <v>1145</v>
      </c>
    </row>
    <row r="57" spans="1:24">
      <c r="A57" s="4" t="s">
        <v>1146</v>
      </c>
    </row>
    <row r="58" spans="1:24">
      <c r="A58" s="3" t="s">
        <v>1125</v>
      </c>
    </row>
    <row r="59" spans="1:24">
      <c r="A59" s="4" t="s">
        <v>1136</v>
      </c>
      <c r="V59" s="4" t="s">
        <v>1147</v>
      </c>
    </row>
    <row r="60" spans="1:24">
      <c r="A60" s="4" t="s">
        <v>1148</v>
      </c>
    </row>
    <row r="61" spans="1:24">
      <c r="A61" s="3" t="s">
        <v>1125</v>
      </c>
    </row>
    <row r="62" spans="1:24">
      <c r="A62" s="4" t="s">
        <v>1139</v>
      </c>
      <c r="V62" s="9" t="n">
        <v>0.5375</v>
      </c>
    </row>
    <row r="63" spans="1:24">
      <c r="A63" s="4" t="s">
        <v>1149</v>
      </c>
    </row>
    <row r="64" spans="1:24">
      <c r="A64" s="3" t="s">
        <v>1125</v>
      </c>
    </row>
    <row r="65" spans="1:24">
      <c r="A65" s="4" t="s">
        <v>1139</v>
      </c>
      <c r="V65" s="9" t="n">
        <v>0.6625</v>
      </c>
    </row>
    <row r="66" spans="1:24">
      <c r="A66" s="4" t="s">
        <v>1150</v>
      </c>
    </row>
    <row r="67" spans="1:24">
      <c r="A67" s="3" t="s">
        <v>1125</v>
      </c>
    </row>
    <row r="68" spans="1:24">
      <c r="A68" s="4" t="s">
        <v>1136</v>
      </c>
      <c r="V68" s="4" t="s">
        <v>1151</v>
      </c>
    </row>
    <row r="69" spans="1:24">
      <c r="A69" s="4" t="s">
        <v>1152</v>
      </c>
    </row>
    <row r="70" spans="1:24">
      <c r="A70" s="3" t="s">
        <v>1125</v>
      </c>
    </row>
    <row r="71" spans="1:24">
      <c r="A71" s="4" t="s">
        <v>1136</v>
      </c>
      <c r="V71" s="4" t="s">
        <v>1153</v>
      </c>
    </row>
    <row r="72" spans="1:24">
      <c r="A72" s="4" t="s">
        <v>1154</v>
      </c>
    </row>
    <row r="73" spans="1:24">
      <c r="A73" s="3" t="s">
        <v>1125</v>
      </c>
    </row>
    <row r="74" spans="1:24">
      <c r="A74" s="4" t="s">
        <v>1139</v>
      </c>
      <c r="V74" s="9" t="n">
        <v>0.6625</v>
      </c>
    </row>
    <row r="75" spans="1:24">
      <c r="A75" s="4" t="s">
        <v>1155</v>
      </c>
    </row>
    <row r="76" spans="1:24">
      <c r="A76" s="3" t="s">
        <v>1125</v>
      </c>
    </row>
    <row r="77" spans="1:24">
      <c r="A77" s="4" t="s">
        <v>1136</v>
      </c>
      <c r="V77" s="4" t="s">
        <v>1156</v>
      </c>
    </row>
    <row r="78" spans="1:24">
      <c r="A78" s="4" t="s">
        <v>1157</v>
      </c>
    </row>
    <row r="79" spans="1:24">
      <c r="A79" s="3" t="s">
        <v>1125</v>
      </c>
    </row>
    <row r="80" spans="1:24">
      <c r="A80" s="4" t="s">
        <v>1136</v>
      </c>
      <c r="V80" s="4" t="s">
        <v>1158</v>
      </c>
    </row>
    <row r="81" spans="1:24">
      <c r="A81" s="4" t="s">
        <v>446</v>
      </c>
    </row>
    <row r="82" spans="1:24">
      <c r="A82" s="3" t="s">
        <v>215</v>
      </c>
    </row>
    <row r="83" spans="1:24">
      <c r="A83" s="4" t="s">
        <v>436</v>
      </c>
      <c r="R83" s="5" t="n">
        <v>7402924</v>
      </c>
      <c r="V83" s="5" t="n">
        <v>7402924</v>
      </c>
    </row>
    <row r="84" spans="1:24">
      <c r="A84" s="4" t="s">
        <v>437</v>
      </c>
      <c r="V84" s="4" t="s">
        <v>4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159</v>
      </c>
      <c r="B1" s="2" t="s">
        <v>2</v>
      </c>
      <c r="C1" s="2" t="s">
        <v>1160</v>
      </c>
      <c r="D1" s="2" t="s">
        <v>1161</v>
      </c>
      <c r="E1" s="2" t="s">
        <v>1162</v>
      </c>
      <c r="F1" s="2" t="s">
        <v>427</v>
      </c>
      <c r="G1" s="2" t="s">
        <v>86</v>
      </c>
    </row>
    <row r="2" spans="1:7">
      <c r="A2" s="3" t="s">
        <v>1163</v>
      </c>
    </row>
    <row r="3" spans="1:7">
      <c r="A3" s="4" t="s">
        <v>1164</v>
      </c>
      <c r="F3" s="5" t="n">
        <v>3000000</v>
      </c>
      <c r="G3" s="5" t="n">
        <v>3000000</v>
      </c>
    </row>
    <row r="4" spans="1:7">
      <c r="A4" s="4" t="s">
        <v>1165</v>
      </c>
      <c r="C4" s="6" t="n">
        <v>109300</v>
      </c>
      <c r="G4" s="6" t="n">
        <v>109305</v>
      </c>
    </row>
    <row r="5" spans="1:7">
      <c r="A5" s="4" t="s">
        <v>1166</v>
      </c>
    </row>
    <row r="6" spans="1:7">
      <c r="A6" s="3" t="s">
        <v>1163</v>
      </c>
    </row>
    <row r="7" spans="1:7">
      <c r="A7" s="4" t="s">
        <v>1164</v>
      </c>
      <c r="B7" s="5" t="n">
        <v>0</v>
      </c>
      <c r="E7" s="5" t="n">
        <v>0</v>
      </c>
    </row>
    <row r="8" spans="1:7">
      <c r="A8" s="4" t="s">
        <v>1167</v>
      </c>
      <c r="E8" s="6" t="n">
        <v>50000</v>
      </c>
    </row>
    <row r="9" spans="1:7">
      <c r="A9" s="4" t="s">
        <v>574</v>
      </c>
    </row>
    <row r="10" spans="1:7">
      <c r="A10" s="3" t="s">
        <v>1163</v>
      </c>
    </row>
    <row r="11" spans="1:7">
      <c r="A11" s="4" t="s">
        <v>1164</v>
      </c>
      <c r="D11" s="5" t="n">
        <v>3000000</v>
      </c>
      <c r="G11" s="5" t="n">
        <v>3000000</v>
      </c>
    </row>
    <row r="12" spans="1:7">
      <c r="A12" s="4" t="s">
        <v>1168</v>
      </c>
      <c r="D12" s="7" t="n">
        <v>38.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0"/>
    <col customWidth="1" max="2" min="2" width="34"/>
    <col customWidth="1" max="3" min="3" width="33"/>
    <col customWidth="1" max="4" min="4" width="21"/>
    <col customWidth="1" max="5" min="5" width="38"/>
    <col customWidth="1" max="6" min="6" width="20"/>
    <col customWidth="1" max="7" min="7" width="21"/>
    <col customWidth="1" max="8" min="8" width="20"/>
    <col customWidth="1" max="9" min="9" width="34"/>
    <col customWidth="1" max="10" min="10" width="27"/>
    <col customWidth="1" max="11" min="11" width="21"/>
  </cols>
  <sheetData>
    <row r="1" spans="1:11">
      <c r="A1" s="1" t="s">
        <v>1169</v>
      </c>
      <c r="B1" s="2" t="s">
        <v>1170</v>
      </c>
      <c r="C1" s="2" t="s">
        <v>1171</v>
      </c>
      <c r="D1" s="2" t="s">
        <v>1172</v>
      </c>
      <c r="E1" s="2" t="s">
        <v>1173</v>
      </c>
      <c r="F1" s="2" t="s">
        <v>1174</v>
      </c>
      <c r="G1" s="2" t="s">
        <v>997</v>
      </c>
      <c r="H1" s="2" t="s">
        <v>1175</v>
      </c>
      <c r="I1" s="2" t="s">
        <v>1176</v>
      </c>
      <c r="J1" s="2" t="s">
        <v>1177</v>
      </c>
      <c r="K1" s="2" t="s">
        <v>484</v>
      </c>
    </row>
    <row r="2" spans="1:11">
      <c r="A2" s="3" t="s">
        <v>143</v>
      </c>
    </row>
    <row r="3" spans="1:11">
      <c r="A3" s="4" t="s">
        <v>433</v>
      </c>
      <c r="B3" s="5" t="n">
        <v>11</v>
      </c>
      <c r="I3" s="5" t="n">
        <v>1455</v>
      </c>
    </row>
    <row r="4" spans="1:11">
      <c r="A4" s="4" t="s">
        <v>434</v>
      </c>
      <c r="B4" s="5" t="n">
        <v>22</v>
      </c>
      <c r="I4" s="5" t="n">
        <v>264</v>
      </c>
    </row>
    <row r="5" spans="1:11">
      <c r="A5" s="4" t="s">
        <v>1178</v>
      </c>
      <c r="F5" s="5" t="n">
        <v>3000000</v>
      </c>
      <c r="J5" s="5" t="n">
        <v>3000000</v>
      </c>
    </row>
    <row r="6" spans="1:11">
      <c r="A6" s="3" t="s">
        <v>1179</v>
      </c>
    </row>
    <row r="7" spans="1:11">
      <c r="A7" s="4" t="s">
        <v>42</v>
      </c>
      <c r="I7" s="6" t="n">
        <v>312401</v>
      </c>
      <c r="J7" s="6" t="n">
        <v>435369</v>
      </c>
      <c r="K7" s="6" t="n">
        <v>294768</v>
      </c>
    </row>
    <row r="8" spans="1:11">
      <c r="A8" s="4" t="s">
        <v>398</v>
      </c>
    </row>
    <row r="9" spans="1:11">
      <c r="A9" s="3" t="s">
        <v>143</v>
      </c>
    </row>
    <row r="10" spans="1:11">
      <c r="A10" s="4" t="s">
        <v>433</v>
      </c>
      <c r="B10" s="5" t="n">
        <v>11</v>
      </c>
    </row>
    <row r="11" spans="1:11">
      <c r="A11" s="4" t="s">
        <v>434</v>
      </c>
      <c r="B11" s="5" t="n">
        <v>22</v>
      </c>
    </row>
    <row r="12" spans="1:11">
      <c r="A12" s="4" t="s">
        <v>1180</v>
      </c>
      <c r="B12" s="6" t="n">
        <v>38500</v>
      </c>
    </row>
    <row r="13" spans="1:11">
      <c r="A13" s="3" t="s">
        <v>1179</v>
      </c>
    </row>
    <row r="14" spans="1:11">
      <c r="A14" s="4" t="s">
        <v>1181</v>
      </c>
      <c r="B14" s="5" t="n">
        <v>2999</v>
      </c>
    </row>
    <row r="15" spans="1:11">
      <c r="A15" s="4" t="s">
        <v>1182</v>
      </c>
      <c r="B15" s="5" t="n">
        <v>14087</v>
      </c>
    </row>
    <row r="16" spans="1:11">
      <c r="A16" s="4" t="s">
        <v>251</v>
      </c>
      <c r="B16" s="5" t="n">
        <v>1370</v>
      </c>
    </row>
    <row r="17" spans="1:11">
      <c r="A17" s="4" t="s">
        <v>1183</v>
      </c>
      <c r="B17" s="5" t="n">
        <v>3</v>
      </c>
    </row>
    <row r="18" spans="1:11">
      <c r="A18" s="4" t="s">
        <v>1184</v>
      </c>
      <c r="B18" s="5" t="n">
        <v>18459</v>
      </c>
    </row>
    <row r="19" spans="1:11">
      <c r="A19" s="4" t="s">
        <v>1007</v>
      </c>
      <c r="B19" s="5" t="n">
        <v>-1258</v>
      </c>
    </row>
    <row r="20" spans="1:11">
      <c r="A20" s="4" t="s">
        <v>1185</v>
      </c>
      <c r="B20" s="5" t="n">
        <v>-352</v>
      </c>
    </row>
    <row r="21" spans="1:11">
      <c r="A21" s="4" t="s">
        <v>1186</v>
      </c>
      <c r="B21" s="5" t="n">
        <v>-1610</v>
      </c>
    </row>
    <row r="22" spans="1:11">
      <c r="A22" s="4" t="s">
        <v>1187</v>
      </c>
      <c r="B22" s="5" t="n">
        <v>16849</v>
      </c>
    </row>
    <row r="23" spans="1:11">
      <c r="A23" s="4" t="s">
        <v>42</v>
      </c>
      <c r="B23" s="5" t="n">
        <v>21630</v>
      </c>
    </row>
    <row r="24" spans="1:11">
      <c r="A24" s="4" t="s">
        <v>1188</v>
      </c>
      <c r="B24" s="6" t="n">
        <v>38479</v>
      </c>
    </row>
    <row r="25" spans="1:11">
      <c r="A25" s="4" t="s">
        <v>1189</v>
      </c>
      <c r="I25" s="5" t="n">
        <v>21600</v>
      </c>
    </row>
    <row r="26" spans="1:11">
      <c r="A26" s="3" t="s">
        <v>1190</v>
      </c>
    </row>
    <row r="27" spans="1:11">
      <c r="A27" s="4" t="s">
        <v>1191</v>
      </c>
      <c r="I27" s="6" t="n">
        <v>700</v>
      </c>
    </row>
    <row r="28" spans="1:11">
      <c r="A28" s="4" t="s">
        <v>1192</v>
      </c>
    </row>
    <row r="29" spans="1:11">
      <c r="A29" s="3" t="s">
        <v>1179</v>
      </c>
    </row>
    <row r="30" spans="1:11">
      <c r="A30" s="4" t="s">
        <v>1193</v>
      </c>
      <c r="B30" s="4" t="s">
        <v>497</v>
      </c>
    </row>
    <row r="31" spans="1:11">
      <c r="A31" s="4" t="s">
        <v>1194</v>
      </c>
      <c r="B31" s="4" t="s">
        <v>479</v>
      </c>
    </row>
    <row r="32" spans="1:11">
      <c r="A32" s="4" t="s">
        <v>1195</v>
      </c>
    </row>
    <row r="33" spans="1:11">
      <c r="A33" s="3" t="s">
        <v>1179</v>
      </c>
    </row>
    <row r="34" spans="1:11">
      <c r="A34" s="4" t="s">
        <v>1193</v>
      </c>
      <c r="B34" s="4" t="s">
        <v>479</v>
      </c>
    </row>
    <row r="35" spans="1:11">
      <c r="A35" s="4" t="s">
        <v>1194</v>
      </c>
      <c r="B35" s="4" t="s">
        <v>613</v>
      </c>
    </row>
    <row r="36" spans="1:11">
      <c r="A36" s="4" t="s">
        <v>1196</v>
      </c>
    </row>
    <row r="37" spans="1:11">
      <c r="A37" s="3" t="s">
        <v>1179</v>
      </c>
    </row>
    <row r="38" spans="1:11">
      <c r="A38" s="4" t="s">
        <v>1193</v>
      </c>
      <c r="B38" s="4" t="s">
        <v>479</v>
      </c>
    </row>
    <row r="39" spans="1:11">
      <c r="A39" s="4" t="s">
        <v>1194</v>
      </c>
      <c r="B39" s="4" t="s">
        <v>1197</v>
      </c>
    </row>
    <row r="40" spans="1:11">
      <c r="A40" s="4" t="s">
        <v>451</v>
      </c>
    </row>
    <row r="41" spans="1:11">
      <c r="A41" s="3" t="s">
        <v>143</v>
      </c>
    </row>
    <row r="42" spans="1:11">
      <c r="A42" s="4" t="s">
        <v>434</v>
      </c>
      <c r="E42" s="5" t="n">
        <v>147</v>
      </c>
    </row>
    <row r="43" spans="1:11">
      <c r="A43" s="4" t="s">
        <v>1180</v>
      </c>
      <c r="E43" s="6" t="n">
        <v>381800</v>
      </c>
    </row>
    <row r="44" spans="1:11">
      <c r="A44" s="4" t="s">
        <v>452</v>
      </c>
      <c r="E44" s="4" t="s">
        <v>453</v>
      </c>
    </row>
    <row r="45" spans="1:11">
      <c r="A45" s="4" t="s">
        <v>1198</v>
      </c>
      <c r="E45" s="5" t="n">
        <v>53</v>
      </c>
    </row>
    <row r="46" spans="1:11">
      <c r="A46" s="4" t="s">
        <v>1199</v>
      </c>
      <c r="E46" s="5" t="n">
        <v>330</v>
      </c>
    </row>
    <row r="47" spans="1:11">
      <c r="A47" s="4" t="s">
        <v>1178</v>
      </c>
      <c r="H47" s="5" t="n">
        <v>3565000</v>
      </c>
    </row>
    <row r="48" spans="1:11">
      <c r="A48" s="3" t="s">
        <v>1190</v>
      </c>
    </row>
    <row r="49" spans="1:11">
      <c r="A49" s="4" t="s">
        <v>1191</v>
      </c>
      <c r="J49" s="5" t="n">
        <v>5400</v>
      </c>
    </row>
    <row r="50" spans="1:11">
      <c r="A50" s="4" t="s">
        <v>1200</v>
      </c>
      <c r="G50" s="6" t="n">
        <v>2300</v>
      </c>
    </row>
    <row r="51" spans="1:11">
      <c r="A51" s="4" t="s">
        <v>1020</v>
      </c>
    </row>
    <row r="52" spans="1:11">
      <c r="A52" s="3" t="s">
        <v>143</v>
      </c>
    </row>
    <row r="53" spans="1:11">
      <c r="A53" s="4" t="s">
        <v>1180</v>
      </c>
      <c r="D53" s="6" t="n">
        <v>23700</v>
      </c>
    </row>
    <row r="54" spans="1:11">
      <c r="A54" s="4" t="s">
        <v>1201</v>
      </c>
      <c r="D54" s="6" t="n">
        <v>0</v>
      </c>
    </row>
    <row r="55" spans="1:11">
      <c r="A55" s="4" t="s">
        <v>1202</v>
      </c>
      <c r="D55" s="4" t="s">
        <v>1203</v>
      </c>
    </row>
    <row r="56" spans="1:11">
      <c r="A56" s="4" t="s">
        <v>771</v>
      </c>
    </row>
    <row r="57" spans="1:11">
      <c r="A57" s="3" t="s">
        <v>143</v>
      </c>
    </row>
    <row r="58" spans="1:11">
      <c r="A58" s="4" t="s">
        <v>433</v>
      </c>
      <c r="C58" s="5" t="n">
        <v>97</v>
      </c>
    </row>
    <row r="59" spans="1:11">
      <c r="A59" s="4" t="s">
        <v>1180</v>
      </c>
      <c r="C59" s="6" t="n">
        <v>155700</v>
      </c>
    </row>
    <row r="60" spans="1:11">
      <c r="A60" s="4" t="s">
        <v>1199</v>
      </c>
      <c r="C60" s="5" t="n">
        <v>7</v>
      </c>
    </row>
    <row r="61" spans="1:11">
      <c r="A61" s="3" t="s">
        <v>1190</v>
      </c>
    </row>
    <row r="62" spans="1:11">
      <c r="A62" s="4" t="s">
        <v>1191</v>
      </c>
      <c r="J62" s="6" t="n">
        <v>3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32"/>
    <col customWidth="1" max="12" min="12" width="32"/>
  </cols>
  <sheetData>
    <row r="1" spans="1:12">
      <c r="A1" s="1" t="s">
        <v>1204</v>
      </c>
      <c r="B1" s="2" t="s">
        <v>80</v>
      </c>
      <c r="J1" s="2" t="s">
        <v>1</v>
      </c>
    </row>
    <row r="2" spans="1:12">
      <c r="B2" s="2" t="s">
        <v>487</v>
      </c>
      <c r="C2" s="2" t="s">
        <v>644</v>
      </c>
      <c r="D2" s="2" t="s">
        <v>645</v>
      </c>
      <c r="E2" s="2" t="s">
        <v>646</v>
      </c>
      <c r="F2" s="2" t="s">
        <v>484</v>
      </c>
      <c r="G2" s="2" t="s">
        <v>485</v>
      </c>
      <c r="H2" s="2" t="s">
        <v>486</v>
      </c>
      <c r="I2" s="2" t="s">
        <v>647</v>
      </c>
      <c r="J2" s="2" t="s">
        <v>1205</v>
      </c>
      <c r="K2" s="2" t="s">
        <v>1206</v>
      </c>
      <c r="L2" s="2" t="s">
        <v>1207</v>
      </c>
    </row>
    <row r="3" spans="1:12">
      <c r="A3" s="3" t="s">
        <v>1208</v>
      </c>
    </row>
    <row r="4" spans="1:12">
      <c r="A4" s="4" t="s">
        <v>1209</v>
      </c>
      <c r="J4" s="5" t="n">
        <v>3</v>
      </c>
    </row>
    <row r="5" spans="1:12">
      <c r="A5" s="4" t="s">
        <v>1210</v>
      </c>
      <c r="J5" s="5" t="n">
        <v>3</v>
      </c>
    </row>
    <row r="6" spans="1:12">
      <c r="A6" s="4" t="s">
        <v>88</v>
      </c>
      <c r="B6" s="6" t="n">
        <v>2400492</v>
      </c>
      <c r="C6" s="6" t="n">
        <v>2159746</v>
      </c>
      <c r="D6" s="6" t="n">
        <v>2089530</v>
      </c>
      <c r="E6" s="6" t="n">
        <v>2270784</v>
      </c>
      <c r="F6" s="6" t="n">
        <v>2312430</v>
      </c>
      <c r="G6" s="6" t="n">
        <v>2030198</v>
      </c>
      <c r="H6" s="6" t="n">
        <v>2146199</v>
      </c>
      <c r="I6" s="6" t="n">
        <v>1750812</v>
      </c>
      <c r="J6" s="6" t="n">
        <v>8920552</v>
      </c>
      <c r="K6" s="6" t="n">
        <v>8239639</v>
      </c>
      <c r="L6" s="6" t="n">
        <v>10314852</v>
      </c>
    </row>
    <row r="7" spans="1:12">
      <c r="A7" s="4" t="s">
        <v>1211</v>
      </c>
      <c r="J7" s="5" t="n">
        <v>671582</v>
      </c>
      <c r="K7" s="5" t="n">
        <v>642061</v>
      </c>
      <c r="L7" s="5" t="n">
        <v>692458</v>
      </c>
    </row>
    <row r="8" spans="1:12">
      <c r="A8" s="4" t="s">
        <v>90</v>
      </c>
      <c r="B8" s="6" t="n">
        <v>157569</v>
      </c>
      <c r="C8" s="6" t="n">
        <v>150094</v>
      </c>
      <c r="D8" s="6" t="n">
        <v>135362</v>
      </c>
      <c r="E8" s="6" t="n">
        <v>140027</v>
      </c>
      <c r="F8" s="6" t="n">
        <v>154478</v>
      </c>
      <c r="G8" s="6" t="n">
        <v>132611</v>
      </c>
      <c r="H8" s="6" t="n">
        <v>129342</v>
      </c>
      <c r="I8" s="6" t="n">
        <v>130059</v>
      </c>
      <c r="J8" s="6" t="n">
        <v>583052</v>
      </c>
      <c r="K8" s="6" t="n">
        <v>546490</v>
      </c>
      <c r="L8" s="6" t="n">
        <v>597669</v>
      </c>
    </row>
    <row r="9" spans="1:12">
      <c r="A9" s="4" t="s">
        <v>1212</v>
      </c>
      <c r="J9" s="5" t="n">
        <v>0</v>
      </c>
      <c r="K9" s="5" t="n">
        <v>0</v>
      </c>
      <c r="L9" s="5" t="n">
        <v>0</v>
      </c>
    </row>
    <row r="10" spans="1:12">
      <c r="A10" s="4" t="s">
        <v>502</v>
      </c>
    </row>
    <row r="11" spans="1:12">
      <c r="A11" s="3" t="s">
        <v>1208</v>
      </c>
    </row>
    <row r="12" spans="1:12">
      <c r="A12" s="4" t="s">
        <v>88</v>
      </c>
      <c r="J12" s="6" t="n">
        <v>4287582</v>
      </c>
      <c r="K12" s="6" t="n">
        <v>4107021</v>
      </c>
      <c r="L12" s="6" t="n">
        <v>5911285</v>
      </c>
    </row>
    <row r="13" spans="1:12">
      <c r="A13" s="4" t="s">
        <v>1211</v>
      </c>
      <c r="J13" s="5" t="n">
        <v>152202</v>
      </c>
      <c r="K13" s="5" t="n">
        <v>144915</v>
      </c>
      <c r="L13" s="5" t="n">
        <v>207922</v>
      </c>
    </row>
    <row r="14" spans="1:12">
      <c r="A14" s="4" t="s">
        <v>1213</v>
      </c>
    </row>
    <row r="15" spans="1:12">
      <c r="A15" s="3" t="s">
        <v>1208</v>
      </c>
    </row>
    <row r="16" spans="1:12">
      <c r="A16" s="4" t="s">
        <v>88</v>
      </c>
      <c r="J16" s="5" t="n">
        <v>2097811</v>
      </c>
      <c r="K16" s="5" t="n">
        <v>2026315</v>
      </c>
      <c r="L16" s="5" t="n">
        <v>2714057</v>
      </c>
    </row>
    <row r="17" spans="1:12">
      <c r="A17" s="4" t="s">
        <v>1211</v>
      </c>
      <c r="J17" s="5" t="n">
        <v>82124</v>
      </c>
      <c r="K17" s="5" t="n">
        <v>83742</v>
      </c>
      <c r="L17" s="5" t="n">
        <v>66031</v>
      </c>
    </row>
    <row r="18" spans="1:12">
      <c r="A18" s="4" t="s">
        <v>462</v>
      </c>
    </row>
    <row r="19" spans="1:12">
      <c r="A19" s="3" t="s">
        <v>1208</v>
      </c>
    </row>
    <row r="20" spans="1:12">
      <c r="A20" s="4" t="s">
        <v>88</v>
      </c>
      <c r="J20" s="5" t="n">
        <v>464234</v>
      </c>
      <c r="K20" s="5" t="n">
        <v>546541</v>
      </c>
      <c r="L20" s="5" t="n">
        <v>1190560</v>
      </c>
    </row>
    <row r="21" spans="1:12">
      <c r="A21" s="4" t="s">
        <v>1211</v>
      </c>
      <c r="J21" s="5" t="n">
        <v>7279</v>
      </c>
      <c r="K21" s="5" t="n">
        <v>-13098</v>
      </c>
      <c r="L21" s="5" t="n">
        <v>74182</v>
      </c>
    </row>
    <row r="22" spans="1:12">
      <c r="A22" s="4" t="s">
        <v>1214</v>
      </c>
    </row>
    <row r="23" spans="1:12">
      <c r="A23" s="3" t="s">
        <v>1208</v>
      </c>
    </row>
    <row r="24" spans="1:12">
      <c r="A24" s="4" t="s">
        <v>88</v>
      </c>
      <c r="J24" s="5" t="n">
        <v>1725537</v>
      </c>
      <c r="K24" s="5" t="n">
        <v>1534165</v>
      </c>
      <c r="L24" s="5" t="n">
        <v>2006668</v>
      </c>
    </row>
    <row r="25" spans="1:12">
      <c r="A25" s="4" t="s">
        <v>1211</v>
      </c>
      <c r="J25" s="5" t="n">
        <v>62799</v>
      </c>
      <c r="K25" s="5" t="n">
        <v>74271</v>
      </c>
      <c r="L25" s="5" t="n">
        <v>67709</v>
      </c>
    </row>
    <row r="26" spans="1:12">
      <c r="A26" s="4" t="s">
        <v>500</v>
      </c>
    </row>
    <row r="27" spans="1:12">
      <c r="A27" s="3" t="s">
        <v>1208</v>
      </c>
    </row>
    <row r="28" spans="1:12">
      <c r="A28" s="4" t="s">
        <v>88</v>
      </c>
      <c r="J28" s="5" t="n">
        <v>3786457</v>
      </c>
      <c r="K28" s="5" t="n">
        <v>3443178</v>
      </c>
      <c r="L28" s="5" t="n">
        <v>3670936</v>
      </c>
    </row>
    <row r="29" spans="1:12">
      <c r="A29" s="4" t="s">
        <v>1211</v>
      </c>
      <c r="J29" s="5" t="n">
        <v>501522</v>
      </c>
      <c r="K29" s="5" t="n">
        <v>473128</v>
      </c>
      <c r="L29" s="5" t="n">
        <v>455335</v>
      </c>
    </row>
    <row r="30" spans="1:12">
      <c r="A30" s="4" t="s">
        <v>460</v>
      </c>
    </row>
    <row r="31" spans="1:12">
      <c r="A31" s="3" t="s">
        <v>1208</v>
      </c>
    </row>
    <row r="32" spans="1:12">
      <c r="A32" s="4" t="s">
        <v>88</v>
      </c>
      <c r="J32" s="5" t="n">
        <v>3434581</v>
      </c>
      <c r="K32" s="5" t="n">
        <v>3071517</v>
      </c>
      <c r="L32" s="5" t="n">
        <v>3289742</v>
      </c>
    </row>
    <row r="33" spans="1:12">
      <c r="A33" s="4" t="s">
        <v>1211</v>
      </c>
      <c r="J33" s="5" t="n">
        <v>326536</v>
      </c>
      <c r="K33" s="5" t="n">
        <v>289420</v>
      </c>
      <c r="L33" s="5" t="n">
        <v>276848</v>
      </c>
    </row>
    <row r="34" spans="1:12">
      <c r="A34" s="4" t="s">
        <v>1215</v>
      </c>
    </row>
    <row r="35" spans="1:12">
      <c r="A35" s="3" t="s">
        <v>1208</v>
      </c>
    </row>
    <row r="36" spans="1:12">
      <c r="A36" s="4" t="s">
        <v>88</v>
      </c>
      <c r="J36" s="5" t="n">
        <v>351876</v>
      </c>
      <c r="K36" s="5" t="n">
        <v>371661</v>
      </c>
      <c r="L36" s="5" t="n">
        <v>381194</v>
      </c>
    </row>
    <row r="37" spans="1:12">
      <c r="A37" s="4" t="s">
        <v>1211</v>
      </c>
      <c r="J37" s="5" t="n">
        <v>174986</v>
      </c>
      <c r="K37" s="5" t="n">
        <v>183708</v>
      </c>
      <c r="L37" s="5" t="n">
        <v>178487</v>
      </c>
    </row>
    <row r="38" spans="1:12">
      <c r="A38" s="4" t="s">
        <v>1216</v>
      </c>
    </row>
    <row r="39" spans="1:12">
      <c r="A39" s="3" t="s">
        <v>1208</v>
      </c>
    </row>
    <row r="40" spans="1:12">
      <c r="A40" s="4" t="s">
        <v>88</v>
      </c>
      <c r="J40" s="5" t="n">
        <v>846513</v>
      </c>
      <c r="K40" s="5" t="n">
        <v>689440</v>
      </c>
      <c r="L40" s="5" t="n">
        <v>732631</v>
      </c>
    </row>
    <row r="41" spans="1:12">
      <c r="A41" s="4" t="s">
        <v>1211</v>
      </c>
      <c r="J41" s="5" t="n">
        <v>17858</v>
      </c>
      <c r="K41" s="5" t="n">
        <v>24018</v>
      </c>
      <c r="L41" s="5" t="n">
        <v>29201</v>
      </c>
    </row>
    <row r="42" spans="1:12">
      <c r="A42" s="4" t="s">
        <v>1217</v>
      </c>
    </row>
    <row r="43" spans="1:12">
      <c r="A43" s="3" t="s">
        <v>1208</v>
      </c>
    </row>
    <row r="44" spans="1:12">
      <c r="A44" s="4" t="s">
        <v>1218</v>
      </c>
      <c r="J44" s="6" t="n">
        <v>-88530</v>
      </c>
      <c r="K44" s="6" t="n">
        <v>-95571</v>
      </c>
      <c r="L44" s="6" t="n">
        <v>-94789</v>
      </c>
    </row>
    <row r="45" spans="1:12">
      <c r="A45" s="4" t="s">
        <v>1219</v>
      </c>
    </row>
    <row r="46" spans="1:12">
      <c r="A46" s="3" t="s">
        <v>1208</v>
      </c>
    </row>
    <row r="47" spans="1:12">
      <c r="A47" s="4" t="s">
        <v>1220</v>
      </c>
      <c r="J47" s="5" t="n">
        <v>480</v>
      </c>
      <c r="K47" s="5" t="n">
        <v>500</v>
      </c>
      <c r="L47" s="5" t="n">
        <v>45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1222</v>
      </c>
    </row>
    <row r="4" spans="1:12">
      <c r="A4" s="4" t="s">
        <v>1223</v>
      </c>
      <c r="B4" s="6" t="n">
        <v>157569</v>
      </c>
      <c r="C4" s="6" t="n">
        <v>150094</v>
      </c>
      <c r="D4" s="6" t="n">
        <v>135362</v>
      </c>
      <c r="E4" s="6" t="n">
        <v>140027</v>
      </c>
      <c r="F4" s="6" t="n">
        <v>154478</v>
      </c>
      <c r="G4" s="6" t="n">
        <v>132611</v>
      </c>
      <c r="H4" s="6" t="n">
        <v>129342</v>
      </c>
      <c r="I4" s="6" t="n">
        <v>130059</v>
      </c>
      <c r="J4" s="6" t="n">
        <v>583052</v>
      </c>
      <c r="K4" s="6" t="n">
        <v>546490</v>
      </c>
      <c r="L4" s="6" t="n">
        <v>597669</v>
      </c>
    </row>
    <row r="5" spans="1:12">
      <c r="A5" s="3" t="s">
        <v>1224</v>
      </c>
    </row>
    <row r="6" spans="1:12">
      <c r="A6" s="4" t="s">
        <v>92</v>
      </c>
      <c r="J6" s="5" t="n">
        <v>155033</v>
      </c>
      <c r="K6" s="5" t="n">
        <v>149673</v>
      </c>
      <c r="L6" s="5" t="n">
        <v>177043</v>
      </c>
    </row>
    <row r="7" spans="1:12">
      <c r="A7" s="4" t="s">
        <v>93</v>
      </c>
      <c r="J7" s="5" t="n">
        <v>283650</v>
      </c>
      <c r="K7" s="5" t="n">
        <v>288547</v>
      </c>
      <c r="L7" s="5" t="n">
        <v>290307</v>
      </c>
    </row>
    <row r="8" spans="1:12">
      <c r="A8" s="4" t="s">
        <v>94</v>
      </c>
      <c r="B8" s="5" t="n">
        <v>16200</v>
      </c>
      <c r="J8" s="5" t="n">
        <v>16194</v>
      </c>
    </row>
    <row r="9" spans="1:12">
      <c r="A9" s="4" t="s">
        <v>95</v>
      </c>
      <c r="C9" s="5" t="n">
        <v>13100</v>
      </c>
      <c r="F9" s="5" t="n">
        <v>80700</v>
      </c>
      <c r="K9" s="5" t="n">
        <v>80665</v>
      </c>
    </row>
    <row r="10" spans="1:12">
      <c r="A10" s="4" t="s">
        <v>96</v>
      </c>
      <c r="J10" s="5" t="n">
        <v>9206</v>
      </c>
      <c r="K10" s="5" t="n">
        <v>9389</v>
      </c>
      <c r="L10" s="5" t="n">
        <v>13499</v>
      </c>
    </row>
    <row r="11" spans="1:12">
      <c r="A11" s="4" t="s">
        <v>97</v>
      </c>
      <c r="B11" s="5" t="n">
        <v>5600</v>
      </c>
      <c r="C11" s="5" t="n">
        <v>2200</v>
      </c>
      <c r="D11" s="5" t="n">
        <v>2400</v>
      </c>
      <c r="E11" s="5" t="n">
        <v>2300</v>
      </c>
      <c r="F11" s="5" t="n">
        <v>6500</v>
      </c>
      <c r="G11" s="5" t="n">
        <v>7500</v>
      </c>
      <c r="H11" s="5" t="n">
        <v>400</v>
      </c>
      <c r="I11" s="5" t="n">
        <v>6100</v>
      </c>
      <c r="J11" s="5" t="n">
        <v>-1624</v>
      </c>
      <c r="K11" s="5" t="n">
        <v>20495</v>
      </c>
      <c r="L11" s="5" t="n">
        <v>2097</v>
      </c>
    </row>
    <row r="12" spans="1:12">
      <c r="A12" s="4" t="s">
        <v>98</v>
      </c>
      <c r="G12" s="5" t="n">
        <v>147800</v>
      </c>
      <c r="J12" s="5" t="n">
        <v>809</v>
      </c>
      <c r="K12" s="5" t="n">
        <v>149972</v>
      </c>
    </row>
    <row r="13" spans="1:12">
      <c r="A13" s="4" t="s">
        <v>99</v>
      </c>
      <c r="J13" s="5" t="n">
        <v>463268</v>
      </c>
      <c r="K13" s="5" t="n">
        <v>698741</v>
      </c>
      <c r="L13" s="5" t="n">
        <v>482946</v>
      </c>
    </row>
    <row r="14" spans="1:12">
      <c r="A14" s="4" t="s">
        <v>100</v>
      </c>
      <c r="J14" s="5" t="n">
        <v>119784</v>
      </c>
      <c r="K14" s="5" t="n">
        <v>-152251</v>
      </c>
      <c r="L14" s="5" t="n">
        <v>114723</v>
      </c>
    </row>
    <row r="15" spans="1:12">
      <c r="A15" s="4" t="s">
        <v>101</v>
      </c>
      <c r="J15" s="5" t="n">
        <v>-86230</v>
      </c>
      <c r="K15" s="5" t="n">
        <v>-86319</v>
      </c>
      <c r="L15" s="5" t="n">
        <v>-73332</v>
      </c>
    </row>
    <row r="16" spans="1:12">
      <c r="A16" s="4" t="s">
        <v>103</v>
      </c>
      <c r="J16" s="5" t="n">
        <v>23563</v>
      </c>
      <c r="K16" s="5" t="n">
        <v>-53</v>
      </c>
      <c r="L16" s="5" t="n">
        <v>1873</v>
      </c>
    </row>
    <row r="17" spans="1:12">
      <c r="A17" s="4" t="s">
        <v>104</v>
      </c>
      <c r="B17" s="5" t="n">
        <v>18161</v>
      </c>
      <c r="C17" s="5" t="n">
        <v>14460</v>
      </c>
      <c r="D17" s="5" t="n">
        <v>1991</v>
      </c>
      <c r="E17" s="5" t="n">
        <v>22505</v>
      </c>
      <c r="F17" s="5" t="n">
        <v>-65662</v>
      </c>
      <c r="G17" s="5" t="n">
        <v>-156583</v>
      </c>
      <c r="H17" s="5" t="n">
        <v>-8543</v>
      </c>
      <c r="I17" s="5" t="n">
        <v>-7835</v>
      </c>
      <c r="J17" s="5" t="n">
        <v>57117</v>
      </c>
      <c r="K17" s="5" t="n">
        <v>-238623</v>
      </c>
      <c r="L17" s="5" t="n">
        <v>43264</v>
      </c>
    </row>
    <row r="18" spans="1:12">
      <c r="A18" s="4" t="s">
        <v>105</v>
      </c>
      <c r="J18" s="5" t="n">
        <v>1635</v>
      </c>
      <c r="K18" s="5" t="n">
        <v>39211</v>
      </c>
      <c r="L18" s="5" t="n">
        <v>299</v>
      </c>
    </row>
    <row r="19" spans="1:12">
      <c r="A19" s="4" t="s">
        <v>106</v>
      </c>
      <c r="B19" s="6" t="n">
        <v>18554</v>
      </c>
      <c r="C19" s="6" t="n">
        <v>14878</v>
      </c>
      <c r="D19" s="6" t="n">
        <v>2374</v>
      </c>
      <c r="E19" s="6" t="n">
        <v>22946</v>
      </c>
      <c r="F19" s="6" t="n">
        <v>-65527</v>
      </c>
      <c r="G19" s="6" t="n">
        <v>-119551</v>
      </c>
      <c r="H19" s="6" t="n">
        <v>-7310</v>
      </c>
      <c r="I19" s="6" t="n">
        <v>-7024</v>
      </c>
      <c r="J19" s="5" t="n">
        <v>58752</v>
      </c>
      <c r="K19" s="5" t="n">
        <v>-199412</v>
      </c>
      <c r="L19" s="5" t="n">
        <v>43563</v>
      </c>
    </row>
    <row r="20" spans="1:12">
      <c r="A20" s="4" t="s">
        <v>1217</v>
      </c>
    </row>
    <row r="21" spans="1:12">
      <c r="A21" s="3" t="s">
        <v>1224</v>
      </c>
    </row>
    <row r="22" spans="1:12">
      <c r="A22" s="4" t="s">
        <v>92</v>
      </c>
      <c r="J22" s="5" t="n">
        <v>155033</v>
      </c>
      <c r="K22" s="5" t="n">
        <v>149673</v>
      </c>
      <c r="L22" s="5" t="n">
        <v>177043</v>
      </c>
    </row>
    <row r="23" spans="1:12">
      <c r="A23" s="4" t="s">
        <v>93</v>
      </c>
      <c r="J23" s="5" t="n">
        <v>283650</v>
      </c>
      <c r="K23" s="5" t="n">
        <v>288547</v>
      </c>
      <c r="L23" s="5" t="n">
        <v>290307</v>
      </c>
    </row>
    <row r="24" spans="1:12">
      <c r="A24" s="4" t="s">
        <v>94</v>
      </c>
      <c r="J24" s="5" t="n">
        <v>16194</v>
      </c>
    </row>
    <row r="25" spans="1:12">
      <c r="A25" s="4" t="s">
        <v>95</v>
      </c>
      <c r="K25" s="5" t="n">
        <v>80665</v>
      </c>
    </row>
    <row r="26" spans="1:12">
      <c r="A26" s="4" t="s">
        <v>96</v>
      </c>
      <c r="J26" s="5" t="n">
        <v>9206</v>
      </c>
      <c r="K26" s="5" t="n">
        <v>9389</v>
      </c>
      <c r="L26" s="5" t="n">
        <v>13499</v>
      </c>
    </row>
    <row r="27" spans="1:12">
      <c r="A27" s="4" t="s">
        <v>97</v>
      </c>
      <c r="J27" s="5" t="n">
        <v>-1624</v>
      </c>
      <c r="K27" s="5" t="n">
        <v>20495</v>
      </c>
      <c r="L27" s="5" t="n">
        <v>2097</v>
      </c>
    </row>
    <row r="28" spans="1:12">
      <c r="A28" s="4" t="s">
        <v>98</v>
      </c>
      <c r="J28" s="5" t="n">
        <v>809</v>
      </c>
      <c r="K28" s="5" t="n">
        <v>149972</v>
      </c>
    </row>
    <row r="29" spans="1:12">
      <c r="A29" s="4" t="s">
        <v>99</v>
      </c>
      <c r="J29" s="6" t="n">
        <v>463268</v>
      </c>
      <c r="K29" s="6" t="n">
        <v>698741</v>
      </c>
      <c r="L29" s="6" t="n">
        <v>48294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1225</v>
      </c>
      <c r="B1" s="2" t="s">
        <v>2</v>
      </c>
      <c r="C1" s="2" t="s">
        <v>30</v>
      </c>
    </row>
    <row r="2" spans="1:3">
      <c r="A2" s="3" t="s">
        <v>1226</v>
      </c>
    </row>
    <row r="3" spans="1:3">
      <c r="A3" s="4" t="s">
        <v>173</v>
      </c>
      <c r="B3" s="6" t="n">
        <v>2320169000</v>
      </c>
      <c r="C3" s="6" t="n">
        <v>2564020000</v>
      </c>
    </row>
    <row r="4" spans="1:3">
      <c r="A4" s="4" t="s">
        <v>502</v>
      </c>
    </row>
    <row r="5" spans="1:3">
      <c r="A5" s="3" t="s">
        <v>1226</v>
      </c>
    </row>
    <row r="6" spans="1:3">
      <c r="A6" s="4" t="s">
        <v>173</v>
      </c>
      <c r="B6" s="5" t="n">
        <v>613764000</v>
      </c>
      <c r="C6" s="5" t="n">
        <v>830662000</v>
      </c>
    </row>
    <row r="7" spans="1:3">
      <c r="A7" s="4" t="s">
        <v>1216</v>
      </c>
    </row>
    <row r="8" spans="1:3">
      <c r="A8" s="3" t="s">
        <v>1226</v>
      </c>
    </row>
    <row r="9" spans="1:3">
      <c r="A9" s="4" t="s">
        <v>173</v>
      </c>
      <c r="B9" s="5" t="n">
        <v>100000</v>
      </c>
      <c r="C9" s="5" t="n">
        <v>134000</v>
      </c>
    </row>
    <row r="10" spans="1:3">
      <c r="A10" s="4" t="s">
        <v>500</v>
      </c>
    </row>
    <row r="11" spans="1:3">
      <c r="A11" s="3" t="s">
        <v>1226</v>
      </c>
    </row>
    <row r="12" spans="1:3">
      <c r="A12" s="4" t="s">
        <v>173</v>
      </c>
      <c r="B12" s="5" t="n">
        <v>1281370000</v>
      </c>
      <c r="C12" s="5" t="n">
        <v>1294568000</v>
      </c>
    </row>
    <row r="13" spans="1:3">
      <c r="A13" s="4" t="s">
        <v>1227</v>
      </c>
    </row>
    <row r="14" spans="1:3">
      <c r="A14" s="3" t="s">
        <v>1226</v>
      </c>
    </row>
    <row r="15" spans="1:3">
      <c r="A15" s="4" t="s">
        <v>173</v>
      </c>
      <c r="B15" s="6" t="n">
        <v>424935000</v>
      </c>
      <c r="C15" s="6" t="n">
        <v>43865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v>
      </c>
      <c r="C2" s="2" t="s">
        <v>30</v>
      </c>
    </row>
    <row r="3" spans="1:3">
      <c r="A3" s="3" t="s">
        <v>223</v>
      </c>
    </row>
    <row r="4" spans="1:3">
      <c r="A4" s="4" t="s">
        <v>1229</v>
      </c>
      <c r="B4" s="6" t="n">
        <v>397841</v>
      </c>
      <c r="C4" s="6" t="n">
        <v>693984</v>
      </c>
    </row>
    <row r="5" spans="1:3">
      <c r="A5" s="4" t="s">
        <v>1230</v>
      </c>
      <c r="B5" s="5" t="n">
        <v>394318</v>
      </c>
      <c r="C5" s="5" t="n">
        <v>397841</v>
      </c>
    </row>
    <row r="6" spans="1:3">
      <c r="A6" s="4" t="s">
        <v>1231</v>
      </c>
    </row>
    <row r="7" spans="1:3">
      <c r="A7" s="3" t="s">
        <v>223</v>
      </c>
    </row>
    <row r="8" spans="1:3">
      <c r="A8" s="4" t="s">
        <v>1229</v>
      </c>
      <c r="B8" s="5" t="n">
        <v>-4269</v>
      </c>
      <c r="C8" s="5" t="n">
        <v>-4436</v>
      </c>
    </row>
    <row r="9" spans="1:3">
      <c r="A9" s="4" t="s">
        <v>1232</v>
      </c>
      <c r="B9" s="5" t="n">
        <v>-1032</v>
      </c>
      <c r="C9" s="5" t="n">
        <v>149</v>
      </c>
    </row>
    <row r="10" spans="1:3">
      <c r="A10" s="4" t="s">
        <v>1233</v>
      </c>
      <c r="B10" s="5" t="n">
        <v>-32</v>
      </c>
      <c r="C10" s="5" t="n">
        <v>18</v>
      </c>
    </row>
    <row r="11" spans="1:3">
      <c r="A11" s="4" t="s">
        <v>119</v>
      </c>
      <c r="B11" s="5" t="n">
        <v>-1064</v>
      </c>
      <c r="C11" s="5" t="n">
        <v>167</v>
      </c>
    </row>
    <row r="12" spans="1:3">
      <c r="A12" s="4" t="s">
        <v>1230</v>
      </c>
      <c r="B12" s="5" t="n">
        <v>-5333</v>
      </c>
      <c r="C12" s="5" t="n">
        <v>-4269</v>
      </c>
    </row>
    <row r="13" spans="1:3">
      <c r="A13" s="4" t="s">
        <v>1234</v>
      </c>
    </row>
    <row r="14" spans="1:3">
      <c r="A14" s="3" t="s">
        <v>223</v>
      </c>
    </row>
    <row r="15" spans="1:3">
      <c r="A15" s="4" t="s">
        <v>1229</v>
      </c>
      <c r="B15" s="5" t="n">
        <v>-1172</v>
      </c>
      <c r="C15" s="5" t="n">
        <v>-3658</v>
      </c>
    </row>
    <row r="16" spans="1:3">
      <c r="A16" s="4" t="s">
        <v>1232</v>
      </c>
      <c r="B16" s="5" t="n">
        <v>1037</v>
      </c>
      <c r="C16" s="5" t="n">
        <v>2486</v>
      </c>
    </row>
    <row r="17" spans="1:3">
      <c r="A17" s="4" t="s">
        <v>119</v>
      </c>
      <c r="B17" s="5" t="n">
        <v>1037</v>
      </c>
      <c r="C17" s="5" t="n">
        <v>2486</v>
      </c>
    </row>
    <row r="18" spans="1:3">
      <c r="A18" s="4" t="s">
        <v>1230</v>
      </c>
      <c r="B18" s="5" t="n">
        <v>-135</v>
      </c>
      <c r="C18" s="5" t="n">
        <v>-1172</v>
      </c>
    </row>
    <row r="19" spans="1:3">
      <c r="A19" s="4" t="s">
        <v>171</v>
      </c>
    </row>
    <row r="20" spans="1:3">
      <c r="A20" s="3" t="s">
        <v>223</v>
      </c>
    </row>
    <row r="21" spans="1:3">
      <c r="A21" s="4" t="s">
        <v>1229</v>
      </c>
      <c r="B21" s="5" t="n">
        <v>-5441</v>
      </c>
      <c r="C21" s="5" t="n">
        <v>-8094</v>
      </c>
    </row>
    <row r="22" spans="1:3">
      <c r="A22" s="4" t="s">
        <v>1232</v>
      </c>
      <c r="B22" s="5" t="n">
        <v>5</v>
      </c>
      <c r="C22" s="5" t="n">
        <v>2635</v>
      </c>
    </row>
    <row r="23" spans="1:3">
      <c r="A23" s="4" t="s">
        <v>1233</v>
      </c>
      <c r="B23" s="5" t="n">
        <v>-32</v>
      </c>
      <c r="C23" s="5" t="n">
        <v>18</v>
      </c>
    </row>
    <row r="24" spans="1:3">
      <c r="A24" s="4" t="s">
        <v>119</v>
      </c>
      <c r="B24" s="5" t="n">
        <v>-27</v>
      </c>
      <c r="C24" s="5" t="n">
        <v>2653</v>
      </c>
    </row>
    <row r="25" spans="1:3">
      <c r="A25" s="4" t="s">
        <v>1230</v>
      </c>
      <c r="B25" s="6" t="n">
        <v>-5468</v>
      </c>
      <c r="C25" s="6" t="n">
        <v>-544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5"/>
    <col customWidth="1" max="3" min="3" width="15"/>
  </cols>
  <sheetData>
    <row r="1" spans="1:3">
      <c r="A1" s="1" t="s">
        <v>1235</v>
      </c>
      <c r="B1" s="2" t="s">
        <v>1</v>
      </c>
    </row>
    <row r="2" spans="1:3">
      <c r="B2" s="2" t="s">
        <v>1236</v>
      </c>
      <c r="C2" s="2" t="s">
        <v>1237</v>
      </c>
    </row>
    <row r="3" spans="1:3">
      <c r="A3" s="4" t="s">
        <v>1238</v>
      </c>
    </row>
    <row r="4" spans="1:3">
      <c r="A4" s="3" t="s">
        <v>1239</v>
      </c>
    </row>
    <row r="5" spans="1:3">
      <c r="A5" s="4" t="s">
        <v>1240</v>
      </c>
      <c r="C5" s="5" t="n">
        <v>63</v>
      </c>
    </row>
    <row r="6" spans="1:3">
      <c r="A6" s="4" t="s">
        <v>1241</v>
      </c>
    </row>
    <row r="7" spans="1:3">
      <c r="A7" s="3" t="s">
        <v>1239</v>
      </c>
    </row>
    <row r="8" spans="1:3">
      <c r="A8" s="4" t="s">
        <v>1242</v>
      </c>
      <c r="B8" s="5" t="n">
        <v>1</v>
      </c>
    </row>
    <row r="9" spans="1:3">
      <c r="A9" s="4" t="s">
        <v>1243</v>
      </c>
      <c r="B9" s="5" t="n">
        <v>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3:42:00Z</dcterms:created>
  <dcterms:modified xmlns:dcterms="http://purl.org/dc/terms/" xmlns:xsi="http://www.w3.org/2001/XMLSchema-instance" xsi:type="dcterms:W3CDTF">2018-03-09T13:42:00Z</dcterms:modified>
</cp:coreProperties>
</file>